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asis of Presentation and Signi" sheetId="11" state="visible" r:id="rId11"/>
    <sheet xmlns:r="http://schemas.openxmlformats.org/officeDocument/2006/relationships" name="Acquisitions and Divestitures" sheetId="12" state="visible" r:id="rId12"/>
    <sheet xmlns:r="http://schemas.openxmlformats.org/officeDocument/2006/relationships" name="Revenue Recognition" sheetId="13" state="visible" r:id="rId13"/>
    <sheet xmlns:r="http://schemas.openxmlformats.org/officeDocument/2006/relationships" name="Equity Method Investmen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Pension Plans and Postretiremen"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Financial Instruments with Conc" sheetId="22" state="visible" r:id="rId22"/>
    <sheet xmlns:r="http://schemas.openxmlformats.org/officeDocument/2006/relationships" name="Investment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Earnings Per Shar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Acquisitions and Divestitures (" sheetId="32" state="visible" r:id="rId32"/>
    <sheet xmlns:r="http://schemas.openxmlformats.org/officeDocument/2006/relationships" name="Revenue Recognition (Tables)" sheetId="33" state="visible" r:id="rId33"/>
    <sheet xmlns:r="http://schemas.openxmlformats.org/officeDocument/2006/relationships" name="Equity Method Investments (Tabl" sheetId="34" state="visible" r:id="rId34"/>
    <sheet xmlns:r="http://schemas.openxmlformats.org/officeDocument/2006/relationships" name="Income Taxes (Tables)" sheetId="35" state="visible" r:id="rId35"/>
    <sheet xmlns:r="http://schemas.openxmlformats.org/officeDocument/2006/relationships" name="Long-Term Debt (Tables)" sheetId="36" state="visible" r:id="rId36"/>
    <sheet xmlns:r="http://schemas.openxmlformats.org/officeDocument/2006/relationships" name="Pension Plans and Postretirem_2" sheetId="37" state="visible" r:id="rId37"/>
    <sheet xmlns:r="http://schemas.openxmlformats.org/officeDocument/2006/relationships" name="Stock-Based Compensation (Table"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Segment Reporting (Tables)" sheetId="41" state="visible" r:id="rId41"/>
    <sheet xmlns:r="http://schemas.openxmlformats.org/officeDocument/2006/relationships" name="Quarterly Financial Data (Una_2" sheetId="42" state="visible" r:id="rId42"/>
    <sheet xmlns:r="http://schemas.openxmlformats.org/officeDocument/2006/relationships" name="Earnings Per Share (Tables)"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Basis of Presentation and Si_10" sheetId="50" state="visible" r:id="rId50"/>
    <sheet xmlns:r="http://schemas.openxmlformats.org/officeDocument/2006/relationships" name="Basis of Presentation and Si_11" sheetId="51" state="visible" r:id="rId51"/>
    <sheet xmlns:r="http://schemas.openxmlformats.org/officeDocument/2006/relationships" name="Basis of Presentation and Si_12" sheetId="52" state="visible" r:id="rId52"/>
    <sheet xmlns:r="http://schemas.openxmlformats.org/officeDocument/2006/relationships" name="Basis of Presentation and Si_13" sheetId="53" state="visible" r:id="rId53"/>
    <sheet xmlns:r="http://schemas.openxmlformats.org/officeDocument/2006/relationships" name="Basis of Presentation and Si_14" sheetId="54" state="visible" r:id="rId54"/>
    <sheet xmlns:r="http://schemas.openxmlformats.org/officeDocument/2006/relationships" name="Basis of Presentation and Si_15" sheetId="55" state="visible" r:id="rId55"/>
    <sheet xmlns:r="http://schemas.openxmlformats.org/officeDocument/2006/relationships" name="Basis of Presentation and Si_16"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Revenue Recognition - Disaggreg" sheetId="59" state="visible" r:id="rId59"/>
    <sheet xmlns:r="http://schemas.openxmlformats.org/officeDocument/2006/relationships" name="Revenue Recognition - Summary o" sheetId="60" state="visible" r:id="rId60"/>
    <sheet xmlns:r="http://schemas.openxmlformats.org/officeDocument/2006/relationships" name="Revenue Recognition - Additiona" sheetId="61" state="visible" r:id="rId61"/>
    <sheet xmlns:r="http://schemas.openxmlformats.org/officeDocument/2006/relationships" name="Revenue Recognition - Retainage" sheetId="62" state="visible" r:id="rId62"/>
    <sheet xmlns:r="http://schemas.openxmlformats.org/officeDocument/2006/relationships" name="Equity Method Investments - Add" sheetId="63" state="visible" r:id="rId63"/>
    <sheet xmlns:r="http://schemas.openxmlformats.org/officeDocument/2006/relationships" name="Equity Method Investments - Sum" sheetId="64" state="visible" r:id="rId64"/>
    <sheet xmlns:r="http://schemas.openxmlformats.org/officeDocument/2006/relationships" name="Equity Method Investments - S_2" sheetId="65" state="visible" r:id="rId65"/>
    <sheet xmlns:r="http://schemas.openxmlformats.org/officeDocument/2006/relationships" name="Equity Method Investments - Rec" sheetId="66" state="visible" r:id="rId66"/>
    <sheet xmlns:r="http://schemas.openxmlformats.org/officeDocument/2006/relationships" name="Equity Method Investments - Sch" sheetId="67" state="visible" r:id="rId67"/>
    <sheet xmlns:r="http://schemas.openxmlformats.org/officeDocument/2006/relationships" name="Income Taxes - Additional Infor" sheetId="68" state="visible" r:id="rId68"/>
    <sheet xmlns:r="http://schemas.openxmlformats.org/officeDocument/2006/relationships" name="Income Taxes - Components of De" sheetId="69" state="visible" r:id="rId69"/>
    <sheet xmlns:r="http://schemas.openxmlformats.org/officeDocument/2006/relationships" name="Income Taxes - Income from Cont" sheetId="70" state="visible" r:id="rId70"/>
    <sheet xmlns:r="http://schemas.openxmlformats.org/officeDocument/2006/relationships" name="Income Taxes - Components of In" sheetId="71" state="visible" r:id="rId71"/>
    <sheet xmlns:r="http://schemas.openxmlformats.org/officeDocument/2006/relationships" name="Income Taxes - Reconciliation o" sheetId="72" state="visible" r:id="rId72"/>
    <sheet xmlns:r="http://schemas.openxmlformats.org/officeDocument/2006/relationships" name="Income Taxes - Valuation Allowa" sheetId="73" state="visible" r:id="rId73"/>
    <sheet xmlns:r="http://schemas.openxmlformats.org/officeDocument/2006/relationships" name="Long-Term Debt - Components of " sheetId="74" state="visible" r:id="rId74"/>
    <sheet xmlns:r="http://schemas.openxmlformats.org/officeDocument/2006/relationships" name="Long-Term Debt - Maturities Nar" sheetId="75" state="visible" r:id="rId75"/>
    <sheet xmlns:r="http://schemas.openxmlformats.org/officeDocument/2006/relationships" name="Long-Term Debt - Credit Facilit" sheetId="76" state="visible" r:id="rId76"/>
    <sheet xmlns:r="http://schemas.openxmlformats.org/officeDocument/2006/relationships" name="Long-Term Debt - Senior Notes a" sheetId="77" state="visible" r:id="rId77"/>
    <sheet xmlns:r="http://schemas.openxmlformats.org/officeDocument/2006/relationships" name="Pension Plans and Postretirem_3" sheetId="78" state="visible" r:id="rId78"/>
    <sheet xmlns:r="http://schemas.openxmlformats.org/officeDocument/2006/relationships" name="Pension Plans and Postretirem_4" sheetId="79" state="visible" r:id="rId79"/>
    <sheet xmlns:r="http://schemas.openxmlformats.org/officeDocument/2006/relationships" name="Pension Plans and Postretirem_5" sheetId="80" state="visible" r:id="rId80"/>
    <sheet xmlns:r="http://schemas.openxmlformats.org/officeDocument/2006/relationships" name="Pension Plans and Postretirem_6" sheetId="81" state="visible" r:id="rId81"/>
    <sheet xmlns:r="http://schemas.openxmlformats.org/officeDocument/2006/relationships" name="Pension Plans and Postretirem_7" sheetId="82" state="visible" r:id="rId82"/>
    <sheet xmlns:r="http://schemas.openxmlformats.org/officeDocument/2006/relationships" name="Pension Plans and Postretirem_8" sheetId="83" state="visible" r:id="rId83"/>
    <sheet xmlns:r="http://schemas.openxmlformats.org/officeDocument/2006/relationships" name="Pension Plans and Postretirem_9" sheetId="84" state="visible" r:id="rId84"/>
    <sheet xmlns:r="http://schemas.openxmlformats.org/officeDocument/2006/relationships" name="Pension Plans and Postretire_10" sheetId="85" state="visible" r:id="rId85"/>
    <sheet xmlns:r="http://schemas.openxmlformats.org/officeDocument/2006/relationships" name="Pension Plans and Postretire_11" sheetId="86" state="visible" r:id="rId86"/>
    <sheet xmlns:r="http://schemas.openxmlformats.org/officeDocument/2006/relationships" name="Pension Plans and Postretire_12" sheetId="87" state="visible" r:id="rId87"/>
    <sheet xmlns:r="http://schemas.openxmlformats.org/officeDocument/2006/relationships" name="Pension Plans and Postretire_13" sheetId="88" state="visible" r:id="rId88"/>
    <sheet xmlns:r="http://schemas.openxmlformats.org/officeDocument/2006/relationships" name="Capital Stock - Additional Info"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Stock-Based Compensation - Sche" sheetId="92" state="visible" r:id="rId92"/>
    <sheet xmlns:r="http://schemas.openxmlformats.org/officeDocument/2006/relationships" name="Stock-Based Compensation - Sc_2" sheetId="93" state="visible" r:id="rId93"/>
    <sheet xmlns:r="http://schemas.openxmlformats.org/officeDocument/2006/relationships" name="Commitments and Contingencies -" sheetId="94" state="visible" r:id="rId94"/>
    <sheet xmlns:r="http://schemas.openxmlformats.org/officeDocument/2006/relationships" name="Financial Instruments with Co_2" sheetId="95" state="visible" r:id="rId95"/>
    <sheet xmlns:r="http://schemas.openxmlformats.org/officeDocument/2006/relationships" name="Investments - Summary of Invest" sheetId="96" state="visible" r:id="rId96"/>
    <sheet xmlns:r="http://schemas.openxmlformats.org/officeDocument/2006/relationships" name="Fair Value Measurements - Addit" sheetId="97" state="visible" r:id="rId97"/>
    <sheet xmlns:r="http://schemas.openxmlformats.org/officeDocument/2006/relationships" name="Fair Value Measurements - Summa" sheetId="98" state="visible" r:id="rId98"/>
    <sheet xmlns:r="http://schemas.openxmlformats.org/officeDocument/2006/relationships" name="Segment Reporting - Additional " sheetId="99" state="visible" r:id="rId99"/>
    <sheet xmlns:r="http://schemas.openxmlformats.org/officeDocument/2006/relationships" name="Segment Reporting - Schedule of" sheetId="100" state="visible" r:id="rId100"/>
    <sheet xmlns:r="http://schemas.openxmlformats.org/officeDocument/2006/relationships" name="Segment Reporting - Schedule _2" sheetId="101" state="visible" r:id="rId101"/>
    <sheet xmlns:r="http://schemas.openxmlformats.org/officeDocument/2006/relationships" name="Segment Reporting - Schedule _3" sheetId="102" state="visible" r:id="rId102"/>
    <sheet xmlns:r="http://schemas.openxmlformats.org/officeDocument/2006/relationships" name="Quarterly Financial Data (Una_3" sheetId="103" state="visible" r:id="rId103"/>
    <sheet xmlns:r="http://schemas.openxmlformats.org/officeDocument/2006/relationships" name="Quarterly Financial Data (Una_4" sheetId="104" state="visible" r:id="rId104"/>
    <sheet xmlns:r="http://schemas.openxmlformats.org/officeDocument/2006/relationships" name="Earnings Per Share - Computatio"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658</t>
        </is>
      </c>
      <c r="C8" s="4" t="inlineStr">
        <is>
          <t xml:space="preserve"> </t>
        </is>
      </c>
      <c r="D8" s="4" t="inlineStr">
        <is>
          <t xml:space="preserve"> </t>
        </is>
      </c>
    </row>
    <row r="9">
      <c r="A9" s="4" t="inlineStr">
        <is>
          <t>Entity Registrant Name</t>
        </is>
      </c>
      <c r="B9" s="4" t="inlineStr">
        <is>
          <t>BWX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0-0558025</t>
        </is>
      </c>
      <c r="C11" s="4" t="inlineStr">
        <is>
          <t xml:space="preserve"> </t>
        </is>
      </c>
      <c r="D11" s="4" t="inlineStr">
        <is>
          <t xml:space="preserve"> </t>
        </is>
      </c>
    </row>
    <row r="12">
      <c r="A12" s="4" t="inlineStr">
        <is>
          <t>Entity Address, Address Line One</t>
        </is>
      </c>
      <c r="B12" s="4" t="inlineStr">
        <is>
          <t>800 Main Street, 4th Floor</t>
        </is>
      </c>
      <c r="C12" s="4" t="inlineStr">
        <is>
          <t xml:space="preserve"> </t>
        </is>
      </c>
      <c r="D12" s="4" t="inlineStr">
        <is>
          <t xml:space="preserve"> </t>
        </is>
      </c>
    </row>
    <row r="13">
      <c r="A13" s="4" t="inlineStr">
        <is>
          <t>Entity Address, City or Town</t>
        </is>
      </c>
      <c r="B13" s="4" t="inlineStr">
        <is>
          <t>Lynchburg,</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4504</t>
        </is>
      </c>
      <c r="C15" s="4" t="inlineStr">
        <is>
          <t xml:space="preserve"> </t>
        </is>
      </c>
      <c r="D15" s="4" t="inlineStr">
        <is>
          <t xml:space="preserve"> </t>
        </is>
      </c>
    </row>
    <row r="16">
      <c r="A16" s="4" t="inlineStr">
        <is>
          <t>City Area Code</t>
        </is>
      </c>
      <c r="B16" s="4" t="inlineStr">
        <is>
          <t>980</t>
        </is>
      </c>
      <c r="C16" s="4" t="inlineStr">
        <is>
          <t xml:space="preserve"> </t>
        </is>
      </c>
      <c r="D16" s="4" t="inlineStr">
        <is>
          <t xml:space="preserve"> </t>
        </is>
      </c>
    </row>
    <row r="17">
      <c r="A17" s="4" t="inlineStr">
        <is>
          <t>Local Phone Number</t>
        </is>
      </c>
      <c r="B17" s="4" t="inlineStr">
        <is>
          <t>365-43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BWX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5</v>
      </c>
    </row>
    <row r="32">
      <c r="A32" s="4" t="inlineStr">
        <is>
          <t>Entity Common Stock, Shares Outstanding</t>
        </is>
      </c>
      <c r="B32" s="4" t="inlineStr">
        <is>
          <t xml:space="preserve"> </t>
        </is>
      </c>
      <c r="C32" s="6" t="n">
        <v>91309389</v>
      </c>
      <c r="D32" s="4" t="inlineStr">
        <is>
          <t xml:space="preserve"> </t>
        </is>
      </c>
    </row>
    <row r="33">
      <c r="A33" s="4" t="inlineStr">
        <is>
          <t>Documents Incorporated by Reference</t>
        </is>
      </c>
      <c r="B33" s="4" t="inlineStr">
        <is>
          <t>Portions of the registrant's definitive proxy statement for the 2024 Annual Meeting of Stockholders to be held on May 3, 2024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86957</t>
        </is>
      </c>
      <c r="C37" s="4" t="inlineStr">
        <is>
          <t xml:space="preserve"> </t>
        </is>
      </c>
      <c r="D37" s="4" t="inlineStr">
        <is>
          <t xml:space="preserve"> </t>
        </is>
      </c>
    </row>
    <row r="38">
      <c r="A38" s="4" t="inlineStr">
        <is>
          <t>Document Type</t>
        </is>
      </c>
      <c r="B38" s="4" t="inlineStr">
        <is>
          <t>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46321</v>
      </c>
      <c r="C4" s="7" t="n">
        <v>238620</v>
      </c>
      <c r="D4" s="7" t="n">
        <v>3062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8566</v>
      </c>
      <c r="C6" s="6" t="n">
        <v>73842</v>
      </c>
      <c r="D6" s="6" t="n">
        <v>69080</v>
      </c>
    </row>
    <row r="7">
      <c r="A7" s="4" t="inlineStr">
        <is>
          <t>Income of investees, net of dividends</t>
        </is>
      </c>
      <c r="B7" s="6" t="n">
        <v>11130</v>
      </c>
      <c r="C7" s="6" t="n">
        <v>-3461</v>
      </c>
      <c r="D7" s="6" t="n">
        <v>-13023</v>
      </c>
    </row>
    <row r="8">
      <c r="A8" s="4" t="inlineStr">
        <is>
          <t>Provision for deferred taxes</t>
        </is>
      </c>
      <c r="B8" s="6" t="n">
        <v>-5128</v>
      </c>
      <c r="C8" s="6" t="n">
        <v>5515</v>
      </c>
      <c r="D8" s="6" t="n">
        <v>40091</v>
      </c>
    </row>
    <row r="9">
      <c r="A9" s="4" t="inlineStr">
        <is>
          <t>Recognition of (gains) losses for pension and postretirement plans</t>
        </is>
      </c>
      <c r="B9" s="6" t="n">
        <v>34087</v>
      </c>
      <c r="C9" s="6" t="n">
        <v>49868</v>
      </c>
      <c r="D9" s="6" t="n">
        <v>-36647</v>
      </c>
    </row>
    <row r="10">
      <c r="A10" s="4" t="inlineStr">
        <is>
          <t>Stock-based compensation expense</t>
        </is>
      </c>
      <c r="B10" s="6" t="n">
        <v>15896</v>
      </c>
      <c r="C10" s="6" t="n">
        <v>14127</v>
      </c>
      <c r="D10" s="6" t="n">
        <v>18613</v>
      </c>
    </row>
    <row r="11">
      <c r="A11" s="4" t="inlineStr">
        <is>
          <t>Premium for early redemption of senior notes</t>
        </is>
      </c>
      <c r="B11" s="6" t="n">
        <v>0</v>
      </c>
      <c r="C11" s="6" t="n">
        <v>0</v>
      </c>
      <c r="D11" s="6" t="n">
        <v>10752</v>
      </c>
    </row>
    <row r="12">
      <c r="A12" s="4" t="inlineStr">
        <is>
          <t>Recognition of debt issuance costs from former debt instruments</t>
        </is>
      </c>
      <c r="B12" s="6" t="n">
        <v>0</v>
      </c>
      <c r="C12" s="6" t="n">
        <v>46</v>
      </c>
      <c r="D12" s="6" t="n">
        <v>4212</v>
      </c>
    </row>
    <row r="13">
      <c r="A13" s="4" t="inlineStr">
        <is>
          <t>Other, net</t>
        </is>
      </c>
      <c r="B13" s="6" t="n">
        <v>-496</v>
      </c>
      <c r="C13" s="6" t="n">
        <v>7649</v>
      </c>
      <c r="D13" s="6" t="n">
        <v>1401</v>
      </c>
    </row>
    <row r="14">
      <c r="A14" s="3" t="inlineStr">
        <is>
          <t>Changes in assets and liabilities, net of effects from acquisitions:</t>
        </is>
      </c>
      <c r="B14" s="4" t="inlineStr">
        <is>
          <t xml:space="preserve"> </t>
        </is>
      </c>
      <c r="C14" s="4" t="inlineStr">
        <is>
          <t xml:space="preserve"> </t>
        </is>
      </c>
      <c r="D14" s="4" t="inlineStr">
        <is>
          <t xml:space="preserve"> </t>
        </is>
      </c>
    </row>
    <row r="15">
      <c r="A15" s="4" t="inlineStr">
        <is>
          <t>Accounts receivable</t>
        </is>
      </c>
      <c r="B15" s="6" t="n">
        <v>462</v>
      </c>
      <c r="C15" s="6" t="n">
        <v>15167</v>
      </c>
      <c r="D15" s="6" t="n">
        <v>84006</v>
      </c>
    </row>
    <row r="16">
      <c r="A16" s="4" t="inlineStr">
        <is>
          <t>Accounts payable</t>
        </is>
      </c>
      <c r="B16" s="6" t="n">
        <v>-9025</v>
      </c>
      <c r="C16" s="6" t="n">
        <v>-40495</v>
      </c>
      <c r="D16" s="6" t="n">
        <v>28795</v>
      </c>
    </row>
    <row r="17">
      <c r="A17" s="4" t="inlineStr">
        <is>
          <t>Retainages</t>
        </is>
      </c>
      <c r="B17" s="6" t="n">
        <v>-6615</v>
      </c>
      <c r="C17" s="6" t="n">
        <v>4189</v>
      </c>
      <c r="D17" s="6" t="n">
        <v>3875</v>
      </c>
    </row>
    <row r="18">
      <c r="A18" s="4" t="inlineStr">
        <is>
          <t>Contracts in progress and advance billings on contracts</t>
        </is>
      </c>
      <c r="B18" s="6" t="n">
        <v>28868</v>
      </c>
      <c r="C18" s="6" t="n">
        <v>-38615</v>
      </c>
      <c r="D18" s="6" t="n">
        <v>-67137</v>
      </c>
    </row>
    <row r="19">
      <c r="A19" s="4" t="inlineStr">
        <is>
          <t>Income taxes</t>
        </is>
      </c>
      <c r="B19" s="6" t="n">
        <v>-4786</v>
      </c>
      <c r="C19" s="6" t="n">
        <v>-764</v>
      </c>
      <c r="D19" s="6" t="n">
        <v>4116</v>
      </c>
    </row>
    <row r="20">
      <c r="A20" s="4" t="inlineStr">
        <is>
          <t>Accrued and other current liabilities</t>
        </is>
      </c>
      <c r="B20" s="6" t="n">
        <v>-9754</v>
      </c>
      <c r="C20" s="6" t="n">
        <v>-18948</v>
      </c>
      <c r="D20" s="6" t="n">
        <v>-1991</v>
      </c>
    </row>
    <row r="21">
      <c r="A21" s="4" t="inlineStr">
        <is>
          <t>Pension liabilities, accrued postretirement benefit obligations and employee benefits</t>
        </is>
      </c>
      <c r="B21" s="6" t="n">
        <v>-6964</v>
      </c>
      <c r="C21" s="6" t="n">
        <v>-68535</v>
      </c>
      <c r="D21" s="6" t="n">
        <v>-69424</v>
      </c>
    </row>
    <row r="22">
      <c r="A22" s="4" t="inlineStr">
        <is>
          <t>Other, net</t>
        </is>
      </c>
      <c r="B22" s="6" t="n">
        <v>-8861</v>
      </c>
      <c r="C22" s="6" t="n">
        <v>6499</v>
      </c>
      <c r="D22" s="6" t="n">
        <v>3019</v>
      </c>
    </row>
    <row r="23">
      <c r="A23" s="4" t="inlineStr">
        <is>
          <t>NET CASH PROVIDED BY OPERATING ACTIVITIES</t>
        </is>
      </c>
      <c r="B23" s="6" t="n">
        <v>363701</v>
      </c>
      <c r="C23" s="6" t="n">
        <v>244704</v>
      </c>
      <c r="D23" s="6" t="n">
        <v>38602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151286</v>
      </c>
      <c r="C25" s="6" t="n">
        <v>-198312</v>
      </c>
      <c r="D25" s="6" t="n">
        <v>-311052</v>
      </c>
    </row>
    <row r="26">
      <c r="A26" s="4" t="inlineStr">
        <is>
          <t>Acquisition of businesses</t>
        </is>
      </c>
      <c r="B26" s="6" t="n">
        <v>0</v>
      </c>
      <c r="C26" s="6" t="n">
        <v>-47328</v>
      </c>
      <c r="D26" s="6" t="n">
        <v>0</v>
      </c>
    </row>
    <row r="27">
      <c r="A27" s="4" t="inlineStr">
        <is>
          <t>Purchases of securities</t>
        </is>
      </c>
      <c r="B27" s="6" t="n">
        <v>-2343</v>
      </c>
      <c r="C27" s="6" t="n">
        <v>-3803</v>
      </c>
      <c r="D27" s="6" t="n">
        <v>-4739</v>
      </c>
    </row>
    <row r="28">
      <c r="A28" s="4" t="inlineStr">
        <is>
          <t>Sales and maturities of securities</t>
        </is>
      </c>
      <c r="B28" s="6" t="n">
        <v>5996</v>
      </c>
      <c r="C28" s="6" t="n">
        <v>3813</v>
      </c>
      <c r="D28" s="6" t="n">
        <v>5553</v>
      </c>
    </row>
    <row r="29">
      <c r="A29" s="4" t="inlineStr">
        <is>
          <t>Investments, net of return of capital, in equity method investees</t>
        </is>
      </c>
      <c r="B29" s="6" t="n">
        <v>0</v>
      </c>
      <c r="C29" s="6" t="n">
        <v>-11450</v>
      </c>
      <c r="D29" s="6" t="n">
        <v>0</v>
      </c>
    </row>
    <row r="30">
      <c r="A30" s="4" t="inlineStr">
        <is>
          <t>Other, net</t>
        </is>
      </c>
      <c r="B30" s="6" t="n">
        <v>-8009</v>
      </c>
      <c r="C30" s="6" t="n">
        <v>844</v>
      </c>
      <c r="D30" s="6" t="n">
        <v>5585</v>
      </c>
    </row>
    <row r="31">
      <c r="A31" s="4" t="inlineStr">
        <is>
          <t>NET CASH USED IN INVESTING ACTIVITIES</t>
        </is>
      </c>
      <c r="B31" s="6" t="n">
        <v>-155642</v>
      </c>
      <c r="C31" s="6" t="n">
        <v>-256236</v>
      </c>
      <c r="D31" s="6" t="n">
        <v>-304653</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of long-term debt</t>
        </is>
      </c>
      <c r="B33" s="6" t="n">
        <v>353100</v>
      </c>
      <c r="C33" s="6" t="n">
        <v>978200</v>
      </c>
      <c r="D33" s="6" t="n">
        <v>1324300</v>
      </c>
    </row>
    <row r="34">
      <c r="A34" s="4" t="inlineStr">
        <is>
          <t>Repayments of long-term debt</t>
        </is>
      </c>
      <c r="B34" s="6" t="n">
        <v>-434350</v>
      </c>
      <c r="C34" s="6" t="n">
        <v>-878200</v>
      </c>
      <c r="D34" s="6" t="n">
        <v>-999300</v>
      </c>
    </row>
    <row r="35">
      <c r="A35" s="4" t="inlineStr">
        <is>
          <t>Premium for early redemption of senior notes</t>
        </is>
      </c>
      <c r="B35" s="6" t="n">
        <v>0</v>
      </c>
      <c r="C35" s="6" t="n">
        <v>0</v>
      </c>
      <c r="D35" s="6" t="n">
        <v>-10752</v>
      </c>
    </row>
    <row r="36">
      <c r="A36" s="4" t="inlineStr">
        <is>
          <t>Payment of debt issuance costs</t>
        </is>
      </c>
      <c r="B36" s="6" t="n">
        <v>0</v>
      </c>
      <c r="C36" s="6" t="n">
        <v>-2405</v>
      </c>
      <c r="D36" s="6" t="n">
        <v>-4838</v>
      </c>
    </row>
    <row r="37">
      <c r="A37" s="4" t="inlineStr">
        <is>
          <t>Borrowings and repayments of bank overdraft</t>
        </is>
      </c>
      <c r="B37" s="6" t="n">
        <v>0</v>
      </c>
      <c r="C37" s="6" t="n">
        <v>0</v>
      </c>
      <c r="D37" s="6" t="n">
        <v>-88694</v>
      </c>
    </row>
    <row r="38">
      <c r="A38" s="4" t="inlineStr">
        <is>
          <t>Repurchases of common stock</t>
        </is>
      </c>
      <c r="B38" s="6" t="n">
        <v>0</v>
      </c>
      <c r="C38" s="6" t="n">
        <v>-20000</v>
      </c>
      <c r="D38" s="6" t="n">
        <v>-225786</v>
      </c>
    </row>
    <row r="39">
      <c r="A39" s="4" t="inlineStr">
        <is>
          <t>Dividends paid to common shareholders</t>
        </is>
      </c>
      <c r="B39" s="6" t="n">
        <v>-84974</v>
      </c>
      <c r="C39" s="6" t="n">
        <v>-81074</v>
      </c>
      <c r="D39" s="6" t="n">
        <v>-79668</v>
      </c>
    </row>
    <row r="40">
      <c r="A40" s="4" t="inlineStr">
        <is>
          <t>Cash paid for shares withheld to satisfy employee taxes</t>
        </is>
      </c>
      <c r="B40" s="6" t="n">
        <v>-7592</v>
      </c>
      <c r="C40" s="6" t="n">
        <v>-6588</v>
      </c>
      <c r="D40" s="6" t="n">
        <v>-5042</v>
      </c>
    </row>
    <row r="41">
      <c r="A41" s="4" t="inlineStr">
        <is>
          <t>Settlements of forward contracts, net</t>
        </is>
      </c>
      <c r="B41" s="6" t="n">
        <v>3689</v>
      </c>
      <c r="C41" s="6" t="n">
        <v>24013</v>
      </c>
      <c r="D41" s="6" t="n">
        <v>-2030</v>
      </c>
    </row>
    <row r="42">
      <c r="A42" s="4" t="inlineStr">
        <is>
          <t>Other, net</t>
        </is>
      </c>
      <c r="B42" s="6" t="n">
        <v>756</v>
      </c>
      <c r="C42" s="6" t="n">
        <v>6</v>
      </c>
      <c r="D42" s="6" t="n">
        <v>1674</v>
      </c>
    </row>
    <row r="43">
      <c r="A43" s="4" t="inlineStr">
        <is>
          <t>NET CASH (USED IN) PROVIDED BY FINANCING ACTIVITIES</t>
        </is>
      </c>
      <c r="B43" s="6" t="n">
        <v>-169371</v>
      </c>
      <c r="C43" s="6" t="n">
        <v>13952</v>
      </c>
      <c r="D43" s="6" t="n">
        <v>-90136</v>
      </c>
    </row>
    <row r="44">
      <c r="A44" s="4" t="inlineStr">
        <is>
          <t>EFFECTS OF EXCHANGE RATE CHANGES ON CASH</t>
        </is>
      </c>
      <c r="B44" s="6" t="n">
        <v>1937</v>
      </c>
      <c r="C44" s="6" t="n">
        <v>-1205</v>
      </c>
      <c r="D44" s="6" t="n">
        <v>240</v>
      </c>
    </row>
    <row r="45">
      <c r="A45" s="4" t="inlineStr">
        <is>
          <t>TOTAL INCREASE (DECREASE) IN CASH AND CASH EQUIVALENTS AND RESTRICTED CASH AND CASH EQUIVALENTS</t>
        </is>
      </c>
      <c r="B45" s="6" t="n">
        <v>40625</v>
      </c>
      <c r="C45" s="6" t="n">
        <v>1215</v>
      </c>
      <c r="D45" s="6" t="n">
        <v>-8523</v>
      </c>
    </row>
    <row r="46">
      <c r="A46" s="4" t="inlineStr">
        <is>
          <t>CASH AND CASH EQUIVALENTS AND RESTRICTED CASH AND CASH EQUIVALENTS AT BEGINNING OF PERIOD</t>
        </is>
      </c>
      <c r="B46" s="6" t="n">
        <v>40990</v>
      </c>
      <c r="C46" s="6" t="n">
        <v>39775</v>
      </c>
      <c r="D46" s="6" t="n">
        <v>48298</v>
      </c>
    </row>
    <row r="47">
      <c r="A47" s="4" t="inlineStr">
        <is>
          <t>CASH AND CASH EQUIVALENTS AND RESTRICTED CASH AND CASH EQUIVALENTS AT END OF PERIOD</t>
        </is>
      </c>
      <c r="B47" s="6" t="n">
        <v>81615</v>
      </c>
      <c r="C47" s="6" t="n">
        <v>40990</v>
      </c>
      <c r="D47" s="6" t="n">
        <v>39775</v>
      </c>
    </row>
    <row r="48">
      <c r="A48" s="3" t="inlineStr">
        <is>
          <t>Cash paid during the period for:</t>
        </is>
      </c>
      <c r="B48" s="4" t="inlineStr">
        <is>
          <t xml:space="preserve"> </t>
        </is>
      </c>
      <c r="C48" s="4" t="inlineStr">
        <is>
          <t xml:space="preserve"> </t>
        </is>
      </c>
      <c r="D48" s="4" t="inlineStr">
        <is>
          <t xml:space="preserve"> </t>
        </is>
      </c>
    </row>
    <row r="49">
      <c r="A49" s="4" t="inlineStr">
        <is>
          <t>Interest</t>
        </is>
      </c>
      <c r="B49" s="6" t="n">
        <v>63216</v>
      </c>
      <c r="C49" s="6" t="n">
        <v>51343</v>
      </c>
      <c r="D49" s="6" t="n">
        <v>50840</v>
      </c>
    </row>
    <row r="50">
      <c r="A50" s="4" t="inlineStr">
        <is>
          <t>Income taxes (net of refunds)</t>
        </is>
      </c>
      <c r="B50" s="6" t="n">
        <v>84478</v>
      </c>
      <c r="C50" s="6" t="n">
        <v>71755</v>
      </c>
      <c r="D50" s="6" t="n">
        <v>44949</v>
      </c>
    </row>
    <row r="51">
      <c r="A51" s="3" t="inlineStr">
        <is>
          <t>SCHEDULE OF NON-CASH INVESTING ACTIVITY:</t>
        </is>
      </c>
      <c r="B51" s="4" t="inlineStr">
        <is>
          <t xml:space="preserve"> </t>
        </is>
      </c>
      <c r="C51" s="4" t="inlineStr">
        <is>
          <t xml:space="preserve"> </t>
        </is>
      </c>
      <c r="D51" s="4" t="inlineStr">
        <is>
          <t xml:space="preserve"> </t>
        </is>
      </c>
    </row>
    <row r="52">
      <c r="A52" s="4" t="inlineStr">
        <is>
          <t>Accrued capital expenditures included in accounts payable</t>
        </is>
      </c>
      <c r="B52" s="7" t="n">
        <v>7105</v>
      </c>
      <c r="C52" s="7" t="n">
        <v>9588</v>
      </c>
      <c r="D52" s="7" t="n">
        <v>2749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Operations by Seg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725515</v>
      </c>
      <c r="C4" s="7" t="n">
        <v>589989</v>
      </c>
      <c r="D4" s="7" t="n">
        <v>612445</v>
      </c>
      <c r="E4" s="7" t="n">
        <v>568360</v>
      </c>
      <c r="F4" s="7" t="n">
        <v>624177</v>
      </c>
      <c r="G4" s="7" t="n">
        <v>523711</v>
      </c>
      <c r="H4" s="7" t="n">
        <v>554208</v>
      </c>
      <c r="I4" s="7" t="n">
        <v>530738</v>
      </c>
      <c r="J4" s="7" t="n">
        <v>2496309</v>
      </c>
      <c r="K4" s="7" t="n">
        <v>2232834</v>
      </c>
      <c r="L4" s="7" t="n">
        <v>2124074</v>
      </c>
    </row>
    <row r="5">
      <c r="A5" s="4" t="inlineStr">
        <is>
          <t>Total Operating Income</t>
        </is>
      </c>
      <c r="B5" s="6" t="n">
        <v>123193</v>
      </c>
      <c r="C5" s="6" t="n">
        <v>85358</v>
      </c>
      <c r="D5" s="6" t="n">
        <v>86666</v>
      </c>
      <c r="E5" s="6" t="n">
        <v>87842</v>
      </c>
      <c r="F5" s="6" t="n">
        <v>101883</v>
      </c>
      <c r="G5" s="6" t="n">
        <v>79878</v>
      </c>
      <c r="H5" s="6" t="n">
        <v>95237</v>
      </c>
      <c r="I5" s="6" t="n">
        <v>71573</v>
      </c>
      <c r="J5" s="6" t="n">
        <v>383059</v>
      </c>
      <c r="K5" s="6" t="n">
        <v>348571</v>
      </c>
      <c r="L5" s="6" t="n">
        <v>345848</v>
      </c>
    </row>
    <row r="6">
      <c r="A6" s="4"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1659</v>
      </c>
      <c r="K6" s="6" t="n">
        <v>-34194</v>
      </c>
      <c r="L6" s="6" t="n">
        <v>49865</v>
      </c>
    </row>
    <row r="7">
      <c r="A7" s="4" t="inlineStr">
        <is>
          <t>Income before Provision for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1400</v>
      </c>
      <c r="K7" s="6" t="n">
        <v>314377</v>
      </c>
      <c r="L7" s="6" t="n">
        <v>395713</v>
      </c>
    </row>
    <row r="8">
      <c r="A8" s="4" t="inlineStr">
        <is>
          <t>Losses (Gains) on Asset Disposals and Impairmen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34</v>
      </c>
      <c r="K8" s="6" t="n">
        <v>5520</v>
      </c>
      <c r="L8" s="6" t="n">
        <v>-3532</v>
      </c>
    </row>
    <row r="9">
      <c r="A9" s="4" t="inlineStr">
        <is>
          <t>Equity in Income of Investees</t>
        </is>
      </c>
      <c r="B9" s="6" t="n">
        <v>11945</v>
      </c>
      <c r="C9" s="7" t="n">
        <v>12649</v>
      </c>
      <c r="D9" s="7" t="n">
        <v>12568</v>
      </c>
      <c r="E9" s="7" t="n">
        <v>13645</v>
      </c>
      <c r="F9" s="6" t="n">
        <v>11092</v>
      </c>
      <c r="G9" s="7" t="n">
        <v>14783</v>
      </c>
      <c r="H9" s="7" t="n">
        <v>11319</v>
      </c>
      <c r="I9" s="7" t="n">
        <v>8779</v>
      </c>
      <c r="J9" s="6" t="n">
        <v>50807</v>
      </c>
      <c r="K9" s="6" t="n">
        <v>45973</v>
      </c>
      <c r="L9" s="6" t="n">
        <v>33498</v>
      </c>
    </row>
    <row r="10">
      <c r="A10" s="4" t="inlineStr">
        <is>
          <t>Total 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1286</v>
      </c>
      <c r="K10" s="6" t="n">
        <v>198312</v>
      </c>
      <c r="L10" s="6" t="n">
        <v>311052</v>
      </c>
    </row>
    <row r="11">
      <c r="A11" s="4" t="inlineStr">
        <is>
          <t>Total 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8566</v>
      </c>
      <c r="K11" s="6" t="n">
        <v>73842</v>
      </c>
      <c r="L11" s="6" t="n">
        <v>69080</v>
      </c>
    </row>
    <row r="12">
      <c r="A12" s="4" t="inlineStr">
        <is>
          <t>Total Assets</t>
        </is>
      </c>
      <c r="B12" s="6" t="n">
        <v>2747065</v>
      </c>
      <c r="C12" s="4" t="inlineStr">
        <is>
          <t xml:space="preserve"> </t>
        </is>
      </c>
      <c r="D12" s="4" t="inlineStr">
        <is>
          <t xml:space="preserve"> </t>
        </is>
      </c>
      <c r="E12" s="4" t="inlineStr">
        <is>
          <t xml:space="preserve"> </t>
        </is>
      </c>
      <c r="F12" s="6" t="n">
        <v>2618939</v>
      </c>
      <c r="G12" s="4" t="inlineStr">
        <is>
          <t xml:space="preserve"> </t>
        </is>
      </c>
      <c r="H12" s="4" t="inlineStr">
        <is>
          <t xml:space="preserve"> </t>
        </is>
      </c>
      <c r="I12" s="4" t="inlineStr">
        <is>
          <t xml:space="preserve"> </t>
        </is>
      </c>
      <c r="J12" s="6" t="n">
        <v>2747065</v>
      </c>
      <c r="K12" s="6" t="n">
        <v>2618939</v>
      </c>
      <c r="L12" s="6" t="n">
        <v>2501380</v>
      </c>
    </row>
    <row r="13">
      <c r="A13" s="4" t="inlineStr">
        <is>
          <t>Total Investment in Unconsolidated Affiliates</t>
        </is>
      </c>
      <c r="B13" s="6" t="n">
        <v>88608</v>
      </c>
      <c r="C13" s="4" t="inlineStr">
        <is>
          <t xml:space="preserve"> </t>
        </is>
      </c>
      <c r="D13" s="4" t="inlineStr">
        <is>
          <t xml:space="preserve"> </t>
        </is>
      </c>
      <c r="E13" s="4" t="inlineStr">
        <is>
          <t xml:space="preserve"> </t>
        </is>
      </c>
      <c r="F13" s="6" t="n">
        <v>100198</v>
      </c>
      <c r="G13" s="4" t="inlineStr">
        <is>
          <t xml:space="preserve"> </t>
        </is>
      </c>
      <c r="H13" s="4" t="inlineStr">
        <is>
          <t xml:space="preserve"> </t>
        </is>
      </c>
      <c r="I13" s="4" t="inlineStr">
        <is>
          <t xml:space="preserve"> </t>
        </is>
      </c>
      <c r="J13" s="6" t="n">
        <v>88608</v>
      </c>
      <c r="K13" s="6" t="n">
        <v>100198</v>
      </c>
      <c r="L13" s="6" t="n">
        <v>85284</v>
      </c>
    </row>
    <row r="14">
      <c r="A14" s="4" t="inlineStr">
        <is>
          <t>Reportable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97681</v>
      </c>
      <c r="K16" s="6" t="n">
        <v>2235841</v>
      </c>
      <c r="L16" s="6" t="n">
        <v>2132179</v>
      </c>
    </row>
    <row r="17">
      <c r="A17" s="4" t="inlineStr">
        <is>
          <t>Total 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2214</v>
      </c>
      <c r="K17" s="6" t="n">
        <v>363919</v>
      </c>
      <c r="L17" s="6" t="n">
        <v>364792</v>
      </c>
    </row>
    <row r="18">
      <c r="A18" s="4" t="inlineStr">
        <is>
          <t>Total 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5057</v>
      </c>
      <c r="K18" s="6" t="n">
        <v>191946</v>
      </c>
      <c r="L18" s="6" t="n">
        <v>300622</v>
      </c>
    </row>
    <row r="19">
      <c r="A19" s="4" t="inlineStr">
        <is>
          <t>Total 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1133</v>
      </c>
      <c r="K19" s="6" t="n">
        <v>66787</v>
      </c>
      <c r="L19" s="6" t="n">
        <v>62369</v>
      </c>
    </row>
    <row r="20">
      <c r="A20" s="4" t="inlineStr">
        <is>
          <t>Total Assets</t>
        </is>
      </c>
      <c r="B20" s="6" t="n">
        <v>2592892</v>
      </c>
      <c r="C20" s="4" t="inlineStr">
        <is>
          <t xml:space="preserve"> </t>
        </is>
      </c>
      <c r="D20" s="4" t="inlineStr">
        <is>
          <t xml:space="preserve"> </t>
        </is>
      </c>
      <c r="E20" s="4" t="inlineStr">
        <is>
          <t xml:space="preserve"> </t>
        </is>
      </c>
      <c r="F20" s="6" t="n">
        <v>2504017</v>
      </c>
      <c r="G20" s="4" t="inlineStr">
        <is>
          <t xml:space="preserve"> </t>
        </is>
      </c>
      <c r="H20" s="4" t="inlineStr">
        <is>
          <t xml:space="preserve"> </t>
        </is>
      </c>
      <c r="I20" s="4" t="inlineStr">
        <is>
          <t xml:space="preserve"> </t>
        </is>
      </c>
      <c r="J20" s="6" t="n">
        <v>2592892</v>
      </c>
      <c r="K20" s="6" t="n">
        <v>2504017</v>
      </c>
      <c r="L20" s="6" t="n">
        <v>2407245</v>
      </c>
    </row>
    <row r="21">
      <c r="A21" s="4" t="inlineStr">
        <is>
          <t>Reportable Segments | Government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31337</v>
      </c>
      <c r="K23" s="6" t="n">
        <v>1808483</v>
      </c>
      <c r="L23" s="6" t="n">
        <v>1725097</v>
      </c>
    </row>
    <row r="24">
      <c r="A24" s="4" t="inlineStr">
        <is>
          <t>Total Operating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4682</v>
      </c>
      <c r="K24" s="6" t="n">
        <v>336501</v>
      </c>
      <c r="L24" s="6" t="n">
        <v>329549</v>
      </c>
    </row>
    <row r="25">
      <c r="A25" s="4" t="inlineStr">
        <is>
          <t>Losses (Gains) on Asset Disposals and Impairmen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43</v>
      </c>
      <c r="K25" s="6" t="n">
        <v>-250</v>
      </c>
      <c r="L25" s="6" t="n">
        <v>-8</v>
      </c>
    </row>
    <row r="26">
      <c r="A26" s="4" t="inlineStr">
        <is>
          <t>Equity in Income of Inves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807</v>
      </c>
      <c r="K26" s="6" t="n">
        <v>45973</v>
      </c>
      <c r="L26" s="6" t="n">
        <v>33498</v>
      </c>
    </row>
    <row r="27">
      <c r="A27" s="4" t="inlineStr">
        <is>
          <t>Total 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1699</v>
      </c>
      <c r="K27" s="6" t="n">
        <v>103093</v>
      </c>
      <c r="L27" s="6" t="n">
        <v>147051</v>
      </c>
    </row>
    <row r="28">
      <c r="A28" s="4" t="inlineStr">
        <is>
          <t>Total 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3388</v>
      </c>
      <c r="K28" s="6" t="n">
        <v>47982</v>
      </c>
      <c r="L28" s="6" t="n">
        <v>42485</v>
      </c>
    </row>
    <row r="29">
      <c r="A29" s="4" t="inlineStr">
        <is>
          <t>Total Assets</t>
        </is>
      </c>
      <c r="B29" s="6" t="n">
        <v>1515264</v>
      </c>
      <c r="C29" s="4" t="inlineStr">
        <is>
          <t xml:space="preserve"> </t>
        </is>
      </c>
      <c r="D29" s="4" t="inlineStr">
        <is>
          <t xml:space="preserve"> </t>
        </is>
      </c>
      <c r="E29" s="4" t="inlineStr">
        <is>
          <t xml:space="preserve"> </t>
        </is>
      </c>
      <c r="F29" s="6" t="n">
        <v>1498472</v>
      </c>
      <c r="G29" s="4" t="inlineStr">
        <is>
          <t xml:space="preserve"> </t>
        </is>
      </c>
      <c r="H29" s="4" t="inlineStr">
        <is>
          <t xml:space="preserve"> </t>
        </is>
      </c>
      <c r="I29" s="4" t="inlineStr">
        <is>
          <t xml:space="preserve"> </t>
        </is>
      </c>
      <c r="J29" s="6" t="n">
        <v>1515264</v>
      </c>
      <c r="K29" s="6" t="n">
        <v>1498472</v>
      </c>
      <c r="L29" s="6" t="n">
        <v>1430863</v>
      </c>
    </row>
    <row r="30">
      <c r="A30" s="4" t="inlineStr">
        <is>
          <t>Total Investment in Unconsolidated Affiliates</t>
        </is>
      </c>
      <c r="B30" s="6" t="n">
        <v>88608</v>
      </c>
      <c r="C30" s="4" t="inlineStr">
        <is>
          <t xml:space="preserve"> </t>
        </is>
      </c>
      <c r="D30" s="4" t="inlineStr">
        <is>
          <t xml:space="preserve"> </t>
        </is>
      </c>
      <c r="E30" s="4" t="inlineStr">
        <is>
          <t xml:space="preserve"> </t>
        </is>
      </c>
      <c r="F30" s="6" t="n">
        <v>100198</v>
      </c>
      <c r="G30" s="4" t="inlineStr">
        <is>
          <t xml:space="preserve"> </t>
        </is>
      </c>
      <c r="H30" s="4" t="inlineStr">
        <is>
          <t xml:space="preserve"> </t>
        </is>
      </c>
      <c r="I30" s="4" t="inlineStr">
        <is>
          <t xml:space="preserve"> </t>
        </is>
      </c>
      <c r="J30" s="6" t="n">
        <v>88608</v>
      </c>
      <c r="K30" s="6" t="n">
        <v>100198</v>
      </c>
      <c r="L30" s="6" t="n">
        <v>85284</v>
      </c>
    </row>
    <row r="31">
      <c r="A31" s="4" t="inlineStr">
        <is>
          <t>Reportable Segments | Commercial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Other Significant Reconciling Item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66344</v>
      </c>
      <c r="K33" s="6" t="n">
        <v>427358</v>
      </c>
      <c r="L33" s="6" t="n">
        <v>407082</v>
      </c>
    </row>
    <row r="34">
      <c r="A34" s="4" t="inlineStr">
        <is>
          <t>Total Operating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7532</v>
      </c>
      <c r="K34" s="6" t="n">
        <v>27418</v>
      </c>
      <c r="L34" s="6" t="n">
        <v>35243</v>
      </c>
    </row>
    <row r="35">
      <c r="A35" s="4" t="inlineStr">
        <is>
          <t>Losses (Gains) on Asset Disposals and Impairment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v>
      </c>
      <c r="K35" s="6" t="n">
        <v>6233</v>
      </c>
      <c r="L35" s="6" t="n">
        <v>-2548</v>
      </c>
    </row>
    <row r="36">
      <c r="A36" s="4" t="inlineStr">
        <is>
          <t>Equity in Income of Invest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0</v>
      </c>
      <c r="L36" s="6" t="n">
        <v>0</v>
      </c>
    </row>
    <row r="37">
      <c r="A37" s="4" t="inlineStr">
        <is>
          <t>Total 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3358</v>
      </c>
      <c r="K37" s="6" t="n">
        <v>88853</v>
      </c>
      <c r="L37" s="6" t="n">
        <v>153571</v>
      </c>
    </row>
    <row r="38">
      <c r="A38" s="4" t="inlineStr">
        <is>
          <t>Total 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745</v>
      </c>
      <c r="K38" s="6" t="n">
        <v>18805</v>
      </c>
      <c r="L38" s="6" t="n">
        <v>19884</v>
      </c>
    </row>
    <row r="39">
      <c r="A39" s="4" t="inlineStr">
        <is>
          <t>Total Assets</t>
        </is>
      </c>
      <c r="B39" s="6" t="n">
        <v>1077628</v>
      </c>
      <c r="C39" s="4" t="inlineStr">
        <is>
          <t xml:space="preserve"> </t>
        </is>
      </c>
      <c r="D39" s="4" t="inlineStr">
        <is>
          <t xml:space="preserve"> </t>
        </is>
      </c>
      <c r="E39" s="4" t="inlineStr">
        <is>
          <t xml:space="preserve"> </t>
        </is>
      </c>
      <c r="F39" s="6" t="n">
        <v>1005545</v>
      </c>
      <c r="G39" s="4" t="inlineStr">
        <is>
          <t xml:space="preserve"> </t>
        </is>
      </c>
      <c r="H39" s="4" t="inlineStr">
        <is>
          <t xml:space="preserve"> </t>
        </is>
      </c>
      <c r="I39" s="4" t="inlineStr">
        <is>
          <t xml:space="preserve"> </t>
        </is>
      </c>
      <c r="J39" s="6" t="n">
        <v>1077628</v>
      </c>
      <c r="K39" s="6" t="n">
        <v>1005545</v>
      </c>
      <c r="L39" s="6" t="n">
        <v>976382</v>
      </c>
    </row>
    <row r="40">
      <c r="A40" s="4" t="inlineStr">
        <is>
          <t>Total Investment in Unconsolidated Affiliates</t>
        </is>
      </c>
      <c r="B40" s="6" t="n">
        <v>0</v>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6" t="n">
        <v>0</v>
      </c>
      <c r="K40" s="6" t="n">
        <v>0</v>
      </c>
      <c r="L40" s="6" t="n">
        <v>0</v>
      </c>
    </row>
    <row r="41">
      <c r="A41" s="4" t="inlineStr">
        <is>
          <t>Corpo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Other Significant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Operating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9155</v>
      </c>
      <c r="K43" s="6" t="n">
        <v>-15348</v>
      </c>
      <c r="L43" s="6" t="n">
        <v>-18944</v>
      </c>
    </row>
    <row r="44">
      <c r="A44" s="4" t="inlineStr">
        <is>
          <t>Losses (Gains) on Asset Disposals and Impairment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463</v>
      </c>
      <c r="L44" s="6" t="n">
        <v>-976</v>
      </c>
    </row>
    <row r="45">
      <c r="A45" s="4" t="inlineStr">
        <is>
          <t>Total Capital Expendi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229</v>
      </c>
      <c r="K45" s="6" t="n">
        <v>6366</v>
      </c>
      <c r="L45" s="6" t="n">
        <v>10430</v>
      </c>
    </row>
    <row r="46">
      <c r="A46" s="4" t="inlineStr">
        <is>
          <t>Total 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433</v>
      </c>
      <c r="K46" s="6" t="n">
        <v>7055</v>
      </c>
      <c r="L46" s="6" t="n">
        <v>6711</v>
      </c>
    </row>
    <row r="47">
      <c r="A47" s="4" t="inlineStr">
        <is>
          <t>Total Assets</t>
        </is>
      </c>
      <c r="B47" s="7" t="n">
        <v>154173</v>
      </c>
      <c r="C47" s="4" t="inlineStr">
        <is>
          <t xml:space="preserve"> </t>
        </is>
      </c>
      <c r="D47" s="4" t="inlineStr">
        <is>
          <t xml:space="preserve"> </t>
        </is>
      </c>
      <c r="E47" s="4" t="inlineStr">
        <is>
          <t xml:space="preserve"> </t>
        </is>
      </c>
      <c r="F47" s="7" t="n">
        <v>114922</v>
      </c>
      <c r="G47" s="4" t="inlineStr">
        <is>
          <t xml:space="preserve"> </t>
        </is>
      </c>
      <c r="H47" s="4" t="inlineStr">
        <is>
          <t xml:space="preserve"> </t>
        </is>
      </c>
      <c r="I47" s="4" t="inlineStr">
        <is>
          <t xml:space="preserve"> </t>
        </is>
      </c>
      <c r="J47" s="6" t="n">
        <v>154173</v>
      </c>
      <c r="K47" s="6" t="n">
        <v>114922</v>
      </c>
      <c r="L47" s="6" t="n">
        <v>94135</v>
      </c>
    </row>
    <row r="48">
      <c r="A48" s="4" t="inlineStr">
        <is>
          <t>Elim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Other Significant Reconciling Item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372</v>
      </c>
      <c r="K50" s="7" t="n">
        <v>-3007</v>
      </c>
      <c r="L50" s="7" t="n">
        <v>-810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venue Information by Products and Service Lin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725515</v>
      </c>
      <c r="C4" s="7" t="n">
        <v>589989</v>
      </c>
      <c r="D4" s="7" t="n">
        <v>612445</v>
      </c>
      <c r="E4" s="7" t="n">
        <v>568360</v>
      </c>
      <c r="F4" s="7" t="n">
        <v>624177</v>
      </c>
      <c r="G4" s="7" t="n">
        <v>523711</v>
      </c>
      <c r="H4" s="7" t="n">
        <v>554208</v>
      </c>
      <c r="I4" s="7" t="n">
        <v>530738</v>
      </c>
      <c r="J4" s="7" t="n">
        <v>2496309</v>
      </c>
      <c r="K4" s="7" t="n">
        <v>2232834</v>
      </c>
      <c r="L4" s="7" t="n">
        <v>2124074</v>
      </c>
    </row>
    <row r="5">
      <c r="A5" s="4" t="inlineStr">
        <is>
          <t>Reportable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97681</v>
      </c>
      <c r="K7" s="6" t="n">
        <v>2235841</v>
      </c>
      <c r="L7" s="6" t="n">
        <v>2132179</v>
      </c>
    </row>
    <row r="8">
      <c r="A8" s="4" t="inlineStr">
        <is>
          <t>Reportable Segments | Government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31337</v>
      </c>
      <c r="K10" s="6" t="n">
        <v>1808483</v>
      </c>
      <c r="L10" s="6" t="n">
        <v>1725097</v>
      </c>
    </row>
    <row r="11">
      <c r="A11" s="4" t="inlineStr">
        <is>
          <t>Reportable Segments | Government Operations | Nuclear Components and Fu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10183</v>
      </c>
      <c r="K13" s="6" t="n">
        <v>1494810</v>
      </c>
      <c r="L13" s="6" t="n">
        <v>1481416</v>
      </c>
    </row>
    <row r="14">
      <c r="A14" s="4" t="inlineStr">
        <is>
          <t>Reportable Segments | Government Operations | Uranium Processing and Nuclea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6690</v>
      </c>
      <c r="K16" s="6" t="n">
        <v>233197</v>
      </c>
      <c r="L16" s="6" t="n">
        <v>198420</v>
      </c>
    </row>
    <row r="17">
      <c r="A17" s="4" t="inlineStr">
        <is>
          <t>Reportable Segments | Government Operations | Advanced Reactor Design and Engine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4464</v>
      </c>
      <c r="K19" s="6" t="n">
        <v>80476</v>
      </c>
      <c r="L19" s="6" t="n">
        <v>45261</v>
      </c>
    </row>
    <row r="20">
      <c r="A20" s="4" t="inlineStr">
        <is>
          <t>Reportable Segments | Commercial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6344</v>
      </c>
      <c r="K22" s="6" t="n">
        <v>427358</v>
      </c>
      <c r="L22" s="6" t="n">
        <v>407082</v>
      </c>
    </row>
    <row r="23">
      <c r="A23" s="4" t="inlineStr">
        <is>
          <t>Reportable Segments | Commercial Operations | Nuclear Manufa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1944</v>
      </c>
      <c r="K25" s="6" t="n">
        <v>221458</v>
      </c>
      <c r="L25" s="6" t="n">
        <v>246444</v>
      </c>
    </row>
    <row r="26">
      <c r="A26" s="4" t="inlineStr">
        <is>
          <t>Reportable Segments | Commercial Operations | Nuclear Services and Engine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34400</v>
      </c>
      <c r="K28" s="6" t="n">
        <v>205900</v>
      </c>
      <c r="L28" s="6" t="n">
        <v>160638</v>
      </c>
    </row>
    <row r="29">
      <c r="A29" s="4" t="inlineStr">
        <is>
          <t>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372</v>
      </c>
      <c r="K31" s="7" t="n">
        <v>-3007</v>
      </c>
      <c r="L31" s="7" t="n">
        <v>-810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Consolidated Operations by Geographical Area (Details) - USD ($) $ in Thousand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NET PROPERTY, PLANT AND EQUIPMENT:</t>
        </is>
      </c>
      <c r="B3" s="7" t="n">
        <v>1228520</v>
      </c>
      <c r="C3" s="7" t="n">
        <v>1134897</v>
      </c>
      <c r="D3" s="7" t="n">
        <v>1045640</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ET PROPERTY, PLANT AND EQUIPMENT:</t>
        </is>
      </c>
      <c r="B6" s="6" t="n">
        <v>784062</v>
      </c>
      <c r="C6" s="6" t="n">
        <v>743767</v>
      </c>
      <c r="D6" s="6" t="n">
        <v>698772</v>
      </c>
    </row>
    <row r="7">
      <c r="A7" s="4" t="inlineStr">
        <is>
          <t>Canad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PROPERTY, PLANT AND EQUIPMENT:</t>
        </is>
      </c>
      <c r="B9" s="6" t="n">
        <v>442755</v>
      </c>
      <c r="C9" s="6" t="n">
        <v>389490</v>
      </c>
      <c r="D9" s="6" t="n">
        <v>346868</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PROPERTY, PLANT AND EQUIPMENT:</t>
        </is>
      </c>
      <c r="B12" s="7" t="n">
        <v>1703</v>
      </c>
      <c r="C12" s="7" t="n">
        <v>1640</v>
      </c>
      <c r="D12"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elected Quarterly Financial Information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725515</v>
      </c>
      <c r="C4" s="7" t="n">
        <v>589989</v>
      </c>
      <c r="D4" s="7" t="n">
        <v>612445</v>
      </c>
      <c r="E4" s="7" t="n">
        <v>568360</v>
      </c>
      <c r="F4" s="7" t="n">
        <v>624177</v>
      </c>
      <c r="G4" s="7" t="n">
        <v>523711</v>
      </c>
      <c r="H4" s="7" t="n">
        <v>554208</v>
      </c>
      <c r="I4" s="7" t="n">
        <v>530738</v>
      </c>
      <c r="J4" s="7" t="n">
        <v>2496309</v>
      </c>
      <c r="K4" s="7" t="n">
        <v>2232834</v>
      </c>
      <c r="L4" s="7" t="n">
        <v>2124074</v>
      </c>
    </row>
    <row r="5">
      <c r="A5" s="4" t="inlineStr">
        <is>
          <t>Operating income</t>
        </is>
      </c>
      <c r="B5" s="6" t="n">
        <v>123193</v>
      </c>
      <c r="C5" s="6" t="n">
        <v>85358</v>
      </c>
      <c r="D5" s="6" t="n">
        <v>86666</v>
      </c>
      <c r="E5" s="6" t="n">
        <v>87842</v>
      </c>
      <c r="F5" s="6" t="n">
        <v>101883</v>
      </c>
      <c r="G5" s="6" t="n">
        <v>79878</v>
      </c>
      <c r="H5" s="6" t="n">
        <v>95237</v>
      </c>
      <c r="I5" s="6" t="n">
        <v>71573</v>
      </c>
      <c r="J5" s="6" t="n">
        <v>383059</v>
      </c>
      <c r="K5" s="6" t="n">
        <v>348571</v>
      </c>
      <c r="L5" s="6" t="n">
        <v>345848</v>
      </c>
    </row>
    <row r="6">
      <c r="A6" s="4" t="inlineStr">
        <is>
          <t>Equity in income of investees</t>
        </is>
      </c>
      <c r="B6" s="6" t="n">
        <v>11945</v>
      </c>
      <c r="C6" s="6" t="n">
        <v>12649</v>
      </c>
      <c r="D6" s="6" t="n">
        <v>12568</v>
      </c>
      <c r="E6" s="6" t="n">
        <v>13645</v>
      </c>
      <c r="F6" s="6" t="n">
        <v>11092</v>
      </c>
      <c r="G6" s="6" t="n">
        <v>14783</v>
      </c>
      <c r="H6" s="6" t="n">
        <v>11319</v>
      </c>
      <c r="I6" s="6" t="n">
        <v>8779</v>
      </c>
      <c r="J6" s="6" t="n">
        <v>50807</v>
      </c>
      <c r="K6" s="6" t="n">
        <v>45973</v>
      </c>
      <c r="L6" s="6" t="n">
        <v>33498</v>
      </c>
    </row>
    <row r="7">
      <c r="A7" s="4" t="inlineStr">
        <is>
          <t>Net Income Attributable to BWX Technologies, Inc.</t>
        </is>
      </c>
      <c r="B7" s="7" t="n">
        <v>65887</v>
      </c>
      <c r="C7" s="7" t="n">
        <v>60273</v>
      </c>
      <c r="D7" s="7" t="n">
        <v>58597</v>
      </c>
      <c r="E7" s="7" t="n">
        <v>61092</v>
      </c>
      <c r="F7" s="7" t="n">
        <v>42965</v>
      </c>
      <c r="G7" s="7" t="n">
        <v>61603</v>
      </c>
      <c r="H7" s="7" t="n">
        <v>74613</v>
      </c>
      <c r="I7" s="7" t="n">
        <v>59010</v>
      </c>
      <c r="J7" s="7" t="n">
        <v>245849</v>
      </c>
      <c r="K7" s="7" t="n">
        <v>238191</v>
      </c>
      <c r="L7" s="7" t="n">
        <v>305871</v>
      </c>
    </row>
    <row r="8">
      <c r="A8" s="3" t="inlineStr">
        <is>
          <t>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attributable to BWX Technologies, Inc. (USD per share)</t>
        </is>
      </c>
      <c r="B9" s="8" t="n">
        <v>0.72</v>
      </c>
      <c r="C9" s="8" t="n">
        <v>0.66</v>
      </c>
      <c r="D9" s="8" t="n">
        <v>0.64</v>
      </c>
      <c r="E9" s="8" t="n">
        <v>0.67</v>
      </c>
      <c r="F9" s="8" t="n">
        <v>0.47</v>
      </c>
      <c r="G9" s="8" t="n">
        <v>0.67</v>
      </c>
      <c r="H9" s="8" t="n">
        <v>0.82</v>
      </c>
      <c r="I9" s="8" t="n">
        <v>0.64</v>
      </c>
      <c r="J9" s="8" t="n">
        <v>2.68</v>
      </c>
      <c r="K9" s="8" t="n">
        <v>2.6</v>
      </c>
      <c r="L9" s="8" t="n">
        <v>3.24</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attributable to BWX Technologies, Inc. (USD per share)</t>
        </is>
      </c>
      <c r="B11" s="8" t="n">
        <v>0.72</v>
      </c>
      <c r="C11" s="8" t="n">
        <v>0.66</v>
      </c>
      <c r="D11" s="8" t="n">
        <v>0.64</v>
      </c>
      <c r="E11" s="8" t="n">
        <v>0.67</v>
      </c>
      <c r="F11" s="8" t="n">
        <v>0.47</v>
      </c>
      <c r="G11" s="8" t="n">
        <v>0.67</v>
      </c>
      <c r="H11" s="8" t="n">
        <v>0.82</v>
      </c>
      <c r="I11" s="8" t="n">
        <v>0.64</v>
      </c>
      <c r="J11" s="8" t="n">
        <v>2.68</v>
      </c>
      <c r="K11" s="8" t="n">
        <v>2.6</v>
      </c>
      <c r="L11" s="8" t="n">
        <v>3.24</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Financial Data (Unaudited) - Additional Information (Details) - USD ($) $ in Thousands</t>
        </is>
      </c>
      <c r="B1" s="2" t="inlineStr">
        <is>
          <t>3 Months Ended</t>
        </is>
      </c>
      <c r="E1" s="2" t="inlineStr">
        <is>
          <t>12 Months Ended</t>
        </is>
      </c>
    </row>
    <row r="2">
      <c r="B2" s="2" t="inlineStr">
        <is>
          <t>Dec. 31, 2023</t>
        </is>
      </c>
      <c r="C2" s="2" t="inlineStr">
        <is>
          <t>Dec. 31, 2022</t>
        </is>
      </c>
      <c r="D2" s="2" t="inlineStr">
        <is>
          <t>Jun. 30, 2022</t>
        </is>
      </c>
      <c r="E2" s="2" t="inlineStr">
        <is>
          <t>Dec. 31, 2023</t>
        </is>
      </c>
      <c r="F2" s="2" t="inlineStr">
        <is>
          <t>Dec. 31, 2022</t>
        </is>
      </c>
      <c r="G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operating income</t>
        </is>
      </c>
      <c r="B4" s="4" t="inlineStr">
        <is>
          <t xml:space="preserve"> </t>
        </is>
      </c>
      <c r="C4" s="4" t="inlineStr">
        <is>
          <t xml:space="preserve"> </t>
        </is>
      </c>
      <c r="D4" s="7" t="n">
        <v>11300</v>
      </c>
      <c r="E4" s="7" t="n">
        <v>24813</v>
      </c>
      <c r="F4" s="7" t="n">
        <v>24405</v>
      </c>
      <c r="G4" s="7" t="n">
        <v>26540</v>
      </c>
    </row>
    <row r="5">
      <c r="A5" s="4" t="inlineStr">
        <is>
          <t>Defined benefit plan, actuarial gain (loss)</t>
        </is>
      </c>
      <c r="B5" s="7" t="n">
        <v>-30800</v>
      </c>
      <c r="C5" s="7" t="n">
        <v>-46600</v>
      </c>
      <c r="D5" s="4" t="inlineStr">
        <is>
          <t xml:space="preserve"> </t>
        </is>
      </c>
      <c r="E5" s="4" t="inlineStr">
        <is>
          <t xml:space="preserve"> </t>
        </is>
      </c>
      <c r="F5" s="4" t="inlineStr">
        <is>
          <t xml:space="preserve"> </t>
        </is>
      </c>
      <c r="G5" s="4" t="inlineStr">
        <is>
          <t xml:space="preserve"> </t>
        </is>
      </c>
    </row>
  </sheetData>
  <mergeCells count="3">
    <mergeCell ref="A1:A2"/>
    <mergeCell ref="B1:D1"/>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BWX Technologi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45849</v>
      </c>
      <c r="K4" s="7" t="n">
        <v>238191</v>
      </c>
      <c r="L4" s="7" t="n">
        <v>305871</v>
      </c>
    </row>
    <row r="5">
      <c r="A5" s="4" t="inlineStr">
        <is>
          <t>Weighted-average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1619156</v>
      </c>
      <c r="K5" s="6" t="n">
        <v>91447088</v>
      </c>
      <c r="L5" s="6" t="n">
        <v>94278894</v>
      </c>
    </row>
    <row r="6">
      <c r="A6" s="4" t="inlineStr">
        <is>
          <t>Earnings per share (USD per share)</t>
        </is>
      </c>
      <c r="B6" s="8" t="n">
        <v>0.72</v>
      </c>
      <c r="C6" s="8" t="n">
        <v>0.66</v>
      </c>
      <c r="D6" s="8" t="n">
        <v>0.64</v>
      </c>
      <c r="E6" s="8" t="n">
        <v>0.67</v>
      </c>
      <c r="F6" s="8" t="n">
        <v>0.47</v>
      </c>
      <c r="G6" s="8" t="n">
        <v>0.67</v>
      </c>
      <c r="H6" s="8" t="n">
        <v>0.82</v>
      </c>
      <c r="I6" s="8" t="n">
        <v>0.64</v>
      </c>
      <c r="J6" s="8" t="n">
        <v>2.68</v>
      </c>
      <c r="K6" s="8" t="n">
        <v>2.6</v>
      </c>
      <c r="L6" s="8" t="n">
        <v>3.24</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average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1619156</v>
      </c>
      <c r="K8" s="6" t="n">
        <v>91447088</v>
      </c>
      <c r="L8" s="6" t="n">
        <v>94278894</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options, restricted stock units and performanc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5381</v>
      </c>
      <c r="K10" s="6" t="n">
        <v>255023</v>
      </c>
      <c r="L10" s="6" t="n">
        <v>239528</v>
      </c>
    </row>
    <row r="11">
      <c r="A11" s="4" t="inlineStr">
        <is>
          <t>Adjusted weighted average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1874537</v>
      </c>
      <c r="K11" s="6" t="n">
        <v>91702111</v>
      </c>
      <c r="L11" s="6" t="n">
        <v>94518422</v>
      </c>
    </row>
    <row r="12">
      <c r="A12" s="4" t="inlineStr">
        <is>
          <t>Diluted earnings per common share (USD per share)</t>
        </is>
      </c>
      <c r="B12" s="8" t="n">
        <v>0.72</v>
      </c>
      <c r="C12" s="8" t="n">
        <v>0.66</v>
      </c>
      <c r="D12" s="8" t="n">
        <v>0.64</v>
      </c>
      <c r="E12" s="8" t="n">
        <v>0.67</v>
      </c>
      <c r="F12" s="8" t="n">
        <v>0.47</v>
      </c>
      <c r="G12" s="8" t="n">
        <v>0.67</v>
      </c>
      <c r="H12" s="8" t="n">
        <v>0.82</v>
      </c>
      <c r="I12" s="8" t="n">
        <v>0.64</v>
      </c>
      <c r="J12" s="8" t="n">
        <v>2.68</v>
      </c>
      <c r="K12" s="8" t="n">
        <v>2.6</v>
      </c>
      <c r="L12" s="8" t="n">
        <v>3.24</v>
      </c>
    </row>
    <row r="13">
      <c r="A13" s="4" t="inlineStr">
        <is>
          <t>Antidilutive shares related to stock options excluded from the diluted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89</v>
      </c>
      <c r="K13" s="6" t="n">
        <v>10419</v>
      </c>
      <c r="L13" s="6"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We have presented the consolidated financial statements of BWX Technologies, Inc. ("BWXT") in U.S. dollars in accordance with accounting principles generally accepted in the United States ("GAAP"). We use the equity method to account for investments in entities that we do not control, but over which we have the ability to exercise significant influence. We generally refer to these entities as "joint ventures." We have eliminated all intercompany transactions and accounts. We classify assets and liabilities related to long-term contracts as current using the duration of the related contract or program as our operating cycle, which is generally longer than one year. We have reclassified certain amounts previously reported to conform to the presentation at December 31, 2023 and for the year ended December 31, 2023. We present the notes to our consolidated financial statements on the basis of continuing operations, unless otherwise stated. Unless the context otherwise indicates, "we," "us" and "our" mean BWXT and its consolidated subsidiaries. Reportable Segments We operate in two reportable segments: Government Operations and Commercial Operations. Our reportable segments are further described as follows: • Our Government Operations segment manufactures naval nuclear reactors, including the related nuclear fuel, for the U.S. Naval Nuclear Propulsion Program for use in submarines and aircraft carriers. Through this segment, we also fabricate fuel-bearing precision components that range in weight from a few grams to hundreds of tons, manufacture electro-mechanical equipment, perform design, manufacturing, inspection, assembly and testing activities and downblend Cold War-era government stockpiles of high-enriched uranium. In addition, we supply proprietary and sole-source valves, manifolds and fittings to global naval and commercial shipping customers. In-house capabilities also include wet chemistry uranium processing, advanced heat treatment to optimize component material properties and a controlled, clean-room environment with the capacity to assemble railcar-size components. This segment also provides various other services, primarily through joint ventures, to the U.S. Government including nuclear materials management and operation, environmental management and administrative and operating services for various U.S. Government-owned facilities. These services are provided to the U.S. Department of Energy ("DOE"), including the National Nuclear Security Administration, the Office of Nuclear Energy, the Office of Science and the Office of Environmental Management, the Department of Defense and NASA. In addition, this segment also develops technology for advanced nuclear reactors for a variety of power and propulsion applications in the space and terrestrial domains and offers complete advanced nuclear fuel and reactor design and engineering, licensing and manufacturing services for these programs. • Our Commercial Operations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We have supplied the nuclear industry with more than 1,300 large, heavy components worldwide, and we are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also manufactures medical radioisotopes, radiopharmaceuticals and medical devices, and partners with life science and pharmaceutical companies developing new drugs. See Note 15 and Note 3 for financial information about our segments. Recently Adopted Accounting Standards There were no accounting standards adopted during the year ended December 31, 2023 that had a significant impact on our financial position, results of operations, cash flows or disclosures. Use of Estimates We use estimates and assumptions to prepare our financial statements in conformity with GAAP. Some of our more significant estimates include estimates of costs to complete long-term contracts and the associated revenues, estimates of the fair value of acquired intangible and other assets, estimates we make in selecting assumptions related to the valuations of our pension and postretirement benefit plans, including the selection of our discount rates, mortality and expected rates of return on our pension plan assets and estimates we make in evaluating our asset retirement obligation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 Contracts and Revenue Recognition We generally recognize contract revenues and related costs over time for individual performance obligations based on a cost-to-cost method in accordance with the Financial Accounting Standards Board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Commercial Operations segment. For all contracts, if a current estimate of total contract cost indicates a loss on a contract, the projected loss is recognized in full when determined. See Note 3 for a further discussion of revenue recognition. Stock-Based Compensation We expense stock-based compensation in accordance with FASB Topic Compensation – Stock Compensation.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Under the provisions of this FASB topic, we recognize expense for all share-based awards granted on a straight-line basis over the requisite service periods of the awards, which is generally equivalent to the vesting term. This topic requires compensation expense to be recognized such that compensation expense is recorded only for those awards expected to vest. As a result, we periodically review the number of actual forfeitures and record any adjustments deemed necessary each reporting period. We also recognize excess tax benefits in our provision for income taxes. These excess tax benefits result from tax deductions in excess of the cumulative compensation expense recognized for options exercised and other equity-classified awards. See Note 9 for a further discussion of stock-based compensation. Grant Accounting We recognize amounts related to grants as a reduction of expense in the period in which the related costs for which the grants are intended to compensate are recognized and we are reasonably assured to receive payment. Research and Development Our research and development activities are related to the development and improvement of new and existing products and equipment, as well as conceptual and engineering evaluation for translation into practical applications. Research and development costs are expensed as incurred, unless these costs relate to customer-sponsored activities where we are reimbursed in accordance with the terms of the underlying contracts. Amounts expensed as incurred for company-funded research and development projects are included in Research and development costs. Costs related to contracts with customers for customer-sponsored research and development projects are included as a contract cost in Cost of operations whereby we recognize revenue, consistent with our revenue recognition policies. Additionally, we may enter into cost-sharing arrangements with our customers to enhance our internal development capabilities and offset a portion of the costs incurred related to these development efforts. Research and development activities totaled $53.0 million, $45.4 million and $31.4 million in the years ended December 31, 2023, 2022 and 2021, respectively. This includes amounts paid for by our customers of $45.4 million, $35.9 million and $20.3 million in the years ended December 31, 2023, 2022 and 2021, respectively. Capitalization of Interest Cost We capitalize interest in accordance with FASB Topic Interest . We incurred total interest of $73.6 million, $53.9 million and $51.1 million in the years ended December 31, 2023, 2022 and 2021, respectively, of which we capitalized $26.6 million, $17.5 million and $15.3 million in the years ended December 31, 2023, 2022 and 2021, respectively. Income Taxes Income tax expense for federal, foreign, state and local income taxes is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 We would be subject to withholding taxes if we were to distribute earnings from certain foreign subsidiaries, and unrecognized deferred income tax liabilities, including withholding taxes, would be payable upon distribution of these earnings. We consider the earnings of our non-U.S. subsidiaries to be permanently reinvested. Earnings Per Share We have computed earnings per common share on the basis of the weighted-average number of common shares, and, where dilutive, common share equivalents, outstanding during the indicated periods. We periodically issu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our computation of diluted earnings per share when related performance criteria have been met. Cash and Cash Equivalents and Restricted Cash and Cash Equivalents Our cash equivalents are highly liquid investments with maturities of three months or less when we purchase them. We record cash and cash equivalents as restricted when we are unable to freely use such cash and cash equivalents for our general operating purposes. At December 31, 2023, we had restricted cash and cash equivalents totaling $5.9 million, $3.0 million of which was held for future decommissioning of facilities (which is included in Other Assets on our consolidated balance sheets) and $2.9 million of which was held to meet reinsurance reserve requirements of our captive insurer. The following table provides a reconciliation of cash and cash equivalents and restricted cash and cash equivalents on our consolidated balance sheets to the totals presented on our consolidated statements of cash flows: December 31, 2023 2022 (In thousands) Cash and cash equivalents $ 75,766 $ 35,244 Restricted cash and cash equivalents 2,858 2,928 Restricted cash and cash equivalents included in Other Assets 2,991 2,818 Total cash and cash equivalents and restricted cash and cash equivalents as presented on our consolidated statements of cash flows $ 81,615 $ 40,990 Investments Our investment portfolio consists primarily of corporate bonds and mutual funds. Our debt securities are carried at fair value and are either classified as trading, with unrealized gains and losses reported in earnings, or as available-for-sale, with the unrealized gains and losses, net of tax, reported as a component of Accumulated other comprehensive income (loss). Our equity securities are carried at fair value with the unrealized gains and losses reported in earning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and such adjustments are included in Interest income. We include realized gains and losses on our investments in Other – net. The cost of securities sold is based on the specific identification method. We include interest on investments in Interest income. Inventories We carry our inventory at the lower of cost or net realizable value using either the weighted-average or first-in, first-out methods. At December 31, 2023 and 2022, Other current assets included inventories totaling $27.4 million and $22.9 million, respectively, consisting entirely of raw materials and supplies. Property, Plant and Equipment We carry our property, plant and equipment at depreciated cost, less any impairment provisions. We depreciate our property, plant and equipment using the straight-line method over estimated economic useful lives of eight three Property, plant and equipment is stated at cost and is set forth below: December 31, 2023 2022 (In thousands) Land $ 10,627 $ 9,844 Buildings 381,081 365,955 Machinery and equipment 1,108,504 1,026,024 Property under construction 571,758 515,494 2,071,970 1,917,317 Less: Accumulated depreciation 843,450 782,420 Property, Plant and Equipment, Net $ 1,228,520 $ 1,134,897 Goodwill Goodwill represents the excess of the cost of our acquired businesses over the fair value of the net assets acquired. We perform testing of goodwill for impairment annually or more frequently whenever events or circumstances indicate the carrying value of goodwill may be impaired. During the year ended December 31, 2023, we changed our annual goodwill impairment test date from September 30 to November 15. This is a change in method of applying an accounting principle which we believe is a preferable alternative as the new date of assessment is more closely aligned with the approval of our fourth quarter forecast and includes the most recent financial information available.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compare the fair value of a reporting unit to its carrying amount, including goodwill. If the fair value of the reporting unit exceeds its carrying value, no impairment charge is recorded. If the carrying amount of a reporting unit exceeds its fair value, an impairment charge is recorded to goodwill in the amount by which carrying value exceeds fair value. The following summarizes the changes in the carrying amount of Goodwill: Government Operations Commercial Operations Total (In thousands) Balance at December 31, 2021 $ 155,939 $ 129,563 $ 285,502 Acquisition (Note 2) 16,609 — 16,609 Translation (461) (8,485) (8,946) Balance at December 31, 2022 $ 172,087 $ 121,078 $ 293,165 Purchase price adjustment 588 — 588 Translation 578 2,689 3,267 Balance at December 31, 2023 $ 173,253 $ 123,767 $ 297,020 Investments in Unconsolidated Affiliates We use the equity method of accounting for affiliates in which we are able to exert significant influence. Currently, all of our material investments in affiliates that are not consolidated are recorded using the equity method. Affiliates in which we are unable to exert significant influence are carried at fair value. Intangible Assets Intangible assets are recognized at fair value when acquired. Intangible assets with definite lives are amortized to Costs and Expenses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lived intangible assets for impairment to determine whether events or circumstances affecting significant inputs related to the most recent quantitative evaluation have occurred, indicating that it is more likely than not that the indefinite-lived intangible asset is impaired. Otherwise, we test indefinite-lived intangible assets for impairment by quantitatively determining the fair value of the indefinite-lived intangible asset and comparing the fair value of the intangible asset to its carrying amount. If the carrying amount of the intangible asset exceeds its fair value, we recognize impairment for the amount of the difference. Our Intangible Assets were as follows: December 31, 2023 2022 2021 (In thousands) Amortized intangible assets: Gross cost: Technical support agreement $ 66,562 $ 65,069 $ 69,781 Customer relationships 57,103 56,176 40,247 Unpatented technology 40,540 39,609 38,073 CNSC class 1B nuclear facility license 25,670 25,094 26,911 Acquired backlog 13,882 13,537 7,595 Patented technology 755 738 792 All other 831 812 871 Total $ 205,343 $ 201,035 $ 184,270 Accumulated amortization: Technical support agreement $ (15,676) $ (12,495) $ (10,366) Customer relationships (23,649) (20,590) (18,176) Unpatented technology (10,345) (7,966) (6,398) CNSC class 1B nuclear facility license (6,023) (5,052) (4,521) Acquired backlog (7,116) (4,474) (2,531) Patented technology (483) (405) (363) All other (371) (271) (194) Total $ (63,663) $ (51,253) $ (42,549) Net amortized intangible assets $ 141,680 $ 149,782 $ 141,721 Unamortized intangible assets: NRC category 1 license $ 43,830 $ 43,830 $ 43,830 The following summarizes the changes in the carrying amount of Intangible Assets: Year Ended December 31, 2023 2022 2021 (In thousands) Balance at beginning of period $ 193,612 $ 185,551 $ 192,751 Acquisitions (Note 2) — 28,500 — Amortization expense (11,396) (10,901) (9,329) Translation 3,294 (9,538) 2,129 Balance at end of period $ 185,510 $ 193,612 $ 185,551 Estimated amortization expense for the next five fiscal years is as follows (amounts in thousands): Year Ended December 31, Amount 2024 $ 11,579 2025 $ 11,579 2026 $ 10,371 2027 $ 8,750 2028 $ 7,986 Leases We lease certain manufacturing facilities, office space and equipment under operating leases with terms of one one determination of the right-of-use asset and lease liability if it is reasonably certain that we will exercise one or more of the options. Leases with initial terms of 12 months or less are excluded from our right-of-use assets and lease liabilities. Our right-of-use assets are included in Other Assets Accrued liabilities – other Other Liabilities During the year ended December 31, 2023, we recognized lease expense of $7.9 million, which included $1.5 million related to the amortization of favorable lease agreements, and paid cash of $6.3 million for our operating leases. During the years ended December 31, 2022 and 2021, we recognized lease expense of $8.6 million and $8.4 million, respectively. At December 31, 2023, our weighted-average remaining lease term was 14.04 years, and for the purpose of measuring the present value of our lease liabilities, the weighted-average discount rate was 5.04%. The maturities of our lease liabilities at December 31, 2023 were as follows (amounts in thousands): 2024 $ 4,131 2025 $ 3,796 2026 $ 2,858 2027 $ 1,989 2028 $ 1,747 Thereafter $ 13,573 Total lease payments $ 28,094 Less: Interest $ (7,860) Present value of lease liabilities (1) $ 20,234 (1) Includes current lease liabilities of $4.0 million. At December 31, 2023, our right-of-use assets totaled $46.5 million. The difference between our right-of-use assets and lease liabilities primarily resulted from favorable lease agreements related to acquisitions. Warranty Expense We accrue estimated warranty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Included in Accrued liabilities – other on our consolidated balance sheets were accrued warranty expenses totaling $6.4 million and $6.6 million at December 31, 2023 and 2022, respectively. Deferred Debt Issuance Costs We have included deferred debt issuance costs in the consolidated balance sheets as a direct deduction from the carrying amount of our debt liability. We amortize deferred debt issuance costs as interest expense over the life of the related debt. The following summarizes the changes in the carrying amount of these assets: Year Ended December 31, 2023 2022 2021 (In thousands) Balance at beginning of period $ 11,126 $ 10,696 $ 12,269 Additions — 2,405 4,838 Interest expense (2,048) (1,975) (6,411) Balance at end of period $ 9,078 $ 11,126 $ 10,696 Pension Plans and Postretirement Benefits We sponsor various defined benefit pension and postretirement benefi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ate of return on plan assets, mortality and health care cost trends. We determine our discount rate based on a yield curve comprising rates of return on high-quality, fixed-income investments currently available and expected to be available during the period to maturity of our pension and postretirement benefi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 earnings as a component of net periodic benefit cos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See Note 7 for detailed information regarding our plan assets. Asset Retirement Obligations and Environmental Cleanup Costs We accrue for future decommissioning of our nuclear facilities that will permit the release of these facilities to unrestricted use at the end of each facility's service life, which is a requirement of our licenses from the U.S. Nuclear Regulatory Commission ("NRC") and the Canadian Nuclear Safety Commission ("CNSC"). In accordance with the FASB Topic Asset Retirement and Environmental Obligations, we record the fair value of a liability for an asset retirement obligation in the period in which it is incurred. When we initially record such a liability, we capitalize a cost by increasing the carrying amount of the related long-lived asset. When we acquire a business that has an asset retirement obligation, the asset retirement obligation is recognized at fair value without a corresponding increase to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Given the long-lived nature of these facilities, we are required to estimate retirement costs that will be incurred in the future, which may extend up to 40 years at the time the asset retirement obligation is established. Due to the significance of the remaining useful life of these facilities, the timing of retirement and future costs for material components of the asset retirement obligations, such as labor and waste disposal fees, could differ from our estimates. An exception to this accounting treatment relates to the work we perform for two facilities for which the U.S. Government is obligated to pay substantially all of the decommissioning costs. Substantially all of our asset retirement obligations relate to the remediation of our nuclear analytical laboratory at our facility in Lynchburg, Virginia and the Nuclear Fuel Services, Inc. ("NFS") facility in Erwin, Tennessee in our Government Operations segment as well as certain facilities in our Commercial Operations segment. The following summarizes the changes in the carrying amount of these liabilities: Year Ended December 31, 2023 2022 2021 (In thousands) Balance at beginning of period $ 82,512 $ 84,132 $ 78,110 Costs incurred (3,471) (1,223) (215) Additions/adjustments (6,512) (4,289) — Accretion 6,939 5,158 5,996 Translation 73 (1,266) 241 Balance at end of period (1) $ 79,541 $ 82,512 $ 84,132 (1) Includes current asset retirement obligations of $2.3 million, $4.7 million and $4.7 million at December 31, 2023, 2022 and 2021, respectively. Self-Insurance We have a wholly owned insurance subsidiary that provides employer's liability, general and automotive liability and primary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were reserves for self-insurance totaling $4.1 million and $4.2 million at December 31, 2023 and 2022, respectively. Loss Contingencies We accru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Due to the nature of our business, we are, from time to time, involved in investigations, litigation, disputes or claims related to our business activities, as discussed in Note 10.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i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 Accumulated Other Comprehensive Income (Loss) The components of Accumulated other comprehensive income (loss) included in Stockholders' Equity are as follows: December 31, 2023 2022 (In thousands) Currency translation adjustments $ 8,669 $ (4,207) Net unrealized gain on derivative financial instruments 558 105 Unrecognized prior service cost on benefit obligations (16,917) (17,955) Net unrealized gain on available-for-sale investments 227 127 Accumulated other comprehensive income (loss) $ (7,463) $ (21,930) The amounts reclassified out of Accumulated other comprehensive income (loss) by component and the affected consolidated statements of income line items are as follows: Year Ended December 31, 2023 2022 2021 Accumulated Other Comprehensive Income (Loss) Component Recognized (In thousands) Line Item Presented Realized (loss) gain on derivative financial instruments $ (72) $ (370) $ 307 Revenues 427 (343) (712) Cost of operations 355 (713) (405) Total before tax (91) 181 103 Prov</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 of Dynamic Controls Limited and Citadel Capital Corporation On April 11, 2022, our subsidiary BWXT Government Group, Inc. acquired all of the outstanding stock of U.K.-based Dynamic Controls Limited ("Dynamic") and U.S.-based Citadel Capital Corporation, along with its wholly-owned subsidiary, Cunico Corporation ("Cunico"), for approximately $49.9 million. Our final purchase price allocation resulted in the recognition of $28.5 million of Intangible Assets, $7.2 million of inventory and $17.2 million of Goodwill. In addition, we recognized right-of-use assets and lease liabilities of $7.2 million. Dynamic and Cunico are suppliers of highly-engineered, proprietary valves, manifolds and fittings for global naval nuclear and diesel-electric submarines, surface warfare ships and commercial shipping vessels. These companies are reported as part of our Government Operations segment. The intangible assets included above consist of the following (dollar amounts in thousands): Amount Amortization Period Customer relationships $ 17,700 21 years Backlog $ 6,600 5 years Unpatented technology $ 4,200 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Contracts and Revenue Recognition Government Operations Our Government Operations segment recognizes revenue over time for the manufacturing of naval nuclear reactor components and fuel, the downblending of high-enriched uranium and for the development of advanced nuclear reactors for power and propulsion applications. Certain of our contracts contain two or more different types of components, each of which we identify as a separate performance obligation. We recognize revenue using a cost-to-cost method to measure progress as control is continually transferred to the customer as we incur costs on the performance obligations. We determine the stand-alone selling price of our performance obligations based on the expected cost plus margin approach. We allocate revenue to the individual performance obligations within contracts with multiple performance obligations based on the stand-alone selling price of the individual performance obligations. Our fixed-price incentive fee contracts include incentives that we concluded to be variable consideration. The amount of the variable consideration to which we are entitled is dependent on our actual costs incurred on the performance obligation compared to the target costs for that performance obligation and subject to incentive price revisions included within the contracts. We include these incentive fees in revenue when there is sufficient evidence to determine that the variable consideration is not constrained. The remaining contracts typically have immaterial amounts of variable consideration and have a single performance obligation. Our estimates of variable consideration and total estimated costs at completion are determined through a detailed process based on historical performance and our expertise using the most likely method. Variations from estimated contract performance could result in a material effect on our financial condition and results of operations in future periods. Our Government Operations segment's contracts primarily allow for billings as costs are incurred, subject to certain retainages on our fixed-price incentive fee contracts that require milestones to be reached for the remaining consideration to be paid. Our fuel and downblending contracts allow billing when we achieve certain milestones related to our progress. Commercial Operations Our Commercial Operations segment recognizes revenue over time using a cost-to-cost method for the manufacturing of large components, non-standard parts, fuel bundles and service contracts as control continually transfers to the customers. For standard parts, revenue is recognized at the point in time control transfers to the customer, which is consistent with the transfer of ownership. For medical radioisotopes, we recognize revenue either at the point in time control transfers to the customer or over time using a unit of output method. This segment generates revenue primarily from firm-fixed-price contracts that do not contain variable consideration as well as time-and-materials based contracts. Certain of these contracts contain assurance warranties and/or provisions for liquidated damages, which are expected to have an immaterial impact to the contracts based on our historical experience. We are entitled to payment on the majority of our Commercial Operations segment contracts when we achieve certain milestones related to our progress. Disaggregated Revenues We allocate geographic revenues based on the location of the customers' operations. Revenues by geographic area and customer type were as follows: Year Ended December 31, 2023 Year Ended December 31, 2022 Year Ended December 31, 2021 Government Operations Commercial Operations Total Government Operations Commercial Operations Total Government Operations Commercial Operations Total (In thousands) United States: Government $ 1,884,671 $ — $ 1,884,671 $ 1,703,005 $ — $ 1,703,005 $ 1,624,078 $ — $ 1,624,078 Non-Government 123,604 57,654 181,258 91,653 31,120 122,773 90,421 44,102 134,523 $ 2,008,275 $ 57,654 $ 2,065,929 $ 1,794,658 $ 31,120 $ 1,825,778 $ 1,714,499 $ 44,102 $ 1,758,601 Canada: Government $ 245 $ — $ 245 $ 79 $ — $ 79 $ — $ — $ — Non-Government 778 389,234 390,012 3,134 373,705 376,839 3,417 345,412 348,829 $ 1,023 $ 389,234 $ 390,257 $ 3,213 $ 373,705 $ 376,918 $ 3,417 $ 345,412 $ 348,829 Other: Government $ 10,016 $ — $ 10,016 $ 1,356 $ — $ 1,356 $ — $ — $ — Non-Government 12,023 19,456 31,479 9,256 22,533 31,789 7,181 17,568 24,749 $ 22,039 $ 19,456 $ 41,495 $ 10,612 $ 22,533 $ 33,145 $ 7,181 $ 17,568 $ 24,749 Segment Revenues $ 2,031,337 $ 466,344 2,497,681 $ 1,808,483 $ 427,358 2,235,841 $ 1,725,097 $ 407,082 2,132,179 Eliminations (1,372) (3,007) (8,105) Revenues $ 2,496,309 $ 2,232,834 $ 2,124,074 Revenues by timing of transfer of goods or services were as follows: Year Ended December 31, 2023 Year Ended December 31, 2022 Year Ended December 31, 2021 Government Operations Commercial Operations Total Government Operations Commercial Operations Total Government Operations Commercial Operations Total (In thousands) Over time $ 2,012,949 $ 392,060 $ 2,405,009 $ 1,798,388 $ 370,198 $ 2,168,586 $ 1,724,961 $ 355,477 $ 2,080,438 Point-in-time 18,388 74,284 92,672 10,095 57,160 67,255 136 51,605 51,741 Segment Revenues $ 2,031,337 $ 466,344 2,497,681 $ 1,808,483 $ 427,358 2,235,841 $ 1,725,097 $ 407,082 2,132,179 Eliminations (1,372) (3,007) (8,105) Revenues $ 2,496,309 $ 2,232,834 $ 2,124,074 Revenues by contract type were as follows: Year Ended December 31, 2023 Year Ended December 31, 2022 Year Ended December 31, 2021 Government Operations Commercial Operations Total Government Operations Commercial Operations Total Government Operations Commercial Operations Total (In thousands) Fixed-Price Incentive Fee $ 1,218,516 $ 11,119 $ 1,229,635 $ 1,226,265 $ 9,728 $ 1,235,993 $ 1,244,916 $ 9,279 $ 1,254,195 Firm-Fixed-Price 469,138 312,236 781,374 334,076 300,129 634,205 307,652 307,200 614,852 Cost-Plus Fee 337,598 — 337,598 244,063 — 244,063 165,519 — 165,519 Time-and-Materials 6,085 142,989 149,074 4,079 117,501 121,580 7,010 90,603 97,613 Segment Revenues $ 2,031,337 $ 466,344 2,497,681 $ 1,808,483 $ 427,358 2,235,841 $ 1,725,097 $ 407,082 2,132,179 Eliminations (1,372) (3,007) (8,105) Revenues $ 2,496,309 $ 2,232,834 $ 2,124,074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s and/or costs of contracts. The aggregate impact of changes in estimates increased our revenue and operating income as follows: Year Ended December 31, 2023 2022 2021 (In thousands) Revenues $ 24,728 $ 26,629 $ 30,719 Operating Income (1) $ 24,813 $ 24,405 $ 26,540 (1) During the year ended December 31, 2023, our Government Operations segment results were favorably impacted by contract adjustments related to a nuclear operations contract which resulted in an increase in operating income of $22.5 million. Our Government Operations segment also recognized favorable adjustments totaling $27.9 million as a result of the successful negotiation of change orders related to cost growth that was driven by out-of-scope changes associated with the manufacture of non-nuclear components. During the year ended December 31, 2022, our Government Operations segment results were negatively affected by contract adjustments for cost growth related to the manufacture of non-nuclear components which resulted in a decrease in operating income of $11.3 million. During the year ended December 31, 2021, no adjustment to any one contract had a material impact on our consolidated financial statements. Contract Assets and Liabilities We include revenues and related costs incurred, plus accumulated contract costs that exceed amounts invoiced to customers under the terms of the contracts, in Contracts in progress. Costs specific to certain contracts for which we recognize revenue at a point in time are also included in Contracts in progress. We include in Advance billings on contracts billings that exceed accumulated contract costs and revenues and costs recognized over time. In accordance with contract terms, certain amounts that are withheld by our customers and are classified within Retainages. Certain of these amounts require conditions other than the passage of time to be achieved, with the remaining amounts only requiring the passage of time. Most long-term contracts contain provisions for progress payments. Our unbilled receivables do not contain an allowance for credit losses as we expect to invoice customers and collect all amounts for unbilled receivables. Changes in Contracts in progress and Advance billings on contracts are primarily driven by differences in the timing of revenue recognition and billings to our customers. During the year ended December 31, 2023, our unbilled receivables decreased $1.4 million primarily as a result of decreases in cost in excess of billings on our fixed-price incentive fee contracts and the timing of milestone billings on certain firm-fixed-price contracts within our Government Operations segment, partially offset by increases due to the timing of milestone billings on firm-fixed-price contracts within our Commercial Operations segments. During the year ended December 31, 2023, our Advance billings on contracts increased $18.7 million primarily as a result of revenue recognized in excess of billings on certain firm-fixed-price contracts within our Government Operations segment. Our fixed-price incentive fee contracts for our Government Operations segment include provisions that result in an increase in retainages on contracts during the first and third quarters of the year, with larger payments made during the second and fourth quarters. Retainages also vary as a result of timing differences between incurring costs and achieving milestones that allow us to recover these amounts. December 31, December 31, 2023 2022 (In thousands) Included in Contracts in progress: Unbilled receivables $ 519,931 $ 521,291 Retainages $ 55,181 $ 48,566 Advance billings on contracts $ 107,391 $ 88,726 During the years ended December 31, 2023 and 2022, we recognized $70.8 million and $91.9 million of revenue that was in Advance billings on contracts at the beginning of each year, respectively. Remaining Performance Obligations Remaining performance obligations represent the dollar amount of revenue we expect to recognize in the future from performance obligations on contracts previously awarded and in progress. Our backlog is equal to our remaining performance obligations under contracts that meet the criteria in FASB Topic Revenue from Contracts with Customers . At December 31, 2023, our ending backlog was $3,997.6 million, which included $414.7 million of unfunded backlog related to U.S. Government contracts. We expect to recognize approximately 51% of the revenue associated with our backlog by the end of 2024, with the remainder to be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We have investments in entities that we account for using the equity method. Our share of the undistributed earnings of our equity method investees were $31.1 million and $41.3 million at December 31, 2023 and 2022, respectively. These amounts are included in Investments in Unconsolidated Affiliates on our consolidated balance sheets. The following tables summarize combined balance sheet and income statement information for investments accounted for under the equity method: December 31, 2023 2022 (In thousands) Current assets $ 555,364 $ 566,076 Noncurrent assets 1,933 445 Total Assets $ 557,297 $ 566,521 Total Liabilities $ 307,562 $ 292,081 Owners' equity 249,735 274,440 Total Liabilities and Owners' Equity $ 557,297 $ 566,521 Year Ended December 31, 2023 2022 2021 (In thousands) Revenues $ 5,334,822 $ 4,580,032 $ 4,254,635 Gross profit $ 185,345 $ 176,592 $ 159,935 Net income $ 181,981 $ 173,339 $ 156,994 Reimbursable costs recorded in revenues by the unconsolidated joint ventures in our Government Operations segment totaled $5,126.6 million, $4,453.7 million and $4,102.9 million for the years ended December 31, 2023, 2022 and 2021, respectively. Income taxes for the investees are the responsibility of the respective owners. Accordingly, no provision for income taxes has been recorded by the investees. Reconciliations of net income per combined income statement information of our investees to equity in income of investees per our consolidated statements of income are as follows: Year Ended December 31, 2023 2022 2021 (In thousands) Equity income based on stated ownership percentages $ 50,595 $ 46,784 $ 31,870 GAAP and other adjustments 212 (811) 1,628 Equity in income of investees $ 50,807 $ 45,973 $ 33,498 Our transactions with unconsolidated affiliates were as follows: Year Ended December 31, 2023 2022 2021 (In thousands) Sales to $ 18,530 $ 19,857 $ 11,838 Dividends received $ 61,937 $ 42,512 $ 20,475 Capital contributions, net of returns $ — $ 11,450 $ — At December 31, 2023 and 2022, Accounts receivable – other included amounts due from unconsolidated affiliates of $1.1 million and $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subject to federal income tax in the U.S., Canada and the U.K.,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We are currently under audit by various state and international authorities, and we do not have any returns under examination for years prior to 2017. We apply the provisions of FASB Topic Income Taxes regarding the treatment of uncertain tax positions. As of December 31, 2023 and 2022, we had no uncertain tax positions. Beginning in 2024, certain jurisdictions will implement the Organization for Economic Cooperation and Development's (OECD) Pillar Two rules regarding a 15% global minimum tax. Considering our current global footprint, we do not anticipate that these new rules will materially impact our provision for income taxes. Deferred income taxes reflect the net tax effects of temporary differences between the financial and tax bases of assets and liabilities. Significant components of deferred tax assets and liabilities as of December 31, 2023 and 2022 were as follows: December 31, 2023 2022 (In thousands) Deferred tax assets: Pension liability $ 17,439 $ 11,931 Accrued warranty expense 1,641 1,694 Capitalized Section 174 expenditures 23,800 11,145 Accrued vacation pay 3,103 3,246 Accrued liabilities for self-insurance (including postretirement health care benefits) — 17 Accrued liabilities for executive and employee incentive compensation 13,784 12,475 Environmental and products liabilities 20,576 20,983 Lease liabilities 4,860 5,298 Investments in joint ventures and affiliated companies 224 1,494 Long-term contracts 13,363 14,442 Accrued payroll taxes — 2,504 U.S. federal tax credits and loss carryforward 7,055 7,113 U.S. state tax credits and loss carryforward 7,935 4,731 Foreign tax credit and loss carryforward 22,869 20,209 Other 2,018 2,719 Gross deferred tax assets 138,667 120,001 Valuation allowance for deferred tax assets (17,421) (13,022) Total deferred tax assets 121,246 106,979 Deferred tax liabilities: Property, plant and equipment 85,661 75,334 Right-of-use lease assets 11,550 12,246 Accrued liabilities for self-insurance (including postretirement health care benefits) 341 — Intangibles 21,976 22,404 Total deferred tax liabilities 119,528 109,984 Net deferred tax assets (liabilities) $ 1,718 $ (3,005) The components of Income before Provision for Income Taxes were as follows: Year Ended December 31, 2023 2022 2021 (In thousands) U.S. $ 282,459 $ 281,677 $ 343,091 Other than U.S. 38,941 32,700 52,622 Income before Provision for Income Taxes $ 321,400 $ 314,377 $ 395,713 The components of Provision for Income Taxes were as follows: Year Ended December 31, 2023 2022 2021 (In thousands) Current: U.S. – federal $ 69,254 $ 54,683 $ 31,535 U.S. – state and local 4,255 5,360 1,030 Other than U.S. 6,698 10,199 16,769 Total current 80,207 70,242 49,334 Deferred: U.S. – federal (8,968) 5,755 40,463 U.S. – state and local (376) (34) 3,473 Other than U.S. 4,216 (206) (3,845) Total deferred (5,128) 5,515 40,091 Provision for Income Taxes $ 75,079 $ 75,757 $ 89,425 The following is a reconciliation of our income tax provision from the U.S. statutory federal tax rate to our consolidated effective tax rate: Year Ended December 31, 2023 2022 2021 U.S. federal statutory tax rate 21.0 % 21.0 % 21.0 % State and local income taxes 1.2 % 1.7 % 1.1 % Foreign rate differential 0.5 % 0.5 % 0.6 % Excess tax deductions on equity compensation (0.3) % (0.1) % (0.1) % Other 1.0 % 1.0 % — % Effective tax rate 23.4 % 24.1 % 22.6 % At December 31, 2023, we had a valuation allowance of $17.4 million for deferred tax assets, which we expect cannot be realized through carrybacks, future reversals of existing taxable temporary differences and our estimate of future taxable income. We believe that our remaining deferred tax assets are more likely than not realizable through carrybacks, future reversals of existing taxable temporary differences, our estimate of future taxable income and potential tax planning. Any changes to our estimated valuation allowance could be material to our consolidated financial statements. The following is an analysis of our valuation allowance for deferred tax assets: Beginning Charges To Charged To Ending (In thousands) Year Ended December 31, 2023 $ (13,022) (4,399) — $ (17,421) Year Ended December 31, 2022 $ (13,218) 196 — $ (13,022) Year Ended December 31, 2021 $ (12,892) (326) — $ (13,218) We have domestic federal and foreign capital losses of $9.5 million available to offset future capital gains. The domestic federal capital losses begin to expire in 2024, while the foreign capital losses have an indefinite carryforward period. We are carrying a full valuation allowance of $9.5 million against the deferred tax asset related to these domestic federal and foreign capital loss carryforwards. In addition, we have state credits and state net operating losses of $10.0 million ($7.9 million net of federal tax benefit) available to offset future taxable income in various states. These state net operating loss carryforwards begin to expire in 2024. We are carrying a valuation allowance of $10.0 million ($7.9 million net of federal tax benefit) against the deferred tax asset related to the state credits and state loss carryforwards. We would be subject to withholding taxes if we were to distribute earnings from certain foreign subsidiaries. As of December 31, 2023, the undistributed earnings of these subsidiaries were approximately $292.3 million, and our unrecognized deferred income tax liabilities of approximately $14.6 million would be payable upon the distribution of these earnings. All of our foreign earnings are considered indefinitely rein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ur Long-Term Debt consists of the following: December 31, 2023 2022 (In thousands) Debt Instruments: Senior Notes $ 800,000 $ 800,000 Credit Facility 418,750 500,000 Less: Amounts due within one year 6,250 6,250 Long-Term Debt, gross 1,212,500 1,293,750 Less: Deferred debt issuance costs 9,078 11,126 Long-Term Debt $ 1,203,422 $ 1,282,624 Maturities of Long-Term Debt subsequent to December 31, 2023 were as follows: 2024 – $6.3 million; 2025 – $12.5 million; 2026 – $12.5 million; 2027 – $387.5 million; 2028 – $400.0 million; and thereafter – $400.0 million. Credit Facility On October 12, 2022, we entered into an Amended and Restated Credit Agreement (the "Credit Facility") with Wells Fargo Bank, National Association, as administrative agent, and the other lenders party thereto, which amended and restated our then existing secured credit facility (the "Former Credit Facility"), which consisted of a $750 million senior secured revolving credit facility. The Credit Facility consists of a $750 million senior secured revolving credit facility (the "Revolving Credit Facility") and a $250 million senior secured term A loan (the "Term Loan"). The Revolving Credit Facility and the Term Loan are scheduled to mature on October 12, 2027. All proceeds from the Term Loan were used to repay outstanding indebtedness under the Former Credit Facility. The proceeds of loans under the Credit Facility are available for working capital needs, permitted acquisitions and other general corporate purposes. The Credit Facility allows for additional parties to become lenders and, subject to certain conditions, for the increase of the commitments under the Credit Facility, subject to an aggregate maximum for all additional commitments of (1) the greater of (a) $400 million and (b) 100% of EBITDA, as defined in the Credit Facility, for the last four full fiscal quarters, plus (2) all voluntary prepayments of the Term Loan, plus (3) additional amounts provided the Company is in compliance with a pro forma first lien leverage ratio test of less than or equal to 2.50 to 1.00. The Company's obligations under the Credit Facility are guaranteed, subject to certain exceptions, by substantially all of the Company's present and future wholly owned domestic restricted subsidiaries. The Credit Facility is secured by first-priority liens on certain assets owned by the Company and its subsidiary guarantors (other than its subsidiaries comprising a portion of its Government Operations segment). The Credit Facility requires interest payments on outstanding loans on a periodic basis until maturity. We are required to make quarterly amortization payments on the Term Loan in an amount equal to (i) 0.625% of the initial aggregate principal amount of the Term Loan on the last business day of each quarter beginning the quarter ending March 31, 2023 and ending the quarter ending December 31, 2024 and (ii) 1.25% of the initial aggregate principal amount of the Term Loan on the last business day of each quarter ending after December 31, 2024, with the balance of the Term Loan due at maturity. We may prepay all loans under the Credit Facility at any time without premium or penalty (other than customary Term SOFR breakage costs), subject to notice requirements. The Credit Facility includes financial covenants that are evaluated on a quarterly basis, based on the rolling four-quarter period that ends on the last day of each fiscal quarter. The maximum permitted leverage ratio is 4.00 to 1.00, which may be increased to 4.50 to 1.00 for up to four consecutive fiscal quarters after a material acquisition. The minimum consolidated interest coverage ratio is 3.00 to 1.00. In addition, the Credit Facility contains various restrictive covenants, including with respect to debt, liens, investments, mergers, acquisitions, dividends, equity repurchases and asset sales. As of December 31, 2023, we were in compliance with all covenants set forth in the Credit Facility. Outstanding loans under the Credit Facility bear interest at our option at either (1) the Term SOFR plus a credit spread adjustment of 0.10% plus a margin ranging from 1.0% to 1.75% per year or (2) the base rate plus a margin ranging from 0.0% to 0.75% per year. We are charged a commitment fee on the unused portion of the Revolving Credit Facility, and that fee ranges from 0.15% to 0.225% per year. Additionally, we are charged a letter of credit fee of between 1.0% and 1.75% per year with respect to the amount of each financial letter of credit issued under the Revolving Credit Facility, and a letter of credit fee of between 0.75% and 1.05% per year with respect to the amount of each performance letter of credit issued under the Revolving Credit Facility. The applicable margin for loans, the commitment fee and the letter of credit fees set forth above will vary quarterly based on our consolidated total net leverage ratio. Based on the total net leverage ratio applicable at December 31, 2023, the margin for Term SOFR and base rate loans was 1.50% and 0.50%, respectively, the letter of credit fee for financial letters of credit and performance letters of credit was 1.50% and 0.90%, respectively, and the commitment fee for the unused portion of the Revolving Credit Facility was 0.20%. As of December 31, 2023, borrowings under our Term Loan totaled $243.8 million, borrowings and letters of credit issued under the Revolving Credit Facility totaled $175.0 million and $1.7 million, respectively, and we had $573.3 million available under the Revolving Credit Facility for borrowings and to meet letter of credit requirements. As of December 31, 2023, the weighted-average interest rate on outstanding borrowings under our Credit Facility was 6.96%. The Credit Facility generally includes customary events of default for a secured credit facility. Under the Credit Facility, (1) if an event of default relating to bankruptcy or other insolvency events occur with respect to the Company, all related obligations will immediately become due and payable; (2) if any other event of default exists, the lenders will be permitted to accelerate the maturity of the related obligations outstanding; and (3) if any event of default exists, the lenders will be permitted to terminate their commitments thereunder and exercise other rights and remedies, including the commencement of foreclosure or other actions against the collateral. If any default occurs under the Credit Facility, or if we are unable to make any of the representations and warranties in the Credit Facility, we will be unable to borrow funds or have letters of credit issued under the Credit Facility. Senior Notes due 2026 We issued $400 million aggregate principal amount of 5.375% senior notes due 2026 (the "Senior Notes due 2026") pursuant to an indenture dated May 24, 2018, among the Company, certain of our subsidiaries, as guarantors, and U.S. Bank National Association, as trustee. On July 15, 2021, using cash on hand and borrowings under the Former Credit Facility, we redeemed the Senior Notes due 2026 at a redemption price equal to 102.688% of the principal amount, resulting in an early redemption premium of $10.8 million and the write-off of deferred debt issuance costs totaling $4.2 million. These charges were recorded in our consolidated statement of income during the year ended December 31, 2021 as components of Other – net and Interest expense, respectively. Senior Notes due 2028 We issued $400 million aggregate principal amount of 4.125% senior notes due 2028 (the "Senior Notes due 2028") pursuant to an indenture dated June 12, 2020 (the "2020 Indenture"), among the Company, certain of our subsidiaries, as guarantors, and U.S. Bank Trust Company, National Association (formerly known as U.S. Bank National Association) ("U.S. Bank"), as trustee. The Senior Notes due 2028 are guaranteed by each of the Company's present and future direct and indirect wholly owned domestic subsidiaries that is a guarantor under the Credit Facility. Interest on the Senior Notes due 2028 is payable semi-annually in cash in arrears on June 30 and December 30 of each year at a rate of 4.125% per annum. The Senior Notes due 2028 will mature on June 30, 2028. We may redeem the Senior Notes due 2028, in whole or in part, at any time on or after June 30, 2023 at a redemption price equal to (i) 102.063% of the principal amount to be redeemed if the redemption occurs during the 12-month period beginning on June 30, 2023, (ii) 101.031% of the principal amount to be redeemed if the redemption occurs during the 12-month period beginning on June 30, 2024 and (iii) 100.0% of the principal amount to be redeemed if the redemption occurs on or after June 30, 2025, in each case plus accrued and unpaid interest, if any, to, but excluding, the redemption date. The 2020 Indenture contains customary events of default, including, among other things, payment default, failure to comply with covenants or agreements contained in the 2020 Indenture or the Senior Notes due 2028 and certain provisions related to bankruptcy events. The 2020 Indenture also contains customary negative covenants. As of December 31, 2023, we were in compliance with all covenants set forth in the 2020 Indenture and the Senior Notes due 2028. Senior Notes due 2029 We issued $400 million aggregate principal amount of 4.125% senior notes due 2029 (the "Senior Notes due 2029") pursuant to an indenture dated April 13, 2021 (the "2021 Indenture"), among the Company, certain of our subsidiaries, as guarantors, and U.S. Bank, as trustee. The Senior Notes due 2029 are guaranteed by each of the Company's present and future direct and indirect wholly owned domestic subsidiaries that is a guarantor under the Credit Facility. Interest on the Senior Notes due 2029 is payable semi-annually in cash in arrears on April 15 and October 15 of each year at a rate of 4.125% per annum. The Senior Notes due 2029 will mature on April 15, 2029. We may redeem the Senior Notes due 2029, in whole or in part, at any time on or after April 15, 2024 at a redemption price equal to (i) 102.063% of the principal amount to be redeemed if the redemption occurs during the 12-month period beginning on April 15, 2024, (ii) 101.031% of the principal amount to be redeemed if the redemption occurs during the 12-month period beginning on April 15, 2025 and (iii) 100.0% of the principal amount to be redeemed if the redemption occurs on or after April 15, 2026, in each case plus accrued and unpaid interest, if any, to, but excluding, the redemption date. At any time prior to April 15, 2024, we may also redeem up to 40.0% of the Senior Notes due 2029 with net cash proceeds of certain equity offerings at a redemption price equal to 104.125% of the principal amount of the Senior Notes due 2029 to be redeemed, plus accrued and unpaid interest, if any, to, but excluding, the redemption date. In addition, at any time prior to April 15, 2024, we may redeem the Senior Notes due 2029, in whole or in part, at a redemption price equal to 100.0% of the principal amount of the Senior Notes due 2029 to be redeemed, plus accrued and unpaid interest, if any, to, but excluding, the redemption date plus an applicable "make-whole" premium. The 2021 Indenture contains customary events of default, including, among other things, payment default, failure to comply with covenants or agreements contained in the 2021 Indenture or the Senior Notes due 2029 and certain provisions related to bankruptcy events. The 2021 Indenture also contains customary negative covenants. As of December 31, 2023, we were in compliance with all covenants set forth in the 2021 Indenture and the Senior Notes due 2029. Other Arrangements We have posted surety bonds to support regulatory and contractual obligations for certain decommissioning responsibilities, projects and legal matters. We utilize bonding facilities to support such obligations, but the issuance of bonds under those facilities is typically at the surety's discretion, and the bonding facilities generally permit the surety, in its sole discretion, to terminate the facility or demand collateral. Although there can be no assurance that we will maintain our surety bonding capacity, we believe our current capacity is adequate to support our existing requirements for the next 12 months. In addition, these bonds generally indemnify the beneficiaries should we fail to perform our obligations under the applicable agreements. We, and certain of our subsidiaries, have jointly executed general agreements of indemnity in favor of surety underwriters relating to surety bonds those underwriters issue. As of December 31, 2023, bonds issued and outstanding under these arrangements totaled approximately $114.6 million. Similarly, we have provided letters of credit to governmental agencies and contractual counterparties to support regulatory and contractual obligations for certain decommissioning responsibilities, projects and legal matters. We utilize our Revolving Credit Facility and a bilateral letter of credit facility to support such obligations, but the issuance of letters of credit under our bilateral letter of credit facility is at the issuer's discretion, and our bilateral letter of credit facility generally permits the issuer, in its sole discretion, to demand collateral if the issuer does not otherwise have the benefit of the collateral under our Credit Facility. Although there can be no assurance that we will maintain our bilateral letter of credit capacity, we believe our current capacity, together with capacity under our Revolving Credit Facility, is adequate to support our existing requirements for the next 12 months. As of December 31, 2023, letters of credit issued and outstanding under our bilateral letter of credit facility totaled approximately $36.7 million, and such letters of credit are secured by the collateral under our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Plans and Postretirement Benefits</t>
        </is>
      </c>
      <c r="B4" s="4" t="inlineStr">
        <is>
          <t>PENSION PLANS AND POSTRETIREMENT BENEFITS We have historically provided defined benefit retirement benefits, primarily through noncontributory pension plans, for most of our regular employees. Certain of our subsidiaries have made other benefits available to certain groups of employees, including postretirement health care and life insurance benefits. For salaried employees, all major U.S. and Canadian defined benefit retirement plans have been closed to new entrants, and benefit accruals have ceased. For hourly employees, certain defined benefit retirement plans have been closed to new entrants. Our funding policy is to fund the plans as recommended by the respective plan actuaries and in accordance with the Employee Retirement Income Security Act of 1974, as amended, or other applicable law. Assuming we continue as a government contractor, our contractual arrangements with the U.S. Government provide for the recovery of contributions to our pension and other postretirement benefit plans covering employees working primarily in our Government Operations segment. Obligations and Funded Status Pension Benefits Other Benefits 2023 2022 2023 2022 (In thousands) Change in benefit obligation: Benefit obligation at beginning of period $ 926,978 $ 1,308,266 $ 43,050 $ 59,301 Service cost 7,515 11,116 338 650 Interest cost 47,638 30,924 2,139 1,387 Plan participants' contributions 137 224 218 346 Amendments 2,161 3,100 — 261 Settlements — (48,777) — — Actuarial loss (gain) 30,568 (307,946) 159 (14,747) Foreign currency exchange rate changes 738 (6,564) 292 (921) Benefits paid (61,366) (63,365) (2,880) (3,227) Benefit obligation at end of period $ 954,369 $ 926,978 $ 43,316 $ 43,050 Change in plan assets: Fair value of plan assets at beginning of period $ 875,691 $ 1,256,799 $ 45,616 $ 53,512 Actual return on plan assets 59,354 (263,881) 3,769 (6,003) Plan participants' contributions 137 224 218 346 Company contributions 4,390 14,172 870 1,032 Settlements — (61,416) — — Foreign currency exchange rate changes 736 (6,842) — — Benefits paid (61,366) (63,365) (3,020) (3,271) Fair value of plan assets at the end of period 878,942 875,691 47,453 45,616 Funded status $ (75,427) $ (51,287) $ 4,137 $ 2,566 Amounts recognized in the balance sheet consist of: Prepaid postretirement benefit obligation $ — $ — $ 23,915 $ 22,232 Prepaid pension 10,146 9,542 — — Accrued employee benefits (2,787) (2,997) (1,312) (1,509) Accumulated postretirement benefit obligation — — (18,466) (18,157) Pension liability (82,786) (57,832) — — Accrued benefit liability, net $ (75,427) $ (51,287) $ 4,137 $ 2,566 Amount recognized in accumulated comprehensive income (before taxes): Prior service cost (credit) $ 19,287 $ 20,363 $ 2,711 $ 2,750 Supplemental information: Plans with accumulated benefit obligation in excess of plan assets: Projected benefit obligation $ 933,588 $ 877,431 N/A N/A Accumulated benefit obligation $ 906,593 $ 873,185 $ 17,747 $ 17,795 Fair value of plan assets $ 847,755 $ 816,693 $ — $ — Plans with plan assets in excess of accumulated benefit obligation: Projected benefit obligation $ 20,781 $ 49,547 N/A N/A Accumulated benefit obligation $ 20,781 $ 49,547 $ 25,569 $ 25,255 Fair value of plan assets $ 31,187 $ 58,999 $ 47,453 $ 45,616 We record the service cost component of net periodic benefit cost within Operating income on our consolidated statements of income. For the years ended December 31, 2023, 2022 and 2021, these amounts were $7.9 million, $11.8 million and $12.4 million, respectively. All other components of net periodic benefit cost are included in Other – net Pension Benefits Other Benefits 2023 2022 2021 2023 2022 2021 (In thousands) Components of net periodic benefit cost: Service cost $ 7,515 $ 11,116 $ 11,667 $ 338 $ 650 $ 760 Interest cost 47,638 30,924 27,170 2,139 1,387 1,197 Expected return on plan assets (60,437) (83,254) (81,778) (2,536) (2,974) (2,891) Amortization of prior service cost 3,238 3,257 3,097 40 26 (178) Recognized net actuarial loss (gain) 31,755 52,202 (34,690) (946) (5,616) (4,876) Net periodic benefit cost (income) $ 29,709 $ 14,245 $ (74,534) $ (965) $ (6,527) $ (5,988) Net periodic benefit cost related to our pension plans is calculated in accordance with GAAP. In addition, we calculate pension costs in accordance with U.S. cost accounting standards ("CAS") for purposes of cost recovery on our U.S. Government contracts to the extent applicable. See further discussion of CAS pension costs under the heading "Critical Accounting Estimates" in Item 7 of this Annual Report on Form 10-K. Recognized net actuarial losses (gains) consist primarily of our reported actuarial losses (gains), settlements, and the differences between the actual returns on plan assets and the expected returns on plan assets. The benefit obligation of our pension plans as of December 31, 2023 and 2022 increased (decreased) by $33.2 million and $(295.1) million, respectively, due to changes in the discount rate. In November 2022, we completed the wind-up of our foreign salaried pension benefit plan and settled approximately $48.8 million in benefit obligations. As a result, we recognized pension settlement-related charges of $12.6 million during the year ended December 31, 2022. Additional Information Pension Benefits Other Benefits 2023 2022 2023 2022 (In thousands) Decrease in accumulated other comprehensive income due to actuarial losses – before taxes $ (2,161) $ (3,100) $ — $ (261) In the current fiscal year, we have recognized expense in other comprehensive income as a component of net periodic benefit cost of approximately $3.2 million and $0.0 million for our pension benefits and other benefits, respectively. Assumptions Pension Benefits Other Benefits 2023 2022 2023 2022 Weighted-average assumptions used to determine net periodic benefit obligations at December 31: Discount rate 5.07 % 5.42 % 4.92 % 5.32 % Pension Benefits Other Benefits 2023 2022 2021 2023 2022 2021 Weighted-average assumptions used to determine net periodic benefit cost for the years ended December 31: Discount rate to determine interest cost 5.26 % 2.42 % 1.96 % 5.23 % 2.42 % 1.87 % Expected return on plan assets 7.13 % 7.10 % 6.80 % 5.67 % 5.67 % 5.66 % The expected return on plan assets rate assumptions are based on the long-term expected returns for the investment mix of assets in the portfolio. In setting these rates, we use a building-block approach. Historical real return trends for the various asset classes in the plan's portfolio are combined with anticipated future market conditions to estimate the real rate of return for each asset class. These rates are then adjusted for anticipated future inflation to estimate nominal rates of return for each asset class. The expected rate of return on plan assets is then determined to be the weighted-average nominal return based on the weightings of the asset classes within the total asset portfolio. Our existing other benefit plans are unfunded, with the exception of the NFS postretirement benefit plans. These plans provide health benefits to certain salaried and hourly employees, as well as retired employees, of NFS. All of the assets for these postretirement benefit plans are contributed into a Voluntary Employees' Beneficiary Association trust. 2023 2022 Assumed health care cost trend rates at December 31: Health care cost trend rate assumed for next year 7.50 % 7.25 % Rates to which the cost trend rate is assumed to decline (ultimate trend rate) 4.50 % 4.50 % Year that the rate reaches ultimate trend rate 2037 2034 Investment Goals General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pension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following domestic defined benefit pension plans: • BWXT Retirement Plan; • Nuclear Fuel Services, Inc. Retirement Plan for Salaried Employees; and • Nuclear Fuel Services, Inc. Retirement Plan for Hourly Employees. The assets of the domestic pension plans are commingled for investment purposes and held by the trustee in the BWXT Master Trust (the "Master Trust"). For the years ended December 31, 2023 and 2022, the investment returns on domestic plan assets of the Master Trust (net of deductions for management fees) were approximately 7% and (22)%, respectively. The following is a summary of the asset allocations for the Master Trust at December 31, 2023 and 2022 by asset category: December 31, 2023 2022 Asset Category: U.S. Government Securities 34 % 36 % Commingled and Mutual Funds 25 % 25 % Real Estate 15 % 16 % Diversified Credit 13 % 13 % Fixed Income (excluding U.S. Government Securities) 6 % 5 % Partnerships with Security Holdings 2 % 3 % Other 5 % 2 % Total 100 % 100 % The target allocation for 2024 for the domestic plans, by asset class, is as follows: Asset Class: Fixed Income 57 % Equities 33 % Other 10 % Foreign Plan We sponsor the BWXT Canada Ltd. Bargaining Unit Employees' Pension Plan. The following is a summary of the asset allocations of this plan at December 31, 2023 and 2022 by asset category: December 31, 2023 2022 Asset Category: Fixed Income 61 % 51 % Commingled and Mutual Funds 35 % 29 % Cash and Other 4 % 20 % Total 100 % 100 % The target allocation for 2024 for the Canadian plan, by asset class, is as follows: Asset Class: Fixed Income 65 % Equities 35 % Fair Value See Note 14 for a detailed description of fair value measurements and the hierarchy established for valuation inputs. The following is a summary of total assets for our plans measured at fair value at December 31, 2023: 12/31/2023 Level 1 Level 2 Level 3 Unclassified (In thousands) Pension and Other Benefits: U.S. Government Securities $ 288,495 $ 288,495 $ — $ — $ — Commingled and Mutual Funds 231,801 46,504 — — 185,297 Real Estate 123,250 — — — 123,250 Diversified Credit 113,271 — — — 113,271 Fixed Income 108,646 36,741 — — 71,905 Partnerships with Security Holdings 19,752 — — — 19,752 Cash, Cash Equivalents and Accrued Items (1) 41,180 — — — 41,180 Total Assets $ 926,395 $ 371,740 $ — $ — $ 554,655 (1) Includes items that are not required to be categorized in the fair value hierarchy in order to permit reconciliation of the fair value hierarchy to the fair value of plan assets presented in the Obligations and Funded Status table. The following is a summary of total assets for our plans measured at fair value at December 31, 2022: 12/31/2022 Level 1 Level 2 Level 3 Unclassified (In thousands) Pension and Other Benefits: U.S. Government Securities $ 305,995 $ 305,995 $ — $ — $ — Commingled and Mutual Funds 230,674 42,180 — — 188,494 Fixed Income 95,967 35,563 — — 60,404 Diversified Credit 108,363 — — — 108,363 Real Estate 132,867 — — — 132,867 Partnerships with Security Holdings 25,259 — — — 25,259 Cash, Cash Equivalents and Accrued Items (1) 22,182 — — — 22,182 Total Assets $ 921,307 $ 383,738 $ — $ — $ 537,569 (1) Includes items that are not required to be categorized in the fair value hierarchy in order to permit reconciliation of the fair value hierarchy to the fair value of plan assets presented in the Obligations and Funded Status table. The following is a summary of the changes in the Plans' Level 3 instruments for the year ended December 31, 2022. The Plan did not have any Level 3 instruments during the year ended December 31, 2023. Year Ended December 31, 2022 (In thousands) Balance at beginning of period $ 46,817 Purchases — Dispositions (35,822) Realized gain (loss) (6,988) Change in unrealized gain (loss) (652) Translation (3,355) Balance at end of period $ — Cash Flows Domestic Plans Foreign Plans Pension Other Pension Other (In thousands) Expected employer contributions to trusts of defined benefit plans: 2024 $ 526 $ — $ 1,008 N/A Expected benefit payments: 2024 $ 64,254 $ 2,542 $ 917 $ 595 2025 $ 65,457 $ 2,570 $ 1,076 $ 640 2026 $ 66,333 $ 2,497 $ 1,216 $ 700 2027 $ 67,009 $ 2,458 $ 1,373 $ 737 2028 $ 67,288 $ 2,398 $ 1,471 $ 772 2029-2033 $ 332,253 $ 11,209 $ 8,648 $ 3,875 Defined Contribution Plans We also provide benefits under the BWXT Thrift Plan (the "Thrift Plan"). The Thrift Plan generally provides for matching employer contributions of 50% of the first 6% of compensation, as defined in the Thrift Plan, contributed by participants, and fully vest and are nonforfeitable after three years of service or upon retirement, death, lay-off or approved disability. These matching employer contributions are made in cash and invested at the employees' discretion. We also provide service-based cash contributions under the Thrift Plan to employees not accruing benefits under our defined benefit plans. Our Canadian plan also includes a defined contribution component whereby we make cash, service-based contributions. Amounts charged to expense for employer contributions under our defined contribution plans totaled approximately $41.5 million, $37.6 million and $37.5 million in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On November 6, 2018, our Board of Directors authorized an additional share repurchase of up to an aggregate market value of $250 million during a three-year period from November 6, 2018 to November 6, 2021. This authorization became fully utilized in September 2021. On April 30, 2021, our Board of Directors authorized us to repurchase an indeterminate number of shares of our common stock at an aggregate market value of up to $500 million with no expiration date. In the year ended December 31, 2023, we did not repurchase any shares of our common stock from public market transactions. In the year ended December 31, 2022, we repurchased 374,568 shares of our common stock from public market transactions for $20.0 million. In the year ended December 31, 2021, we repurchased 4,134,767 shares of our common stock from public market transactions for $225.8 million. As of December 31, 2023, we had approximately $397.6 million available to us for share repurchase under the $500 million authorization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BWX Technologies, Inc. 2020 Omnibus Incentive Plan In May 2020, our stockholders approved the 2020 Omnibus Incentive Plan (the "2020 Plan") which succeeded the 2010 Long-Term Incentive Plan of BWX Technologies, Inc. (the "2010 Plan"). Members of the Board of Directors, executive officers, key employees and consultants are eligible to participate in the 2020 Plan. The Compensation Committee of the Board of Directors selects the participants for the 2020 Plan. The 2020 Plan provides for cash awards and equity-based compensation in the form of stock options, restricted stock, restricted stock units, performance shares and performance units, subject to satisfaction of specific performance goals. Shares subject to awards under either the 2020 Plan or the 2010 Plan that are cancelled, forfeited, terminated or expire unexercised, shall immediately become available for the granting of awards under the 2020 Plan. As of the effective date of the 2020 Plan, shares available for grant under the 2010 Plan are available for grant under the 2020 Plan. In addition, our stockholders approved an additional 1,450,000 shares of common stock for issuance through the 2020 Plan. Options to purchase shares are granted at not less than 100% of the fair market value closing price on the date of grant, become exercisable at such time or times as determined when granted and expire not more than ten years after the date of grant. At December 31, 2023, we had a total of 3,242,465 shares of our common stock available for future awards. In the event of a change in control of the Company, the terms of the awards under the 2020 Plan contain provisions that may cause restrictions to lapse and accelerate the vesting of awards. 2010 Long-Term Incentive Plan of BWX Technologies, Inc. Members of the Board of Directors, executive officers, key employees and consultants were eligible to participate in the 2010 Plan prior to it being succeeded by the 2020 Plan. The Compensation Committee of the Board of Directors selected the participants for the 2010 Plan. The 2010 Plan provided for a number of forms of stock-based compensation, including incentive and non-qualified stock options, restricted stock, restricted stock units, performance shares and performance units, subject to satisfaction of specific performance goals. Shares subject to award under the 2010 Plan that are cancelled, forfeited, terminated or expire unexercised, shall immediately become available for the granting of awards under the 2020 Plan. As part of the approval of the 2010 Plan, 10,000,000 shares of common stock were initially authorized for issuance, with an additional 2,300,000 authorized for issuance in 2014. Options to purchase shares are granted at not less than 100% of the fair market value closing price on the date of grant, become exercisable at such time or times as determined when granted and expire not more than ten years after the date of grant. Long-Term Incentive Plan of BWXT Technical Services Group, Inc. In June 2012, we established the 2012 Long-Term Incentive Plan of BWXT Technical Services Group, Inc., a cash-settled plan for employees of certain subsidiaries and unconsolidated affiliates as selected by the plan committee. The cash-settled plan provides for a number of forms of stock-based compensation, including stock appreciation rights, restricted stock units and performance units, subject to satisfaction of specific performance goals. Stock appreciation rights are granted at not less than 100% of the fair market value closing price of a share of BWXT common stock on the date of grant, become exercisable at such time or times as determined when granted and expire not more than ten years after the date of grant. Stock appreciation rights are cash-settled for the excess of the market price of BWXT common stock on the exercise date minus the exercise price. Restricted stock units and performance units are cash-settled upon vesting as determined when granted. We will not issue any shares of BWXT common stock under this plan, as all awards are cash-settled. In the event of a change in control of the Company, the terms of the awards under the cash-settled plan contain provisions that may cause restrictions to lapse and accelerate the vesting of awards. Stock-based compensation expense for all of our plans recognized for the years ended December 31, 2023, 2022 and 2021 totaled $16.2 million, $14.6 million and $18.3 million, respectively, with associated tax benefit totaling $2.6 million, $2.3 million and $3.0 million, respectively. As of December 31, 2023, unrecognized estimated compensation expense related to nonvested awards was $17.7 million, which is expected to be recognized over a weighted-average period of 1.8 years. Stock Options The following table summarizes activity for our stock options for the year ended December 31, 2023 (share data in thousands): Number Weighted- Weighted- Aggregate Outstanding at beginning of period 90 $ 23.62 Granted 150 $ 61.73 Exercised (56) $ 23.62 Cancelled/expired/forfeited (1) $ 16.46 Outstanding at end of period 183 $ 54.73 7.7 $ 4.0 Exercisable at end of period 34 $ 23.62 1.2 $ 1.8 The aggregate intrinsic value included in the table above represents the total pre-tax intrinsic value that would have been received by the option holders had all option holders exercised their options on December 31, 2023.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During the years ended December 31, 2023, 2022 and 2021, the total intrinsic value of stock options exercised was $2.8 million, $1.2 million and $2.7 million, respectively. The actual tax benefits realized related to the stock options exercised during the year ended December 31, 2023 totaled $0.7 million. Restricted Stock Units Nonvested restricted stock units as of December 31, 2023 and changes during the year ended December 31, 2023 were as follows (share data in thousands): Number Weighted- Nonvested at beginning of period 242 $ 50.79 Granted 119 $ 63.59 Vested (131) $ 54.33 Cancelled/forfeited (7) $ 54.10 Nonvested at end of period 223 $ 55.47 The actual tax benefits realized related to the restricted stock units vested during the year ended December 31, 2023 totaled $1.5 million. Performance Shares Nonvested performance shares as of December 31, 2023 and changes during the year ended December 31, 2023 were as follows (share data in thousands): Number Weighted- Nonvested at beginning of period 510 $ 53.01 Adjustment to assumed vesting percentage 56 $ 49.24 Granted 168 $ 65.40 Vested (191) $ 56.75 Cancelled/forfeited (23) $ 53.63 Nonvested at end of period 520 $ 55.26 The actual number of shares in which each participant vests is contingent upon achievement of a mix of certain targets (depending on the grant year), including return on invested capital; earnings before interest, taxes, depreciation and amortization; total shareholder return and diluted earnings per share, over a three-year performance period. The number of shares in which participants can vest ranges from zero to 200% of the initial performance shares granted, to be determined upon completion of the three-year performance period. The nonvested shares at the end of the period in the table above assumes weighted-average vesting of 118%. The actual tax benefits realized related to the performance shares vested during the year ended December 31, 2023 totaled $1.9 million. Cash-Settled Stock Appreciation Rights As of December 31, 2023, we had 9,890 exercisable stock appreciation rights valued at $23.62 per unit with an aggregate intrinsic value of $0.5 million and a weighted average remaining contractual term of 1.2 years. Cash-Settled Restricted Stock Units As of December 31, 2023, we had 1,249 nonvested units valued at $76.63 per share. The fair value is based on our closing stock price as of December 31, 2023 and is re-determined at the end of each reporting period for purposes of remeasuring compensation expense associated with these cash-settled awards. Cash-Settled Performance Units The actual number of units in which each participant vests is dependent upon achievement of certain return on invested capital and diluted earnings per share targets over a three-year performance period. The number of units in which participants can vest ranges from zero to 200% of the initial performance units granted, to be determined upon completion of the three-year performance period. As of December 31, 2023, we had 4,400 nonvested units valued at $76.63 per share with an assumed weighted-average vesting of 128%. The fair value is based on our closing stock price as of December 31, 2023 and is re-determined at the end of each reporting period for purposes of remeasuring compensation expense associated with these cash-settled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arlotte, NC</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vestigations and Litigation Due to the nature of our business, we are, from time to time, involved in investigations, litigation, disputes or claims related to our business activities, including, among other things: • performance- or warranty-related matters under our customer and supplier contracts and other business arrangements; and • workers' compensation, employment, premises liability and other claims. Based upon our prior experience, we do not expect that any of these investigations, litigation proceedings, disputes and claims will have a material adverse effect on our consolidated financial condition, results of operations or cash flows. Environmental Matters We have been identified as a potentially responsible party at various cleanup sites under the Comprehensive Environmental Response, Compensation, and Liability Act, as amended ("CERCLA") and other environmental laws. These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the relative contribution of waste to each site by potentially responsible parties, as well as the financial solvency of other potentially responsible parties, we expect our share of the ultimate liability for the various sites will not have a material adverse effect on our consolidated financial condition, results of operations or cash flows in any given year. We perform significant amounts of work for the U.S. Government under both prime contracts and subcontracts and operate certain facilities that are licensed to possess and process special nuclear materials. As a result of these activities, we are subject to continuing reviews by governmental agencies, including the U.S. Environmental Protection Agency and the NRC. We are also involved in manufacturing activities at licensed facilities in Canada that are subject to continuing reviews by governmental agencies in Canada, including the CNSC. The NRC's decommissioning regulations require our Government Operations segment to provide financial assurance that it will be able to pay the expected cost of decommissioning its two licensed facilities at the end of their service lives. We provided financial assurance totaling $68.1 million and $68.1 million during the years ended December 31, 2023 and 2022, respectively, with surety bonds for the ultimate decommissioning of these licensed facilities. These facilities have provisions in their government contracts pursuant to which substantially all of our decommissioning costs and financial assurance obligations are covered by the DOE, including the costs to complete the decommissioning projects underway at the facility in Erwin, Tennessee. The surety bonds noted above are to cover decommissioning required pursuant to work not subject to this DOE obligation. In Canada, the CNSC's decommissioning regulations require our Commercial Operations segment to provide financial assurance that it will be able to pay the expected cost of decommissioning its CNSC-licensed facilities at the end of their service lives. We provided financial assurance totaling $44.3 million and $43.3 million during the years ended December 31, 2023 and 2022, respectively, with letters of credit and surety bonds for the ultimate decommissioning of these licensed facilities. Our compliance with federal, foreign, state and local environmental control and protection regulations resulted in pre-tax charges of approximately $20.0 million, $20.0 million and $17.5 million in the years ended December 31, 2023, 2022 and 2021, respectively. In addition, compliance with existing environmental regulations necessitated capital expenditures of $0.7 million, $1.6 million and $3.1 million in the years ended December 31, 2023, 2022 and 2021, respectively. At December 31, 2023 and 2022, we had total environmental accruals (including asset retirement obligations) of $101.1 million and $101.8 million, respectively. Of our total environmental accruals at December 31, 2023 and 2022, $10.6 million and $10.8 million, respectively, were included in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RISKS AND UNCERTAINTIES Revenue Recognized Over Time As of December 31, 2023, in accordance with the method of recognizing revenue over time, we have provided for our estimated costs to complete all of our ongoing contracts. However, it is possible that current estimates could change due to unforeseen events, which could result in adjustments to overall contract costs. The risk on fixed-price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Insurance Upon the February 22, 2006 effectiveness of the settlement relating to the Chapter 11 proceedings involving several of our former subsidiaries, most of our subsidiaries contributed substantial insurance rights to the asbestos personal injury trust, including rights to (1) certain pre-1979 primary and excess insurance coverages and (2) certain of our 1979-1986 excess insurance coverage. These insurance rights provided coverage for, among other things, asbestos and other personal injury claims, subject to the terms and conditions of the policies. The contribution of these insurance rights was made in exchange for the agreement on the part of the representatives of the asbestos claimants, including the representative of future claimants, to the entry of a permanent injunction, pursuant to Section 524(g) of the U.S. Bankruptcy Code, to channel to the asbestos trust all asbestos-related general liability claims against our subsidiaries and former subsidiaries arising out of, resulting from or attributable to their operations, and the implementation of related releases and indemnification provisions protecting those subsidiaries and their affiliates from future liability for such claims. Although we are not aware of any significant, unresolved claims against our subsidiaries and former subsidiaries that are not subject to the channeling injunction and that relate to the periods during which such excess insurance coverage related, with the contribution of these insurance rights to the asbestos personal injury trust, it is possible that we could have underinsured or uninsured exposure for non-derivative asbestos claims or other personal injury or other claims that would have been insured under these coverages had the insurance rights not been contributed to the asbestos personal injury trust. On June 30, 2015, we completed the spin-off of our former Power Generation business (the "spin-off") into an independent, publicly traded company named Babcock &amp; Wilcox Enterprises, Inc. ("BWE"). In conjunction with the spin-off, claims and liabilities associated with the asbestos personal injury, property damage and indirect property damage claims mentioned above have been expressly assumed by BWE pursuant to the master separation agreement between us and BW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with 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Financial Instruments with Concentrations of Credit Risk</t>
        </is>
      </c>
      <c r="B4" s="4" t="inlineStr">
        <is>
          <t>FINANCIAL INSTRUMENTS WITH CONCENTRATIONS OF CREDIT RISK The primary customer of our Government Operations segment is the U.S. Government, including some of its contractors. Our Commercial Operations segment's major customers are large utilities. These concentrations of customers may impact our overall exposure to credit risk, either positively or negatively, in that our customers may be similarly affected by changes in economic or other conditions. In the years ended December 31, 2023, 2022 and 2021, U.S. Government contracts accounted for approximately 75%, 76% and 76% of our total consolidated revenues, respectively. Accounts receivable due directly or indirectly from the U.S. Government represented 63% and 68% of net receivables at December 31, 2023 and 2022, respectively. In the years ended December 31, 2023, 2022 and 2021, revenues from large utility customers accounted for approximately 14%, 14% and 14% of our total consolidated revenues, respectively. Accounts receivable due directly from large utility customers represented 21% and 15% of net receivables at December 31, 2023 and 2022, respectively. See Note 15 for additional information about our major customers. We believe that our provision for possible losses on uncollectable accounts receivable is adequate for our credit loss exposure. At December 31, 2023 and 2022, the allowances for possible losses that we deducted from Accounts receivable – trade, net on our consolidated balance sheets were $0.3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following is a summary of our investments at December 31, 2023: Amortized Gross Gross Estimated (In thousands) Equity securities Mutual funds $ 7,002 $ 711 $ — $ 7,713 Available-for-sale securities Corporate bonds 1,479 304 — 1,783 Total $ 8,481 $ 1,015 $ — $ 9,496 The following is a summary of our investments at December 31, 2022: Amortized Gross Gross Estimated (In thousands) Equity securities Mutual funds $ 6,352 $ — $ (11) $ 6,341 Available-for-sale securities U.S. Government and agency securities 3,247 10 (4) 3,253 Corporate bonds 2,033 236 (4) 2,265 Asset-backed securities and collateralized mortgage obligations 103 — (61) 42 Total $ 11,735 $ 246 $ (80) $ 11,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SB Topic Fair Value Measurements and Disclosures defines fair value as the price that would be received to sell an asset or paid to transfer a liability (an exit price) in an orderly transaction between market participants at the measurement date. This topic also sets forth the disclosure requirements regarding fair value and establishes a hierarchy for valuation inputs that emphasizes the use of observable inputs when measuring fair value. A financial instrument's categorization within the fair value hierarchy is based upon the lowest level of input that is significant to the fair value measurement. The fair value hierarchy established by this topic is as follows: • Level 1 – inputs are based upon quoted prices for identical instruments traded in active markets. • Level 2 – 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In accordance with FASB Topic Fair Value Measurements , certain investments that were measured at net asset value per share (or its equivalent) ("NAV") have not been classified in the fair value hierarchy. These investments are measured on the fair value of the underlying investments but may not be redeemable at that fair value. Certain of these investments are subject to customary redemption notice periods of up to 90 days. When appropriate, we adjust these net asset values for contributions and distributions, if any, made during the period beginning on the latest NAV valuation date and ending on our measurement date. We also consider available market data, relevant index returns, preliminary estimates from our investees and other data obtained through research and consultation with third-party advisors in determining the fair value of these investments. The following sections describe the valuation methodologies we use to measure the fair values of our investments, derivatives and nonrecurring fair value measurements. Investments Investments primarily include corporate bonds and mutual funds. In general, and where applicable, we principally use a composite of observable prices and quoted prices in active markets for identical assets or liabilities to determine fair value. This pricing methodology applies to our Level 1 and Level 2 investments. Fair Value Measurements The following is a summary of our investments measured at fair value at December 31, 2023: 12/31/2023 Level 1 Level 2 Level 3 Unclassified (In thousands) Equity securities Mutual funds $ 7,713 $ — $ 7,713 $ — $ — Available-for-sale securities Corporate bonds 1,783 1,783 — — — Total $ 9,496 $ 1,783 $ 7,713 $ — $ — The following is a summary of our investments measured at fair value at December 31, 2022: 12/31/2022 Level 1 Level 2 Level 3 Unclassified (In thousands) Equity securities Mutual funds $ 6,341 $ — $ 6,341 $ — $ — Available-for-sale securities U.S. Government and agency securities 3,253 3,253 — — — Corporate bonds 2,265 1,714 551 — — Asset-backed securities and collateralized mortgage obligations 42 — 42 — — Total $ 11,901 $ 4,967 $ 6,934 $ — $ —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December 31, 2023 and 2022, we had FX forward contracts outstanding to purchase or sell foreign currencies, primarily Canadian dollars and Euros, with a total fair value of $(9.9) million and $1.2 million, respectively. Other Financial Instruments We used the following methods and assumptions in estimating our fair value disclosures for our other financial instruments: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Long-term and short-term debt . We base the fair values of debt instruments, including our Senior Note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At December 31, 2023 and 2022, the fair value of our Senior Notes due 2028 was $367.7 million and $358.0 million, respectively. At December 31, 2023 and 2022, the fair value of our Senior Notes due 2029 was $367.0 million and $352.0 million, respectively. The fair value of our remaining debt instruments approximated their carrying values at December 31, 2023 and 2022. Note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As described in Note 1, our operations are assessed based on two reportable segments. The operations of our segments are managed separately, and each segment has unique technology, services and customer classes. We account for intersegment sales at prices that we generally establish by reference to similar transactions with unaffiliated customers. Reportable segments are measured based on operating income exclusive of general corporate expenses and gains (losses) on sales of corporate assets. 1. Information about our Segments: Year Ended December 31, 2023 2022 2021 (In thousands) REVENUES: Government Operations $ 2,031,337 $ 1,808,483 $ 1,725,097 Commercial Operations 466,344 427,358 407,082 Eliminations (1,372) (3,007) (8,105) $ 2,496,309 $ 2,232,834 $ 2,124,074 OPERATING INCOME: Government Operations $ 374,682 $ 336,501 $ 329,549 Commercial Operations 37,532 27,418 35,243 $ 412,214 $ 363,919 $ 364,792 Unallocated Corporate (1) (29,155) (15,348) (18,944) Total Operating Income (2) $ 383,059 $ 348,571 $ 345,848 Other Income (Expense) (61,659) (34,194) 49,865 Income before Provision for Income Taxes $ 321,400 $ 314,377 $ 395,713 (1) Unallocated Corporate includes general corporate overhead not allocated to segments. (2) The following amounts are included in Operating Income: Losses (Gains) on Asset Disposals and Impairments, Net: Government Operations $ 1,043 $ (250) $ (8) Commercial Operations (9) 6,233 (2,548) Unallocated Corporate — (463) (976) $ 1,034 $ 5,520 $ (3,532) Equity in Income of Investees : Government Operations $ 50,807 $ 45,973 $ 33,498 Commercial Operations — — — $ 50,807 $ 45,973 $ 33,498 Year Ended December 31, 2023 2022 2021 (In thousands) CAPITAL EXPENDITURES: Government Operations $ 91,699 $ 103,093 $ 147,051 Commercial Operations 53,358 88,853 153,571 Segment Capital Expenditures 145,057 191,946 300,622 Corporate Capital Expenditures 6,229 6,366 10,430 Total Capital Expenditures $ 151,286 $ 198,312 $ 311,052 DEPRECIATION AND AMORTIZATION: Government Operations $ 53,388 $ 47,982 $ 42,485 Commercial Operations 17,745 18,805 19,884 Segment Depreciation and Amortization 71,133 66,787 62,369 Corporate Depreciation and Amortization 7,433 7,055 6,711 Total Depreciation and Amortization $ 78,566 $ 73,842 $ 69,080 December 31, 2023 2022 2021 (In thousands) SEGMENT ASSETS: Government Operations $ 1,515,264 $ 1,498,472 $ 1,430,863 Commercial Operations 1,077,628 1,005,545 976,382 Segment Assets 2,592,892 2,504,017 2,407,245 Corporate Assets 154,173 114,922 94,135 Total Assets $ 2,747,065 $ 2,618,939 $ 2,501,380 INVESTMENT IN UNCONSOLIDATED AFFILIATES: Government Operations $ 88,608 $ 100,198 $ 85,284 Commercial Operations — — — Total Investment in Unconsolidated Affiliates $ 88,608 $ 100,198 $ 85,284 2. Information about our Product and Service Lines: Year Ended December 31, 2023 2022 2021 (In thousands) REVENUES: Government Operations: Nuclear Components and Fuel $ 1,610,183 $ 1,494,810 $ 1,481,416 Uranium Processing and Nuclear Services 276,690 233,197 198,420 Advanced Reactor Design and Engineering 144,464 80,476 45,261 2,031,337 1,808,483 1,725,097 Commercial Operations: Nuclear Manufacturing 231,944 221,458 246,444 Nuclear Services and Engineering 234,400 205,900 160,638 466,344 427,358 407,082 Eliminations (1,372) (3,007) (8,105) $ 2,496,309 $ 2,232,834 $ 2,124,074 3. Information about our Consolidated Operations in Different Geographic Areas: December 31, 2023 2022 2021 (In thousands) NET PROPERTY, PLANT AND EQUIPMENT: United States $ 784,062 $ 743,767 $ 698,772 Canada 442,755 389,490 346,868 United Kingdom 1,703 1,640 — $ 1,228,520 $ 1,134,897 $ 1,045,640 See Note 3 for revenues by geographic area for each of our segments. 4. Information about our Major Customers: In the years ended December 31, 2023, 2022 and 2021, sales to the U.S. Government accounted for approximately 93%, 94% and 95% of our Government Operations segment revenues, respectively. In the years ended December 31, 2023, 2022 and 2021, sales to large utility customers accounted for approximately 77%, 74% and 75% of our Commercial Operations segment revenu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s set forth selected unaudited quarterly financial information for the years ended December 31, 2023 and 2022: Year Ended December 31, 2023 March 31, June 30, September 30, December 31, (In thousands, except per share amounts) Revenues $ 568,360 $ 612,445 $ 589,989 $ 725,515 Operating income (1) $ 87,842 $ 86,666 $ 85,358 $ 123,193 Equity in income of investees $ 13,645 $ 12,568 $ 12,649 $ 11,945 Net Income Attributable to BWX Technologies, Inc. $ 61,092 $ 58,597 $ 60,273 $ 65,887 Earnings per common share: Basic: Net Income Attributable to BWX Technologies, Inc. $ 0.67 $ 0.64 $ 0.66 $ 0.72 Diluted: Net Income Attributable to BWX Technologies, Inc. $ 0.67 $ 0.64 $ 0.66 $ 0.72 (1) Includes equity in income of investees. Year Ended December 31, 2022 March 31, June 30, September 30, December 31, (In thousands, except per share amounts) Revenues $ 530,738 $ 554,208 $ 523,711 $ 624,177 Operating income (1) $ 71,573 $ 95,237 $ 79,878 $ 101,883 Equity in income of investees $ 8,779 $ 11,319 $ 14,783 $ 11,092 Net Income Attributable to BWX Technologies, Inc. $ 59,010 $ 74,613 $ 61,603 $ 42,965 Earnings per common share: Basic: Net Income Attributable to BWX Technologies, Inc. $ 0.64 $ 0.82 $ 0.67 $ 0.47 Diluted: Net Income Attributable to BWX Technologies, Inc. $ 0.64 $ 0.82 $ 0.67 $ 0.47 (1) Includes equity in income of investees. In the quarter ended December 31, 2023, we recognized favorable contract adjustments totaling $27.9 million as a result of the successful negotiation of change orders related to cost growth that was driven by out-of-scope changes associated with the manufacture of non-nuclear components. In the quarter ended September 30, 2023, we recognized $22.5 million of favorable contract adjustments related to a nuclear operations contract. In the quarter ended June 30, 2022, we recognized an unfavorable contract adjustment of $11.3 million related to the manufacture of non-nuclear components. We immediately recognize actuarial gains (losses) for our pension and postretirement benefit plans in earnings as a component of net periodic benefit cost. Recorded in the quarters ended December 31, 2023 and 2022, the effects of these adjustments on pre-tax income were $(30.8) million and $(46.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Year Ended December 31, 2023 2022 2021 (In thousands, except shares and Basic: Net Income Attributable to BWX Technologies, Inc. $ 245,849 $ 238,191 $ 305,871 Weighted-average common shares 91,619,156 91,447,088 94,278,894 Basic earnings per common share $ 2.68 $ 2.60 $ 3.24 Diluted: Net Income Attributable to BWX Technologies, Inc. $ 245,849 $ 238,191 $ 305,871 Weighted-average common shares (basic) 91,619,156 91,447,088 94,278,894 Effect of dilutive securities: Stock options, restricted stock units and performance shares (1) 255,381 255,023 239,528 Adjusted weighted-average common shares 91,874,537 91,702,111 94,518,422 Diluted earnings per common share $ 2.68 $ 2.60 $ 3.24 (1) At December 31, 2023, 2022 and 2021, we excluded 6,089, 10,419 and 0 shares, respectively, from our diluted share calculation as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BWX Technologies, Inc.</t>
        </is>
      </c>
      <c r="B4" s="7" t="n">
        <v>65887</v>
      </c>
      <c r="C4" s="7" t="n">
        <v>60273</v>
      </c>
      <c r="D4" s="7" t="n">
        <v>58597</v>
      </c>
      <c r="E4" s="7" t="n">
        <v>61092</v>
      </c>
      <c r="F4" s="7" t="n">
        <v>42965</v>
      </c>
      <c r="G4" s="7" t="n">
        <v>61603</v>
      </c>
      <c r="H4" s="7" t="n">
        <v>74613</v>
      </c>
      <c r="I4" s="7" t="n">
        <v>59010</v>
      </c>
      <c r="J4" s="7" t="n">
        <v>245849</v>
      </c>
      <c r="K4" s="7" t="n">
        <v>238191</v>
      </c>
      <c r="L4" s="7" t="n">
        <v>305871</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496309</v>
      </c>
      <c r="C4" s="7" t="n">
        <v>2232834</v>
      </c>
      <c r="D4" s="7" t="n">
        <v>2124074</v>
      </c>
    </row>
    <row r="5">
      <c r="A5" s="3" t="inlineStr">
        <is>
          <t>Costs and Expenses:</t>
        </is>
      </c>
      <c r="B5" s="4" t="inlineStr">
        <is>
          <t xml:space="preserve"> </t>
        </is>
      </c>
      <c r="C5" s="4" t="inlineStr">
        <is>
          <t xml:space="preserve"> </t>
        </is>
      </c>
      <c r="D5" s="4" t="inlineStr">
        <is>
          <t xml:space="preserve"> </t>
        </is>
      </c>
    </row>
    <row r="6">
      <c r="A6" s="4" t="inlineStr">
        <is>
          <t>Cost of operations</t>
        </is>
      </c>
      <c r="B6" s="6" t="n">
        <v>1875716</v>
      </c>
      <c r="C6" s="6" t="n">
        <v>1680899</v>
      </c>
      <c r="D6" s="6" t="n">
        <v>1573797</v>
      </c>
    </row>
    <row r="7">
      <c r="A7" s="4" t="inlineStr">
        <is>
          <t>Research and development costs</t>
        </is>
      </c>
      <c r="B7" s="6" t="n">
        <v>7613</v>
      </c>
      <c r="C7" s="6" t="n">
        <v>9535</v>
      </c>
      <c r="D7" s="6" t="n">
        <v>11059</v>
      </c>
    </row>
    <row r="8">
      <c r="A8" s="4" t="inlineStr">
        <is>
          <t>Losses (gains) on asset disposals and impairments, net</t>
        </is>
      </c>
      <c r="B8" s="6" t="n">
        <v>1034</v>
      </c>
      <c r="C8" s="6" t="n">
        <v>5520</v>
      </c>
      <c r="D8" s="6" t="n">
        <v>-3532</v>
      </c>
    </row>
    <row r="9">
      <c r="A9" s="4" t="inlineStr">
        <is>
          <t>Selling, general and administrative expenses</t>
        </is>
      </c>
      <c r="B9" s="6" t="n">
        <v>279694</v>
      </c>
      <c r="C9" s="6" t="n">
        <v>234282</v>
      </c>
      <c r="D9" s="6" t="n">
        <v>230400</v>
      </c>
    </row>
    <row r="10">
      <c r="A10" s="4" t="inlineStr">
        <is>
          <t>Total Costs and Expenses</t>
        </is>
      </c>
      <c r="B10" s="6" t="n">
        <v>2164057</v>
      </c>
      <c r="C10" s="6" t="n">
        <v>1930236</v>
      </c>
      <c r="D10" s="6" t="n">
        <v>1811724</v>
      </c>
    </row>
    <row r="11">
      <c r="A11" s="4" t="inlineStr">
        <is>
          <t>Equity in Income of Investees</t>
        </is>
      </c>
      <c r="B11" s="6" t="n">
        <v>50807</v>
      </c>
      <c r="C11" s="6" t="n">
        <v>45973</v>
      </c>
      <c r="D11" s="6" t="n">
        <v>33498</v>
      </c>
    </row>
    <row r="12">
      <c r="A12" s="4" t="inlineStr">
        <is>
          <t>Operating Income</t>
        </is>
      </c>
      <c r="B12" s="6" t="n">
        <v>383059</v>
      </c>
      <c r="C12" s="6" t="n">
        <v>348571</v>
      </c>
      <c r="D12" s="6" t="n">
        <v>345848</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2359</v>
      </c>
      <c r="C14" s="6" t="n">
        <v>758</v>
      </c>
      <c r="D14" s="6" t="n">
        <v>416</v>
      </c>
    </row>
    <row r="15">
      <c r="A15" s="4" t="inlineStr">
        <is>
          <t>Interest expense</t>
        </is>
      </c>
      <c r="B15" s="6" t="n">
        <v>-47036</v>
      </c>
      <c r="C15" s="6" t="n">
        <v>-36410</v>
      </c>
      <c r="D15" s="6" t="n">
        <v>-35758</v>
      </c>
    </row>
    <row r="16">
      <c r="A16" s="4" t="inlineStr">
        <is>
          <t>Other – net</t>
        </is>
      </c>
      <c r="B16" s="6" t="n">
        <v>-16982</v>
      </c>
      <c r="C16" s="6" t="n">
        <v>1458</v>
      </c>
      <c r="D16" s="6" t="n">
        <v>85207</v>
      </c>
    </row>
    <row r="17">
      <c r="A17" s="4" t="inlineStr">
        <is>
          <t>Total Other Income (Expense)</t>
        </is>
      </c>
      <c r="B17" s="6" t="n">
        <v>-61659</v>
      </c>
      <c r="C17" s="6" t="n">
        <v>-34194</v>
      </c>
      <c r="D17" s="6" t="n">
        <v>49865</v>
      </c>
    </row>
    <row r="18">
      <c r="A18" s="4" t="inlineStr">
        <is>
          <t>Total before tax</t>
        </is>
      </c>
      <c r="B18" s="6" t="n">
        <v>321400</v>
      </c>
      <c r="C18" s="6" t="n">
        <v>314377</v>
      </c>
      <c r="D18" s="6" t="n">
        <v>395713</v>
      </c>
    </row>
    <row r="19">
      <c r="A19" s="4" t="inlineStr">
        <is>
          <t>Provision for Income Taxes</t>
        </is>
      </c>
      <c r="B19" s="6" t="n">
        <v>75079</v>
      </c>
      <c r="C19" s="6" t="n">
        <v>75757</v>
      </c>
      <c r="D19" s="6" t="n">
        <v>89425</v>
      </c>
    </row>
    <row r="20">
      <c r="A20" s="4" t="inlineStr">
        <is>
          <t>Net Income</t>
        </is>
      </c>
      <c r="B20" s="6" t="n">
        <v>246321</v>
      </c>
      <c r="C20" s="6" t="n">
        <v>238620</v>
      </c>
      <c r="D20" s="6" t="n">
        <v>306288</v>
      </c>
    </row>
    <row r="21">
      <c r="A21" s="4" t="inlineStr">
        <is>
          <t>Net Income Attributable to Noncontrolling Interest</t>
        </is>
      </c>
      <c r="B21" s="6" t="n">
        <v>-472</v>
      </c>
      <c r="C21" s="6" t="n">
        <v>-429</v>
      </c>
      <c r="D21" s="6" t="n">
        <v>-417</v>
      </c>
    </row>
    <row r="22">
      <c r="A22" s="4" t="inlineStr">
        <is>
          <t>Net Income Attributable to BWX Technologies, Inc.</t>
        </is>
      </c>
      <c r="B22" s="7" t="n">
        <v>245849</v>
      </c>
      <c r="C22" s="7" t="n">
        <v>238191</v>
      </c>
      <c r="D22" s="7" t="n">
        <v>305871</v>
      </c>
    </row>
    <row r="23">
      <c r="A23" s="3" t="inlineStr">
        <is>
          <t>Basic:</t>
        </is>
      </c>
      <c r="B23" s="4" t="inlineStr">
        <is>
          <t xml:space="preserve"> </t>
        </is>
      </c>
      <c r="C23" s="4" t="inlineStr">
        <is>
          <t xml:space="preserve"> </t>
        </is>
      </c>
      <c r="D23" s="4" t="inlineStr">
        <is>
          <t xml:space="preserve"> </t>
        </is>
      </c>
    </row>
    <row r="24">
      <c r="A24" s="4" t="inlineStr">
        <is>
          <t>Net Income attributable to BWX Technologies, Inc. (USD per share)</t>
        </is>
      </c>
      <c r="B24" s="8" t="n">
        <v>2.68</v>
      </c>
      <c r="C24" s="8" t="n">
        <v>2.6</v>
      </c>
      <c r="D24" s="8" t="n">
        <v>3.24</v>
      </c>
    </row>
    <row r="25">
      <c r="A25" s="3" t="inlineStr">
        <is>
          <t>Diluted:</t>
        </is>
      </c>
      <c r="B25" s="4" t="inlineStr">
        <is>
          <t xml:space="preserve"> </t>
        </is>
      </c>
      <c r="C25" s="4" t="inlineStr">
        <is>
          <t xml:space="preserve"> </t>
        </is>
      </c>
      <c r="D25" s="4" t="inlineStr">
        <is>
          <t xml:space="preserve"> </t>
        </is>
      </c>
    </row>
    <row r="26">
      <c r="A26" s="4" t="inlineStr">
        <is>
          <t>Net Income attributable to BWX Technologies, Inc. (USD per share)</t>
        </is>
      </c>
      <c r="B26" s="8" t="n">
        <v>2.68</v>
      </c>
      <c r="C26" s="8" t="n">
        <v>2.6</v>
      </c>
      <c r="D26" s="8" t="n">
        <v>3.24</v>
      </c>
    </row>
    <row r="27">
      <c r="A27" s="3" t="inlineStr">
        <is>
          <t>Shares used in the computation of earnings per share (Note 17):</t>
        </is>
      </c>
      <c r="B27" s="4" t="inlineStr">
        <is>
          <t xml:space="preserve"> </t>
        </is>
      </c>
      <c r="C27" s="4" t="inlineStr">
        <is>
          <t xml:space="preserve"> </t>
        </is>
      </c>
      <c r="D27" s="4" t="inlineStr">
        <is>
          <t xml:space="preserve"> </t>
        </is>
      </c>
    </row>
    <row r="28">
      <c r="A28" s="4" t="inlineStr">
        <is>
          <t>Basic (in shares)</t>
        </is>
      </c>
      <c r="B28" s="6" t="n">
        <v>91619156</v>
      </c>
      <c r="C28" s="6" t="n">
        <v>91447088</v>
      </c>
      <c r="D28" s="6" t="n">
        <v>94278894</v>
      </c>
    </row>
    <row r="29">
      <c r="A29" s="4" t="inlineStr">
        <is>
          <t>Diluted (in shares)</t>
        </is>
      </c>
      <c r="B29" s="6" t="n">
        <v>91874537</v>
      </c>
      <c r="C29" s="6" t="n">
        <v>91702111</v>
      </c>
      <c r="D29" s="6" t="n">
        <v>945184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portable Segments</t>
        </is>
      </c>
      <c r="B4" s="4" t="inlineStr">
        <is>
          <t>Reportable Segments We operate in two reportable segments: Government Operations and Commercial Operations. Our reportable segments are further described as follows: • Our Government Operations segment manufactures naval nuclear reactors, including the related nuclear fuel, for the U.S. Naval Nuclear Propulsion Program for use in submarines and aircraft carriers. Through this segment, we also fabricate fuel-bearing precision components that range in weight from a few grams to hundreds of tons, manufacture electro-mechanical equipment, perform design, manufacturing, inspection, assembly and testing activities and downblend Cold War-era government stockpiles of high-enriched uranium. In addition, we supply proprietary and sole-source valves, manifolds and fittings to global naval and commercial shipping customers. In-house capabilities also include wet chemistry uranium processing, advanced heat treatment to optimize component material properties and a controlled, clean-room environment with the capacity to assemble railcar-size components. This segment also provides various other services, primarily through joint ventures, to the U.S. Government including nuclear materials management and operation, environmental management and administrative and operating services for various U.S. Government-owned facilities. These services are provided to the U.S. Department of Energy ("DOE"), including the National Nuclear Security Administration, the Office of Nuclear Energy, the Office of Science and the Office of Environmental Management, the Department of Defense and NASA. In addition, this segment also develops technology for advanced nuclear reactors for a variety of power and propulsion applications in the space and terrestrial domains and offers complete advanced nuclear fuel and reactor design and engineering, licensing and manufacturing services for these programs. • Our Commercial Operations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We have supplied the nuclear industry with more than 1,300 large, heavy components worldwide, and we are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also manufactures medical radioisotopes, radiopharmaceuticals and medical devices, and partners with life science and pharmaceutical companies developing new drugs.</t>
        </is>
      </c>
    </row>
    <row r="5">
      <c r="A5" s="4" t="inlineStr">
        <is>
          <t>Recently Adopted Accounting Standards and New Accounting Standards</t>
        </is>
      </c>
      <c r="B5" s="4" t="inlineStr">
        <is>
          <t>Recently Adopted Accounting Standards There were no accounting standards adopted during the year ended December 31, 2023 that had a significant impact on our financial position, results of operations, cash flows or disclosures. New Accounting Standards In November 2023, the FASB issued updates to FASB Topic Segment Reporting to improve disclosures about a public company's reportable segments and address requests from investors to provide additional, more detailed information about a reportable segment’s expenses on an interim and annual basis and provide in interim periods all disclosures currently only required on an annual basis. Additionally, it requires a public entity to disclose the title and position of the Company’s Chief Operating Decision Maker. These updates do not change how a public entity identifies its operating segments, aggregates them, or applies the quantitative thresholds to determine its reportable segments. The new standard is effective for interim and annual periods beginning after December 15, 2024, with early adoption permitted. We are currently evaluating the impact of the adoption of this standard and expect that it will only require changes to our disclosures with no impact on our results of operations, financial position or cash flows. In December 2023, the FASB issued updates to FASB Topic Income Taxes to provide, on an annual basis, disaggregated disclosures with respect to the reconciliation of our effective tax rate, as well as a disaggregation of income taxes paid, net of refunds received. The new standard is effective on a prospective basis for annual periods beginning after December 15, 2024, with early adoption permitted. We are currently evaluating the impact of the adoption of this standard and expect that it will only require changes to our disclosures with no impact on our results of operations, financial position or cash flows.</t>
        </is>
      </c>
    </row>
    <row r="6">
      <c r="A6" s="4" t="inlineStr">
        <is>
          <t>Use of Estimates</t>
        </is>
      </c>
      <c r="B6" s="4" t="inlineStr">
        <is>
          <t>Use of Estimates We use estimates and assumptions to prepare our financial statements in conformity with GAAP. Some of our more significant estimates include estimates of costs to complete long-term contracts and the associated revenues, estimates of the fair value of acquired intangible and other assets, estimates we make in selecting assumptions related to the valuations of our pension and postretirement benefit plans, including the selection of our discount rates, mortality and expected rates of return on our pension plan assets and estimates we make in evaluating our asset retirement obligation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t>
        </is>
      </c>
    </row>
    <row r="7">
      <c r="A7" s="4" t="inlineStr">
        <is>
          <t>Contracts and Revenue Recognition</t>
        </is>
      </c>
      <c r="B7" s="4" t="inlineStr">
        <is>
          <t>Contracts and Revenue Recognition We generally recognize contract revenues and related costs over time for individual performance obligations based on a cost-to-cost method in accordance with the Financial Accounting Standards Board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Commercial Operations segment. For all contracts, if a current estimate of total contract cost indicates a loss on a contract, the projected loss is recognized in full when determined. See Note 3 for a further discussion of revenue recognition.</t>
        </is>
      </c>
    </row>
    <row r="8">
      <c r="A8" s="4" t="inlineStr">
        <is>
          <t>Stock-Based Compensation</t>
        </is>
      </c>
      <c r="B8" s="4" t="inlineStr">
        <is>
          <t>Stock-Based Compensation We expense stock-based compensation in accordance with FASB Topic Compensation – Stock Compensation.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Under the provisions of this FASB topic, we recognize expense for all share-based awards granted on a straight-line basis over the requisite service periods of the awards, which is generally equivalent to the vesting term. This topic requires compensation expense to be recognized such that compensation expense is recorded only for those awards expected to vest. As a result, we periodically review the number of actual forfeitures and record any adjustments deemed necessary each reporting period. We also recognize excess tax benefits in our provision for income taxes. These excess tax benefits result from tax deductions in excess of the cumulative compensation expense recognized for options exercised and other equity-classified awards.</t>
        </is>
      </c>
    </row>
    <row r="9">
      <c r="A9" s="4" t="inlineStr">
        <is>
          <t>Grant Accounting</t>
        </is>
      </c>
      <c r="B9" s="4" t="inlineStr">
        <is>
          <t>Grant Accounting We recognize amounts related to grants as a reduction of expense in the period in which the related costs for which the grants are intended to compensate are recognized and we are reasonably assured to receive payment.</t>
        </is>
      </c>
    </row>
    <row r="10">
      <c r="A10" s="4" t="inlineStr">
        <is>
          <t>Research and Development</t>
        </is>
      </c>
      <c r="B10" s="4" t="inlineStr">
        <is>
          <t>Research and Development Our research and development activities are related to the development and improvement of new and existing products and equipment, as well as conceptual and engineering evaluation for translation into practical applications. Research and development costs are expensed as incurred, unless these costs relate to customer-sponsored activities where we are reimbursed in accordance with the terms of the underlying contracts. Amounts expensed as incurred for company-funded research and development projects are included in Research and development costs. Costs related to contracts with customers for customer-sponsored research and development projects are included as a contract cost in Cost of operations whereby we recognize revenue, consistent with our revenue recognition policies. Additionally, we may enter into cost-sharing arrangements with our customers to enhance our internal development capabilities and offset a portion of the costs incurred related to these development efforts.</t>
        </is>
      </c>
    </row>
    <row r="11">
      <c r="A11" s="4" t="inlineStr">
        <is>
          <t>Capitalization of Interest Cost</t>
        </is>
      </c>
      <c r="B11" s="4" t="inlineStr">
        <is>
          <t>Capitalization of Interest Cost We capitalize interest in accordance with FASB Topic Interest</t>
        </is>
      </c>
    </row>
    <row r="12">
      <c r="A12" s="4" t="inlineStr">
        <is>
          <t>Income Taxes</t>
        </is>
      </c>
      <c r="B12" s="4" t="inlineStr">
        <is>
          <t>Income Taxes Income tax expense for federal, foreign, state and local income taxes is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 We would be subject to withholding taxes if we were to distribute earnings from certain foreign subsidiaries, and unrecognized deferred income tax liabilities, including withholding taxes, would be payable upon distribution of these earnings. We consider the earnings of our non-U.S. subsidiaries to be permanently reinvested.</t>
        </is>
      </c>
    </row>
    <row r="13">
      <c r="A13" s="4" t="inlineStr">
        <is>
          <t>Earnings Per Share</t>
        </is>
      </c>
      <c r="B13" s="4" t="inlineStr">
        <is>
          <t>Earnings Per Share We have computed earnings per common share on the basis of the weighted-average number of common shares, and, where dilutive, common share equivalents, outstanding during the indicated periods. We periodically issu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our computation of diluted earnings per share when related performance criteria have been met.</t>
        </is>
      </c>
    </row>
    <row r="14">
      <c r="A14" s="4" t="inlineStr">
        <is>
          <t>Cash and Cash Equivalents and Restricted Cash and Cash Equivalents</t>
        </is>
      </c>
      <c r="B14" s="4" t="inlineStr">
        <is>
          <t>Cash and Cash Equivalents and Restricted Cash and Cash Equivalents Our cash equivalents are highly liquid investments with maturities of three months or less when we purchase them.</t>
        </is>
      </c>
    </row>
    <row r="15">
      <c r="A15" s="4" t="inlineStr">
        <is>
          <t>Investments</t>
        </is>
      </c>
      <c r="B15" s="4" t="inlineStr">
        <is>
          <t>Investments Our investment portfolio consists primarily of corporate bonds and mutual funds. Our debt securities are carried at fair value and are either classified as trading, with unrealized gains and losses reported in earnings, or as available-for-sale, with the unrealized gains and losses, net of tax, reported as a component of Accumulated other comprehensive income (loss). Our equity securities are carried at fair value with the unrealized gains and losses reported in earning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and such adjustments are included in Interest income. We include realized gains and losses on our investments in Other – net. The cost of securities sold is based on the specific identification method. We include interest on investments in Interest income.</t>
        </is>
      </c>
    </row>
    <row r="16">
      <c r="A16" s="4" t="inlineStr">
        <is>
          <t>Inventories</t>
        </is>
      </c>
      <c r="B16" s="4" t="inlineStr">
        <is>
          <t>Inventories</t>
        </is>
      </c>
    </row>
    <row r="17">
      <c r="A17" s="4" t="inlineStr">
        <is>
          <t>Property, Plant and Equipment</t>
        </is>
      </c>
      <c r="B17" s="4" t="inlineStr">
        <is>
          <t>Property, Plant and Equipment We carry our property, plant and equipment at depreciated cost, less any impairment provisions. We depreciate our property, plant and equipment using the straight-line method over estimated economic useful lives of eight three</t>
        </is>
      </c>
    </row>
    <row r="18">
      <c r="A18" s="4" t="inlineStr">
        <is>
          <t>Goodwill</t>
        </is>
      </c>
      <c r="B18" s="4" t="inlineStr">
        <is>
          <t>Goodwill Goodwill represents the excess of the cost of our acquired businesses over the fair value of the net assets acquired. We perform testing of goodwill for impairment annually or more frequently whenever events or circumstances indicate the carrying value of goodwill may be impaired. During the year ended December 31, 2023, we changed our annual goodwill impairment test date from September 30 to November 15. This is a change in method of applying an accounting principle which we believe is a preferable alternative as the new date of assessment is more closely aligned with the approval of our fourth quarter forecast and includes the most recent financial information available.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compare the fair value of a reporting unit to its carrying amount, including goodwill. If the fair value of the reporting unit exceeds its carrying value, no impairment charge is recorded. If the carrying amount of a reporting unit exceeds its fair value, an impairment charge is recorded to goodwill in the amount by which carrying value exceeds fair value.</t>
        </is>
      </c>
    </row>
    <row r="19">
      <c r="A19" s="4" t="inlineStr">
        <is>
          <t>Investments in Unconsolidated Affiliates</t>
        </is>
      </c>
      <c r="B19" s="4" t="inlineStr">
        <is>
          <t>Investments in Unconsolidated Affiliates We use the equity method of accounting for affiliates in which we are able to exert significant influence. Currently, all of our material investments in affiliates that are not consolidated are recorded using the equity method. Affiliates in which we are unable to exert significant influence are carried at fair value.</t>
        </is>
      </c>
    </row>
    <row r="20">
      <c r="A20" s="4" t="inlineStr">
        <is>
          <t>Intangible Assets</t>
        </is>
      </c>
      <c r="B20" s="4" t="inlineStr">
        <is>
          <t>Intangible Assets</t>
        </is>
      </c>
    </row>
    <row r="21">
      <c r="A21" s="4" t="inlineStr">
        <is>
          <t>Leases</t>
        </is>
      </c>
      <c r="B21" s="4" t="inlineStr">
        <is>
          <t>Leases We lease certain manufacturing facilities, office space and equipment under operating leases with terms of one one determination of the right-of-use asset and lease liability if it is reasonably certain that we will exercise one or more of the options. Leases with initial terms of 12 months or less are excluded from our right-of-use assets and lease liabilities. Our right-of-use assets are included in Other Assets Accrued liabilities – other Other Liabilities</t>
        </is>
      </c>
    </row>
    <row r="22">
      <c r="A22" s="4" t="inlineStr">
        <is>
          <t>Warranty Expense</t>
        </is>
      </c>
      <c r="B22" s="4" t="inlineStr">
        <is>
          <t>Warranty Expense We accrue estimated warranty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Included in Accrued liabilities – other on our consolidated balance sheets were accrued warranty expenses totaling $6.4 million and $6.6 million at December 31, 2023 and 2022, respectively.</t>
        </is>
      </c>
    </row>
    <row r="23">
      <c r="A23" s="4" t="inlineStr">
        <is>
          <t>Deferred Debt Issuance Costs</t>
        </is>
      </c>
      <c r="B23" s="4" t="inlineStr">
        <is>
          <t>Deferred Debt Issuance Costs</t>
        </is>
      </c>
    </row>
    <row r="24">
      <c r="A24" s="4" t="inlineStr">
        <is>
          <t>Pension Plans and Postretirement Benefits</t>
        </is>
      </c>
      <c r="B24" s="4" t="inlineStr">
        <is>
          <t>Pension Plans and Postretirement Benefits We sponsor various defined benefit pension and postretirement benefi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ate of return on plan assets, mortality and health care cost trends. We determine our discount rate based on a yield curve comprising rates of return on high-quality, fixed-income investments currently available and expected to be available during the period to maturity of our pension and postretirement benefi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 earnings as a component of net periodic benefit cost. Recognized net actuarial gains and losses consist primarily of our reported actuarial gains and losses and the difference between the actual return on plan assets and the expected return on plan assets.</t>
        </is>
      </c>
    </row>
    <row r="25">
      <c r="A25" s="4" t="inlineStr">
        <is>
          <t>Asset Retirement Obligations and Environmental Cleanup Costs</t>
        </is>
      </c>
      <c r="B25" s="4" t="inlineStr">
        <is>
          <t>Asset Retirement Obligations and Environmental Cleanup Costs We accrue for future decommissioning of our nuclear facilities that will permit the release of these facilities to unrestricted use at the end of each facility's service life, which is a requirement of our licenses from the U.S. Nuclear Regulatory Commission ("NRC") and the Canadian Nuclear Safety Commission ("CNSC"). In accordance with the FASB Topic Asset Retirement and Environmental Obligations, we record the fair value of a liability for an asset retirement obligation in the period in which it is incurred. When we initially record such a liability, we capitalize a cost by increasing the carrying amount of the related long-lived asset. When we acquire a business that has an asset retirement obligation, the asset retirement obligation is recognized at fair value without a corresponding increase to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Given the long-lived nature of these facilities, we are required to estimate retirement costs that will be incurred in the future, which may extend up to 40 years at the time the asset retirement obligation is established. Due to the significance of the remaining useful life of these facilities, the timing of retirement and future costs for material components of the asset retirement obligations, such as labor and waste disposal fees, could differ from our estimates. An exception to this accounting treatment relates to the work we perform for two facilities for which the U.S. Government is obligated to pay substantially all of the decommissioning costs.</t>
        </is>
      </c>
    </row>
    <row r="26">
      <c r="A26" s="4" t="inlineStr">
        <is>
          <t>Self-Insurance</t>
        </is>
      </c>
      <c r="B26" s="4" t="inlineStr">
        <is>
          <t>Self-Insurance</t>
        </is>
      </c>
    </row>
    <row r="27">
      <c r="A27" s="4" t="inlineStr">
        <is>
          <t>Loss Contingencies</t>
        </is>
      </c>
      <c r="B27" s="4" t="inlineStr">
        <is>
          <t>Loss Contingencies We accru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Due to the nature of our business, we are, from time to time, involved in investigations, litigation, disputes or claims related to our business activities, as discussed in Note 10.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i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is>
      </c>
    </row>
    <row r="28">
      <c r="A28" s="4" t="inlineStr">
        <is>
          <t>Foreign Currency Translation</t>
        </is>
      </c>
      <c r="B28" s="4" t="inlineStr">
        <is>
          <t>Foreign Currency Translation</t>
        </is>
      </c>
    </row>
    <row r="29">
      <c r="A29" s="4" t="inlineStr">
        <is>
          <t>Derivative Financial Instruments</t>
        </is>
      </c>
      <c r="B29" s="4" t="inlineStr">
        <is>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loans between subsidiaries denominated in foreign currencies. We record these contracts at fair value on our consolidated balance sheets. Based on the hedge designation at inception of the contract, the related gains and losses on these contracts are deferred in stockholders' equity as a component of Accumulated other comprehensive income (loss)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solidated statements of income and are recorded in the statements of cash flows based on the nature and use of the instruments. We have designated the majority of our FX forward contracts that qualify for hedge accounting as cash flow hedges. The hedged risk is the risk of changes in functional-currency-equivalent cash flows attributable to changes in FX spot rates of forecasted transactions primarily related to long-term contracts. We exclude from our assessment of effectiveness the portion of the fair value of the FX forward contracts attributable to the difference between FX spot rates and FX forward rates. At December 31, 2023, we had deferred approximately $0.6 million of net gains on these derivative financial instruments. Assuming market conditions continue, we expect to recognize the majority of this amount in the next 12 months. For the years ended December 31, 2023, 2022 and 2021, we recognized (gains) losses of $5.1 million, $(27.1) million and $(0.1) million, respectively, in Other – net on our consolidated statements of income associated with FX forward contracts not designated as hedging instruments. At December 31, 2023, our derivative financial instruments consisted of FX forward contracts with a total notional value of $443.0 million with maturities extending to December 2025. These instruments consisted primarily of FX forward contracts to purchase or sell Canadian dollars and Euros. We are exposed to credit-related losses in the event of non-performance by counterparties to derivative financial instruments. We attempt to mitigate this risk by using major financial institutions with high credit ratings. Our counterparties to derivative financial instruments have the benefit of the same collateral arrangements and covenants as described under our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and cash equivalents and restricted cash and cash equivalents on our consolidated balance sheets to the totals presented on our consolidated statements of cash flows: December 31, 2023 2022 (In thousands) Cash and cash equivalents $ 75,766 $ 35,244 Restricted cash and cash equivalents 2,858 2,928 Restricted cash and cash equivalents included in Other Assets 2,991 2,818 Total cash and cash equivalents and restricted cash and cash equivalents as presented on our consolidated statements of cash flows $ 81,615 $ 40,990 </t>
        </is>
      </c>
    </row>
    <row r="5">
      <c r="A5" s="4" t="inlineStr">
        <is>
          <t>Property, Plant and Equipment</t>
        </is>
      </c>
      <c r="B5" s="4" t="inlineStr">
        <is>
          <t xml:space="preserve">Property, plant and equipment is stated at cost and is set forth below: December 31, 2023 2022 (In thousands) Land $ 10,627 $ 9,844 Buildings 381,081 365,955 Machinery and equipment 1,108,504 1,026,024 Property under construction 571,758 515,494 2,071,970 1,917,317 Less: Accumulated depreciation 843,450 782,420 Property, Plant and Equipment, Net $ 1,228,520 $ 1,134,897 </t>
        </is>
      </c>
    </row>
    <row r="6">
      <c r="A6" s="4" t="inlineStr">
        <is>
          <t>Changes in Carrying Amount of Goodwill</t>
        </is>
      </c>
      <c r="B6" s="4" t="inlineStr">
        <is>
          <t xml:space="preserve">The following summarizes the changes in the carrying amount of Goodwill: Government Operations Commercial Operations Total (In thousands) Balance at December 31, 2021 $ 155,939 $ 129,563 $ 285,502 Acquisition (Note 2) 16,609 — 16,609 Translation (461) (8,485) (8,946) Balance at December 31, 2022 $ 172,087 $ 121,078 $ 293,165 Purchase price adjustment 588 — 588 Translation 578 2,689 3,267 Balance at December 31, 2023 $ 173,253 $ 123,767 $ 297,020 </t>
        </is>
      </c>
    </row>
    <row r="7">
      <c r="A7" s="4" t="inlineStr">
        <is>
          <t>Schedule of Intangible Assets</t>
        </is>
      </c>
      <c r="B7" s="4" t="inlineStr">
        <is>
          <t xml:space="preserve">Our Intangible Assets were as follows: December 31, 2023 2022 2021 (In thousands) Amortized intangible assets: Gross cost: Technical support agreement $ 66,562 $ 65,069 $ 69,781 Customer relationships 57,103 56,176 40,247 Unpatented technology 40,540 39,609 38,073 CNSC class 1B nuclear facility license 25,670 25,094 26,911 Acquired backlog 13,882 13,537 7,595 Patented technology 755 738 792 All other 831 812 871 Total $ 205,343 $ 201,035 $ 184,270 Accumulated amortization: Technical support agreement $ (15,676) $ (12,495) $ (10,366) Customer relationships (23,649) (20,590) (18,176) Unpatented technology (10,345) (7,966) (6,398) CNSC class 1B nuclear facility license (6,023) (5,052) (4,521) Acquired backlog (7,116) (4,474) (2,531) Patented technology (483) (405) (363) All other (371) (271) (194) Total $ (63,663) $ (51,253) $ (42,549) Net amortized intangible assets $ 141,680 $ 149,782 $ 141,721 Unamortized intangible assets: NRC category 1 license $ 43,830 $ 43,830 $ 43,830 </t>
        </is>
      </c>
    </row>
    <row r="8">
      <c r="A8" s="4" t="inlineStr">
        <is>
          <t>Changes in Carrying Amount of Intangible Assets</t>
        </is>
      </c>
      <c r="B8" s="4" t="inlineStr">
        <is>
          <t xml:space="preserve">The following summarizes the changes in the carrying amount of Intangible Assets: Year Ended December 31, 2023 2022 2021 (In thousands) Balance at beginning of period $ 193,612 $ 185,551 $ 192,751 Acquisitions (Note 2) — 28,500 — Amortization expense (11,396) (10,901) (9,329) Translation 3,294 (9,538) 2,129 Balance at end of period $ 185,510 $ 193,612 $ 185,551 </t>
        </is>
      </c>
    </row>
    <row r="9">
      <c r="A9" s="4" t="inlineStr">
        <is>
          <t>Estimated Amortization Expense</t>
        </is>
      </c>
      <c r="B9" s="4" t="inlineStr">
        <is>
          <t xml:space="preserve">Estimated amortization expense for the next five fiscal years is as follows (amounts in thousands): Year Ended December 31, Amount 2024 $ 11,579 2025 $ 11,579 2026 $ 10,371 2027 $ 8,750 2028 $ 7,986 </t>
        </is>
      </c>
    </row>
    <row r="10">
      <c r="A10" s="4" t="inlineStr">
        <is>
          <t>Maturities of Lease Liabilities</t>
        </is>
      </c>
      <c r="B10" s="4" t="inlineStr">
        <is>
          <t>The maturities of our lease liabilities at December 31, 2023 were as follows (amounts in thousands): 2024 $ 4,131 2025 $ 3,796 2026 $ 2,858 2027 $ 1,989 2028 $ 1,747 Thereafter $ 13,573 Total lease payments $ 28,094 Less: Interest $ (7,860) Present value of lease liabilities (1) $ 20,234 (1) Includes current lease liabilities of $4.0 million.</t>
        </is>
      </c>
    </row>
    <row r="11">
      <c r="A11" s="4" t="inlineStr">
        <is>
          <t>Changes in Carrying Amount of Debt Issuance Costs</t>
        </is>
      </c>
      <c r="B11" s="4" t="inlineStr">
        <is>
          <t xml:space="preserve">The following summarizes the changes in the carrying amount of these assets: Year Ended December 31, 2023 2022 2021 (In thousands) Balance at beginning of period $ 11,126 $ 10,696 $ 12,269 Additions — 2,405 4,838 Interest expense (2,048) (1,975) (6,411) Balance at end of period $ 9,078 $ 11,126 $ 10,696 </t>
        </is>
      </c>
    </row>
    <row r="12">
      <c r="A12" s="4" t="inlineStr">
        <is>
          <t>Asset Retirement Obligations</t>
        </is>
      </c>
      <c r="B12" s="4" t="inlineStr">
        <is>
          <t>The following summarizes the changes in the carrying amount of these liabilities: Year Ended December 31, 2023 2022 2021 (In thousands) Balance at beginning of period $ 82,512 $ 84,132 $ 78,110 Costs incurred (3,471) (1,223) (215) Additions/adjustments (6,512) (4,289) — Accretion 6,939 5,158 5,996 Translation 73 (1,266) 241 Balance at end of period (1) $ 79,541 $ 82,512 $ 84,132 (1) Includes current asset retirement obligations of $2.3 million, $4.7 million and $4.7 million at December 31, 2023, 2022 and 2021, respectively.</t>
        </is>
      </c>
    </row>
    <row r="13">
      <c r="A13" s="4" t="inlineStr">
        <is>
          <t>Accumulated Other Comprehensive Income</t>
        </is>
      </c>
      <c r="B13" s="4" t="inlineStr">
        <is>
          <t>The components of Accumulated other comprehensive income (loss) included in Stockholders' Equity are as follows: December 31, 2023 2022 (In thousands) Currency translation adjustments $ 8,669 $ (4,207) Net unrealized gain on derivative financial instruments 558 105 Unrecognized prior service cost on benefit obligations (16,917) (17,955) Net unrealized gain on available-for-sale investments 227 127 Accumulated other comprehensive income (loss) $ (7,463) $ (21,930)</t>
        </is>
      </c>
    </row>
    <row r="14">
      <c r="A14" s="4" t="inlineStr">
        <is>
          <t>Schedule of Amounts Reclassified from Accumulated Other Comprehensive Income</t>
        </is>
      </c>
      <c r="B14" s="4" t="inlineStr">
        <is>
          <t>The amounts reclassified out of Accumulated other comprehensive income (loss) by component and the affected consolidated statements of income line items are as follows: Year Ended December 31, 2023 2022 2021 Accumulated Other Comprehensive Income (Loss) Component Recognized (In thousands) Line Item Presented Realized (loss) gain on derivative financial instruments $ (72) $ (370) $ 307 Revenues 427 (343) (712) Cost of operations 355 (713) (405) Total before tax (91) 181 103 Provision for Income Taxes $ 264 $ (532) $ (302) Net Income Amortization of prior service cost on benefit obligations $ (3,278) $ (3,283) $ (2,919) Other – net 609 657 624 Provision for Income Taxes $ (2,669) $ (2,626) $ (2,295) Net Income Total reclassification for the period $ (2,405) $ (3,158) $ (2,5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ntangible Assets Acquired</t>
        </is>
      </c>
      <c r="B4" s="4" t="inlineStr">
        <is>
          <t>The intangible assets included above consist of the following (dollar amounts in thousands): Amount Amortization Period Customer relationships $ 17,700 21 years Backlog $ 6,600 5 years Unpatented technology $ 4,200 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ed Revenues We allocate geographic revenues based on the location of the customers' operations. Revenues by geographic area and customer type were as follows: Year Ended December 31, 2023 Year Ended December 31, 2022 Year Ended December 31, 2021 Government Operations Commercial Operations Total Government Operations Commercial Operations Total Government Operations Commercial Operations Total (In thousands) United States: Government $ 1,884,671 $ — $ 1,884,671 $ 1,703,005 $ — $ 1,703,005 $ 1,624,078 $ — $ 1,624,078 Non-Government 123,604 57,654 181,258 91,653 31,120 122,773 90,421 44,102 134,523 $ 2,008,275 $ 57,654 $ 2,065,929 $ 1,794,658 $ 31,120 $ 1,825,778 $ 1,714,499 $ 44,102 $ 1,758,601 Canada: Government $ 245 $ — $ 245 $ 79 $ — $ 79 $ — $ — $ — Non-Government 778 389,234 390,012 3,134 373,705 376,839 3,417 345,412 348,829 $ 1,023 $ 389,234 $ 390,257 $ 3,213 $ 373,705 $ 376,918 $ 3,417 $ 345,412 $ 348,829 Other: Government $ 10,016 $ — $ 10,016 $ 1,356 $ — $ 1,356 $ — $ — $ — Non-Government 12,023 19,456 31,479 9,256 22,533 31,789 7,181 17,568 24,749 $ 22,039 $ 19,456 $ 41,495 $ 10,612 $ 22,533 $ 33,145 $ 7,181 $ 17,568 $ 24,749 Segment Revenues $ 2,031,337 $ 466,344 2,497,681 $ 1,808,483 $ 427,358 2,235,841 $ 1,725,097 $ 407,082 2,132,179 Eliminations (1,372) (3,007) (8,105) Revenues $ 2,496,309 $ 2,232,834 $ 2,124,074 Revenues by timing of transfer of goods or services were as follows: Year Ended December 31, 2023 Year Ended December 31, 2022 Year Ended December 31, 2021 Government Operations Commercial Operations Total Government Operations Commercial Operations Total Government Operations Commercial Operations Total (In thousands) Over time $ 2,012,949 $ 392,060 $ 2,405,009 $ 1,798,388 $ 370,198 $ 2,168,586 $ 1,724,961 $ 355,477 $ 2,080,438 Point-in-time 18,388 74,284 92,672 10,095 57,160 67,255 136 51,605 51,741 Segment Revenues $ 2,031,337 $ 466,344 2,497,681 $ 1,808,483 $ 427,358 2,235,841 $ 1,725,097 $ 407,082 2,132,179 Eliminations (1,372) (3,007) (8,105) Revenues $ 2,496,309 $ 2,232,834 $ 2,124,074 Revenues by contract type were as follows: Year Ended December 31, 2023 Year Ended December 31, 2022 Year Ended December 31, 2021 Government Operations Commercial Operations Total Government Operations Commercial Operations Total Government Operations Commercial Operations Total (In thousands) Fixed-Price Incentive Fee $ 1,218,516 $ 11,119 $ 1,229,635 $ 1,226,265 $ 9,728 $ 1,235,993 $ 1,244,916 $ 9,279 $ 1,254,195 Firm-Fixed-Price 469,138 312,236 781,374 334,076 300,129 634,205 307,652 307,200 614,852 Cost-Plus Fee 337,598 — 337,598 244,063 — 244,063 165,519 — 165,519 Time-and-Materials 6,085 142,989 149,074 4,079 117,501 121,580 7,010 90,603 97,613 Segment Revenues $ 2,031,337 $ 466,344 2,497,681 $ 1,808,483 $ 427,358 2,235,841 $ 1,725,097 $ 407,082 2,132,179 Eliminations (1,372) (3,007) (8,105) Revenues $ 2,496,309 $ 2,232,834 $ 2,124,074 </t>
        </is>
      </c>
    </row>
    <row r="5">
      <c r="A5" s="4" t="inlineStr">
        <is>
          <t>Contract with Customer, Asset and Liability</t>
        </is>
      </c>
      <c r="B5" s="4" t="inlineStr">
        <is>
          <t xml:space="preserve">Retainages also vary as a result of timing differences between incurring costs and achieving milestones that allow us to recover these amounts. December 31, December 31, 2023 2022 (In thousands) Included in Contracts in progress: Unbilled receivables $ 519,931 $ 521,291 Retainages $ 55,181 $ 48,566 Advance billings on contracts $ 107,391 $ 88,726 </t>
        </is>
      </c>
    </row>
    <row r="6">
      <c r="A6" s="4" t="inlineStr">
        <is>
          <t>Revenue, Performance Obligation, Impact Of Changes In Estimates</t>
        </is>
      </c>
      <c r="B6" s="4" t="inlineStr">
        <is>
          <t>The aggregate impact of changes in estimates increased our revenue and operating income as follows: Year Ended December 31, 2023 2022 2021 (In thousands) Revenues $ 24,728 $ 26,629 $ 30,719 Operating Income (1) $ 24,813 $ 24,405 $ 26,540 (1) During the year ended December 31, 2023, our Government Operations segment results were favorably impacted by contract adjustments related to a nuclear operations contract which resulted in an increase in operating income of $22.5 million. Our Government Operations segment also recognized favorable adjustments totaling $27.9 million as a result of the successful negotiation of change orders related to cost growth that was driven by out-of-scope changes associated with the manufacture of non-nuclear components. During the year ended December 31, 2022, our Government Operations segment results were negatively affected by contract adjustments for cost growth related to the manufacture of non-nuclear components which resulted in a decrease in operating income of $11.3 million. During the year ended December 31, 2021, no adjustment to any one contract had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Combined Balance Sheet Information</t>
        </is>
      </c>
      <c r="B4" s="4" t="inlineStr">
        <is>
          <t xml:space="preserve">The following tables summarize combined balance sheet and income statement information for investments accounted for under the equity method: December 31, 2023 2022 (In thousands) Current assets $ 555,364 $ 566,076 Noncurrent assets 1,933 445 Total Assets $ 557,297 $ 566,521 Total Liabilities $ 307,562 $ 292,081 Owners' equity 249,735 274,440 Total Liabilities and Owners' Equity $ 557,297 $ 566,521 </t>
        </is>
      </c>
    </row>
    <row r="5">
      <c r="A5" s="4" t="inlineStr">
        <is>
          <t>Summary of Combined Income Statement Information</t>
        </is>
      </c>
      <c r="B5" s="4" t="inlineStr">
        <is>
          <t xml:space="preserve"> Year Ended December 31, 2023 2022 2021 (In thousands) Revenues $ 5,334,822 $ 4,580,032 $ 4,254,635 Gross profit $ 185,345 $ 176,592 $ 159,935 Net income $ 181,981 $ 173,339 $ 156,994 </t>
        </is>
      </c>
    </row>
    <row r="6">
      <c r="A6" s="4" t="inlineStr">
        <is>
          <t>Reconciliation of Net Income to Equity in Income</t>
        </is>
      </c>
      <c r="B6" s="4" t="inlineStr">
        <is>
          <t xml:space="preserve">Reconciliations of net income per combined income statement information of our investees to equity in income of investees per our consolidated statements of income are as follows: Year Ended December 31, 2023 2022 2021 (In thousands) Equity income based on stated ownership percentages $ 50,595 $ 46,784 $ 31,870 GAAP and other adjustments 212 (811) 1,628 Equity in income of investees $ 50,807 $ 45,973 $ 33,498 </t>
        </is>
      </c>
    </row>
    <row r="7">
      <c r="A7" s="4" t="inlineStr">
        <is>
          <t>Schedule of Transactions with Unconsolidated Affiliates</t>
        </is>
      </c>
      <c r="B7" s="4" t="inlineStr">
        <is>
          <t xml:space="preserve">Our transactions with unconsolidated affiliates were as follows: Year Ended December 31, 2023 2022 2021 (In thousands) Sales to $ 18,530 $ 19,857 $ 11,838 Dividends received $ 61,937 $ 42,512 $ 20,475 Capital contributions, net of returns $ — $ 11,4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Unrecognized Tax Benefits</t>
        </is>
      </c>
      <c r="B4" s="4" t="inlineStr">
        <is>
          <t>We apply the provisions of FASB Topic Income Taxes regarding the treatment of uncertain tax positions. As of December 31, 2023 and 2022, we had no uncertain tax positions. Beginning in 2024, certain jurisdictions will implement the Organization for Economic Cooperation and Development's (OECD) Pillar Two rules regarding a 15% global minimum tax. Considering our current global footprint, we do not anticipate that these new rules will materially impact our provision for income taxes.</t>
        </is>
      </c>
    </row>
    <row r="5">
      <c r="A5" s="4" t="inlineStr">
        <is>
          <t>Components of Deferred Tax Assets and Liabilities</t>
        </is>
      </c>
      <c r="B5" s="4" t="inlineStr">
        <is>
          <t>Significant components of deferred tax assets and liabilities as of December 31, 2023 and 2022 were as follows: December 31, 2023 2022 (In thousands) Deferred tax assets: Pension liability $ 17,439 $ 11,931 Accrued warranty expense 1,641 1,694 Capitalized Section 174 expenditures 23,800 11,145 Accrued vacation pay 3,103 3,246 Accrued liabilities for self-insurance (including postretirement health care benefits) — 17 Accrued liabilities for executive and employee incentive compensation 13,784 12,475 Environmental and products liabilities 20,576 20,983 Lease liabilities 4,860 5,298 Investments in joint ventures and affiliated companies 224 1,494 Long-term contracts 13,363 14,442 Accrued payroll taxes — 2,504 U.S. federal tax credits and loss carryforward 7,055 7,113 U.S. state tax credits and loss carryforward 7,935 4,731 Foreign tax credit and loss carryforward 22,869 20,209 Other 2,018 2,719 Gross deferred tax assets 138,667 120,001 Valuation allowance for deferred tax assets (17,421) (13,022) Total deferred tax assets 121,246 106,979 Deferred tax liabilities: Property, plant and equipment 85,661 75,334 Right-of-use lease assets 11,550 12,246 Accrued liabilities for self-insurance (including postretirement health care benefits) 341 — Intangibles 21,976 22,404 Total deferred tax liabilities 119,528 109,984 Net deferred tax assets (liabilities) $ 1,718 $ (3,005)</t>
        </is>
      </c>
    </row>
    <row r="6">
      <c r="A6" s="4" t="inlineStr">
        <is>
          <t>Income from Continuing Operations Before Provision for Income Taxes</t>
        </is>
      </c>
      <c r="B6" s="4" t="inlineStr">
        <is>
          <t xml:space="preserve">The components of Income before Provision for Income Taxes were as follows: Year Ended December 31, 2023 2022 2021 (In thousands) U.S. $ 282,459 $ 281,677 $ 343,091 Other than U.S. 38,941 32,700 52,622 Income before Provision for Income Taxes $ 321,400 $ 314,377 $ 395,713 </t>
        </is>
      </c>
    </row>
    <row r="7">
      <c r="A7" s="4" t="inlineStr">
        <is>
          <t>Components of Provision for Income Taxes</t>
        </is>
      </c>
      <c r="B7" s="4" t="inlineStr">
        <is>
          <t xml:space="preserve">The components of Provision for Income Taxes were as follows: Year Ended December 31, 2023 2022 2021 (In thousands) Current: U.S. – federal $ 69,254 $ 54,683 $ 31,535 U.S. – state and local 4,255 5,360 1,030 Other than U.S. 6,698 10,199 16,769 Total current 80,207 70,242 49,334 Deferred: U.S. – federal (8,968) 5,755 40,463 U.S. – state and local (376) (34) 3,473 Other than U.S. 4,216 (206) (3,845) Total deferred (5,128) 5,515 40,091 Provision for Income Taxes $ 75,079 $ 75,757 $ 89,425 </t>
        </is>
      </c>
    </row>
    <row r="8">
      <c r="A8" s="4" t="inlineStr">
        <is>
          <t>Reconciliation of Income Tax Provision Related to Continuing Operations from U.S. Statutory Federal Tax Rate</t>
        </is>
      </c>
      <c r="B8" s="4" t="inlineStr">
        <is>
          <t>The following is a reconciliation of our income tax provision from the U.S. statutory federal tax rate to our consolidated effective tax rate: Year Ended December 31, 2023 2022 2021 U.S. federal statutory tax rate 21.0 % 21.0 % 21.0 % State and local income taxes 1.2 % 1.7 % 1.1 % Foreign rate differential 0.5 % 0.5 % 0.6 % Excess tax deductions on equity compensation (0.3) % (0.1) % (0.1) % Other 1.0 % 1.0 % — % Effective tax rate 23.4 % 24.1 % 22.6 %</t>
        </is>
      </c>
    </row>
    <row r="9">
      <c r="A9" s="4" t="inlineStr">
        <is>
          <t>Valuation Allowance for Deferred Tax Assets</t>
        </is>
      </c>
      <c r="B9" s="4" t="inlineStr">
        <is>
          <t>The following is an analysis of our valuation allowance for deferred tax assets: Beginning Charges To Charged To Ending (In thousands) Year Ended December 31, 2023 $ (13,022) (4,399) — $ (17,421) Year Ended December 31, 2022 $ (13,218) 196 — $ (13,022) Year Ended December 31, 2021 $ (12,892) (326) — $ (13,2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Long-Term Debt</t>
        </is>
      </c>
      <c r="B4" s="4" t="inlineStr">
        <is>
          <t xml:space="preserve">Our Long-Term Debt consists of the following: December 31, 2023 2022 (In thousands) Debt Instruments: Senior Notes $ 800,000 $ 800,000 Credit Facility 418,750 500,000 Less: Amounts due within one year 6,250 6,250 Long-Term Debt, gross 1,212,500 1,293,750 Less: Deferred debt issuance costs 9,078 11,126 Long-Term Debt $ 1,203,422 $ 1,282,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Pension Plans and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Obligations and Funded Status</t>
        </is>
      </c>
      <c r="B4" s="4" t="inlineStr">
        <is>
          <t xml:space="preserve">Obligations and Funded Status Pension Benefits Other Benefits 2023 2022 2023 2022 (In thousands) Change in benefit obligation: Benefit obligation at beginning of period $ 926,978 $ 1,308,266 $ 43,050 $ 59,301 Service cost 7,515 11,116 338 650 Interest cost 47,638 30,924 2,139 1,387 Plan participants' contributions 137 224 218 346 Amendments 2,161 3,100 — 261 Settlements — (48,777) — — Actuarial loss (gain) 30,568 (307,946) 159 (14,747) Foreign currency exchange rate changes 738 (6,564) 292 (921) Benefits paid (61,366) (63,365) (2,880) (3,227) Benefit obligation at end of period $ 954,369 $ 926,978 $ 43,316 $ 43,050 Change in plan assets: Fair value of plan assets at beginning of period $ 875,691 $ 1,256,799 $ 45,616 $ 53,512 Actual return on plan assets 59,354 (263,881) 3,769 (6,003) Plan participants' contributions 137 224 218 346 Company contributions 4,390 14,172 870 1,032 Settlements — (61,416) — — Foreign currency exchange rate changes 736 (6,842) — — Benefits paid (61,366) (63,365) (3,020) (3,271) Fair value of plan assets at the end of period 878,942 875,691 47,453 45,616 Funded status $ (75,427) $ (51,287) $ 4,137 $ 2,566 Amounts recognized in the balance sheet consist of: Prepaid postretirement benefit obligation $ — $ — $ 23,915 $ 22,232 Prepaid pension 10,146 9,542 — — Accrued employee benefits (2,787) (2,997) (1,312) (1,509) Accumulated postretirement benefit obligation — — (18,466) (18,157) Pension liability (82,786) (57,832) — — Accrued benefit liability, net $ (75,427) $ (51,287) $ 4,137 $ 2,566 Amount recognized in accumulated comprehensive income (before taxes): Prior service cost (credit) $ 19,287 $ 20,363 $ 2,711 $ 2,750 Supplemental information: Plans with accumulated benefit obligation in excess of plan assets: Projected benefit obligation $ 933,588 $ 877,431 N/A N/A Accumulated benefit obligation $ 906,593 $ 873,185 $ 17,747 $ 17,795 Fair value of plan assets $ 847,755 $ 816,693 $ — $ — Plans with plan assets in excess of accumulated benefit obligation: Projected benefit obligation $ 20,781 $ 49,547 N/A N/A Accumulated benefit obligation $ 20,781 $ 49,547 $ 25,569 $ 25,255 Fair value of plan assets $ 31,187 $ 58,999 $ 47,453 $ 45,616 </t>
        </is>
      </c>
    </row>
    <row r="5">
      <c r="A5" s="4" t="inlineStr">
        <is>
          <t>Components of Net Periodic Benefit Cost</t>
        </is>
      </c>
      <c r="B5" s="4" t="inlineStr">
        <is>
          <t>Components of net periodic benefit cost included in net income are as follows: Pension Benefits Other Benefits 2023 2022 2021 2023 2022 2021 (In thousands) Components of net periodic benefit cost: Service cost $ 7,515 $ 11,116 $ 11,667 $ 338 $ 650 $ 760 Interest cost 47,638 30,924 27,170 2,139 1,387 1,197 Expected return on plan assets (60,437) (83,254) (81,778) (2,536) (2,974) (2,891) Amortization of prior service cost 3,238 3,257 3,097 40 26 (178) Recognized net actuarial loss (gain) 31,755 52,202 (34,690) (946) (5,616) (4,876) Net periodic benefit cost (income) $ 29,709 $ 14,245 $ (74,534) $ (965) $ (6,527) $ (5,988)</t>
        </is>
      </c>
    </row>
    <row r="6">
      <c r="A6" s="4" t="inlineStr">
        <is>
          <t>Summary of Additional Information</t>
        </is>
      </c>
      <c r="B6" s="4" t="inlineStr">
        <is>
          <t xml:space="preserve"> Pension Benefits Other Benefits 2023 2022 2023 2022 (In thousands) Decrease in accumulated other comprehensive income due to actuarial losses – before taxes $ (2,161) $ (3,100) $ — $ (261)</t>
        </is>
      </c>
    </row>
    <row r="7">
      <c r="A7" s="4" t="inlineStr">
        <is>
          <t>Weighted Average Assumptions</t>
        </is>
      </c>
      <c r="B7" s="4" t="inlineStr">
        <is>
          <t xml:space="preserve"> Pension Benefits Other Benefits 2023 2022 2023 2022 Weighted-average assumptions used to determine net periodic benefit obligations at December 31: Discount rate 5.07 % 5.42 % 4.92 % 5.32 % Pension Benefits Other Benefits 2023 2022 2021 2023 2022 2021 Weighted-average assumptions used to determine net periodic benefit cost for the years ended December 31: Discount rate to determine interest cost 5.26 % 2.42 % 1.96 % 5.23 % 2.42 % 1.87 % Expected return on plan assets 7.13 % 7.10 % 6.80 % 5.67 % 5.67 % 5.66 %</t>
        </is>
      </c>
    </row>
    <row r="8">
      <c r="A8" s="4" t="inlineStr">
        <is>
          <t>Assumed health-care cost trend rates</t>
        </is>
      </c>
      <c r="B8" s="4" t="inlineStr">
        <is>
          <t>All of the assets for these postretirement benefit plans are contributed into a Voluntary Employees' Beneficiary Association trust. 2023 2022 Assumed health care cost trend rates at December 31: Health care cost trend rate assumed for next year 7.50 % 7.25 % Rates to which the cost trend rate is assumed to decline (ultimate trend rate) 4.50 % 4.50 % Year that the rate reaches ultimate trend rate 2037 2034</t>
        </is>
      </c>
    </row>
    <row r="9">
      <c r="A9" s="4" t="inlineStr">
        <is>
          <t>Plan Asset Allocations by Asset Category</t>
        </is>
      </c>
      <c r="B9" s="4" t="inlineStr">
        <is>
          <t>The following is a summary of the asset allocations for the Master Trust at December 31, 2023 and 2022 by asset category: December 31, 2023 2022 Asset Category: U.S. Government Securities 34 % 36 % Commingled and Mutual Funds 25 % 25 % Real Estate 15 % 16 % Diversified Credit 13 % 13 % Fixed Income (excluding U.S. Government Securities) 6 % 5 % Partnerships with Security Holdings 2 % 3 % Other 5 % 2 % Total 100 % 100 % December 31, 2023 2022 Asset Category: Fixed Income 61 % 51 % Commingled and Mutual Funds 35 % 29 % Cash and Other 4 % 20 % Total 100 % 100 %</t>
        </is>
      </c>
    </row>
    <row r="10">
      <c r="A10" s="4" t="inlineStr">
        <is>
          <t>Target Allocation by Asset Class</t>
        </is>
      </c>
      <c r="B10" s="4" t="inlineStr">
        <is>
          <t>The target allocation for 2024 for the domestic plans, by asset class, is as follows: Asset Class: Fixed Income 57 % Equities 33 % Other 10 % The target allocation for 2024 for the Canadian plan, by asset class, is as follows: Asset Class: Fixed Income 65 % Equities 35 %</t>
        </is>
      </c>
    </row>
    <row r="11">
      <c r="A11" s="4" t="inlineStr">
        <is>
          <t>Summary of Total Investments Measured at Fair Value</t>
        </is>
      </c>
      <c r="B11" s="4" t="inlineStr">
        <is>
          <t xml:space="preserve">The following is a summary of total assets for our plans measured at fair value at December 31, 2023: 12/31/2023 Level 1 Level 2 Level 3 Unclassified (In thousands) Pension and Other Benefits: U.S. Government Securities $ 288,495 $ 288,495 $ — $ — $ — Commingled and Mutual Funds 231,801 46,504 — — 185,297 Real Estate 123,250 — — — 123,250 Diversified Credit 113,271 — — — 113,271 Fixed Income 108,646 36,741 — — 71,905 Partnerships with Security Holdings 19,752 — — — 19,752 Cash, Cash Equivalents and Accrued Items (1) 41,180 — — — 41,180 Total Assets $ 926,395 $ 371,740 $ — $ — $ 554,655 (1) Includes items that are not required to be categorized in the fair value hierarchy in order to permit reconciliation of the fair value hierarchy to the fair value of plan assets presented in the Obligations and Funded Status table. The following is a summary of total assets for our plans measured at fair value at December 31, 2022: 12/31/2022 Level 1 Level 2 Level 3 Unclassified (In thousands) Pension and Other Benefits: U.S. Government Securities $ 305,995 $ 305,995 $ — $ — $ — Commingled and Mutual Funds 230,674 42,180 — — 188,494 Fixed Income 95,967 35,563 — — 60,404 Diversified Credit 108,363 — — — 108,363 Real Estate 132,867 — — — 132,867 Partnerships with Security Holdings 25,259 — — — 25,259 Cash, Cash Equivalents and Accrued Items (1) 22,182 — — — 22,182 Total Assets $ 921,307 $ 383,738 $ — $ — $ 537,569 (1) Includes items that are not required to be categorized in the fair value hierarchy in order to permit reconciliation of the fair value hierarchy to the fair value of plan assets presented in the Obligations and Funded Status table. The following is a summary of the changes in the Plans' Level 3 instruments for the year ended December 31, 2022. The Plan did not have any Level 3 instruments during the year ended December 31, 2023. Year Ended December 31, 2022 (In thousands) Balance at beginning of period $ 46,817 Purchases — Dispositions (35,822) Realized gain (loss) (6,988) Change in unrealized gain (loss) (652) Translation (3,355) Balance at end of period $ — </t>
        </is>
      </c>
    </row>
    <row r="12">
      <c r="A12" s="4" t="inlineStr">
        <is>
          <t>Cash Flows</t>
        </is>
      </c>
      <c r="B12" s="4" t="inlineStr">
        <is>
          <t xml:space="preserve">Cash Flows Domestic Plans Foreign Plans Pension Other Pension Other (In thousands) Expected employer contributions to trusts of defined benefit plans: 2024 $ 526 $ — $ 1,008 N/A Expected benefit payments: 2024 $ 64,254 $ 2,542 $ 917 $ 595 2025 $ 65,457 $ 2,570 $ 1,076 $ 640 2026 $ 66,333 $ 2,497 $ 1,216 $ 700 2027 $ 67,009 $ 2,458 $ 1,373 $ 737 2028 $ 67,288 $ 2,398 $ 1,471 $ 772 2029-2033 $ 332,253 $ 11,209 $ 8,648 $ 3,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ized Activity of Stock Options</t>
        </is>
      </c>
      <c r="B4" s="4" t="inlineStr">
        <is>
          <t xml:space="preserve">The following table summarizes activity for our stock options for the year ended December 31, 2023 (share data in thousands): Number Weighted- Weighted- Aggregate Outstanding at beginning of period 90 $ 23.62 Granted 150 $ 61.73 Exercised (56) $ 23.62 Cancelled/expired/forfeited (1) $ 16.46 Outstanding at end of period 183 $ 54.73 7.7 $ 4.0 Exercisable at end of period 34 $ 23.62 1.2 $ 1.8 </t>
        </is>
      </c>
    </row>
    <row r="5">
      <c r="A5" s="4" t="inlineStr">
        <is>
          <t>Schedule of Restricted Stock Units</t>
        </is>
      </c>
      <c r="B5" s="4" t="inlineStr">
        <is>
          <t xml:space="preserve">Nonvested restricted stock units as of December 31, 2023 and changes during the year ended December 31, 2023 were as follows (share data in thousands): Number Weighted- Nonvested at beginning of period 242 $ 50.79 Granted 119 $ 63.59 Vested (131) $ 54.33 Cancelled/forfeited (7) $ 54.10 Nonvested at end of period 223 $ 55.47 Nonvested performance shares as of December 31, 2023 and changes during the year ended December 31, 2023 were as follows (share data in thousands): Number Weighted- Nonvested at beginning of period 510 $ 53.01 Adjustment to assumed vesting percentage 56 $ 49.24 Granted 168 $ 65.40 Vested (191) $ 56.75 Cancelled/forfeited (23) $ 53.63 Nonvested at end of period 520 $ 55.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s</t>
        </is>
      </c>
      <c r="B4" s="4" t="inlineStr">
        <is>
          <t xml:space="preserve">The following is a summary of our investments at December 31, 2023: Amortized Gross Gross Estimated (In thousands) Equity securities Mutual funds $ 7,002 $ 711 $ — $ 7,713 Available-for-sale securities Corporate bonds 1,479 304 — 1,783 Total $ 8,481 $ 1,015 $ — $ 9,496 The following is a summary of our investments at December 31, 2022: Amortized Gross Gross Estimated (In thousands) Equity securities Mutual funds $ 6,352 $ — $ (11) $ 6,341 Available-for-sale securities U.S. Government and agency securities 3,247 10 (4) 3,253 Corporate bonds 2,033 236 (4) 2,265 Asset-backed securities and collateralized mortgage obligations 103 — (61) 42 Total $ 11,735 $ 246 $ (80) $ 11,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46321</v>
      </c>
      <c r="C4" s="7" t="n">
        <v>238620</v>
      </c>
      <c r="D4" s="7" t="n">
        <v>306288</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t>
        </is>
      </c>
      <c r="B6" s="6" t="n">
        <v>12876</v>
      </c>
      <c r="C6" s="6" t="n">
        <v>-34834</v>
      </c>
      <c r="D6" s="6" t="n">
        <v>6173</v>
      </c>
    </row>
    <row r="7">
      <c r="A7" s="3" t="inlineStr">
        <is>
          <t>Derivative financial instruments:</t>
        </is>
      </c>
      <c r="B7" s="4" t="inlineStr">
        <is>
          <t xml:space="preserve"> </t>
        </is>
      </c>
      <c r="C7" s="4" t="inlineStr">
        <is>
          <t xml:space="preserve"> </t>
        </is>
      </c>
      <c r="D7" s="4" t="inlineStr">
        <is>
          <t xml:space="preserve"> </t>
        </is>
      </c>
    </row>
    <row r="8">
      <c r="A8" s="4" t="inlineStr">
        <is>
          <t>Unrealized gains (losses) arising during the period, net of tax (provision) benefit of $(247), $(89) and $170, respectively</t>
        </is>
      </c>
      <c r="B8" s="6" t="n">
        <v>717</v>
      </c>
      <c r="C8" s="6" t="n">
        <v>267</v>
      </c>
      <c r="D8" s="6" t="n">
        <v>-500</v>
      </c>
    </row>
    <row r="9">
      <c r="A9" s="4" t="inlineStr">
        <is>
          <t>Reclassification adjustment for (gains) losses included in net income, net of tax provision (benefit) of $91, $(181) and $(103), respectively</t>
        </is>
      </c>
      <c r="B9" s="6" t="n">
        <v>-264</v>
      </c>
      <c r="C9" s="6" t="n">
        <v>532</v>
      </c>
      <c r="D9" s="6" t="n">
        <v>302</v>
      </c>
    </row>
    <row r="10">
      <c r="A10" s="3" t="inlineStr">
        <is>
          <t>Benefit obligations:</t>
        </is>
      </c>
      <c r="B10" s="4" t="inlineStr">
        <is>
          <t xml:space="preserve"> </t>
        </is>
      </c>
      <c r="C10" s="4" t="inlineStr">
        <is>
          <t xml:space="preserve"> </t>
        </is>
      </c>
      <c r="D10" s="4" t="inlineStr">
        <is>
          <t xml:space="preserve"> </t>
        </is>
      </c>
    </row>
    <row r="11">
      <c r="A11" s="4" t="inlineStr">
        <is>
          <t>Unrecognized losses arising during the period, net of tax benefit of $530, $802 and $1,301, respectively</t>
        </is>
      </c>
      <c r="B11" s="6" t="n">
        <v>-1631</v>
      </c>
      <c r="C11" s="6" t="n">
        <v>-2559</v>
      </c>
      <c r="D11" s="6" t="n">
        <v>-4415</v>
      </c>
    </row>
    <row r="12">
      <c r="A12" s="4" t="inlineStr">
        <is>
          <t>Recognition of benefit plan costs, net of tax benefit of $(609), $(657) and $(624), respectively</t>
        </is>
      </c>
      <c r="B12" s="6" t="n">
        <v>2669</v>
      </c>
      <c r="C12" s="6" t="n">
        <v>2626</v>
      </c>
      <c r="D12" s="6" t="n">
        <v>2295</v>
      </c>
    </row>
    <row r="13">
      <c r="A13" s="3" t="inlineStr">
        <is>
          <t>Investments:</t>
        </is>
      </c>
      <c r="B13" s="4" t="inlineStr">
        <is>
          <t xml:space="preserve"> </t>
        </is>
      </c>
      <c r="C13" s="4" t="inlineStr">
        <is>
          <t xml:space="preserve"> </t>
        </is>
      </c>
      <c r="D13" s="4" t="inlineStr">
        <is>
          <t xml:space="preserve"> </t>
        </is>
      </c>
    </row>
    <row r="14">
      <c r="A14" s="4" t="inlineStr">
        <is>
          <t>Unrealized gains (losses) arising during the period, net of tax (provision) benefit of $(27), $28 and $(24), respectively</t>
        </is>
      </c>
      <c r="B14" s="6" t="n">
        <v>100</v>
      </c>
      <c r="C14" s="6" t="n">
        <v>-105</v>
      </c>
      <c r="D14" s="6" t="n">
        <v>90</v>
      </c>
    </row>
    <row r="15">
      <c r="A15" s="4" t="inlineStr">
        <is>
          <t>Other Comprehensive Income (Loss)</t>
        </is>
      </c>
      <c r="B15" s="6" t="n">
        <v>14467</v>
      </c>
      <c r="C15" s="6" t="n">
        <v>-34073</v>
      </c>
      <c r="D15" s="6" t="n">
        <v>3945</v>
      </c>
    </row>
    <row r="16">
      <c r="A16" s="4" t="inlineStr">
        <is>
          <t>Total Comprehensive Income</t>
        </is>
      </c>
      <c r="B16" s="6" t="n">
        <v>260788</v>
      </c>
      <c r="C16" s="6" t="n">
        <v>204547</v>
      </c>
      <c r="D16" s="6" t="n">
        <v>310233</v>
      </c>
    </row>
    <row r="17">
      <c r="A17" s="4" t="inlineStr">
        <is>
          <t>Comprehensive Income Attributable to Noncontrolling Interest</t>
        </is>
      </c>
      <c r="B17" s="6" t="n">
        <v>-472</v>
      </c>
      <c r="C17" s="6" t="n">
        <v>-429</v>
      </c>
      <c r="D17" s="6" t="n">
        <v>-417</v>
      </c>
    </row>
    <row r="18">
      <c r="A18" s="4" t="inlineStr">
        <is>
          <t>Comprehensive Income Attributable to BWX Technologies, Inc.</t>
        </is>
      </c>
      <c r="B18" s="7" t="n">
        <v>260316</v>
      </c>
      <c r="C18" s="7" t="n">
        <v>204118</v>
      </c>
      <c r="D18" s="7" t="n">
        <v>3098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nvestments and Available-for-Sale Securities Measured at Fair Value</t>
        </is>
      </c>
      <c r="B4" s="4" t="inlineStr">
        <is>
          <t xml:space="preserve">The following is a summary of our investments measured at fair value at December 31, 2023: 12/31/2023 Level 1 Level 2 Level 3 Unclassified (In thousands) Equity securities Mutual funds $ 7,713 $ — $ 7,713 $ — $ — Available-for-sale securities Corporate bonds 1,783 1,783 — — — Total $ 9,496 $ 1,783 $ 7,713 $ — $ — The following is a summary of our investments measured at fair value at December 31, 2022: 12/31/2022 Level 1 Level 2 Level 3 Unclassified (In thousands) Equity securities Mutual funds $ 6,341 $ — $ 6,341 $ — $ — Available-for-sale securities U.S. Government and agency securities 3,253 3,253 — — — Corporate bonds 2,265 1,714 551 — — Asset-backed securities and collateralized mortgage obligations 42 — 42 — — Total $ 11,901 $ 4,967 $ 6,934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Results by Segment</t>
        </is>
      </c>
      <c r="B4" s="4" t="inlineStr">
        <is>
          <t xml:space="preserve">1. Information about our Segments: Year Ended December 31, 2023 2022 2021 (In thousands) REVENUES: Government Operations $ 2,031,337 $ 1,808,483 $ 1,725,097 Commercial Operations 466,344 427,358 407,082 Eliminations (1,372) (3,007) (8,105) $ 2,496,309 $ 2,232,834 $ 2,124,074 OPERATING INCOME: Government Operations $ 374,682 $ 336,501 $ 329,549 Commercial Operations 37,532 27,418 35,243 $ 412,214 $ 363,919 $ 364,792 Unallocated Corporate (1) (29,155) (15,348) (18,944) Total Operating Income (2) $ 383,059 $ 348,571 $ 345,848 Other Income (Expense) (61,659) (34,194) 49,865 Income before Provision for Income Taxes $ 321,400 $ 314,377 $ 395,713 (1) Unallocated Corporate includes general corporate overhead not allocated to segments. (2) The following amounts are included in Operating Income: Losses (Gains) on Asset Disposals and Impairments, Net: Government Operations $ 1,043 $ (250) $ (8) Commercial Operations (9) 6,233 (2,548) Unallocated Corporate — (463) (976) $ 1,034 $ 5,520 $ (3,532) Equity in Income of Investees : Government Operations $ 50,807 $ 45,973 $ 33,498 Commercial Operations — — — $ 50,807 $ 45,973 $ 33,498 Year Ended December 31, 2023 2022 2021 (In thousands) CAPITAL EXPENDITURES: Government Operations $ 91,699 $ 103,093 $ 147,051 Commercial Operations 53,358 88,853 153,571 Segment Capital Expenditures 145,057 191,946 300,622 Corporate Capital Expenditures 6,229 6,366 10,430 Total Capital Expenditures $ 151,286 $ 198,312 $ 311,052 DEPRECIATION AND AMORTIZATION: Government Operations $ 53,388 $ 47,982 $ 42,485 Commercial Operations 17,745 18,805 19,884 Segment Depreciation and Amortization 71,133 66,787 62,369 Corporate Depreciation and Amortization 7,433 7,055 6,711 Total Depreciation and Amortization $ 78,566 $ 73,842 $ 69,080 December 31, 2023 2022 2021 (In thousands) SEGMENT ASSETS: Government Operations $ 1,515,264 $ 1,498,472 $ 1,430,863 Commercial Operations 1,077,628 1,005,545 976,382 Segment Assets 2,592,892 2,504,017 2,407,245 Corporate Assets 154,173 114,922 94,135 Total Assets $ 2,747,065 $ 2,618,939 $ 2,501,380 INVESTMENT IN UNCONSOLIDATED AFFILIATES: Government Operations $ 88,608 $ 100,198 $ 85,284 Commercial Operations — — — Total Investment in Unconsolidated Affiliates $ 88,608 $ 100,198 $ 85,284 </t>
        </is>
      </c>
    </row>
    <row r="5">
      <c r="A5" s="4" t="inlineStr">
        <is>
          <t>Schedule of Revenue Information from Products and Service Lines</t>
        </is>
      </c>
      <c r="B5" s="4" t="inlineStr">
        <is>
          <t xml:space="preserve">2. Information about our Product and Service Lines: Year Ended December 31, 2023 2022 2021 (In thousands) REVENUES: Government Operations: Nuclear Components and Fuel $ 1,610,183 $ 1,494,810 $ 1,481,416 Uranium Processing and Nuclear Services 276,690 233,197 198,420 Advanced Reactor Design and Engineering 144,464 80,476 45,261 2,031,337 1,808,483 1,725,097 Commercial Operations: Nuclear Manufacturing 231,944 221,458 246,444 Nuclear Services and Engineering 234,400 205,900 160,638 466,344 427,358 407,082 Eliminations (1,372) (3,007) (8,105) $ 2,496,309 $ 2,232,834 $ 2,124,074 </t>
        </is>
      </c>
    </row>
    <row r="6">
      <c r="A6" s="4" t="inlineStr">
        <is>
          <t>Schedule of Property, Plant and Equipment, Net by Geographical Area</t>
        </is>
      </c>
      <c r="B6" s="4" t="inlineStr">
        <is>
          <t>3. Information about our Consolidated Operations in Different Geographic Areas: December 31, 2023 2022 2021 (In thousands) NET PROPERTY, PLANT AND EQUIPMENT: United States $ 784,062 $ 743,767 $ 698,772 Canada 442,755 389,490 346,868 United Kingdom 1,703 1,640 — $ 1,228,520 $ 1,134,897 $ 1,045,640 See Note 3 for revenues by geographic area for each of our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Information</t>
        </is>
      </c>
      <c r="B4" s="4" t="inlineStr">
        <is>
          <t>The following tables set forth selected unaudited quarterly financial information for the years ended December 31, 2023 and 2022: Year Ended December 31, 2023 March 31, June 30, September 30, December 31, (In thousands, except per share amounts) Revenues $ 568,360 $ 612,445 $ 589,989 $ 725,515 Operating income (1) $ 87,842 $ 86,666 $ 85,358 $ 123,193 Equity in income of investees $ 13,645 $ 12,568 $ 12,649 $ 11,945 Net Income Attributable to BWX Technologies, Inc. $ 61,092 $ 58,597 $ 60,273 $ 65,887 Earnings per common share: Basic: Net Income Attributable to BWX Technologies, Inc. $ 0.67 $ 0.64 $ 0.66 $ 0.72 Diluted: Net Income Attributable to BWX Technologies, Inc. $ 0.67 $ 0.64 $ 0.66 $ 0.72 (1) Includes equity in income of investees. Year Ended December 31, 2022 March 31, June 30, September 30, December 31, (In thousands, except per share amounts) Revenues $ 530,738 $ 554,208 $ 523,711 $ 624,177 Operating income (1) $ 71,573 $ 95,237 $ 79,878 $ 101,883 Equity in income of investees $ 8,779 $ 11,319 $ 14,783 $ 11,092 Net Income Attributable to BWX Technologies, Inc. $ 59,010 $ 74,613 $ 61,603 $ 42,965 Earnings per common share: Basic: Net Income Attributable to BWX Technologies, Inc. $ 0.64 $ 0.82 $ 0.67 $ 0.47 Diluted: Net Income Attributable to BWX Technologies, Inc. $ 0.64 $ 0.82 $ 0.67 $ 0.47 (1) Includes equity in income of invest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Year Ended December 31, 2023 2022 2021 (In thousands, except shares and Basic: Net Income Attributable to BWX Technologies, Inc. $ 245,849 $ 238,191 $ 305,871 Weighted-average common shares 91,619,156 91,447,088 94,278,894 Basic earnings per common share $ 2.68 $ 2.60 $ 3.24 Diluted: Net Income Attributable to BWX Technologies, Inc. $ 245,849 $ 238,191 $ 305,871 Weighted-average common shares (basic) 91,619,156 91,447,088 94,278,894 Effect of dilutive securities: Stock options, restricted stock units and performance shares (1) 255,381 255,023 239,528 Adjusted weighted-average common shares 91,874,537 91,702,111 94,518,422 Diluted earnings per common share $ 2.68 $ 2.60 $ 3.24 (1) At December 31, 2023, 2022 and 2021, we excluded 6,089, 10,419 and 0 shares, respectively, from our diluted share calculation as their effect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Basis of Presentation and Significant Accounting Policies - Additional Information (Detail) $ in Thousands</t>
        </is>
      </c>
      <c r="B1" s="2" t="inlineStr">
        <is>
          <t>12 Months Ended</t>
        </is>
      </c>
    </row>
    <row r="2">
      <c r="B2" s="2" t="inlineStr">
        <is>
          <t>Dec. 31, 2023 USD ($) component segment facility</t>
        </is>
      </c>
      <c r="C2" s="2" t="inlineStr">
        <is>
          <t>Dec. 31, 2022 USD ($)</t>
        </is>
      </c>
      <c r="D2" s="2" t="inlineStr">
        <is>
          <t>Dec. 31, 2021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large, heavy components supplied to worldwide (more than) | component</t>
        </is>
      </c>
      <c r="B5" s="6" t="n">
        <v>1300</v>
      </c>
      <c r="C5" s="4" t="inlineStr">
        <is>
          <t xml:space="preserve"> </t>
        </is>
      </c>
      <c r="D5" s="4" t="inlineStr">
        <is>
          <t xml:space="preserve"> </t>
        </is>
      </c>
    </row>
    <row r="6">
      <c r="A6" s="4" t="inlineStr">
        <is>
          <t>Research and development activities</t>
        </is>
      </c>
      <c r="B6" s="7" t="n">
        <v>53000</v>
      </c>
      <c r="C6" s="7" t="n">
        <v>45400</v>
      </c>
      <c r="D6" s="7" t="n">
        <v>31400</v>
      </c>
    </row>
    <row r="7">
      <c r="A7" s="4" t="inlineStr">
        <is>
          <t>Research and development activities, paid by customers</t>
        </is>
      </c>
      <c r="B7" s="6" t="n">
        <v>45400</v>
      </c>
      <c r="C7" s="6" t="n">
        <v>35900</v>
      </c>
      <c r="D7" s="6" t="n">
        <v>20300</v>
      </c>
    </row>
    <row r="8">
      <c r="A8" s="4" t="inlineStr">
        <is>
          <t>Interest expense</t>
        </is>
      </c>
      <c r="B8" s="6" t="n">
        <v>73600</v>
      </c>
      <c r="C8" s="6" t="n">
        <v>53900</v>
      </c>
      <c r="D8" s="6" t="n">
        <v>51100</v>
      </c>
    </row>
    <row r="9">
      <c r="A9" s="4" t="inlineStr">
        <is>
          <t>Interest costs capitalized</t>
        </is>
      </c>
      <c r="B9" s="6" t="n">
        <v>26600</v>
      </c>
      <c r="C9" s="6" t="n">
        <v>17500</v>
      </c>
      <c r="D9" s="6" t="n">
        <v>15300</v>
      </c>
    </row>
    <row r="10">
      <c r="A10" s="4" t="inlineStr">
        <is>
          <t>Restricted cash and cash equivalents reclassified into other assets</t>
        </is>
      </c>
      <c r="B10" s="6" t="n">
        <v>5900</v>
      </c>
      <c r="C10" s="4" t="inlineStr">
        <is>
          <t xml:space="preserve"> </t>
        </is>
      </c>
      <c r="D10" s="4" t="inlineStr">
        <is>
          <t xml:space="preserve"> </t>
        </is>
      </c>
    </row>
    <row r="11">
      <c r="A11" s="4" t="inlineStr">
        <is>
          <t>Restricted cash and cash equivalents</t>
        </is>
      </c>
      <c r="B11" s="6" t="n">
        <v>2858</v>
      </c>
      <c r="C11" s="6" t="n">
        <v>2928</v>
      </c>
      <c r="D11" s="4" t="inlineStr">
        <is>
          <t xml:space="preserve"> </t>
        </is>
      </c>
    </row>
    <row r="12">
      <c r="A12" s="4" t="inlineStr">
        <is>
          <t>Total inventories</t>
        </is>
      </c>
      <c r="B12" s="6" t="n">
        <v>27400</v>
      </c>
      <c r="C12" s="6" t="n">
        <v>22900</v>
      </c>
      <c r="D12" s="4" t="inlineStr">
        <is>
          <t xml:space="preserve"> </t>
        </is>
      </c>
    </row>
    <row r="13">
      <c r="A13" s="4" t="inlineStr">
        <is>
          <t>Depreciation</t>
        </is>
      </c>
      <c r="B13" s="6" t="n">
        <v>65600</v>
      </c>
      <c r="C13" s="6" t="n">
        <v>61300</v>
      </c>
      <c r="D13" s="6" t="n">
        <v>58100</v>
      </c>
    </row>
    <row r="14">
      <c r="A14" s="4" t="inlineStr">
        <is>
          <t>Lease expense</t>
        </is>
      </c>
      <c r="B14" s="7" t="n">
        <v>7900</v>
      </c>
      <c r="C14" s="6" t="n">
        <v>8600</v>
      </c>
      <c r="D14" s="6" t="n">
        <v>8400</v>
      </c>
    </row>
    <row r="15">
      <c r="A15" s="4" t="inlineStr">
        <is>
          <t>Operating Lease, Right-of-Use Asset, Statement of Financial Position [Extensible Enumeration]</t>
        </is>
      </c>
      <c r="B15" s="4" t="inlineStr">
        <is>
          <t>Other Assets</t>
        </is>
      </c>
      <c r="C15" s="4" t="inlineStr">
        <is>
          <t xml:space="preserve"> </t>
        </is>
      </c>
      <c r="D15" s="4" t="inlineStr">
        <is>
          <t xml:space="preserve"> </t>
        </is>
      </c>
    </row>
    <row r="16">
      <c r="A16" s="4" t="inlineStr">
        <is>
          <t>Operating Lease, Liability, Current, Statement of Financial Position [Extensible Enumeration]</t>
        </is>
      </c>
      <c r="B16" s="4" t="inlineStr">
        <is>
          <t>Accrued liabilities – other</t>
        </is>
      </c>
      <c r="C16" s="4" t="inlineStr">
        <is>
          <t xml:space="preserve"> </t>
        </is>
      </c>
      <c r="D16" s="4" t="inlineStr">
        <is>
          <t xml:space="preserve"> </t>
        </is>
      </c>
    </row>
    <row r="17">
      <c r="A17" s="4" t="inlineStr">
        <is>
          <t>Operating Lease, Liability, Noncurrent, Statement of Financial Position [Extensible Enumeration]</t>
        </is>
      </c>
      <c r="B17" s="4" t="inlineStr">
        <is>
          <t>Other Liabilities</t>
        </is>
      </c>
      <c r="C17" s="4" t="inlineStr">
        <is>
          <t xml:space="preserve"> </t>
        </is>
      </c>
      <c r="D17" s="4" t="inlineStr">
        <is>
          <t xml:space="preserve"> </t>
        </is>
      </c>
    </row>
    <row r="18">
      <c r="A18" s="4" t="inlineStr">
        <is>
          <t>Cash payments for leases</t>
        </is>
      </c>
      <c r="B18" s="7" t="n">
        <v>6300</v>
      </c>
      <c r="C18" s="4" t="inlineStr">
        <is>
          <t xml:space="preserve"> </t>
        </is>
      </c>
      <c r="D18" s="4" t="inlineStr">
        <is>
          <t xml:space="preserve"> </t>
        </is>
      </c>
    </row>
    <row r="19">
      <c r="A19" s="4" t="inlineStr">
        <is>
          <t>Weighted average remaining lease term</t>
        </is>
      </c>
      <c r="B19" s="4" t="inlineStr">
        <is>
          <t>14 years 14 days</t>
        </is>
      </c>
      <c r="C19" s="4" t="inlineStr">
        <is>
          <t xml:space="preserve"> </t>
        </is>
      </c>
      <c r="D19" s="4" t="inlineStr">
        <is>
          <t xml:space="preserve"> </t>
        </is>
      </c>
    </row>
    <row r="20">
      <c r="A20" s="4" t="inlineStr">
        <is>
          <t>Weighted average discount rate</t>
        </is>
      </c>
      <c r="B20" s="9" t="n">
        <v>0.0504</v>
      </c>
      <c r="C20" s="4" t="inlineStr">
        <is>
          <t xml:space="preserve"> </t>
        </is>
      </c>
      <c r="D20" s="4" t="inlineStr">
        <is>
          <t xml:space="preserve"> </t>
        </is>
      </c>
    </row>
    <row r="21">
      <c r="A21" s="4" t="inlineStr">
        <is>
          <t>Operating lease, right-of-use asset</t>
        </is>
      </c>
      <c r="B21" s="7" t="n">
        <v>46500</v>
      </c>
      <c r="C21" s="4" t="inlineStr">
        <is>
          <t xml:space="preserve"> </t>
        </is>
      </c>
      <c r="D21" s="4" t="inlineStr">
        <is>
          <t xml:space="preserve"> </t>
        </is>
      </c>
    </row>
    <row r="22">
      <c r="A22" s="4" t="inlineStr">
        <is>
          <t>Number of facilities with U.S. Government decommissioning costs obligation | facility</t>
        </is>
      </c>
      <c r="B22" s="6" t="n">
        <v>2</v>
      </c>
      <c r="C22" s="4" t="inlineStr">
        <is>
          <t xml:space="preserve"> </t>
        </is>
      </c>
      <c r="D22" s="4" t="inlineStr">
        <is>
          <t xml:space="preserve"> </t>
        </is>
      </c>
    </row>
    <row r="23">
      <c r="A23" s="4" t="inlineStr">
        <is>
          <t>Reserves for self-insurance</t>
        </is>
      </c>
      <c r="B23" s="7" t="n">
        <v>4100</v>
      </c>
      <c r="C23" s="6" t="n">
        <v>4200</v>
      </c>
      <c r="D23" s="4" t="inlineStr">
        <is>
          <t xml:space="preserve"> </t>
        </is>
      </c>
    </row>
    <row r="24">
      <c r="A24" s="4" t="inlineStr">
        <is>
          <t>Net foreign currency transaction gains (losses)</t>
        </is>
      </c>
      <c r="B24" s="6" t="n">
        <v>1800</v>
      </c>
      <c r="C24" s="6" t="n">
        <v>-1400</v>
      </c>
      <c r="D24" s="6" t="n">
        <v>1800</v>
      </c>
    </row>
    <row r="25">
      <c r="A25" s="4" t="inlineStr">
        <is>
          <t>Net gains deferred on derivative financial instruments in accumulated other comprehensive income (loss)</t>
        </is>
      </c>
      <c r="B25" s="6" t="n">
        <v>600</v>
      </c>
      <c r="C25" s="4" t="inlineStr">
        <is>
          <t xml:space="preserve"> </t>
        </is>
      </c>
      <c r="D25" s="4" t="inlineStr">
        <is>
          <t xml:space="preserve"> </t>
        </is>
      </c>
    </row>
    <row r="26">
      <c r="A26" s="4" t="inlineStr">
        <is>
          <t>Gain (loss) on foreign currency derivative instruments not designated as hedging instruments</t>
        </is>
      </c>
      <c r="B26" s="6" t="n">
        <v>5100</v>
      </c>
      <c r="C26" s="7" t="n">
        <v>-27100</v>
      </c>
      <c r="D26" s="7" t="n">
        <v>-100</v>
      </c>
    </row>
    <row r="27">
      <c r="A27" s="4" t="inlineStr">
        <is>
          <t>Notional amount of foreign currency forward contracts</t>
        </is>
      </c>
      <c r="B27" s="6" t="n">
        <v>443000</v>
      </c>
      <c r="C27" s="4" t="inlineStr">
        <is>
          <t xml:space="preserve"> </t>
        </is>
      </c>
      <c r="D27" s="4" t="inlineStr">
        <is>
          <t xml:space="preserve"> </t>
        </is>
      </c>
    </row>
    <row r="28">
      <c r="A28" s="4" t="inlineStr">
        <is>
          <t>Favorable operating lease</t>
        </is>
      </c>
      <c r="B28" s="4" t="inlineStr">
        <is>
          <t xml:space="preserve"> </t>
        </is>
      </c>
      <c r="C28" s="4" t="inlineStr">
        <is>
          <t xml:space="preserve"> </t>
        </is>
      </c>
      <c r="D28" s="4" t="inlineStr">
        <is>
          <t xml:space="preserve"> </t>
        </is>
      </c>
    </row>
    <row r="29">
      <c r="A29" s="3" t="inlineStr">
        <is>
          <t>Basis Of Presentation And Significant Accounting Policies [Line Items]</t>
        </is>
      </c>
      <c r="B29" s="4" t="inlineStr">
        <is>
          <t xml:space="preserve"> </t>
        </is>
      </c>
      <c r="C29" s="4" t="inlineStr">
        <is>
          <t xml:space="preserve"> </t>
        </is>
      </c>
      <c r="D29" s="4" t="inlineStr">
        <is>
          <t xml:space="preserve"> </t>
        </is>
      </c>
    </row>
    <row r="30">
      <c r="A30" s="4" t="inlineStr">
        <is>
          <t>Amortization</t>
        </is>
      </c>
      <c r="B30" s="7" t="n">
        <v>1500</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Basis Of Presentation And Significant Accounting Policies [Line Items]</t>
        </is>
      </c>
      <c r="B32" s="4" t="inlineStr">
        <is>
          <t xml:space="preserve"> </t>
        </is>
      </c>
      <c r="C32" s="4" t="inlineStr">
        <is>
          <t xml:space="preserve"> </t>
        </is>
      </c>
      <c r="D32" s="4" t="inlineStr">
        <is>
          <t xml:space="preserve"> </t>
        </is>
      </c>
    </row>
    <row r="33">
      <c r="A33" s="4" t="inlineStr">
        <is>
          <t>Operating lease contract term (in years)</t>
        </is>
      </c>
      <c r="B33" s="4" t="inlineStr">
        <is>
          <t>1 year</t>
        </is>
      </c>
      <c r="C33" s="4" t="inlineStr">
        <is>
          <t xml:space="preserve"> </t>
        </is>
      </c>
      <c r="D33" s="4" t="inlineStr">
        <is>
          <t xml:space="preserve"> </t>
        </is>
      </c>
    </row>
    <row r="34">
      <c r="A34" s="4" t="inlineStr">
        <is>
          <t>Operating lease renewal contract term (in years)</t>
        </is>
      </c>
      <c r="B34" s="4" t="inlineStr">
        <is>
          <t>1 year</t>
        </is>
      </c>
      <c r="C34" s="4" t="inlineStr">
        <is>
          <t xml:space="preserve"> </t>
        </is>
      </c>
      <c r="D34" s="4" t="inlineStr">
        <is>
          <t xml:space="preserve"> </t>
        </is>
      </c>
    </row>
    <row r="35">
      <c r="A35" s="4" t="inlineStr">
        <is>
          <t>Minimum | Machinery and equipment</t>
        </is>
      </c>
      <c r="B35" s="4" t="inlineStr">
        <is>
          <t xml:space="preserve"> </t>
        </is>
      </c>
      <c r="C35" s="4" t="inlineStr">
        <is>
          <t xml:space="preserve"> </t>
        </is>
      </c>
      <c r="D35" s="4" t="inlineStr">
        <is>
          <t xml:space="preserve"> </t>
        </is>
      </c>
    </row>
    <row r="36">
      <c r="A36" s="3" t="inlineStr">
        <is>
          <t>Basis Of Presentation And Significant Accounting Policies [Line Items]</t>
        </is>
      </c>
      <c r="B36" s="4" t="inlineStr">
        <is>
          <t xml:space="preserve"> </t>
        </is>
      </c>
      <c r="C36" s="4" t="inlineStr">
        <is>
          <t xml:space="preserve"> </t>
        </is>
      </c>
      <c r="D36" s="4" t="inlineStr">
        <is>
          <t xml:space="preserve"> </t>
        </is>
      </c>
    </row>
    <row r="37">
      <c r="A37" s="4" t="inlineStr">
        <is>
          <t>Useful life (in years)</t>
        </is>
      </c>
      <c r="B37" s="4" t="inlineStr">
        <is>
          <t>3 years</t>
        </is>
      </c>
      <c r="C37" s="4" t="inlineStr">
        <is>
          <t xml:space="preserve"> </t>
        </is>
      </c>
      <c r="D37" s="4" t="inlineStr">
        <is>
          <t xml:space="preserve"> </t>
        </is>
      </c>
    </row>
    <row r="38">
      <c r="A38" s="4" t="inlineStr">
        <is>
          <t>Minimum | Property, Plant and Equipment</t>
        </is>
      </c>
      <c r="B38" s="4" t="inlineStr">
        <is>
          <t xml:space="preserve"> </t>
        </is>
      </c>
      <c r="C38" s="4" t="inlineStr">
        <is>
          <t xml:space="preserve"> </t>
        </is>
      </c>
      <c r="D38" s="4" t="inlineStr">
        <is>
          <t xml:space="preserve"> </t>
        </is>
      </c>
    </row>
    <row r="39">
      <c r="A39" s="3" t="inlineStr">
        <is>
          <t>Basis Of Presentation And Significant Accounting Policies [Line Items]</t>
        </is>
      </c>
      <c r="B39" s="4" t="inlineStr">
        <is>
          <t xml:space="preserve"> </t>
        </is>
      </c>
      <c r="C39" s="4" t="inlineStr">
        <is>
          <t xml:space="preserve"> </t>
        </is>
      </c>
      <c r="D39" s="4" t="inlineStr">
        <is>
          <t xml:space="preserve"> </t>
        </is>
      </c>
    </row>
    <row r="40">
      <c r="A40" s="4" t="inlineStr">
        <is>
          <t>Useful life (in years)</t>
        </is>
      </c>
      <c r="B40" s="4" t="inlineStr">
        <is>
          <t>8 years</t>
        </is>
      </c>
      <c r="C40" s="4" t="inlineStr">
        <is>
          <t xml:space="preserve"> </t>
        </is>
      </c>
      <c r="D40" s="4" t="inlineStr">
        <is>
          <t xml:space="preserve"> </t>
        </is>
      </c>
    </row>
    <row r="41">
      <c r="A41" s="4" t="inlineStr">
        <is>
          <t>Maximum</t>
        </is>
      </c>
      <c r="B41" s="4" t="inlineStr">
        <is>
          <t xml:space="preserve"> </t>
        </is>
      </c>
      <c r="C41" s="4" t="inlineStr">
        <is>
          <t xml:space="preserve"> </t>
        </is>
      </c>
      <c r="D41" s="4" t="inlineStr">
        <is>
          <t xml:space="preserve"> </t>
        </is>
      </c>
    </row>
    <row r="42">
      <c r="A42" s="3" t="inlineStr">
        <is>
          <t>Basis Of Presentation And Significant Accounting Policies [Line Items]</t>
        </is>
      </c>
      <c r="B42" s="4" t="inlineStr">
        <is>
          <t xml:space="preserve"> </t>
        </is>
      </c>
      <c r="C42" s="4" t="inlineStr">
        <is>
          <t xml:space="preserve"> </t>
        </is>
      </c>
      <c r="D42" s="4" t="inlineStr">
        <is>
          <t xml:space="preserve"> </t>
        </is>
      </c>
    </row>
    <row r="43">
      <c r="A43" s="4" t="inlineStr">
        <is>
          <t>Operating lease contract term (in years)</t>
        </is>
      </c>
      <c r="B43" s="4" t="inlineStr">
        <is>
          <t>20 years</t>
        </is>
      </c>
      <c r="C43" s="4" t="inlineStr">
        <is>
          <t xml:space="preserve"> </t>
        </is>
      </c>
      <c r="D43" s="4" t="inlineStr">
        <is>
          <t xml:space="preserve"> </t>
        </is>
      </c>
    </row>
    <row r="44">
      <c r="A44" s="4" t="inlineStr">
        <is>
          <t>Operating lease renewal contract term (in years)</t>
        </is>
      </c>
      <c r="B44" s="4" t="inlineStr">
        <is>
          <t>10 years</t>
        </is>
      </c>
      <c r="C44" s="4" t="inlineStr">
        <is>
          <t xml:space="preserve"> </t>
        </is>
      </c>
      <c r="D44" s="4" t="inlineStr">
        <is>
          <t xml:space="preserve"> </t>
        </is>
      </c>
    </row>
    <row r="45">
      <c r="A45" s="4" t="inlineStr">
        <is>
          <t>Maximum | Machinery and equipment</t>
        </is>
      </c>
      <c r="B45" s="4" t="inlineStr">
        <is>
          <t xml:space="preserve"> </t>
        </is>
      </c>
      <c r="C45" s="4" t="inlineStr">
        <is>
          <t xml:space="preserve"> </t>
        </is>
      </c>
      <c r="D45" s="4" t="inlineStr">
        <is>
          <t xml:space="preserve"> </t>
        </is>
      </c>
    </row>
    <row r="46">
      <c r="A46" s="3" t="inlineStr">
        <is>
          <t>Basis Of Presentation And Significant Accounting Policies [Line Items]</t>
        </is>
      </c>
      <c r="B46" s="4" t="inlineStr">
        <is>
          <t xml:space="preserve"> </t>
        </is>
      </c>
      <c r="C46" s="4" t="inlineStr">
        <is>
          <t xml:space="preserve"> </t>
        </is>
      </c>
      <c r="D46" s="4" t="inlineStr">
        <is>
          <t xml:space="preserve"> </t>
        </is>
      </c>
    </row>
    <row r="47">
      <c r="A47" s="4" t="inlineStr">
        <is>
          <t>Useful life (in years)</t>
        </is>
      </c>
      <c r="B47" s="4" t="inlineStr">
        <is>
          <t>14 years</t>
        </is>
      </c>
      <c r="C47" s="4" t="inlineStr">
        <is>
          <t xml:space="preserve"> </t>
        </is>
      </c>
      <c r="D47" s="4" t="inlineStr">
        <is>
          <t xml:space="preserve"> </t>
        </is>
      </c>
    </row>
    <row r="48">
      <c r="A48" s="4" t="inlineStr">
        <is>
          <t>Maximum | Property, Plant and Equipment</t>
        </is>
      </c>
      <c r="B48" s="4" t="inlineStr">
        <is>
          <t xml:space="preserve"> </t>
        </is>
      </c>
      <c r="C48" s="4" t="inlineStr">
        <is>
          <t xml:space="preserve"> </t>
        </is>
      </c>
      <c r="D48" s="4" t="inlineStr">
        <is>
          <t xml:space="preserve"> </t>
        </is>
      </c>
    </row>
    <row r="49">
      <c r="A49" s="3" t="inlineStr">
        <is>
          <t>Basis Of Presentation And Significant Accounting Policies [Line Items]</t>
        </is>
      </c>
      <c r="B49" s="4" t="inlineStr">
        <is>
          <t xml:space="preserve"> </t>
        </is>
      </c>
      <c r="C49" s="4" t="inlineStr">
        <is>
          <t xml:space="preserve"> </t>
        </is>
      </c>
      <c r="D49" s="4" t="inlineStr">
        <is>
          <t xml:space="preserve"> </t>
        </is>
      </c>
    </row>
    <row r="50">
      <c r="A50" s="4" t="inlineStr">
        <is>
          <t>Useful life (in years)</t>
        </is>
      </c>
      <c r="B50" s="4" t="inlineStr">
        <is>
          <t>40 years</t>
        </is>
      </c>
      <c r="C50" s="4" t="inlineStr">
        <is>
          <t xml:space="preserve"> </t>
        </is>
      </c>
      <c r="D50" s="4" t="inlineStr">
        <is>
          <t xml:space="preserve"> </t>
        </is>
      </c>
    </row>
    <row r="51">
      <c r="A51" s="4" t="inlineStr">
        <is>
          <t>Cash Held For Decommissioning Of Facilities</t>
        </is>
      </c>
      <c r="B51" s="4" t="inlineStr">
        <is>
          <t xml:space="preserve"> </t>
        </is>
      </c>
      <c r="C51" s="4" t="inlineStr">
        <is>
          <t xml:space="preserve"> </t>
        </is>
      </c>
      <c r="D51" s="4" t="inlineStr">
        <is>
          <t xml:space="preserve"> </t>
        </is>
      </c>
    </row>
    <row r="52">
      <c r="A52" s="3" t="inlineStr">
        <is>
          <t>Basis Of Presentation And Significant Accounting Policies [Line Items]</t>
        </is>
      </c>
      <c r="B52" s="4" t="inlineStr">
        <is>
          <t xml:space="preserve"> </t>
        </is>
      </c>
      <c r="C52" s="4" t="inlineStr">
        <is>
          <t xml:space="preserve"> </t>
        </is>
      </c>
      <c r="D52" s="4" t="inlineStr">
        <is>
          <t xml:space="preserve"> </t>
        </is>
      </c>
    </row>
    <row r="53">
      <c r="A53" s="4" t="inlineStr">
        <is>
          <t>Restricted cash and cash equivalents</t>
        </is>
      </c>
      <c r="B53" s="7" t="n">
        <v>3000</v>
      </c>
      <c r="C53" s="4" t="inlineStr">
        <is>
          <t xml:space="preserve"> </t>
        </is>
      </c>
      <c r="D53" s="4" t="inlineStr">
        <is>
          <t xml:space="preserve"> </t>
        </is>
      </c>
    </row>
    <row r="54">
      <c r="A54" s="4" t="inlineStr">
        <is>
          <t>Cash Held To Meet Reinsurance Reserve Requirements</t>
        </is>
      </c>
      <c r="B54" s="4" t="inlineStr">
        <is>
          <t xml:space="preserve"> </t>
        </is>
      </c>
      <c r="C54" s="4" t="inlineStr">
        <is>
          <t xml:space="preserve"> </t>
        </is>
      </c>
      <c r="D54" s="4" t="inlineStr">
        <is>
          <t xml:space="preserve"> </t>
        </is>
      </c>
    </row>
    <row r="55">
      <c r="A55" s="3" t="inlineStr">
        <is>
          <t>Basis Of Presentation And Significant Accounting Policies [Line Items]</t>
        </is>
      </c>
      <c r="B55" s="4" t="inlineStr">
        <is>
          <t xml:space="preserve"> </t>
        </is>
      </c>
      <c r="C55" s="4" t="inlineStr">
        <is>
          <t xml:space="preserve"> </t>
        </is>
      </c>
      <c r="D55" s="4" t="inlineStr">
        <is>
          <t xml:space="preserve"> </t>
        </is>
      </c>
    </row>
    <row r="56">
      <c r="A56" s="4" t="inlineStr">
        <is>
          <t>Restricted cash and cash equivalents</t>
        </is>
      </c>
      <c r="B56" s="7" t="n">
        <v>29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and Restricted Cash and Cash Equival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5766</v>
      </c>
      <c r="C3" s="7" t="n">
        <v>35244</v>
      </c>
      <c r="D3" s="4" t="inlineStr">
        <is>
          <t xml:space="preserve"> </t>
        </is>
      </c>
      <c r="E3" s="4" t="inlineStr">
        <is>
          <t xml:space="preserve"> </t>
        </is>
      </c>
    </row>
    <row r="4">
      <c r="A4" s="4" t="inlineStr">
        <is>
          <t>Restricted cash and cash equivalents</t>
        </is>
      </c>
      <c r="B4" s="6" t="n">
        <v>2858</v>
      </c>
      <c r="C4" s="6" t="n">
        <v>2928</v>
      </c>
      <c r="D4" s="4" t="inlineStr">
        <is>
          <t xml:space="preserve"> </t>
        </is>
      </c>
      <c r="E4" s="4" t="inlineStr">
        <is>
          <t xml:space="preserve"> </t>
        </is>
      </c>
    </row>
    <row r="5">
      <c r="A5" s="4" t="inlineStr">
        <is>
          <t>Restricted cash and cash equivalents included in Other Assets</t>
        </is>
      </c>
      <c r="B5" s="6" t="n">
        <v>2991</v>
      </c>
      <c r="C5" s="6" t="n">
        <v>2818</v>
      </c>
      <c r="D5" s="4" t="inlineStr">
        <is>
          <t xml:space="preserve"> </t>
        </is>
      </c>
      <c r="E5" s="4" t="inlineStr">
        <is>
          <t xml:space="preserve"> </t>
        </is>
      </c>
    </row>
    <row r="6">
      <c r="A6" s="4" t="inlineStr">
        <is>
          <t>Total cash and cash equivalents and restricted cash and cash equivalents as presented on our consolidated statements of cash flows</t>
        </is>
      </c>
      <c r="B6" s="7" t="n">
        <v>81615</v>
      </c>
      <c r="C6" s="7" t="n">
        <v>40990</v>
      </c>
      <c r="D6" s="7" t="n">
        <v>39775</v>
      </c>
      <c r="E6" s="7" t="n">
        <v>482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Property, Plant and Equipment (Detail)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7" t="n">
        <v>2071970</v>
      </c>
      <c r="C3" s="7" t="n">
        <v>1917317</v>
      </c>
      <c r="D3" s="4" t="inlineStr">
        <is>
          <t xml:space="preserve"> </t>
        </is>
      </c>
    </row>
    <row r="4">
      <c r="A4" s="4" t="inlineStr">
        <is>
          <t>Less: Accumulated depreciation</t>
        </is>
      </c>
      <c r="B4" s="6" t="n">
        <v>843450</v>
      </c>
      <c r="C4" s="6" t="n">
        <v>782420</v>
      </c>
      <c r="D4" s="4" t="inlineStr">
        <is>
          <t xml:space="preserve"> </t>
        </is>
      </c>
    </row>
    <row r="5">
      <c r="A5" s="4" t="inlineStr">
        <is>
          <t>Property, Plant and Equipment, Net</t>
        </is>
      </c>
      <c r="B5" s="6" t="n">
        <v>1228520</v>
      </c>
      <c r="C5" s="6" t="n">
        <v>1134897</v>
      </c>
      <c r="D5" s="7" t="n">
        <v>1045640</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10627</v>
      </c>
      <c r="C8" s="6" t="n">
        <v>9844</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381081</v>
      </c>
      <c r="C11" s="6" t="n">
        <v>365955</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108504</v>
      </c>
      <c r="C14" s="6" t="n">
        <v>1026024</v>
      </c>
      <c r="D14" s="4" t="inlineStr">
        <is>
          <t xml:space="preserve"> </t>
        </is>
      </c>
    </row>
    <row r="15">
      <c r="A15" s="4" t="inlineStr">
        <is>
          <t>Property under construction</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7" t="n">
        <v>571758</v>
      </c>
      <c r="C17" s="7" t="n">
        <v>515494</v>
      </c>
      <c r="D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Changes in Carrying Amount of Goodwill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293165</v>
      </c>
      <c r="C4" s="7" t="n">
        <v>285502</v>
      </c>
    </row>
    <row r="5">
      <c r="A5" s="4" t="inlineStr">
        <is>
          <t>Acquisition (Note 2)</t>
        </is>
      </c>
      <c r="B5" s="4" t="inlineStr">
        <is>
          <t xml:space="preserve"> </t>
        </is>
      </c>
      <c r="C5" s="6" t="n">
        <v>16609</v>
      </c>
    </row>
    <row r="6">
      <c r="A6" s="4" t="inlineStr">
        <is>
          <t>Translation</t>
        </is>
      </c>
      <c r="B6" s="6" t="n">
        <v>3267</v>
      </c>
      <c r="C6" s="6" t="n">
        <v>-8946</v>
      </c>
    </row>
    <row r="7">
      <c r="A7" s="4" t="inlineStr">
        <is>
          <t>Purchase price adjustment</t>
        </is>
      </c>
      <c r="B7" s="6" t="n">
        <v>588</v>
      </c>
      <c r="C7" s="4" t="inlineStr">
        <is>
          <t xml:space="preserve"> </t>
        </is>
      </c>
    </row>
    <row r="8">
      <c r="A8" s="4" t="inlineStr">
        <is>
          <t>Ending balance</t>
        </is>
      </c>
      <c r="B8" s="6" t="n">
        <v>297020</v>
      </c>
      <c r="C8" s="6" t="n">
        <v>293165</v>
      </c>
    </row>
    <row r="9">
      <c r="A9" s="4" t="inlineStr">
        <is>
          <t>Government Opera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72087</v>
      </c>
      <c r="C11" s="6" t="n">
        <v>155939</v>
      </c>
    </row>
    <row r="12">
      <c r="A12" s="4" t="inlineStr">
        <is>
          <t>Acquisition (Note 2)</t>
        </is>
      </c>
      <c r="B12" s="4" t="inlineStr">
        <is>
          <t xml:space="preserve"> </t>
        </is>
      </c>
      <c r="C12" s="6" t="n">
        <v>16609</v>
      </c>
    </row>
    <row r="13">
      <c r="A13" s="4" t="inlineStr">
        <is>
          <t>Translation</t>
        </is>
      </c>
      <c r="B13" s="6" t="n">
        <v>578</v>
      </c>
      <c r="C13" s="6" t="n">
        <v>-461</v>
      </c>
    </row>
    <row r="14">
      <c r="A14" s="4" t="inlineStr">
        <is>
          <t>Purchase price adjustment</t>
        </is>
      </c>
      <c r="B14" s="6" t="n">
        <v>588</v>
      </c>
      <c r="C14" s="4" t="inlineStr">
        <is>
          <t xml:space="preserve"> </t>
        </is>
      </c>
    </row>
    <row r="15">
      <c r="A15" s="4" t="inlineStr">
        <is>
          <t>Ending balance</t>
        </is>
      </c>
      <c r="B15" s="6" t="n">
        <v>173253</v>
      </c>
      <c r="C15" s="6" t="n">
        <v>172087</v>
      </c>
    </row>
    <row r="16">
      <c r="A16" s="4" t="inlineStr">
        <is>
          <t>Commercial Opera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21078</v>
      </c>
      <c r="C18" s="6" t="n">
        <v>129563</v>
      </c>
    </row>
    <row r="19">
      <c r="A19" s="4" t="inlineStr">
        <is>
          <t>Acquisition (Note 2)</t>
        </is>
      </c>
      <c r="B19" s="4" t="inlineStr">
        <is>
          <t xml:space="preserve"> </t>
        </is>
      </c>
      <c r="C19" s="6" t="n">
        <v>0</v>
      </c>
    </row>
    <row r="20">
      <c r="A20" s="4" t="inlineStr">
        <is>
          <t>Translation</t>
        </is>
      </c>
      <c r="B20" s="6" t="n">
        <v>2689</v>
      </c>
      <c r="C20" s="6" t="n">
        <v>-8485</v>
      </c>
    </row>
    <row r="21">
      <c r="A21" s="4" t="inlineStr">
        <is>
          <t>Purchase price adjustment</t>
        </is>
      </c>
      <c r="B21" s="6" t="n">
        <v>0</v>
      </c>
      <c r="C21" s="4" t="inlineStr">
        <is>
          <t xml:space="preserve"> </t>
        </is>
      </c>
    </row>
    <row r="22">
      <c r="A22" s="4" t="inlineStr">
        <is>
          <t>Ending balance</t>
        </is>
      </c>
      <c r="B22" s="7" t="n">
        <v>123767</v>
      </c>
      <c r="C22" s="7" t="n">
        <v>1210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chedule of Intangible Assets (Detail) - USD ($) $ in Thousands</t>
        </is>
      </c>
      <c r="B1" s="2" t="inlineStr">
        <is>
          <t>Dec. 31, 2023</t>
        </is>
      </c>
      <c r="C1" s="2" t="inlineStr">
        <is>
          <t>Dec. 31, 2022</t>
        </is>
      </c>
      <c r="D1" s="2" t="inlineStr">
        <is>
          <t>Dec. 31, 2021</t>
        </is>
      </c>
    </row>
    <row r="2">
      <c r="A2" s="3" t="inlineStr">
        <is>
          <t>Schedule Of Amortized And Unamortized Intangible Assets [Line Items]</t>
        </is>
      </c>
      <c r="B2" s="4" t="inlineStr">
        <is>
          <t xml:space="preserve"> </t>
        </is>
      </c>
      <c r="C2" s="4" t="inlineStr">
        <is>
          <t xml:space="preserve"> </t>
        </is>
      </c>
      <c r="D2" s="4" t="inlineStr">
        <is>
          <t xml:space="preserve"> </t>
        </is>
      </c>
    </row>
    <row r="3">
      <c r="A3" s="4" t="inlineStr">
        <is>
          <t>Amortized intangible assets:</t>
        </is>
      </c>
      <c r="B3" s="7" t="n">
        <v>205343</v>
      </c>
      <c r="C3" s="7" t="n">
        <v>201035</v>
      </c>
      <c r="D3" s="7" t="n">
        <v>184270</v>
      </c>
    </row>
    <row r="4">
      <c r="A4" s="4" t="inlineStr">
        <is>
          <t>Accumulated amortization:</t>
        </is>
      </c>
      <c r="B4" s="6" t="n">
        <v>-63663</v>
      </c>
      <c r="C4" s="6" t="n">
        <v>-51253</v>
      </c>
      <c r="D4" s="6" t="n">
        <v>-42549</v>
      </c>
    </row>
    <row r="5">
      <c r="A5" s="4" t="inlineStr">
        <is>
          <t>Net amortized intangible assets</t>
        </is>
      </c>
      <c r="B5" s="6" t="n">
        <v>141680</v>
      </c>
      <c r="C5" s="6" t="n">
        <v>149782</v>
      </c>
      <c r="D5" s="6" t="n">
        <v>141721</v>
      </c>
    </row>
    <row r="6">
      <c r="A6" s="4" t="inlineStr">
        <is>
          <t>Technical support agreement</t>
        </is>
      </c>
      <c r="B6" s="4" t="inlineStr">
        <is>
          <t xml:space="preserve"> </t>
        </is>
      </c>
      <c r="C6" s="4" t="inlineStr">
        <is>
          <t xml:space="preserve"> </t>
        </is>
      </c>
      <c r="D6" s="4" t="inlineStr">
        <is>
          <t xml:space="preserve"> </t>
        </is>
      </c>
    </row>
    <row r="7">
      <c r="A7" s="3" t="inlineStr">
        <is>
          <t>Schedule Of Amortized And Unamortized Intangible Assets [Line Items]</t>
        </is>
      </c>
      <c r="B7" s="4" t="inlineStr">
        <is>
          <t xml:space="preserve"> </t>
        </is>
      </c>
      <c r="C7" s="4" t="inlineStr">
        <is>
          <t xml:space="preserve"> </t>
        </is>
      </c>
      <c r="D7" s="4" t="inlineStr">
        <is>
          <t xml:space="preserve"> </t>
        </is>
      </c>
    </row>
    <row r="8">
      <c r="A8" s="4" t="inlineStr">
        <is>
          <t>Amortized intangible assets:</t>
        </is>
      </c>
      <c r="B8" s="6" t="n">
        <v>66562</v>
      </c>
      <c r="C8" s="6" t="n">
        <v>65069</v>
      </c>
      <c r="D8" s="6" t="n">
        <v>69781</v>
      </c>
    </row>
    <row r="9">
      <c r="A9" s="4" t="inlineStr">
        <is>
          <t>Accumulated amortization:</t>
        </is>
      </c>
      <c r="B9" s="6" t="n">
        <v>-15676</v>
      </c>
      <c r="C9" s="6" t="n">
        <v>-12495</v>
      </c>
      <c r="D9" s="6" t="n">
        <v>-10366</v>
      </c>
    </row>
    <row r="10">
      <c r="A10" s="4" t="inlineStr">
        <is>
          <t>Customer relationships</t>
        </is>
      </c>
      <c r="B10" s="4" t="inlineStr">
        <is>
          <t xml:space="preserve"> </t>
        </is>
      </c>
      <c r="C10" s="4" t="inlineStr">
        <is>
          <t xml:space="preserve"> </t>
        </is>
      </c>
      <c r="D10" s="4" t="inlineStr">
        <is>
          <t xml:space="preserve"> </t>
        </is>
      </c>
    </row>
    <row r="11">
      <c r="A11" s="3" t="inlineStr">
        <is>
          <t>Schedule Of Amortized And Unamortized Intangible Assets [Line Items]</t>
        </is>
      </c>
      <c r="B11" s="4" t="inlineStr">
        <is>
          <t xml:space="preserve"> </t>
        </is>
      </c>
      <c r="C11" s="4" t="inlineStr">
        <is>
          <t xml:space="preserve"> </t>
        </is>
      </c>
      <c r="D11" s="4" t="inlineStr">
        <is>
          <t xml:space="preserve"> </t>
        </is>
      </c>
    </row>
    <row r="12">
      <c r="A12" s="4" t="inlineStr">
        <is>
          <t>Amortized intangible assets:</t>
        </is>
      </c>
      <c r="B12" s="6" t="n">
        <v>57103</v>
      </c>
      <c r="C12" s="6" t="n">
        <v>56176</v>
      </c>
      <c r="D12" s="6" t="n">
        <v>40247</v>
      </c>
    </row>
    <row r="13">
      <c r="A13" s="4" t="inlineStr">
        <is>
          <t>Accumulated amortization:</t>
        </is>
      </c>
      <c r="B13" s="6" t="n">
        <v>-23649</v>
      </c>
      <c r="C13" s="6" t="n">
        <v>-20590</v>
      </c>
      <c r="D13" s="6" t="n">
        <v>-18176</v>
      </c>
    </row>
    <row r="14">
      <c r="A14" s="4" t="inlineStr">
        <is>
          <t>Unpatented technology</t>
        </is>
      </c>
      <c r="B14" s="4" t="inlineStr">
        <is>
          <t xml:space="preserve"> </t>
        </is>
      </c>
      <c r="C14" s="4" t="inlineStr">
        <is>
          <t xml:space="preserve"> </t>
        </is>
      </c>
      <c r="D14" s="4" t="inlineStr">
        <is>
          <t xml:space="preserve"> </t>
        </is>
      </c>
    </row>
    <row r="15">
      <c r="A15" s="3" t="inlineStr">
        <is>
          <t>Schedule Of Amortized And Unamortized Intangible Assets [Line Items]</t>
        </is>
      </c>
      <c r="B15" s="4" t="inlineStr">
        <is>
          <t xml:space="preserve"> </t>
        </is>
      </c>
      <c r="C15" s="4" t="inlineStr">
        <is>
          <t xml:space="preserve"> </t>
        </is>
      </c>
      <c r="D15" s="4" t="inlineStr">
        <is>
          <t xml:space="preserve"> </t>
        </is>
      </c>
    </row>
    <row r="16">
      <c r="A16" s="4" t="inlineStr">
        <is>
          <t>Amortized intangible assets:</t>
        </is>
      </c>
      <c r="B16" s="6" t="n">
        <v>40540</v>
      </c>
      <c r="C16" s="6" t="n">
        <v>39609</v>
      </c>
      <c r="D16" s="6" t="n">
        <v>38073</v>
      </c>
    </row>
    <row r="17">
      <c r="A17" s="4" t="inlineStr">
        <is>
          <t>Accumulated amortization:</t>
        </is>
      </c>
      <c r="B17" s="6" t="n">
        <v>-10345</v>
      </c>
      <c r="C17" s="6" t="n">
        <v>-7966</v>
      </c>
      <c r="D17" s="6" t="n">
        <v>-6398</v>
      </c>
    </row>
    <row r="18">
      <c r="A18" s="4" t="inlineStr">
        <is>
          <t>CNSC class 1B nuclear facility license</t>
        </is>
      </c>
      <c r="B18" s="4" t="inlineStr">
        <is>
          <t xml:space="preserve"> </t>
        </is>
      </c>
      <c r="C18" s="4" t="inlineStr">
        <is>
          <t xml:space="preserve"> </t>
        </is>
      </c>
      <c r="D18" s="4" t="inlineStr">
        <is>
          <t xml:space="preserve"> </t>
        </is>
      </c>
    </row>
    <row r="19">
      <c r="A19" s="3" t="inlineStr">
        <is>
          <t>Schedule Of Amortized And Unamortized Intangible Assets [Line Items]</t>
        </is>
      </c>
      <c r="B19" s="4" t="inlineStr">
        <is>
          <t xml:space="preserve"> </t>
        </is>
      </c>
      <c r="C19" s="4" t="inlineStr">
        <is>
          <t xml:space="preserve"> </t>
        </is>
      </c>
      <c r="D19" s="4" t="inlineStr">
        <is>
          <t xml:space="preserve"> </t>
        </is>
      </c>
    </row>
    <row r="20">
      <c r="A20" s="4" t="inlineStr">
        <is>
          <t>Amortized intangible assets:</t>
        </is>
      </c>
      <c r="B20" s="6" t="n">
        <v>25670</v>
      </c>
      <c r="C20" s="6" t="n">
        <v>25094</v>
      </c>
      <c r="D20" s="6" t="n">
        <v>26911</v>
      </c>
    </row>
    <row r="21">
      <c r="A21" s="4" t="inlineStr">
        <is>
          <t>Accumulated amortization:</t>
        </is>
      </c>
      <c r="B21" s="6" t="n">
        <v>-6023</v>
      </c>
      <c r="C21" s="6" t="n">
        <v>-5052</v>
      </c>
      <c r="D21" s="6" t="n">
        <v>-4521</v>
      </c>
    </row>
    <row r="22">
      <c r="A22" s="4" t="inlineStr">
        <is>
          <t>Acquired backlog</t>
        </is>
      </c>
      <c r="B22" s="4" t="inlineStr">
        <is>
          <t xml:space="preserve"> </t>
        </is>
      </c>
      <c r="C22" s="4" t="inlineStr">
        <is>
          <t xml:space="preserve"> </t>
        </is>
      </c>
      <c r="D22" s="4" t="inlineStr">
        <is>
          <t xml:space="preserve"> </t>
        </is>
      </c>
    </row>
    <row r="23">
      <c r="A23" s="3" t="inlineStr">
        <is>
          <t>Schedule Of Amortized And Unamortized Intangible Assets [Line Items]</t>
        </is>
      </c>
      <c r="B23" s="4" t="inlineStr">
        <is>
          <t xml:space="preserve"> </t>
        </is>
      </c>
      <c r="C23" s="4" t="inlineStr">
        <is>
          <t xml:space="preserve"> </t>
        </is>
      </c>
      <c r="D23" s="4" t="inlineStr">
        <is>
          <t xml:space="preserve"> </t>
        </is>
      </c>
    </row>
    <row r="24">
      <c r="A24" s="4" t="inlineStr">
        <is>
          <t>Amortized intangible assets:</t>
        </is>
      </c>
      <c r="B24" s="6" t="n">
        <v>13882</v>
      </c>
      <c r="C24" s="6" t="n">
        <v>13537</v>
      </c>
      <c r="D24" s="6" t="n">
        <v>7595</v>
      </c>
    </row>
    <row r="25">
      <c r="A25" s="4" t="inlineStr">
        <is>
          <t>Accumulated amortization:</t>
        </is>
      </c>
      <c r="B25" s="6" t="n">
        <v>-7116</v>
      </c>
      <c r="C25" s="6" t="n">
        <v>-4474</v>
      </c>
      <c r="D25" s="6" t="n">
        <v>-2531</v>
      </c>
    </row>
    <row r="26">
      <c r="A26" s="4" t="inlineStr">
        <is>
          <t>Patented technology</t>
        </is>
      </c>
      <c r="B26" s="4" t="inlineStr">
        <is>
          <t xml:space="preserve"> </t>
        </is>
      </c>
      <c r="C26" s="4" t="inlineStr">
        <is>
          <t xml:space="preserve"> </t>
        </is>
      </c>
      <c r="D26" s="4" t="inlineStr">
        <is>
          <t xml:space="preserve"> </t>
        </is>
      </c>
    </row>
    <row r="27">
      <c r="A27" s="3" t="inlineStr">
        <is>
          <t>Schedule Of Amortized And Unamortized Intangible Assets [Line Items]</t>
        </is>
      </c>
      <c r="B27" s="4" t="inlineStr">
        <is>
          <t xml:space="preserve"> </t>
        </is>
      </c>
      <c r="C27" s="4" t="inlineStr">
        <is>
          <t xml:space="preserve"> </t>
        </is>
      </c>
      <c r="D27" s="4" t="inlineStr">
        <is>
          <t xml:space="preserve"> </t>
        </is>
      </c>
    </row>
    <row r="28">
      <c r="A28" s="4" t="inlineStr">
        <is>
          <t>Amortized intangible assets:</t>
        </is>
      </c>
      <c r="B28" s="6" t="n">
        <v>755</v>
      </c>
      <c r="C28" s="6" t="n">
        <v>738</v>
      </c>
      <c r="D28" s="6" t="n">
        <v>792</v>
      </c>
    </row>
    <row r="29">
      <c r="A29" s="4" t="inlineStr">
        <is>
          <t>Accumulated amortization:</t>
        </is>
      </c>
      <c r="B29" s="6" t="n">
        <v>-483</v>
      </c>
      <c r="C29" s="6" t="n">
        <v>-405</v>
      </c>
      <c r="D29" s="6" t="n">
        <v>-363</v>
      </c>
    </row>
    <row r="30">
      <c r="A30" s="4" t="inlineStr">
        <is>
          <t>All other</t>
        </is>
      </c>
      <c r="B30" s="4" t="inlineStr">
        <is>
          <t xml:space="preserve"> </t>
        </is>
      </c>
      <c r="C30" s="4" t="inlineStr">
        <is>
          <t xml:space="preserve"> </t>
        </is>
      </c>
      <c r="D30" s="4" t="inlineStr">
        <is>
          <t xml:space="preserve"> </t>
        </is>
      </c>
    </row>
    <row r="31">
      <c r="A31" s="3" t="inlineStr">
        <is>
          <t>Schedule Of Amortized And Unamortized Intangible Assets [Line Items]</t>
        </is>
      </c>
      <c r="B31" s="4" t="inlineStr">
        <is>
          <t xml:space="preserve"> </t>
        </is>
      </c>
      <c r="C31" s="4" t="inlineStr">
        <is>
          <t xml:space="preserve"> </t>
        </is>
      </c>
      <c r="D31" s="4" t="inlineStr">
        <is>
          <t xml:space="preserve"> </t>
        </is>
      </c>
    </row>
    <row r="32">
      <c r="A32" s="4" t="inlineStr">
        <is>
          <t>Amortized intangible assets:</t>
        </is>
      </c>
      <c r="B32" s="6" t="n">
        <v>831</v>
      </c>
      <c r="C32" s="6" t="n">
        <v>812</v>
      </c>
      <c r="D32" s="6" t="n">
        <v>871</v>
      </c>
    </row>
    <row r="33">
      <c r="A33" s="4" t="inlineStr">
        <is>
          <t>Accumulated amortization:</t>
        </is>
      </c>
      <c r="B33" s="6" t="n">
        <v>-371</v>
      </c>
      <c r="C33" s="6" t="n">
        <v>-271</v>
      </c>
      <c r="D33" s="6" t="n">
        <v>-194</v>
      </c>
    </row>
    <row r="34">
      <c r="A34" s="4" t="inlineStr">
        <is>
          <t>NRC category 1 license</t>
        </is>
      </c>
      <c r="B34" s="4" t="inlineStr">
        <is>
          <t xml:space="preserve"> </t>
        </is>
      </c>
      <c r="C34" s="4" t="inlineStr">
        <is>
          <t xml:space="preserve"> </t>
        </is>
      </c>
      <c r="D34" s="4" t="inlineStr">
        <is>
          <t xml:space="preserve"> </t>
        </is>
      </c>
    </row>
    <row r="35">
      <c r="A35" s="3" t="inlineStr">
        <is>
          <t>Schedule Of Amortized And Unamortized Intangible Assets [Line Items]</t>
        </is>
      </c>
      <c r="B35" s="4" t="inlineStr">
        <is>
          <t xml:space="preserve"> </t>
        </is>
      </c>
      <c r="C35" s="4" t="inlineStr">
        <is>
          <t xml:space="preserve"> </t>
        </is>
      </c>
      <c r="D35" s="4" t="inlineStr">
        <is>
          <t xml:space="preserve"> </t>
        </is>
      </c>
    </row>
    <row r="36">
      <c r="A36" s="4" t="inlineStr">
        <is>
          <t>Unamortized intangible assets:</t>
        </is>
      </c>
      <c r="B36" s="7" t="n">
        <v>43830</v>
      </c>
      <c r="C36" s="7" t="n">
        <v>43830</v>
      </c>
      <c r="D36" s="7" t="n">
        <v>438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hanges in Carrying Amount of Intangible Assets (Detail)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at beginning of period</t>
        </is>
      </c>
      <c r="B4" s="7" t="n">
        <v>193612</v>
      </c>
      <c r="C4" s="7" t="n">
        <v>185551</v>
      </c>
      <c r="D4" s="7" t="n">
        <v>192751</v>
      </c>
    </row>
    <row r="5">
      <c r="A5" s="4" t="inlineStr">
        <is>
          <t>Acquisitions (Note 2)</t>
        </is>
      </c>
      <c r="B5" s="6" t="n">
        <v>0</v>
      </c>
      <c r="C5" s="6" t="n">
        <v>28500</v>
      </c>
      <c r="D5" s="6" t="n">
        <v>0</v>
      </c>
    </row>
    <row r="6">
      <c r="A6" s="4" t="inlineStr">
        <is>
          <t>Amortization expense</t>
        </is>
      </c>
      <c r="B6" s="6" t="n">
        <v>-11396</v>
      </c>
      <c r="C6" s="6" t="n">
        <v>-10901</v>
      </c>
      <c r="D6" s="6" t="n">
        <v>-9329</v>
      </c>
    </row>
    <row r="7">
      <c r="A7" s="4" t="inlineStr">
        <is>
          <t>Translation and other</t>
        </is>
      </c>
      <c r="B7" s="6" t="n">
        <v>3294</v>
      </c>
      <c r="C7" s="6" t="n">
        <v>-9538</v>
      </c>
      <c r="D7" s="6" t="n">
        <v>2129</v>
      </c>
    </row>
    <row r="8">
      <c r="A8" s="4" t="inlineStr">
        <is>
          <t>Balance at end of period</t>
        </is>
      </c>
      <c r="B8" s="7" t="n">
        <v>185510</v>
      </c>
      <c r="C8" s="7" t="n">
        <v>193612</v>
      </c>
      <c r="D8" s="7" t="n">
        <v>1855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Derivative financial instruments, unrealized (losses) gains, tax benefit (provision)</t>
        </is>
      </c>
      <c r="B4" s="7" t="n">
        <v>247</v>
      </c>
      <c r="C4" s="7" t="n">
        <v>89</v>
      </c>
      <c r="D4" s="7" t="n">
        <v>-170</v>
      </c>
    </row>
    <row r="5">
      <c r="A5" s="4" t="inlineStr">
        <is>
          <t>Derivative financial instruments, reclassification adjustment, unrealized tax provision (benefit)</t>
        </is>
      </c>
      <c r="B5" s="6" t="n">
        <v>-91</v>
      </c>
      <c r="C5" s="6" t="n">
        <v>181</v>
      </c>
      <c r="D5" s="6" t="n">
        <v>103</v>
      </c>
    </row>
    <row r="6">
      <c r="A6" s="4" t="inlineStr">
        <is>
          <t>Benefit obligations, unrecognized losses, tax benefit</t>
        </is>
      </c>
      <c r="B6" s="6" t="n">
        <v>530</v>
      </c>
      <c r="C6" s="6" t="n">
        <v>802</v>
      </c>
      <c r="D6" s="6" t="n">
        <v>1301</v>
      </c>
    </row>
    <row r="7">
      <c r="A7" s="4" t="inlineStr">
        <is>
          <t>Benefit obligations, recognition of plan costs, tax benefit</t>
        </is>
      </c>
      <c r="B7" s="6" t="n">
        <v>-609</v>
      </c>
      <c r="C7" s="6" t="n">
        <v>-657</v>
      </c>
      <c r="D7" s="6" t="n">
        <v>-624</v>
      </c>
    </row>
    <row r="8">
      <c r="A8" s="4" t="inlineStr">
        <is>
          <t>Investments, unrealized (losses) gains, tax provision</t>
        </is>
      </c>
      <c r="B8" s="7" t="n">
        <v>-27</v>
      </c>
      <c r="C8" s="7" t="n">
        <v>28</v>
      </c>
      <c r="D8" s="7" t="n">
        <v>-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Estimated Amortization Expense (Detail) $ in Thousands</t>
        </is>
      </c>
      <c r="B1" s="2" t="inlineStr">
        <is>
          <t>Dec. 31, 2023 USD ($)</t>
        </is>
      </c>
    </row>
    <row r="2">
      <c r="A2" s="3" t="inlineStr">
        <is>
          <t>Accounting Policies [Abstract]</t>
        </is>
      </c>
      <c r="B2" s="4" t="inlineStr">
        <is>
          <t xml:space="preserve"> </t>
        </is>
      </c>
    </row>
    <row r="3">
      <c r="A3" s="4" t="inlineStr">
        <is>
          <t>2024</t>
        </is>
      </c>
      <c r="B3" s="7" t="n">
        <v>11579</v>
      </c>
    </row>
    <row r="4">
      <c r="A4" s="4" t="inlineStr">
        <is>
          <t>2025</t>
        </is>
      </c>
      <c r="B4" s="6" t="n">
        <v>11579</v>
      </c>
    </row>
    <row r="5">
      <c r="A5" s="4" t="inlineStr">
        <is>
          <t>2026</t>
        </is>
      </c>
      <c r="B5" s="6" t="n">
        <v>10371</v>
      </c>
    </row>
    <row r="6">
      <c r="A6" s="4" t="inlineStr">
        <is>
          <t>2027</t>
        </is>
      </c>
      <c r="B6" s="6" t="n">
        <v>8750</v>
      </c>
    </row>
    <row r="7">
      <c r="A7" s="4" t="inlineStr">
        <is>
          <t>2028</t>
        </is>
      </c>
      <c r="B7" s="7" t="n">
        <v>79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Leases (Details) $ in Thousands</t>
        </is>
      </c>
      <c r="B1" s="2" t="inlineStr">
        <is>
          <t>Dec. 31, 2023 USD ($)</t>
        </is>
      </c>
    </row>
    <row r="2">
      <c r="A2" s="3" t="inlineStr">
        <is>
          <t>Accounting Policies [Abstract]</t>
        </is>
      </c>
      <c r="B2" s="4" t="inlineStr">
        <is>
          <t xml:space="preserve"> </t>
        </is>
      </c>
    </row>
    <row r="3">
      <c r="A3" s="4" t="inlineStr">
        <is>
          <t>2024</t>
        </is>
      </c>
      <c r="B3" s="7" t="n">
        <v>4131000</v>
      </c>
    </row>
    <row r="4">
      <c r="A4" s="4" t="inlineStr">
        <is>
          <t>2025</t>
        </is>
      </c>
      <c r="B4" s="6" t="n">
        <v>3796000</v>
      </c>
    </row>
    <row r="5">
      <c r="A5" s="4" t="inlineStr">
        <is>
          <t>2026</t>
        </is>
      </c>
      <c r="B5" s="6" t="n">
        <v>2858000</v>
      </c>
    </row>
    <row r="6">
      <c r="A6" s="4" t="inlineStr">
        <is>
          <t>2027</t>
        </is>
      </c>
      <c r="B6" s="6" t="n">
        <v>1989000</v>
      </c>
    </row>
    <row r="7">
      <c r="A7" s="4" t="inlineStr">
        <is>
          <t>2028</t>
        </is>
      </c>
      <c r="B7" s="6" t="n">
        <v>1747000</v>
      </c>
    </row>
    <row r="8">
      <c r="A8" s="4" t="inlineStr">
        <is>
          <t>Thereafter</t>
        </is>
      </c>
      <c r="B8" s="6" t="n">
        <v>13573000</v>
      </c>
    </row>
    <row r="9">
      <c r="A9" s="4" t="inlineStr">
        <is>
          <t>Total lease payments</t>
        </is>
      </c>
      <c r="B9" s="6" t="n">
        <v>28094000</v>
      </c>
    </row>
    <row r="10">
      <c r="A10" s="4" t="inlineStr">
        <is>
          <t>Less: Interest</t>
        </is>
      </c>
      <c r="B10" s="6" t="n">
        <v>-7860000</v>
      </c>
    </row>
    <row r="11">
      <c r="A11" s="4" t="inlineStr">
        <is>
          <t>Present value of lease liabilities</t>
        </is>
      </c>
      <c r="B11" s="6" t="n">
        <v>20234000</v>
      </c>
    </row>
    <row r="12">
      <c r="A12" s="4" t="inlineStr">
        <is>
          <t>Current lease liabilities</t>
        </is>
      </c>
      <c r="B12" s="7"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Warranty Expense (Detail)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roduct warranty accrual, current</t>
        </is>
      </c>
      <c r="B3" s="5" t="n">
        <v>6.4</v>
      </c>
      <c r="C3" s="5" t="n">
        <v>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hanges in Carrying Amount of Other Non-Current Assets (Detail) - USD ($) $ in Thousands</t>
        </is>
      </c>
      <c r="B1" s="2" t="inlineStr">
        <is>
          <t>12 Months Ended</t>
        </is>
      </c>
    </row>
    <row r="2">
      <c r="B2" s="2" t="inlineStr">
        <is>
          <t>Dec. 31, 2023</t>
        </is>
      </c>
      <c r="C2" s="2" t="inlineStr">
        <is>
          <t>Dec. 31, 2022</t>
        </is>
      </c>
      <c r="D2" s="2" t="inlineStr">
        <is>
          <t>Dec. 31, 2021</t>
        </is>
      </c>
    </row>
    <row r="3">
      <c r="A3" s="3" t="inlineStr">
        <is>
          <t>Deferred Finance Costs [Roll Forward]</t>
        </is>
      </c>
      <c r="B3" s="4" t="inlineStr">
        <is>
          <t xml:space="preserve"> </t>
        </is>
      </c>
      <c r="C3" s="4" t="inlineStr">
        <is>
          <t xml:space="preserve"> </t>
        </is>
      </c>
      <c r="D3" s="4" t="inlineStr">
        <is>
          <t xml:space="preserve"> </t>
        </is>
      </c>
    </row>
    <row r="4">
      <c r="A4" s="4" t="inlineStr">
        <is>
          <t>Balance at beginning of period</t>
        </is>
      </c>
      <c r="B4" s="7" t="n">
        <v>11126</v>
      </c>
      <c r="C4" s="7" t="n">
        <v>10696</v>
      </c>
      <c r="D4" s="7" t="n">
        <v>12269</v>
      </c>
    </row>
    <row r="5">
      <c r="A5" s="4" t="inlineStr">
        <is>
          <t>Additions</t>
        </is>
      </c>
      <c r="B5" s="6" t="n">
        <v>0</v>
      </c>
      <c r="C5" s="6" t="n">
        <v>2405</v>
      </c>
      <c r="D5" s="6" t="n">
        <v>4838</v>
      </c>
    </row>
    <row r="6">
      <c r="A6" s="4" t="inlineStr">
        <is>
          <t>Interest expense</t>
        </is>
      </c>
      <c r="B6" s="6" t="n">
        <v>-2048</v>
      </c>
      <c r="C6" s="6" t="n">
        <v>-1975</v>
      </c>
      <c r="D6" s="6" t="n">
        <v>-6411</v>
      </c>
    </row>
    <row r="7">
      <c r="A7" s="4" t="inlineStr">
        <is>
          <t>Balance at end of period</t>
        </is>
      </c>
      <c r="B7" s="7" t="n">
        <v>9078</v>
      </c>
      <c r="C7" s="7" t="n">
        <v>11126</v>
      </c>
      <c r="D7" s="7" t="n">
        <v>106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sset Retirement Obligations (Detail)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period</t>
        </is>
      </c>
      <c r="B4" s="7" t="n">
        <v>82512</v>
      </c>
      <c r="C4" s="7" t="n">
        <v>84132</v>
      </c>
      <c r="D4" s="7" t="n">
        <v>78110</v>
      </c>
    </row>
    <row r="5">
      <c r="A5" s="4" t="inlineStr">
        <is>
          <t>Costs incurred</t>
        </is>
      </c>
      <c r="B5" s="6" t="n">
        <v>-3471</v>
      </c>
      <c r="C5" s="6" t="n">
        <v>-1223</v>
      </c>
      <c r="D5" s="6" t="n">
        <v>-215</v>
      </c>
    </row>
    <row r="6">
      <c r="A6" s="4" t="inlineStr">
        <is>
          <t>Additions/adjustments</t>
        </is>
      </c>
      <c r="B6" s="6" t="n">
        <v>-6512</v>
      </c>
      <c r="C6" s="6" t="n">
        <v>-4289</v>
      </c>
      <c r="D6" s="6" t="n">
        <v>0</v>
      </c>
    </row>
    <row r="7">
      <c r="A7" s="4" t="inlineStr">
        <is>
          <t>Accretion</t>
        </is>
      </c>
      <c r="B7" s="6" t="n">
        <v>6939</v>
      </c>
      <c r="C7" s="6" t="n">
        <v>5158</v>
      </c>
      <c r="D7" s="6" t="n">
        <v>5996</v>
      </c>
    </row>
    <row r="8">
      <c r="A8" s="4" t="inlineStr">
        <is>
          <t>Translation</t>
        </is>
      </c>
      <c r="B8" s="6" t="n">
        <v>73</v>
      </c>
      <c r="C8" s="6" t="n">
        <v>-1266</v>
      </c>
      <c r="D8" s="6" t="n">
        <v>241</v>
      </c>
    </row>
    <row r="9">
      <c r="A9" s="4" t="inlineStr">
        <is>
          <t>Balance at end of period</t>
        </is>
      </c>
      <c r="B9" s="6" t="n">
        <v>79541</v>
      </c>
      <c r="C9" s="6" t="n">
        <v>82512</v>
      </c>
      <c r="D9" s="6" t="n">
        <v>84132</v>
      </c>
    </row>
    <row r="10">
      <c r="A10" s="4" t="inlineStr">
        <is>
          <t>Current asset retirement obligation</t>
        </is>
      </c>
      <c r="B10" s="7" t="n">
        <v>2300</v>
      </c>
      <c r="C10" s="7" t="n">
        <v>4700</v>
      </c>
      <c r="D10" s="7" t="n">
        <v>47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Accumulated Other Comprehensive Income (Loss) (Detail) - USD ($) $ in Thousands</t>
        </is>
      </c>
      <c r="B1" s="2" t="inlineStr">
        <is>
          <t>Dec. 31, 2023</t>
        </is>
      </c>
      <c r="C1" s="2" t="inlineStr">
        <is>
          <t>Dec. 31, 2022</t>
        </is>
      </c>
      <c r="D1" s="2" t="inlineStr">
        <is>
          <t>Dec. 31, 2021</t>
        </is>
      </c>
      <c r="E1" s="2" t="inlineStr">
        <is>
          <t>Dec. 31, 2020</t>
        </is>
      </c>
    </row>
    <row r="2">
      <c r="A2" s="3" t="inlineStr">
        <is>
          <t>Reclassification Adjustment out of Accumulated Other Comprehensive Income on Derivatives</t>
        </is>
      </c>
      <c r="B2" s="4" t="inlineStr">
        <is>
          <t xml:space="preserve"> </t>
        </is>
      </c>
      <c r="C2" s="4" t="inlineStr">
        <is>
          <t xml:space="preserve"> </t>
        </is>
      </c>
      <c r="D2" s="4" t="inlineStr">
        <is>
          <t xml:space="preserve"> </t>
        </is>
      </c>
      <c r="E2" s="4" t="inlineStr">
        <is>
          <t xml:space="preserve"> </t>
        </is>
      </c>
    </row>
    <row r="3">
      <c r="A3" s="4" t="inlineStr">
        <is>
          <t>Stockholders' equity</t>
        </is>
      </c>
      <c r="B3" s="7" t="n">
        <v>933301</v>
      </c>
      <c r="C3" s="7" t="n">
        <v>748355</v>
      </c>
      <c r="D3" s="7" t="n">
        <v>637235</v>
      </c>
      <c r="E3" s="7" t="n">
        <v>617768</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on Derivatives</t>
        </is>
      </c>
      <c r="B5" s="4" t="inlineStr">
        <is>
          <t xml:space="preserve"> </t>
        </is>
      </c>
      <c r="C5" s="4" t="inlineStr">
        <is>
          <t xml:space="preserve"> </t>
        </is>
      </c>
      <c r="D5" s="4" t="inlineStr">
        <is>
          <t xml:space="preserve"> </t>
        </is>
      </c>
      <c r="E5" s="4" t="inlineStr">
        <is>
          <t xml:space="preserve"> </t>
        </is>
      </c>
    </row>
    <row r="6">
      <c r="A6" s="4" t="inlineStr">
        <is>
          <t>Stockholders' equity</t>
        </is>
      </c>
      <c r="B6" s="6" t="n">
        <v>-7463</v>
      </c>
      <c r="C6" s="6" t="n">
        <v>-21930</v>
      </c>
      <c r="D6" s="7" t="n">
        <v>12143</v>
      </c>
      <c r="E6" s="7" t="n">
        <v>8198</v>
      </c>
    </row>
    <row r="7">
      <c r="A7" s="4" t="inlineStr">
        <is>
          <t>Currency translation adjustment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on Derivatives</t>
        </is>
      </c>
      <c r="B8" s="4" t="inlineStr">
        <is>
          <t xml:space="preserve"> </t>
        </is>
      </c>
      <c r="C8" s="4" t="inlineStr">
        <is>
          <t xml:space="preserve"> </t>
        </is>
      </c>
      <c r="D8" s="4" t="inlineStr">
        <is>
          <t xml:space="preserve"> </t>
        </is>
      </c>
      <c r="E8" s="4" t="inlineStr">
        <is>
          <t xml:space="preserve"> </t>
        </is>
      </c>
    </row>
    <row r="9">
      <c r="A9" s="4" t="inlineStr">
        <is>
          <t>Stockholders' equity</t>
        </is>
      </c>
      <c r="B9" s="6" t="n">
        <v>8669</v>
      </c>
      <c r="C9" s="6" t="n">
        <v>-4207</v>
      </c>
      <c r="D9" s="4" t="inlineStr">
        <is>
          <t xml:space="preserve"> </t>
        </is>
      </c>
      <c r="E9" s="4" t="inlineStr">
        <is>
          <t xml:space="preserve"> </t>
        </is>
      </c>
    </row>
    <row r="10">
      <c r="A10" s="4" t="inlineStr">
        <is>
          <t>Net unrealized gain on derivative financial instrument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t>
        </is>
      </c>
      <c r="B11" s="4" t="inlineStr">
        <is>
          <t xml:space="preserve"> </t>
        </is>
      </c>
      <c r="C11" s="4" t="inlineStr">
        <is>
          <t xml:space="preserve"> </t>
        </is>
      </c>
      <c r="D11" s="4" t="inlineStr">
        <is>
          <t xml:space="preserve"> </t>
        </is>
      </c>
      <c r="E11" s="4" t="inlineStr">
        <is>
          <t xml:space="preserve"> </t>
        </is>
      </c>
    </row>
    <row r="12">
      <c r="A12" s="4" t="inlineStr">
        <is>
          <t>Stockholders' equity</t>
        </is>
      </c>
      <c r="B12" s="6" t="n">
        <v>558</v>
      </c>
      <c r="C12" s="6" t="n">
        <v>105</v>
      </c>
      <c r="D12" s="4" t="inlineStr">
        <is>
          <t xml:space="preserve"> </t>
        </is>
      </c>
      <c r="E12" s="4" t="inlineStr">
        <is>
          <t xml:space="preserve"> </t>
        </is>
      </c>
    </row>
    <row r="13">
      <c r="A13" s="4" t="inlineStr">
        <is>
          <t>Unrecognized prior service cost on benefit obligation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t>
        </is>
      </c>
      <c r="B14" s="4" t="inlineStr">
        <is>
          <t xml:space="preserve"> </t>
        </is>
      </c>
      <c r="C14" s="4" t="inlineStr">
        <is>
          <t xml:space="preserve"> </t>
        </is>
      </c>
      <c r="D14" s="4" t="inlineStr">
        <is>
          <t xml:space="preserve"> </t>
        </is>
      </c>
      <c r="E14" s="4" t="inlineStr">
        <is>
          <t xml:space="preserve"> </t>
        </is>
      </c>
    </row>
    <row r="15">
      <c r="A15" s="4" t="inlineStr">
        <is>
          <t>Stockholders' equity</t>
        </is>
      </c>
      <c r="B15" s="6" t="n">
        <v>-16917</v>
      </c>
      <c r="C15" s="6" t="n">
        <v>-17955</v>
      </c>
      <c r="D15" s="4" t="inlineStr">
        <is>
          <t xml:space="preserve"> </t>
        </is>
      </c>
      <c r="E15" s="4" t="inlineStr">
        <is>
          <t xml:space="preserve"> </t>
        </is>
      </c>
    </row>
    <row r="16">
      <c r="A16" s="4" t="inlineStr">
        <is>
          <t>Net unrealized gain on available-for-sale investment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t>
        </is>
      </c>
      <c r="B17" s="4" t="inlineStr">
        <is>
          <t xml:space="preserve"> </t>
        </is>
      </c>
      <c r="C17" s="4" t="inlineStr">
        <is>
          <t xml:space="preserve"> </t>
        </is>
      </c>
      <c r="D17" s="4" t="inlineStr">
        <is>
          <t xml:space="preserve"> </t>
        </is>
      </c>
      <c r="E17" s="4" t="inlineStr">
        <is>
          <t xml:space="preserve"> </t>
        </is>
      </c>
    </row>
    <row r="18">
      <c r="A18" s="4" t="inlineStr">
        <is>
          <t>Stockholders' equity</t>
        </is>
      </c>
      <c r="B18" s="7" t="n">
        <v>227</v>
      </c>
      <c r="C18" s="7" t="n">
        <v>127</v>
      </c>
      <c r="D18" s="4" t="inlineStr">
        <is>
          <t xml:space="preserve"> </t>
        </is>
      </c>
      <c r="E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ignificant Accounting Policies - Schedule of Amounts Reclassified from Accumulated Other Comprehensive Inco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725515</v>
      </c>
      <c r="C4" s="7" t="n">
        <v>589989</v>
      </c>
      <c r="D4" s="7" t="n">
        <v>612445</v>
      </c>
      <c r="E4" s="7" t="n">
        <v>568360</v>
      </c>
      <c r="F4" s="7" t="n">
        <v>624177</v>
      </c>
      <c r="G4" s="7" t="n">
        <v>523711</v>
      </c>
      <c r="H4" s="7" t="n">
        <v>554208</v>
      </c>
      <c r="I4" s="7" t="n">
        <v>530738</v>
      </c>
      <c r="J4" s="7" t="n">
        <v>2496309</v>
      </c>
      <c r="K4" s="7" t="n">
        <v>2232834</v>
      </c>
      <c r="L4" s="7" t="n">
        <v>2124074</v>
      </c>
    </row>
    <row r="5">
      <c r="A5" s="4" t="inlineStr">
        <is>
          <t>Cost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75716</v>
      </c>
      <c r="K5" s="6" t="n">
        <v>-1680899</v>
      </c>
      <c r="L5" s="6" t="n">
        <v>-1573797</v>
      </c>
    </row>
    <row r="6">
      <c r="A6" s="4" t="inlineStr">
        <is>
          <t>Total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1400</v>
      </c>
      <c r="K6" s="6" t="n">
        <v>314377</v>
      </c>
      <c r="L6" s="6" t="n">
        <v>395713</v>
      </c>
    </row>
    <row r="7">
      <c r="A7" s="4" t="inlineStr">
        <is>
          <t>Other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982</v>
      </c>
      <c r="K7" s="6" t="n">
        <v>1458</v>
      </c>
      <c r="L7" s="6" t="n">
        <v>85207</v>
      </c>
    </row>
    <row r="8">
      <c r="A8" s="4" t="inlineStr">
        <is>
          <t>Provision for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079</v>
      </c>
      <c r="K8" s="6" t="n">
        <v>-75757</v>
      </c>
      <c r="L8" s="6" t="n">
        <v>-89425</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6321</v>
      </c>
      <c r="K9" s="6" t="n">
        <v>238620</v>
      </c>
      <c r="L9" s="6" t="n">
        <v>306288</v>
      </c>
    </row>
    <row r="10">
      <c r="A10" s="4" t="inlineStr">
        <is>
          <t>Accumulated Other Comprehensive Income Component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05</v>
      </c>
      <c r="K12" s="6" t="n">
        <v>-3158</v>
      </c>
      <c r="L12" s="6" t="n">
        <v>-2597</v>
      </c>
    </row>
    <row r="13">
      <c r="A13" s="4" t="inlineStr">
        <is>
          <t>Accumulated Other Comprehensive Income Component Recognized | Realized (loss) gain on 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2</v>
      </c>
      <c r="K15" s="6" t="n">
        <v>-370</v>
      </c>
      <c r="L15" s="6" t="n">
        <v>307</v>
      </c>
    </row>
    <row r="16">
      <c r="A16" s="4" t="inlineStr">
        <is>
          <t>Cost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7</v>
      </c>
      <c r="K16" s="6" t="n">
        <v>-343</v>
      </c>
      <c r="L16" s="6" t="n">
        <v>-712</v>
      </c>
    </row>
    <row r="17">
      <c r="A17" s="4" t="inlineStr">
        <is>
          <t>Total befor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5</v>
      </c>
      <c r="K17" s="6" t="n">
        <v>-713</v>
      </c>
      <c r="L17" s="6" t="n">
        <v>-405</v>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1</v>
      </c>
      <c r="K18" s="6" t="n">
        <v>181</v>
      </c>
      <c r="L18" s="6" t="n">
        <v>103</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64</v>
      </c>
      <c r="K19" s="6" t="n">
        <v>-532</v>
      </c>
      <c r="L19" s="6" t="n">
        <v>-302</v>
      </c>
    </row>
    <row r="20">
      <c r="A20" s="4" t="inlineStr">
        <is>
          <t>Accumulated Other Comprehensive Income Component Recognized | Amortization of prior service cost on benefit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78</v>
      </c>
      <c r="K22" s="6" t="n">
        <v>-3283</v>
      </c>
      <c r="L22" s="6" t="n">
        <v>-2919</v>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9</v>
      </c>
      <c r="K23" s="6" t="n">
        <v>657</v>
      </c>
      <c r="L23" s="6" t="n">
        <v>624</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669</v>
      </c>
      <c r="K24" s="7" t="n">
        <v>-2626</v>
      </c>
      <c r="L24" s="7" t="n">
        <v>-2295</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dditional Information (Details) - USD ($) $ in Thousands</t>
        </is>
      </c>
      <c r="B1" s="2" t="inlineStr">
        <is>
          <t>Apr. 11, 2022</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97020</v>
      </c>
      <c r="D3" s="7" t="n">
        <v>293165</v>
      </c>
      <c r="E3" s="7" t="n">
        <v>285502</v>
      </c>
    </row>
    <row r="4">
      <c r="A4" s="4" t="inlineStr">
        <is>
          <t>Present value of lease liabilities</t>
        </is>
      </c>
      <c r="B4" s="4" t="inlineStr">
        <is>
          <t xml:space="preserve"> </t>
        </is>
      </c>
      <c r="C4" s="6" t="n">
        <v>20234000</v>
      </c>
      <c r="D4" s="4" t="inlineStr">
        <is>
          <t xml:space="preserve"> </t>
        </is>
      </c>
      <c r="E4" s="4" t="inlineStr">
        <is>
          <t xml:space="preserve"> </t>
        </is>
      </c>
    </row>
    <row r="5">
      <c r="A5" s="4" t="inlineStr">
        <is>
          <t>Operating lease, right-of-use asset</t>
        </is>
      </c>
      <c r="B5" s="4" t="inlineStr">
        <is>
          <t xml:space="preserve"> </t>
        </is>
      </c>
      <c r="C5" s="7" t="n">
        <v>46500</v>
      </c>
      <c r="D5" s="4" t="inlineStr">
        <is>
          <t xml:space="preserve"> </t>
        </is>
      </c>
      <c r="E5" s="4" t="inlineStr">
        <is>
          <t xml:space="preserve"> </t>
        </is>
      </c>
    </row>
    <row r="6">
      <c r="A6" s="4" t="inlineStr">
        <is>
          <t>Dynamic Controls Limited and Citadel Capital Corpora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of business</t>
        </is>
      </c>
      <c r="B8" s="7" t="n">
        <v>49900</v>
      </c>
      <c r="C8" s="4" t="inlineStr">
        <is>
          <t xml:space="preserve"> </t>
        </is>
      </c>
      <c r="D8" s="4" t="inlineStr">
        <is>
          <t xml:space="preserve"> </t>
        </is>
      </c>
      <c r="E8" s="4" t="inlineStr">
        <is>
          <t xml:space="preserve"> </t>
        </is>
      </c>
    </row>
    <row r="9">
      <c r="A9" s="4" t="inlineStr">
        <is>
          <t>Intangible assets</t>
        </is>
      </c>
      <c r="B9" s="6" t="n">
        <v>28500</v>
      </c>
      <c r="C9" s="4" t="inlineStr">
        <is>
          <t xml:space="preserve"> </t>
        </is>
      </c>
      <c r="D9" s="4" t="inlineStr">
        <is>
          <t xml:space="preserve"> </t>
        </is>
      </c>
      <c r="E9" s="4" t="inlineStr">
        <is>
          <t xml:space="preserve"> </t>
        </is>
      </c>
    </row>
    <row r="10">
      <c r="A10" s="4" t="inlineStr">
        <is>
          <t>Inventory</t>
        </is>
      </c>
      <c r="B10" s="6" t="n">
        <v>7200</v>
      </c>
      <c r="C10" s="4" t="inlineStr">
        <is>
          <t xml:space="preserve"> </t>
        </is>
      </c>
      <c r="D10" s="4" t="inlineStr">
        <is>
          <t xml:space="preserve"> </t>
        </is>
      </c>
      <c r="E10" s="4" t="inlineStr">
        <is>
          <t xml:space="preserve"> </t>
        </is>
      </c>
    </row>
    <row r="11">
      <c r="A11" s="4" t="inlineStr">
        <is>
          <t>Goodwill</t>
        </is>
      </c>
      <c r="B11" s="6" t="n">
        <v>17200</v>
      </c>
      <c r="C11" s="4" t="inlineStr">
        <is>
          <t xml:space="preserve"> </t>
        </is>
      </c>
      <c r="D11" s="4" t="inlineStr">
        <is>
          <t xml:space="preserve"> </t>
        </is>
      </c>
      <c r="E11" s="4" t="inlineStr">
        <is>
          <t xml:space="preserve"> </t>
        </is>
      </c>
    </row>
    <row r="12">
      <c r="A12" s="4" t="inlineStr">
        <is>
          <t>Present value of lease liabilities</t>
        </is>
      </c>
      <c r="B12" s="6" t="n">
        <v>7200</v>
      </c>
      <c r="C12" s="4" t="inlineStr">
        <is>
          <t xml:space="preserve"> </t>
        </is>
      </c>
      <c r="D12" s="4" t="inlineStr">
        <is>
          <t xml:space="preserve"> </t>
        </is>
      </c>
      <c r="E12" s="4" t="inlineStr">
        <is>
          <t xml:space="preserve"> </t>
        </is>
      </c>
    </row>
    <row r="13">
      <c r="A13" s="4" t="inlineStr">
        <is>
          <t>Operating lease, right-of-use asset</t>
        </is>
      </c>
      <c r="B13" s="7" t="n">
        <v>7200</v>
      </c>
      <c r="C13" s="4" t="inlineStr">
        <is>
          <t xml:space="preserve"> </t>
        </is>
      </c>
      <c r="D13" s="4" t="inlineStr">
        <is>
          <t xml:space="preserve"> </t>
        </is>
      </c>
      <c r="E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Intangible Assets Acquired (Details) - Dynamic Controls Limited and Citadel Capital Corporation $ in Thousands</t>
        </is>
      </c>
      <c r="B1" s="2" t="inlineStr">
        <is>
          <t>Apr. 11, 2022 USD ($)</t>
        </is>
      </c>
    </row>
    <row r="2">
      <c r="A2" s="3" t="inlineStr">
        <is>
          <t>Acquired Finite-Lived Intangible Assets [Line Items]</t>
        </is>
      </c>
      <c r="B2" s="4" t="inlineStr">
        <is>
          <t xml:space="preserve"> </t>
        </is>
      </c>
    </row>
    <row r="3">
      <c r="A3" s="4" t="inlineStr">
        <is>
          <t>Amount</t>
        </is>
      </c>
      <c r="B3" s="7" t="n">
        <v>28500</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Amount</t>
        </is>
      </c>
      <c r="B6" s="7" t="n">
        <v>17700</v>
      </c>
    </row>
    <row r="7">
      <c r="A7" s="4" t="inlineStr">
        <is>
          <t>Amortization Period</t>
        </is>
      </c>
      <c r="B7" s="4" t="inlineStr">
        <is>
          <t>21 years</t>
        </is>
      </c>
    </row>
    <row r="8">
      <c r="A8" s="4" t="inlineStr">
        <is>
          <t>Backlog</t>
        </is>
      </c>
      <c r="B8" s="4" t="inlineStr">
        <is>
          <t xml:space="preserve"> </t>
        </is>
      </c>
    </row>
    <row r="9">
      <c r="A9" s="3" t="inlineStr">
        <is>
          <t>Acquired Finite-Lived Intangible Assets [Line Items]</t>
        </is>
      </c>
      <c r="B9" s="4" t="inlineStr">
        <is>
          <t xml:space="preserve"> </t>
        </is>
      </c>
    </row>
    <row r="10">
      <c r="A10" s="4" t="inlineStr">
        <is>
          <t>Amount</t>
        </is>
      </c>
      <c r="B10" s="7" t="n">
        <v>6600</v>
      </c>
    </row>
    <row r="11">
      <c r="A11" s="4" t="inlineStr">
        <is>
          <t>Amortization Period</t>
        </is>
      </c>
      <c r="B11" s="4" t="inlineStr">
        <is>
          <t>5 years</t>
        </is>
      </c>
    </row>
    <row r="12">
      <c r="A12" s="4" t="inlineStr">
        <is>
          <t>Unpatented technology</t>
        </is>
      </c>
      <c r="B12" s="4" t="inlineStr">
        <is>
          <t xml:space="preserve"> </t>
        </is>
      </c>
    </row>
    <row r="13">
      <c r="A13" s="3" t="inlineStr">
        <is>
          <t>Acquired Finite-Lived Intangible Assets [Line Items]</t>
        </is>
      </c>
      <c r="B13" s="4" t="inlineStr">
        <is>
          <t xml:space="preserve"> </t>
        </is>
      </c>
    </row>
    <row r="14">
      <c r="A14" s="4" t="inlineStr">
        <is>
          <t>Amount</t>
        </is>
      </c>
      <c r="B14" s="7" t="n">
        <v>4200</v>
      </c>
    </row>
    <row r="15">
      <c r="A15" s="4" t="inlineStr">
        <is>
          <t>Amortization Period</t>
        </is>
      </c>
      <c r="B15" s="4" t="inlineStr">
        <is>
          <t>8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725515</v>
      </c>
      <c r="C4" s="7" t="n">
        <v>589989</v>
      </c>
      <c r="D4" s="7" t="n">
        <v>612445</v>
      </c>
      <c r="E4" s="7" t="n">
        <v>568360</v>
      </c>
      <c r="F4" s="7" t="n">
        <v>624177</v>
      </c>
      <c r="G4" s="7" t="n">
        <v>523711</v>
      </c>
      <c r="H4" s="7" t="n">
        <v>554208</v>
      </c>
      <c r="I4" s="7" t="n">
        <v>530738</v>
      </c>
      <c r="J4" s="7" t="n">
        <v>2496309</v>
      </c>
      <c r="K4" s="7" t="n">
        <v>2232834</v>
      </c>
      <c r="L4" s="7" t="n">
        <v>2124074</v>
      </c>
    </row>
    <row r="5">
      <c r="A5" s="4" t="inlineStr">
        <is>
          <t>Reportable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97681</v>
      </c>
      <c r="K7" s="6" t="n">
        <v>2235841</v>
      </c>
      <c r="L7" s="6" t="n">
        <v>2132179</v>
      </c>
    </row>
    <row r="8">
      <c r="A8" s="4" t="inlineStr">
        <is>
          <t>Elim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72</v>
      </c>
      <c r="K10" s="6" t="n">
        <v>-3007</v>
      </c>
      <c r="L10" s="6" t="n">
        <v>-8105</v>
      </c>
    </row>
    <row r="11">
      <c r="A11" s="4" t="inlineStr">
        <is>
          <t>Fixed-Price Incentiv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29635</v>
      </c>
      <c r="K13" s="6" t="n">
        <v>1235993</v>
      </c>
      <c r="L13" s="6" t="n">
        <v>1254195</v>
      </c>
    </row>
    <row r="14">
      <c r="A14" s="4" t="inlineStr">
        <is>
          <t>Firm-Fixed-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81374</v>
      </c>
      <c r="K16" s="6" t="n">
        <v>634205</v>
      </c>
      <c r="L16" s="6" t="n">
        <v>614852</v>
      </c>
    </row>
    <row r="17">
      <c r="A17" s="4" t="inlineStr">
        <is>
          <t>Cost-Plus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7598</v>
      </c>
      <c r="K19" s="6" t="n">
        <v>244063</v>
      </c>
      <c r="L19" s="6" t="n">
        <v>165519</v>
      </c>
    </row>
    <row r="20">
      <c r="A20" s="4" t="inlineStr">
        <is>
          <t>Time-and-Materi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9074</v>
      </c>
      <c r="K22" s="6" t="n">
        <v>121580</v>
      </c>
      <c r="L22" s="6" t="n">
        <v>97613</v>
      </c>
    </row>
    <row r="23">
      <c r="A23" s="4" t="inlineStr">
        <is>
          <t>Over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05009</v>
      </c>
      <c r="K25" s="6" t="n">
        <v>2168586</v>
      </c>
      <c r="L25" s="6" t="n">
        <v>2080438</v>
      </c>
    </row>
    <row r="26">
      <c r="A26" s="4" t="inlineStr">
        <is>
          <t>Point-in-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2672</v>
      </c>
      <c r="K28" s="6" t="n">
        <v>67255</v>
      </c>
      <c r="L28" s="6" t="n">
        <v>51741</v>
      </c>
    </row>
    <row r="29">
      <c r="A29" s="4" t="inlineStr">
        <is>
          <t>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65929</v>
      </c>
      <c r="K31" s="6" t="n">
        <v>1825778</v>
      </c>
      <c r="L31" s="6" t="n">
        <v>1758601</v>
      </c>
    </row>
    <row r="32">
      <c r="A32" s="4" t="inlineStr">
        <is>
          <t>United States: | Govern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84671</v>
      </c>
      <c r="K34" s="6" t="n">
        <v>1703005</v>
      </c>
      <c r="L34" s="6" t="n">
        <v>1624078</v>
      </c>
    </row>
    <row r="35">
      <c r="A35" s="4" t="inlineStr">
        <is>
          <t>United States: | Non-Govern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1258</v>
      </c>
      <c r="K37" s="6" t="n">
        <v>122773</v>
      </c>
      <c r="L37" s="6" t="n">
        <v>134523</v>
      </c>
    </row>
    <row r="38">
      <c r="A38" s="4" t="inlineStr">
        <is>
          <t>Cana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90257</v>
      </c>
      <c r="K40" s="6" t="n">
        <v>376918</v>
      </c>
      <c r="L40" s="6" t="n">
        <v>348829</v>
      </c>
    </row>
    <row r="41">
      <c r="A41" s="4" t="inlineStr">
        <is>
          <t>Canada: | Govern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45</v>
      </c>
      <c r="K43" s="6" t="n">
        <v>79</v>
      </c>
      <c r="L43" s="6" t="n">
        <v>0</v>
      </c>
    </row>
    <row r="44">
      <c r="A44" s="4" t="inlineStr">
        <is>
          <t>Canada: | Non-Govern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90012</v>
      </c>
      <c r="K46" s="6" t="n">
        <v>376839</v>
      </c>
      <c r="L46" s="6" t="n">
        <v>348829</v>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1495</v>
      </c>
      <c r="K49" s="6" t="n">
        <v>33145</v>
      </c>
      <c r="L49" s="6" t="n">
        <v>24749</v>
      </c>
    </row>
    <row r="50">
      <c r="A50" s="4" t="inlineStr">
        <is>
          <t>Other: | Govern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16</v>
      </c>
      <c r="K52" s="6" t="n">
        <v>1356</v>
      </c>
      <c r="L52" s="6" t="n">
        <v>0</v>
      </c>
    </row>
    <row r="53">
      <c r="A53" s="4" t="inlineStr">
        <is>
          <t>Other: | Non-Govern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1479</v>
      </c>
      <c r="K55" s="6" t="n">
        <v>31789</v>
      </c>
      <c r="L55" s="6" t="n">
        <v>24749</v>
      </c>
    </row>
    <row r="56">
      <c r="A56" s="4" t="inlineStr">
        <is>
          <t>Government Operations | Reportable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031337</v>
      </c>
      <c r="K58" s="6" t="n">
        <v>1808483</v>
      </c>
      <c r="L58" s="6" t="n">
        <v>1725097</v>
      </c>
    </row>
    <row r="59">
      <c r="A59" s="4" t="inlineStr">
        <is>
          <t>Government Operations | Fixed-Price Incentive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18516</v>
      </c>
      <c r="K61" s="6" t="n">
        <v>1226265</v>
      </c>
      <c r="L61" s="6" t="n">
        <v>1244916</v>
      </c>
    </row>
    <row r="62">
      <c r="A62" s="4" t="inlineStr">
        <is>
          <t>Government Operations | Firm-Fixed-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69138</v>
      </c>
      <c r="K64" s="6" t="n">
        <v>334076</v>
      </c>
      <c r="L64" s="6" t="n">
        <v>307652</v>
      </c>
    </row>
    <row r="65">
      <c r="A65" s="4" t="inlineStr">
        <is>
          <t>Government Operations | Cost-Plus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37598</v>
      </c>
      <c r="K67" s="6" t="n">
        <v>244063</v>
      </c>
      <c r="L67" s="6" t="n">
        <v>165519</v>
      </c>
    </row>
    <row r="68">
      <c r="A68" s="4" t="inlineStr">
        <is>
          <t>Government Operations | Time-and-Materia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085</v>
      </c>
      <c r="K70" s="6" t="n">
        <v>4079</v>
      </c>
      <c r="L70" s="6" t="n">
        <v>7010</v>
      </c>
    </row>
    <row r="71">
      <c r="A71" s="4" t="inlineStr">
        <is>
          <t>Government Operations | Over ti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012949</v>
      </c>
      <c r="K73" s="6" t="n">
        <v>1798388</v>
      </c>
      <c r="L73" s="6" t="n">
        <v>1724961</v>
      </c>
    </row>
    <row r="74">
      <c r="A74" s="4" t="inlineStr">
        <is>
          <t>Government Operations | Point-in-ti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8388</v>
      </c>
      <c r="K76" s="6" t="n">
        <v>10095</v>
      </c>
      <c r="L76" s="6" t="n">
        <v>136</v>
      </c>
    </row>
    <row r="77">
      <c r="A77" s="4" t="inlineStr">
        <is>
          <t>Government Operations | United States: | Reportable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008275</v>
      </c>
      <c r="K79" s="6" t="n">
        <v>1794658</v>
      </c>
      <c r="L79" s="6" t="n">
        <v>1714499</v>
      </c>
    </row>
    <row r="80">
      <c r="A80" s="4" t="inlineStr">
        <is>
          <t>Government Operations | United States: | Government | Reportable Seg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884671</v>
      </c>
      <c r="K82" s="6" t="n">
        <v>1703005</v>
      </c>
      <c r="L82" s="6" t="n">
        <v>1624078</v>
      </c>
    </row>
    <row r="83">
      <c r="A83" s="4" t="inlineStr">
        <is>
          <t>Government Operations | United States: | Non-Government | Reportable Seg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3604</v>
      </c>
      <c r="K85" s="6" t="n">
        <v>91653</v>
      </c>
      <c r="L85" s="6" t="n">
        <v>90421</v>
      </c>
    </row>
    <row r="86">
      <c r="A86" s="4" t="inlineStr">
        <is>
          <t>Government Operations | Canada: | Reportable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23</v>
      </c>
      <c r="K88" s="6" t="n">
        <v>3213</v>
      </c>
      <c r="L88" s="6" t="n">
        <v>3417</v>
      </c>
    </row>
    <row r="89">
      <c r="A89" s="4" t="inlineStr">
        <is>
          <t>Government Operations | Canada: | Government | Reportable Seg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45</v>
      </c>
      <c r="K91" s="6" t="n">
        <v>79</v>
      </c>
      <c r="L91" s="4" t="inlineStr">
        <is>
          <t xml:space="preserve"> </t>
        </is>
      </c>
    </row>
    <row r="92">
      <c r="A92" s="4" t="inlineStr">
        <is>
          <t>Government Operations | Canada: | Non-Government | Reportable Seg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778</v>
      </c>
      <c r="K94" s="6" t="n">
        <v>3134</v>
      </c>
      <c r="L94" s="6" t="n">
        <v>3417</v>
      </c>
    </row>
    <row r="95">
      <c r="A95" s="4" t="inlineStr">
        <is>
          <t>Government Operations | Other: | Reportable Seg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2039</v>
      </c>
      <c r="K97" s="6" t="n">
        <v>10612</v>
      </c>
      <c r="L97" s="6" t="n">
        <v>7181</v>
      </c>
    </row>
    <row r="98">
      <c r="A98" s="4" t="inlineStr">
        <is>
          <t>Government Operations | Other: | Government | Reportable Seg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0016</v>
      </c>
      <c r="K100" s="6" t="n">
        <v>1356</v>
      </c>
      <c r="L100" s="4" t="inlineStr">
        <is>
          <t xml:space="preserve"> </t>
        </is>
      </c>
    </row>
    <row r="101">
      <c r="A101" s="4" t="inlineStr">
        <is>
          <t>Government Operations | Other: | Non-Government | Reportable Seg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2023</v>
      </c>
      <c r="K103" s="6" t="n">
        <v>9256</v>
      </c>
      <c r="L103" s="6" t="n">
        <v>7181</v>
      </c>
    </row>
    <row r="104">
      <c r="A104" s="4" t="inlineStr">
        <is>
          <t>Commercial Operations | Reportable Seg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466344</v>
      </c>
      <c r="K106" s="6" t="n">
        <v>427358</v>
      </c>
      <c r="L106" s="6" t="n">
        <v>407082</v>
      </c>
    </row>
    <row r="107">
      <c r="A107" s="4" t="inlineStr">
        <is>
          <t>Commercial Operations | Fixed-Price Incentive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1119</v>
      </c>
      <c r="K109" s="6" t="n">
        <v>9728</v>
      </c>
      <c r="L109" s="6" t="n">
        <v>9279</v>
      </c>
    </row>
    <row r="110">
      <c r="A110" s="4" t="inlineStr">
        <is>
          <t>Commercial Operations | Firm-Fixed-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312236</v>
      </c>
      <c r="K112" s="6" t="n">
        <v>300129</v>
      </c>
      <c r="L112" s="6" t="n">
        <v>307200</v>
      </c>
    </row>
    <row r="113">
      <c r="A113" s="4" t="inlineStr">
        <is>
          <t>Commercial Operations | Cost-Plus F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6" t="n">
        <v>0</v>
      </c>
      <c r="L115" s="6" t="n">
        <v>0</v>
      </c>
    </row>
    <row r="116">
      <c r="A116" s="4" t="inlineStr">
        <is>
          <t>Commercial Operations | Time-and-Material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42989</v>
      </c>
      <c r="K118" s="6" t="n">
        <v>117501</v>
      </c>
      <c r="L118" s="6" t="n">
        <v>90603</v>
      </c>
    </row>
    <row r="119">
      <c r="A119" s="4" t="inlineStr">
        <is>
          <t>Commercial Operations | Over ti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92060</v>
      </c>
      <c r="K121" s="6" t="n">
        <v>370198</v>
      </c>
      <c r="L121" s="6" t="n">
        <v>355477</v>
      </c>
    </row>
    <row r="122">
      <c r="A122" s="4" t="inlineStr">
        <is>
          <t>Commercial Operations | Point-in-ti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74284</v>
      </c>
      <c r="K124" s="6" t="n">
        <v>57160</v>
      </c>
      <c r="L124" s="6" t="n">
        <v>51605</v>
      </c>
    </row>
    <row r="125">
      <c r="A125" s="4" t="inlineStr">
        <is>
          <t>Commercial Operations | United States: | Reportable Seg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57654</v>
      </c>
      <c r="K127" s="6" t="n">
        <v>31120</v>
      </c>
      <c r="L127" s="6" t="n">
        <v>44102</v>
      </c>
    </row>
    <row r="128">
      <c r="A128" s="4" t="inlineStr">
        <is>
          <t>Commercial Operations | United States: | Non-Government | Reportable Seg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57654</v>
      </c>
      <c r="K130" s="6" t="n">
        <v>31120</v>
      </c>
      <c r="L130" s="6" t="n">
        <v>44102</v>
      </c>
    </row>
    <row r="131">
      <c r="A131" s="4" t="inlineStr">
        <is>
          <t>Commercial Operations | Canada: | Reportable Seg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389234</v>
      </c>
      <c r="K133" s="6" t="n">
        <v>373705</v>
      </c>
      <c r="L133" s="6" t="n">
        <v>345412</v>
      </c>
    </row>
    <row r="134">
      <c r="A134" s="4" t="inlineStr">
        <is>
          <t>Commercial Operations | Canada: | Non-Government | Reportable Seg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389234</v>
      </c>
      <c r="K136" s="6" t="n">
        <v>373705</v>
      </c>
      <c r="L136" s="6" t="n">
        <v>345412</v>
      </c>
    </row>
    <row r="137">
      <c r="A137" s="4" t="inlineStr">
        <is>
          <t>Commercial Operations | Other: | Reportable Seg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9456</v>
      </c>
      <c r="K139" s="6" t="n">
        <v>22533</v>
      </c>
      <c r="L139" s="6" t="n">
        <v>17568</v>
      </c>
    </row>
    <row r="140">
      <c r="A140" s="4" t="inlineStr">
        <is>
          <t>Commercial Operations | Other: | Non-Government | Reportable Seg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7" t="n">
        <v>19456</v>
      </c>
      <c r="K142" s="7" t="n">
        <v>22533</v>
      </c>
      <c r="L142" s="7" t="n">
        <v>1756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5766</v>
      </c>
      <c r="C3" s="7" t="n">
        <v>35244</v>
      </c>
    </row>
    <row r="4">
      <c r="A4" s="4" t="inlineStr">
        <is>
          <t>Restricted cash and cash equivalents</t>
        </is>
      </c>
      <c r="B4" s="6" t="n">
        <v>2858</v>
      </c>
      <c r="C4" s="6" t="n">
        <v>2928</v>
      </c>
    </row>
    <row r="5">
      <c r="A5" s="4" t="inlineStr">
        <is>
          <t>Investments</t>
        </is>
      </c>
      <c r="B5" s="6" t="n">
        <v>0</v>
      </c>
      <c r="C5" s="6" t="n">
        <v>3804</v>
      </c>
    </row>
    <row r="6">
      <c r="A6" s="4" t="inlineStr">
        <is>
          <t>Accounts receivable – trade, net</t>
        </is>
      </c>
      <c r="B6" s="6" t="n">
        <v>70180</v>
      </c>
      <c r="C6" s="6" t="n">
        <v>60782</v>
      </c>
    </row>
    <row r="7">
      <c r="A7" s="4" t="inlineStr">
        <is>
          <t>Accounts receivable – other</t>
        </is>
      </c>
      <c r="B7" s="6" t="n">
        <v>16339</v>
      </c>
      <c r="C7" s="6" t="n">
        <v>26894</v>
      </c>
    </row>
    <row r="8">
      <c r="A8" s="4" t="inlineStr">
        <is>
          <t>Retainages</t>
        </is>
      </c>
      <c r="B8" s="6" t="n">
        <v>55181</v>
      </c>
      <c r="C8" s="6" t="n">
        <v>48566</v>
      </c>
    </row>
    <row r="9">
      <c r="A9" s="4" t="inlineStr">
        <is>
          <t>Contracts in progress</t>
        </is>
      </c>
      <c r="B9" s="6" t="n">
        <v>533155</v>
      </c>
      <c r="C9" s="6" t="n">
        <v>538365</v>
      </c>
    </row>
    <row r="10">
      <c r="A10" s="4" t="inlineStr">
        <is>
          <t>Other current assets</t>
        </is>
      </c>
      <c r="B10" s="6" t="n">
        <v>64322</v>
      </c>
      <c r="C10" s="6" t="n">
        <v>55036</v>
      </c>
    </row>
    <row r="11">
      <c r="A11" s="4" t="inlineStr">
        <is>
          <t>Total Current Assets</t>
        </is>
      </c>
      <c r="B11" s="6" t="n">
        <v>817801</v>
      </c>
      <c r="C11" s="6" t="n">
        <v>771619</v>
      </c>
    </row>
    <row r="12">
      <c r="A12" s="4" t="inlineStr">
        <is>
          <t>Property, Plant and Equipment, Net</t>
        </is>
      </c>
      <c r="B12" s="6" t="n">
        <v>1228520</v>
      </c>
      <c r="C12" s="6" t="n">
        <v>1134897</v>
      </c>
    </row>
    <row r="13">
      <c r="A13" s="4" t="inlineStr">
        <is>
          <t>Investments</t>
        </is>
      </c>
      <c r="B13" s="6" t="n">
        <v>9496</v>
      </c>
      <c r="C13" s="6" t="n">
        <v>8097</v>
      </c>
    </row>
    <row r="14">
      <c r="A14" s="4" t="inlineStr">
        <is>
          <t>Goodwill</t>
        </is>
      </c>
      <c r="B14" s="6" t="n">
        <v>297020</v>
      </c>
      <c r="C14" s="6" t="n">
        <v>293165</v>
      </c>
    </row>
    <row r="15">
      <c r="A15" s="4" t="inlineStr">
        <is>
          <t>Deferred Income Taxes</t>
        </is>
      </c>
      <c r="B15" s="6" t="n">
        <v>16332</v>
      </c>
      <c r="C15" s="6" t="n">
        <v>20585</v>
      </c>
    </row>
    <row r="16">
      <c r="A16" s="4" t="inlineStr">
        <is>
          <t>Investments in Unconsolidated Affiliates</t>
        </is>
      </c>
      <c r="B16" s="6" t="n">
        <v>88608</v>
      </c>
      <c r="C16" s="6" t="n">
        <v>100198</v>
      </c>
    </row>
    <row r="17">
      <c r="A17" s="4" t="inlineStr">
        <is>
          <t>Intangible Assets</t>
        </is>
      </c>
      <c r="B17" s="6" t="n">
        <v>185510</v>
      </c>
      <c r="C17" s="6" t="n">
        <v>193612</v>
      </c>
    </row>
    <row r="18">
      <c r="A18" s="4" t="inlineStr">
        <is>
          <t>Other Assets</t>
        </is>
      </c>
      <c r="B18" s="6" t="n">
        <v>103778</v>
      </c>
      <c r="C18" s="6" t="n">
        <v>96766</v>
      </c>
    </row>
    <row r="19">
      <c r="A19" s="4" t="inlineStr">
        <is>
          <t>TOTAL</t>
        </is>
      </c>
      <c r="B19" s="6" t="n">
        <v>2747065</v>
      </c>
      <c r="C19" s="6" t="n">
        <v>2618939</v>
      </c>
    </row>
    <row r="20">
      <c r="A20" s="3" t="inlineStr">
        <is>
          <t>Current Liabilities:</t>
        </is>
      </c>
      <c r="B20" s="4" t="inlineStr">
        <is>
          <t xml:space="preserve"> </t>
        </is>
      </c>
      <c r="C20" s="4" t="inlineStr">
        <is>
          <t xml:space="preserve"> </t>
        </is>
      </c>
    </row>
    <row r="21">
      <c r="A21" s="4" t="inlineStr">
        <is>
          <t>Current maturities of long-term debt</t>
        </is>
      </c>
      <c r="B21" s="6" t="n">
        <v>6250</v>
      </c>
      <c r="C21" s="6" t="n">
        <v>6250</v>
      </c>
    </row>
    <row r="22">
      <c r="A22" s="4" t="inlineStr">
        <is>
          <t>Accounts payable</t>
        </is>
      </c>
      <c r="B22" s="6" t="n">
        <v>126651</v>
      </c>
      <c r="C22" s="6" t="n">
        <v>127112</v>
      </c>
    </row>
    <row r="23">
      <c r="A23" s="4" t="inlineStr">
        <is>
          <t>Accrued employee benefits</t>
        </is>
      </c>
      <c r="B23" s="6" t="n">
        <v>64544</v>
      </c>
      <c r="C23" s="6" t="n">
        <v>61079</v>
      </c>
    </row>
    <row r="24">
      <c r="A24" s="4" t="inlineStr">
        <is>
          <t>Accrued liabilities – other</t>
        </is>
      </c>
      <c r="B24" s="6" t="n">
        <v>70210</v>
      </c>
      <c r="C24" s="6" t="n">
        <v>84693</v>
      </c>
    </row>
    <row r="25">
      <c r="A25" s="4" t="inlineStr">
        <is>
          <t>Advance billings on contracts</t>
        </is>
      </c>
      <c r="B25" s="6" t="n">
        <v>107391</v>
      </c>
      <c r="C25" s="6" t="n">
        <v>88726</v>
      </c>
    </row>
    <row r="26">
      <c r="A26" s="4" t="inlineStr">
        <is>
          <t>Total Current Liabilities</t>
        </is>
      </c>
      <c r="B26" s="6" t="n">
        <v>375046</v>
      </c>
      <c r="C26" s="6" t="n">
        <v>367860</v>
      </c>
    </row>
    <row r="27">
      <c r="A27" s="4" t="inlineStr">
        <is>
          <t>Long-Term Debt</t>
        </is>
      </c>
      <c r="B27" s="6" t="n">
        <v>1203422</v>
      </c>
      <c r="C27" s="6" t="n">
        <v>1282624</v>
      </c>
    </row>
    <row r="28">
      <c r="A28" s="4" t="inlineStr">
        <is>
          <t>Accumulated Postretirement Benefit Obligation</t>
        </is>
      </c>
      <c r="B28" s="6" t="n">
        <v>18466</v>
      </c>
      <c r="C28" s="6" t="n">
        <v>18157</v>
      </c>
    </row>
    <row r="29">
      <c r="A29" s="4" t="inlineStr">
        <is>
          <t>Environmental Liabilities</t>
        </is>
      </c>
      <c r="B29" s="6" t="n">
        <v>90575</v>
      </c>
      <c r="C29" s="6" t="n">
        <v>90989</v>
      </c>
    </row>
    <row r="30">
      <c r="A30" s="4" t="inlineStr">
        <is>
          <t>Pension Liability</t>
        </is>
      </c>
      <c r="B30" s="6" t="n">
        <v>82786</v>
      </c>
      <c r="C30" s="6" t="n">
        <v>57832</v>
      </c>
    </row>
    <row r="31">
      <c r="A31" s="4" t="inlineStr">
        <is>
          <t>Other Liabilities</t>
        </is>
      </c>
      <c r="B31" s="6" t="n">
        <v>43469</v>
      </c>
      <c r="C31" s="6" t="n">
        <v>53122</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1 per share, authorized 325,000,000 shares; issued 128,065,521 and 127,671,756 shares at December 31, 2023 and 2022, respectively</t>
        </is>
      </c>
      <c r="B34" s="6" t="n">
        <v>1281</v>
      </c>
      <c r="C34" s="6" t="n">
        <v>1277</v>
      </c>
    </row>
    <row r="35">
      <c r="A35" s="4" t="inlineStr">
        <is>
          <t>Preferred stock, par value $0.01 per share, authorized 75,000,000 shares; no shares issued</t>
        </is>
      </c>
      <c r="B35" s="6" t="n">
        <v>0</v>
      </c>
      <c r="C35" s="6" t="n">
        <v>0</v>
      </c>
    </row>
    <row r="36">
      <c r="A36" s="4" t="inlineStr">
        <is>
          <t>Capital in excess of par value</t>
        </is>
      </c>
      <c r="B36" s="6" t="n">
        <v>206478</v>
      </c>
      <c r="C36" s="6" t="n">
        <v>189263</v>
      </c>
    </row>
    <row r="37">
      <c r="A37" s="4" t="inlineStr">
        <is>
          <t>Retained earnings</t>
        </is>
      </c>
      <c r="B37" s="6" t="n">
        <v>2093917</v>
      </c>
      <c r="C37" s="6" t="n">
        <v>1932970</v>
      </c>
    </row>
    <row r="38">
      <c r="A38" s="4" t="inlineStr">
        <is>
          <t>Treasury stock at cost, 36,537,695 and 36,417,480 shares at December 31, 2023 and 2022, respectively</t>
        </is>
      </c>
      <c r="B38" s="6" t="n">
        <v>-1360862</v>
      </c>
      <c r="C38" s="6" t="n">
        <v>-1353270</v>
      </c>
    </row>
    <row r="39">
      <c r="A39" s="4" t="inlineStr">
        <is>
          <t>Accumulated other comprehensive income (loss)</t>
        </is>
      </c>
      <c r="B39" s="6" t="n">
        <v>-7463</v>
      </c>
      <c r="C39" s="6" t="n">
        <v>-21930</v>
      </c>
    </row>
    <row r="40">
      <c r="A40" s="4" t="inlineStr">
        <is>
          <t>Stockholders' Equity – BWX Technologies, Inc.</t>
        </is>
      </c>
      <c r="B40" s="6" t="n">
        <v>933351</v>
      </c>
      <c r="C40" s="6" t="n">
        <v>748310</v>
      </c>
    </row>
    <row r="41">
      <c r="A41" s="4" t="inlineStr">
        <is>
          <t>Noncontrolling interest</t>
        </is>
      </c>
      <c r="B41" s="6" t="n">
        <v>-50</v>
      </c>
      <c r="C41" s="6" t="n">
        <v>45</v>
      </c>
    </row>
    <row r="42">
      <c r="A42" s="4" t="inlineStr">
        <is>
          <t>Total Stockholders' Equity</t>
        </is>
      </c>
      <c r="B42" s="6" t="n">
        <v>933301</v>
      </c>
      <c r="C42" s="6" t="n">
        <v>748355</v>
      </c>
    </row>
    <row r="43">
      <c r="A43" s="4" t="inlineStr">
        <is>
          <t>TOTAL</t>
        </is>
      </c>
      <c r="B43" s="7" t="n">
        <v>2747065</v>
      </c>
      <c r="C43" s="7" t="n">
        <v>26189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Summary of Impact of Changes In Estimates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24728</v>
      </c>
      <c r="D4" s="7" t="n">
        <v>26629</v>
      </c>
      <c r="E4" s="7" t="n">
        <v>30719</v>
      </c>
    </row>
    <row r="5">
      <c r="A5" s="4" t="inlineStr">
        <is>
          <t>Operating Income</t>
        </is>
      </c>
      <c r="B5" s="7" t="n">
        <v>11300</v>
      </c>
      <c r="C5" s="6" t="n">
        <v>24813</v>
      </c>
      <c r="D5" s="6" t="n">
        <v>24405</v>
      </c>
      <c r="E5" s="6" t="n">
        <v>26540</v>
      </c>
    </row>
    <row r="6">
      <c r="A6" s="4" t="inlineStr">
        <is>
          <t>Government Operatio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6" t="n">
        <v>27900</v>
      </c>
      <c r="D8" s="4" t="inlineStr">
        <is>
          <t xml:space="preserve"> </t>
        </is>
      </c>
      <c r="E8" s="4" t="inlineStr">
        <is>
          <t xml:space="preserve"> </t>
        </is>
      </c>
    </row>
    <row r="9">
      <c r="A9" s="4" t="inlineStr">
        <is>
          <t>Operating Income</t>
        </is>
      </c>
      <c r="B9" s="4" t="inlineStr">
        <is>
          <t xml:space="preserve"> </t>
        </is>
      </c>
      <c r="C9" s="7" t="n">
        <v>22500</v>
      </c>
      <c r="D9" s="7" t="n">
        <v>-11300</v>
      </c>
      <c r="E9" s="7"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Additional Information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Increase (decrease) in operating income</t>
        </is>
      </c>
      <c r="B4" s="7" t="n">
        <v>11300</v>
      </c>
      <c r="C4" s="7" t="n">
        <v>24813</v>
      </c>
      <c r="D4" s="7" t="n">
        <v>24405</v>
      </c>
      <c r="E4" s="7" t="n">
        <v>26540</v>
      </c>
    </row>
    <row r="5">
      <c r="A5" s="4" t="inlineStr">
        <is>
          <t>Decrease in receivables billed</t>
        </is>
      </c>
      <c r="B5" s="4" t="inlineStr">
        <is>
          <t xml:space="preserve"> </t>
        </is>
      </c>
      <c r="C5" s="6" t="n">
        <v>1400</v>
      </c>
      <c r="D5" s="4" t="inlineStr">
        <is>
          <t xml:space="preserve"> </t>
        </is>
      </c>
      <c r="E5" s="4" t="inlineStr">
        <is>
          <t xml:space="preserve"> </t>
        </is>
      </c>
    </row>
    <row r="6">
      <c r="A6" s="4" t="inlineStr">
        <is>
          <t>Revenue recognized from advance billings on contracts</t>
        </is>
      </c>
      <c r="B6" s="4" t="inlineStr">
        <is>
          <t xml:space="preserve"> </t>
        </is>
      </c>
      <c r="C6" s="6" t="n">
        <v>18700</v>
      </c>
      <c r="D6" s="4" t="inlineStr">
        <is>
          <t xml:space="preserve"> </t>
        </is>
      </c>
      <c r="E6" s="4" t="inlineStr">
        <is>
          <t xml:space="preserve"> </t>
        </is>
      </c>
    </row>
    <row r="7">
      <c r="A7" s="4" t="inlineStr">
        <is>
          <t>Advanced billings revenue recognized</t>
        </is>
      </c>
      <c r="B7" s="4" t="inlineStr">
        <is>
          <t xml:space="preserve"> </t>
        </is>
      </c>
      <c r="C7" s="6" t="n">
        <v>70800</v>
      </c>
      <c r="D7" s="6" t="n">
        <v>91900</v>
      </c>
      <c r="E7" s="4" t="inlineStr">
        <is>
          <t xml:space="preserve"> </t>
        </is>
      </c>
    </row>
    <row r="8">
      <c r="A8" s="4" t="inlineStr">
        <is>
          <t>Revenue, remaining performance obligation, amount</t>
        </is>
      </c>
      <c r="B8" s="4" t="inlineStr">
        <is>
          <t xml:space="preserve"> </t>
        </is>
      </c>
      <c r="C8" s="6" t="n">
        <v>3997600</v>
      </c>
      <c r="D8" s="4" t="inlineStr">
        <is>
          <t xml:space="preserve"> </t>
        </is>
      </c>
      <c r="E8" s="4" t="inlineStr">
        <is>
          <t xml:space="preserve"> </t>
        </is>
      </c>
    </row>
    <row r="9">
      <c r="A9" s="4" t="inlineStr">
        <is>
          <t>Government</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4" t="inlineStr">
        <is>
          <t xml:space="preserve"> </t>
        </is>
      </c>
      <c r="C11" s="6" t="n">
        <v>414700</v>
      </c>
      <c r="D11" s="4" t="inlineStr">
        <is>
          <t xml:space="preserve"> </t>
        </is>
      </c>
      <c r="E11" s="4" t="inlineStr">
        <is>
          <t xml:space="preserve"> </t>
        </is>
      </c>
    </row>
    <row r="12">
      <c r="A12" s="4" t="inlineStr">
        <is>
          <t>Government Operations</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Increase (decrease) in operating income</t>
        </is>
      </c>
      <c r="B14" s="4" t="inlineStr">
        <is>
          <t xml:space="preserve"> </t>
        </is>
      </c>
      <c r="C14" s="7" t="n">
        <v>22500</v>
      </c>
      <c r="D14" s="7" t="n">
        <v>-11300</v>
      </c>
      <c r="E14" s="7" t="n">
        <v>0</v>
      </c>
    </row>
    <row r="15">
      <c r="A15" s="4" t="inlineStr">
        <is>
          <t>Revenue, Remaining Performance Obligation, Expected Timing of Satisfaction, Start Date [Axis]: 2024-01-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percentage</t>
        </is>
      </c>
      <c r="B17" s="4" t="inlineStr">
        <is>
          <t xml:space="preserve"> </t>
        </is>
      </c>
      <c r="C17" s="10" t="n">
        <v>0.51</v>
      </c>
      <c r="D17" s="4" t="inlineStr">
        <is>
          <t xml:space="preserve"> </t>
        </is>
      </c>
      <c r="E17" s="4" t="inlineStr">
        <is>
          <t xml:space="preserve"> </t>
        </is>
      </c>
    </row>
    <row r="18">
      <c r="A18" s="4" t="inlineStr">
        <is>
          <t>Revenue, remaining performance obligation, expected timing of satisfaction</t>
        </is>
      </c>
      <c r="B18" s="4" t="inlineStr">
        <is>
          <t xml:space="preserve"> </t>
        </is>
      </c>
      <c r="C18" s="4" t="inlineStr">
        <is>
          <t>1 year</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Recognition - Retainages (Details) - USD ($) $ in Thousands</t>
        </is>
      </c>
      <c r="B1" s="2" t="inlineStr">
        <is>
          <t>Dec. 31, 2023</t>
        </is>
      </c>
      <c r="C1" s="2" t="inlineStr">
        <is>
          <t>Dec. 31, 2022</t>
        </is>
      </c>
    </row>
    <row r="2">
      <c r="A2" s="3" t="inlineStr">
        <is>
          <t>Revenue from External Customer [Line Items]</t>
        </is>
      </c>
      <c r="B2" s="4" t="inlineStr">
        <is>
          <t xml:space="preserve"> </t>
        </is>
      </c>
      <c r="C2" s="4" t="inlineStr">
        <is>
          <t xml:space="preserve"> </t>
        </is>
      </c>
    </row>
    <row r="3">
      <c r="A3" s="4" t="inlineStr">
        <is>
          <t>Contract with customer, liability</t>
        </is>
      </c>
      <c r="B3" s="7" t="n">
        <v>107391</v>
      </c>
      <c r="C3" s="7" t="n">
        <v>88726</v>
      </c>
    </row>
    <row r="4">
      <c r="A4" s="4" t="inlineStr">
        <is>
          <t>Unbilled receivables</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Contract with customer asset</t>
        </is>
      </c>
      <c r="B6" s="6" t="n">
        <v>519931</v>
      </c>
      <c r="C6" s="6" t="n">
        <v>521291</v>
      </c>
    </row>
    <row r="7">
      <c r="A7" s="4" t="inlineStr">
        <is>
          <t>Retainages</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Contract with customer asset</t>
        </is>
      </c>
      <c r="B9" s="7" t="n">
        <v>55181</v>
      </c>
      <c r="C9" s="7" t="n">
        <v>485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s>
  <sheetData>
    <row r="1">
      <c r="A1" s="1" t="inlineStr">
        <is>
          <t>Equity Method Investments - Additional Information (Detail) - USD ($)</t>
        </is>
      </c>
      <c r="B1" s="2" t="inlineStr">
        <is>
          <t>12 Months Ended</t>
        </is>
      </c>
    </row>
    <row r="2">
      <c r="B2" s="2" t="inlineStr">
        <is>
          <t>Dec. 31, 2023</t>
        </is>
      </c>
      <c r="C2" s="2" t="inlineStr">
        <is>
          <t>Dec. 31, 2022</t>
        </is>
      </c>
      <c r="D2" s="2" t="inlineStr">
        <is>
          <t>Dec. 31, 2021</t>
        </is>
      </c>
    </row>
    <row r="3">
      <c r="A3" s="3" t="inlineStr">
        <is>
          <t>Schedule Of Results Related To Equity Accounted Investees [Line Items]</t>
        </is>
      </c>
      <c r="B3" s="4" t="inlineStr">
        <is>
          <t xml:space="preserve"> </t>
        </is>
      </c>
      <c r="C3" s="4" t="inlineStr">
        <is>
          <t xml:space="preserve"> </t>
        </is>
      </c>
      <c r="D3" s="4" t="inlineStr">
        <is>
          <t xml:space="preserve"> </t>
        </is>
      </c>
    </row>
    <row r="4">
      <c r="A4" s="4" t="inlineStr">
        <is>
          <t>Undistributed earnings of equity method investees</t>
        </is>
      </c>
      <c r="B4" s="7" t="n">
        <v>31100000</v>
      </c>
      <c r="C4" s="7" t="n">
        <v>41300000</v>
      </c>
      <c r="D4" s="4" t="inlineStr">
        <is>
          <t xml:space="preserve"> </t>
        </is>
      </c>
    </row>
    <row r="5">
      <c r="A5" s="4" t="inlineStr">
        <is>
          <t>Reimbursable costs included in revenues of equity method investees</t>
        </is>
      </c>
      <c r="B5" s="6" t="n">
        <v>5126600000</v>
      </c>
      <c r="C5" s="6" t="n">
        <v>4453700000</v>
      </c>
      <c r="D5" s="7" t="n">
        <v>4102900000</v>
      </c>
    </row>
    <row r="6">
      <c r="A6" s="4" t="inlineStr">
        <is>
          <t>Provision for income taxes</t>
        </is>
      </c>
      <c r="B6" s="6" t="n">
        <v>75079000</v>
      </c>
      <c r="C6" s="6" t="n">
        <v>75757000</v>
      </c>
      <c r="D6" s="7" t="n">
        <v>89425000</v>
      </c>
    </row>
    <row r="7">
      <c r="A7" s="4" t="inlineStr">
        <is>
          <t>Accounts receivable – other</t>
        </is>
      </c>
      <c r="B7" s="6" t="n">
        <v>16339000</v>
      </c>
      <c r="C7" s="6" t="n">
        <v>26894000</v>
      </c>
      <c r="D7" s="4" t="inlineStr">
        <is>
          <t xml:space="preserve"> </t>
        </is>
      </c>
    </row>
    <row r="8">
      <c r="A8" s="4" t="inlineStr">
        <is>
          <t>Investees</t>
        </is>
      </c>
      <c r="B8" s="4" t="inlineStr">
        <is>
          <t xml:space="preserve"> </t>
        </is>
      </c>
      <c r="C8" s="4" t="inlineStr">
        <is>
          <t xml:space="preserve"> </t>
        </is>
      </c>
      <c r="D8" s="4" t="inlineStr">
        <is>
          <t xml:space="preserve"> </t>
        </is>
      </c>
    </row>
    <row r="9">
      <c r="A9" s="3" t="inlineStr">
        <is>
          <t>Schedule Of Results Related To Equity Accounted Investees [Line Items]</t>
        </is>
      </c>
      <c r="B9" s="4" t="inlineStr">
        <is>
          <t xml:space="preserve"> </t>
        </is>
      </c>
      <c r="C9" s="4" t="inlineStr">
        <is>
          <t xml:space="preserve"> </t>
        </is>
      </c>
      <c r="D9" s="4" t="inlineStr">
        <is>
          <t xml:space="preserve"> </t>
        </is>
      </c>
    </row>
    <row r="10">
      <c r="A10" s="4" t="inlineStr">
        <is>
          <t>Provision for income taxes</t>
        </is>
      </c>
      <c r="B10" s="6" t="n">
        <v>0</v>
      </c>
      <c r="C10" s="4" t="inlineStr">
        <is>
          <t xml:space="preserve"> </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Schedule Of Results Related To Equity Accounted Investees [Line Items]</t>
        </is>
      </c>
      <c r="B12" s="4" t="inlineStr">
        <is>
          <t xml:space="preserve"> </t>
        </is>
      </c>
      <c r="C12" s="4" t="inlineStr">
        <is>
          <t xml:space="preserve"> </t>
        </is>
      </c>
      <c r="D12" s="4" t="inlineStr">
        <is>
          <t xml:space="preserve"> </t>
        </is>
      </c>
    </row>
    <row r="13">
      <c r="A13" s="4" t="inlineStr">
        <is>
          <t>Accounts receivable – other</t>
        </is>
      </c>
      <c r="B13" s="7" t="n">
        <v>1100000</v>
      </c>
      <c r="C13" s="7" t="n">
        <v>1500000</v>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ummary of Combined Balance Sheet Information (Detail) - USD ($) $ in Thousands</t>
        </is>
      </c>
      <c r="B1" s="2" t="inlineStr">
        <is>
          <t>Dec. 31, 2023</t>
        </is>
      </c>
      <c r="C1" s="2" t="inlineStr">
        <is>
          <t>Dec. 31, 2022</t>
        </is>
      </c>
      <c r="D1" s="2" t="inlineStr">
        <is>
          <t>Dec. 31, 2021</t>
        </is>
      </c>
      <c r="E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817801</v>
      </c>
      <c r="C3" s="7" t="n">
        <v>771619</v>
      </c>
      <c r="D3" s="4" t="inlineStr">
        <is>
          <t xml:space="preserve"> </t>
        </is>
      </c>
      <c r="E3" s="4" t="inlineStr">
        <is>
          <t xml:space="preserve"> </t>
        </is>
      </c>
    </row>
    <row r="4">
      <c r="A4" s="4" t="inlineStr">
        <is>
          <t>Total Assets</t>
        </is>
      </c>
      <c r="B4" s="6" t="n">
        <v>2747065</v>
      </c>
      <c r="C4" s="6" t="n">
        <v>2618939</v>
      </c>
      <c r="D4" s="4" t="inlineStr">
        <is>
          <t xml:space="preserve"> </t>
        </is>
      </c>
      <c r="E4" s="4" t="inlineStr">
        <is>
          <t xml:space="preserve"> </t>
        </is>
      </c>
    </row>
    <row r="5">
      <c r="A5" s="4" t="inlineStr">
        <is>
          <t>Total Liabilities</t>
        </is>
      </c>
      <c r="B5" s="6" t="n">
        <v>375046</v>
      </c>
      <c r="C5" s="6" t="n">
        <v>367860</v>
      </c>
      <c r="D5" s="4" t="inlineStr">
        <is>
          <t xml:space="preserve"> </t>
        </is>
      </c>
      <c r="E5" s="4" t="inlineStr">
        <is>
          <t xml:space="preserve"> </t>
        </is>
      </c>
    </row>
    <row r="6">
      <c r="A6" s="4" t="inlineStr">
        <is>
          <t>Owners' equity</t>
        </is>
      </c>
      <c r="B6" s="6" t="n">
        <v>933301</v>
      </c>
      <c r="C6" s="6" t="n">
        <v>748355</v>
      </c>
      <c r="D6" s="7" t="n">
        <v>637235</v>
      </c>
      <c r="E6" s="7" t="n">
        <v>617768</v>
      </c>
    </row>
    <row r="7">
      <c r="A7" s="4" t="inlineStr">
        <is>
          <t>Total Liabilities and Owners' Equity</t>
        </is>
      </c>
      <c r="B7" s="6" t="n">
        <v>2747065</v>
      </c>
      <c r="C7" s="6" t="n">
        <v>2618939</v>
      </c>
      <c r="D7" s="4" t="inlineStr">
        <is>
          <t xml:space="preserve"> </t>
        </is>
      </c>
      <c r="E7" s="4" t="inlineStr">
        <is>
          <t xml:space="preserve"> </t>
        </is>
      </c>
    </row>
    <row r="8">
      <c r="A8" s="4" t="inlineStr">
        <is>
          <t>Equity Method Investe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6" t="n">
        <v>555364</v>
      </c>
      <c r="C10" s="6" t="n">
        <v>566076</v>
      </c>
      <c r="D10" s="4" t="inlineStr">
        <is>
          <t xml:space="preserve"> </t>
        </is>
      </c>
      <c r="E10" s="4" t="inlineStr">
        <is>
          <t xml:space="preserve"> </t>
        </is>
      </c>
    </row>
    <row r="11">
      <c r="A11" s="4" t="inlineStr">
        <is>
          <t>Noncurrent assets</t>
        </is>
      </c>
      <c r="B11" s="6" t="n">
        <v>1933</v>
      </c>
      <c r="C11" s="6" t="n">
        <v>445</v>
      </c>
      <c r="D11" s="4" t="inlineStr">
        <is>
          <t xml:space="preserve"> </t>
        </is>
      </c>
      <c r="E11" s="4" t="inlineStr">
        <is>
          <t xml:space="preserve"> </t>
        </is>
      </c>
    </row>
    <row r="12">
      <c r="A12" s="4" t="inlineStr">
        <is>
          <t>Total Assets</t>
        </is>
      </c>
      <c r="B12" s="6" t="n">
        <v>557297</v>
      </c>
      <c r="C12" s="6" t="n">
        <v>566521</v>
      </c>
      <c r="D12" s="4" t="inlineStr">
        <is>
          <t xml:space="preserve"> </t>
        </is>
      </c>
      <c r="E12" s="4" t="inlineStr">
        <is>
          <t xml:space="preserve"> </t>
        </is>
      </c>
    </row>
    <row r="13">
      <c r="A13" s="4" t="inlineStr">
        <is>
          <t>Total Liabilities</t>
        </is>
      </c>
      <c r="B13" s="6" t="n">
        <v>307562</v>
      </c>
      <c r="C13" s="6" t="n">
        <v>292081</v>
      </c>
      <c r="D13" s="4" t="inlineStr">
        <is>
          <t xml:space="preserve"> </t>
        </is>
      </c>
      <c r="E13" s="4" t="inlineStr">
        <is>
          <t xml:space="preserve"> </t>
        </is>
      </c>
    </row>
    <row r="14">
      <c r="A14" s="4" t="inlineStr">
        <is>
          <t>Owners' equity</t>
        </is>
      </c>
      <c r="B14" s="6" t="n">
        <v>249735</v>
      </c>
      <c r="C14" s="6" t="n">
        <v>274440</v>
      </c>
      <c r="D14" s="4" t="inlineStr">
        <is>
          <t xml:space="preserve"> </t>
        </is>
      </c>
      <c r="E14" s="4" t="inlineStr">
        <is>
          <t xml:space="preserve"> </t>
        </is>
      </c>
    </row>
    <row r="15">
      <c r="A15" s="4" t="inlineStr">
        <is>
          <t>Total Liabilities and Owners' Equity</t>
        </is>
      </c>
      <c r="B15" s="7" t="n">
        <v>557297</v>
      </c>
      <c r="C15" s="7" t="n">
        <v>566521</v>
      </c>
      <c r="D15" s="4" t="inlineStr">
        <is>
          <t xml:space="preserve"> </t>
        </is>
      </c>
      <c r="E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Combined Income Statement Information (Detail)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t>
        </is>
      </c>
      <c r="B4" s="7" t="n">
        <v>246321</v>
      </c>
      <c r="C4" s="7" t="n">
        <v>238620</v>
      </c>
      <c r="D4" s="7" t="n">
        <v>306288</v>
      </c>
    </row>
    <row r="5">
      <c r="A5" s="4" t="inlineStr">
        <is>
          <t>Equity Method Investe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s</t>
        </is>
      </c>
      <c r="B7" s="6" t="n">
        <v>5334822</v>
      </c>
      <c r="C7" s="6" t="n">
        <v>4580032</v>
      </c>
      <c r="D7" s="6" t="n">
        <v>4254635</v>
      </c>
    </row>
    <row r="8">
      <c r="A8" s="4" t="inlineStr">
        <is>
          <t>Gross profit</t>
        </is>
      </c>
      <c r="B8" s="6" t="n">
        <v>185345</v>
      </c>
      <c r="C8" s="6" t="n">
        <v>176592</v>
      </c>
      <c r="D8" s="6" t="n">
        <v>159935</v>
      </c>
    </row>
    <row r="9">
      <c r="A9" s="4" t="inlineStr">
        <is>
          <t>Net income</t>
        </is>
      </c>
      <c r="B9" s="7" t="n">
        <v>181981</v>
      </c>
      <c r="C9" s="7" t="n">
        <v>173339</v>
      </c>
      <c r="D9" s="7" t="n">
        <v>1569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Reconciliation of Net Income to Equity in Inco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come based on stated ownership percentages</t>
        </is>
      </c>
      <c r="B4" s="7" t="n">
        <v>50595</v>
      </c>
      <c r="C4" s="4" t="inlineStr">
        <is>
          <t xml:space="preserve"> </t>
        </is>
      </c>
      <c r="D4" s="4" t="inlineStr">
        <is>
          <t xml:space="preserve"> </t>
        </is>
      </c>
      <c r="E4" s="4" t="inlineStr">
        <is>
          <t xml:space="preserve"> </t>
        </is>
      </c>
      <c r="F4" s="7" t="n">
        <v>46784</v>
      </c>
      <c r="G4" s="4" t="inlineStr">
        <is>
          <t xml:space="preserve"> </t>
        </is>
      </c>
      <c r="H4" s="4" t="inlineStr">
        <is>
          <t xml:space="preserve"> </t>
        </is>
      </c>
      <c r="I4" s="4" t="inlineStr">
        <is>
          <t xml:space="preserve"> </t>
        </is>
      </c>
      <c r="J4" s="7" t="n">
        <v>50595</v>
      </c>
      <c r="K4" s="7" t="n">
        <v>46784</v>
      </c>
      <c r="L4" s="7" t="n">
        <v>31870</v>
      </c>
    </row>
    <row r="5">
      <c r="A5" s="4" t="inlineStr">
        <is>
          <t>GAAP and other adjustments</t>
        </is>
      </c>
      <c r="B5" s="6" t="n">
        <v>212</v>
      </c>
      <c r="C5" s="4" t="inlineStr">
        <is>
          <t xml:space="preserve"> </t>
        </is>
      </c>
      <c r="D5" s="4" t="inlineStr">
        <is>
          <t xml:space="preserve"> </t>
        </is>
      </c>
      <c r="E5" s="4" t="inlineStr">
        <is>
          <t xml:space="preserve"> </t>
        </is>
      </c>
      <c r="F5" s="6" t="n">
        <v>-811</v>
      </c>
      <c r="G5" s="4" t="inlineStr">
        <is>
          <t xml:space="preserve"> </t>
        </is>
      </c>
      <c r="H5" s="4" t="inlineStr">
        <is>
          <t xml:space="preserve"> </t>
        </is>
      </c>
      <c r="I5" s="4" t="inlineStr">
        <is>
          <t xml:space="preserve"> </t>
        </is>
      </c>
      <c r="J5" s="6" t="n">
        <v>212</v>
      </c>
      <c r="K5" s="6" t="n">
        <v>-811</v>
      </c>
      <c r="L5" s="6" t="n">
        <v>1628</v>
      </c>
    </row>
    <row r="6">
      <c r="A6" s="4" t="inlineStr">
        <is>
          <t>Equity in income of investees</t>
        </is>
      </c>
      <c r="B6" s="7" t="n">
        <v>11945</v>
      </c>
      <c r="C6" s="7" t="n">
        <v>12649</v>
      </c>
      <c r="D6" s="7" t="n">
        <v>12568</v>
      </c>
      <c r="E6" s="7" t="n">
        <v>13645</v>
      </c>
      <c r="F6" s="7" t="n">
        <v>11092</v>
      </c>
      <c r="G6" s="7" t="n">
        <v>14783</v>
      </c>
      <c r="H6" s="7" t="n">
        <v>11319</v>
      </c>
      <c r="I6" s="7" t="n">
        <v>8779</v>
      </c>
      <c r="J6" s="7" t="n">
        <v>50807</v>
      </c>
      <c r="K6" s="7" t="n">
        <v>45973</v>
      </c>
      <c r="L6" s="7" t="n">
        <v>3349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Transactions with Unconsolidated Affiliates (Detail) - USD ($) $ in Thousands</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Sales to</t>
        </is>
      </c>
      <c r="B4" s="7" t="n">
        <v>18530</v>
      </c>
      <c r="C4" s="7" t="n">
        <v>19857</v>
      </c>
      <c r="D4" s="7" t="n">
        <v>11838</v>
      </c>
    </row>
    <row r="5">
      <c r="A5" s="4" t="inlineStr">
        <is>
          <t>Dividends received</t>
        </is>
      </c>
      <c r="B5" s="6" t="n">
        <v>61937</v>
      </c>
      <c r="C5" s="6" t="n">
        <v>42512</v>
      </c>
      <c r="D5" s="6" t="n">
        <v>20475</v>
      </c>
    </row>
    <row r="6">
      <c r="A6" s="4" t="inlineStr">
        <is>
          <t>Capital contributions, net of returns</t>
        </is>
      </c>
      <c r="B6" s="7" t="n">
        <v>0</v>
      </c>
      <c r="C6" s="7" t="n">
        <v>11450</v>
      </c>
      <c r="D6"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Valuation allowance for deferred tax asset</t>
        </is>
      </c>
      <c r="B4" s="7" t="n">
        <v>17421</v>
      </c>
      <c r="C4" s="7" t="n">
        <v>13022</v>
      </c>
    </row>
    <row r="5">
      <c r="A5" s="4" t="inlineStr">
        <is>
          <t>Net operating loss carryforwards, valuation allowance</t>
        </is>
      </c>
      <c r="B5" s="6" t="n">
        <v>9500</v>
      </c>
      <c r="C5" s="4" t="inlineStr">
        <is>
          <t xml:space="preserve"> </t>
        </is>
      </c>
    </row>
    <row r="6">
      <c r="A6" s="4" t="inlineStr">
        <is>
          <t>Undistributed earnings of subsidiaries</t>
        </is>
      </c>
      <c r="B6" s="6" t="n">
        <v>292300</v>
      </c>
      <c r="C6" s="4" t="inlineStr">
        <is>
          <t xml:space="preserve"> </t>
        </is>
      </c>
    </row>
    <row r="7">
      <c r="A7" s="4" t="inlineStr">
        <is>
          <t>Unrecognized deferred income tax liabilities</t>
        </is>
      </c>
      <c r="B7" s="6" t="n">
        <v>14600</v>
      </c>
      <c r="C7" s="4" t="inlineStr">
        <is>
          <t xml:space="preserve"> </t>
        </is>
      </c>
    </row>
    <row r="8">
      <c r="A8" s="4" t="inlineStr">
        <is>
          <t>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Federal capital losses</t>
        </is>
      </c>
      <c r="B10" s="6" t="n">
        <v>9500</v>
      </c>
      <c r="C10" s="4" t="inlineStr">
        <is>
          <t xml:space="preserve"> </t>
        </is>
      </c>
    </row>
    <row r="11">
      <c r="A11" s="4" t="inlineStr">
        <is>
          <t>Net operating loss carryforwards, valuation allowance</t>
        </is>
      </c>
      <c r="B11" s="6" t="n">
        <v>7900</v>
      </c>
      <c r="C11" s="4" t="inlineStr">
        <is>
          <t xml:space="preserve"> </t>
        </is>
      </c>
    </row>
    <row r="12">
      <c r="A12" s="4" t="inlineStr">
        <is>
          <t>Net operating loss carryforwards</t>
        </is>
      </c>
      <c r="B12" s="6" t="n">
        <v>7900</v>
      </c>
      <c r="C12" s="4" t="inlineStr">
        <is>
          <t xml:space="preserve"> </t>
        </is>
      </c>
    </row>
    <row r="13">
      <c r="A13" s="4" t="inlineStr">
        <is>
          <t>State</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Net operating loss carryforwards, valuation allowance</t>
        </is>
      </c>
      <c r="B15" s="6" t="n">
        <v>10000</v>
      </c>
      <c r="C15" s="4" t="inlineStr">
        <is>
          <t xml:space="preserve"> </t>
        </is>
      </c>
    </row>
    <row r="16">
      <c r="A16" s="4" t="inlineStr">
        <is>
          <t>Net operating loss carryforwards</t>
        </is>
      </c>
      <c r="B16" s="7" t="n">
        <v>10000</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ension liability</t>
        </is>
      </c>
      <c r="B3" s="7" t="n">
        <v>17439</v>
      </c>
      <c r="C3" s="7" t="n">
        <v>11931</v>
      </c>
    </row>
    <row r="4">
      <c r="A4" s="4" t="inlineStr">
        <is>
          <t>Accrued warranty expense</t>
        </is>
      </c>
      <c r="B4" s="6" t="n">
        <v>1641</v>
      </c>
      <c r="C4" s="6" t="n">
        <v>1694</v>
      </c>
    </row>
    <row r="5">
      <c r="A5" s="4" t="inlineStr">
        <is>
          <t>Capitalized Section 174 expenditures</t>
        </is>
      </c>
      <c r="B5" s="6" t="n">
        <v>23800</v>
      </c>
      <c r="C5" s="6" t="n">
        <v>11145</v>
      </c>
    </row>
    <row r="6">
      <c r="A6" s="4" t="inlineStr">
        <is>
          <t>Accrued vacation pay</t>
        </is>
      </c>
      <c r="B6" s="6" t="n">
        <v>3103</v>
      </c>
      <c r="C6" s="6" t="n">
        <v>3246</v>
      </c>
    </row>
    <row r="7">
      <c r="A7" s="4" t="inlineStr">
        <is>
          <t>Accrued liabilities for self-insurance (including postretirement health care benefits)</t>
        </is>
      </c>
      <c r="B7" s="6" t="n">
        <v>0</v>
      </c>
      <c r="C7" s="6" t="n">
        <v>17</v>
      </c>
    </row>
    <row r="8">
      <c r="A8" s="4" t="inlineStr">
        <is>
          <t>Accrued liabilities for executive and employee incentive compensation</t>
        </is>
      </c>
      <c r="B8" s="6" t="n">
        <v>13784</v>
      </c>
      <c r="C8" s="6" t="n">
        <v>12475</v>
      </c>
    </row>
    <row r="9">
      <c r="A9" s="4" t="inlineStr">
        <is>
          <t>Environmental and products liabilities</t>
        </is>
      </c>
      <c r="B9" s="6" t="n">
        <v>20576</v>
      </c>
      <c r="C9" s="6" t="n">
        <v>20983</v>
      </c>
    </row>
    <row r="10">
      <c r="A10" s="4" t="inlineStr">
        <is>
          <t>Lease liabilities</t>
        </is>
      </c>
      <c r="B10" s="6" t="n">
        <v>4860</v>
      </c>
      <c r="C10" s="6" t="n">
        <v>5298</v>
      </c>
    </row>
    <row r="11">
      <c r="A11" s="4" t="inlineStr">
        <is>
          <t>Investments in joint ventures and affiliated companies</t>
        </is>
      </c>
      <c r="B11" s="6" t="n">
        <v>224</v>
      </c>
      <c r="C11" s="6" t="n">
        <v>1494</v>
      </c>
    </row>
    <row r="12">
      <c r="A12" s="4" t="inlineStr">
        <is>
          <t>Long-term contracts</t>
        </is>
      </c>
      <c r="B12" s="6" t="n">
        <v>13363</v>
      </c>
      <c r="C12" s="6" t="n">
        <v>14442</v>
      </c>
    </row>
    <row r="13">
      <c r="A13" s="4" t="inlineStr">
        <is>
          <t>Accrued payroll taxes</t>
        </is>
      </c>
      <c r="B13" s="6" t="n">
        <v>0</v>
      </c>
      <c r="C13" s="6" t="n">
        <v>2504</v>
      </c>
    </row>
    <row r="14">
      <c r="A14" s="4" t="inlineStr">
        <is>
          <t>U.S. federal tax credits and loss carryforward</t>
        </is>
      </c>
      <c r="B14" s="6" t="n">
        <v>7055</v>
      </c>
      <c r="C14" s="6" t="n">
        <v>7113</v>
      </c>
    </row>
    <row r="15">
      <c r="A15" s="4" t="inlineStr">
        <is>
          <t>U.S. state tax credits and loss carryforward</t>
        </is>
      </c>
      <c r="B15" s="6" t="n">
        <v>7935</v>
      </c>
      <c r="C15" s="6" t="n">
        <v>4731</v>
      </c>
    </row>
    <row r="16">
      <c r="A16" s="4" t="inlineStr">
        <is>
          <t>Foreign tax credit and loss carryforward</t>
        </is>
      </c>
      <c r="B16" s="6" t="n">
        <v>22869</v>
      </c>
      <c r="C16" s="6" t="n">
        <v>20209</v>
      </c>
    </row>
    <row r="17">
      <c r="A17" s="4" t="inlineStr">
        <is>
          <t>Other</t>
        </is>
      </c>
      <c r="B17" s="6" t="n">
        <v>2018</v>
      </c>
      <c r="C17" s="6" t="n">
        <v>2719</v>
      </c>
    </row>
    <row r="18">
      <c r="A18" s="4" t="inlineStr">
        <is>
          <t>Gross deferred tax assets</t>
        </is>
      </c>
      <c r="B18" s="6" t="n">
        <v>138667</v>
      </c>
      <c r="C18" s="6" t="n">
        <v>120001</v>
      </c>
    </row>
    <row r="19">
      <c r="A19" s="4" t="inlineStr">
        <is>
          <t>Valuation allowance for deferred tax assets</t>
        </is>
      </c>
      <c r="B19" s="6" t="n">
        <v>-17421</v>
      </c>
      <c r="C19" s="6" t="n">
        <v>-13022</v>
      </c>
    </row>
    <row r="20">
      <c r="A20" s="4" t="inlineStr">
        <is>
          <t>Total deferred tax assets</t>
        </is>
      </c>
      <c r="B20" s="6" t="n">
        <v>121246</v>
      </c>
      <c r="C20" s="6" t="n">
        <v>106979</v>
      </c>
    </row>
    <row r="21">
      <c r="A21" s="3" t="inlineStr">
        <is>
          <t>Deferred tax liabilities:</t>
        </is>
      </c>
      <c r="B21" s="4" t="inlineStr">
        <is>
          <t xml:space="preserve"> </t>
        </is>
      </c>
      <c r="C21" s="4" t="inlineStr">
        <is>
          <t xml:space="preserve"> </t>
        </is>
      </c>
    </row>
    <row r="22">
      <c r="A22" s="4" t="inlineStr">
        <is>
          <t>Property, plant and equipment</t>
        </is>
      </c>
      <c r="B22" s="6" t="n">
        <v>85661</v>
      </c>
      <c r="C22" s="6" t="n">
        <v>75334</v>
      </c>
    </row>
    <row r="23">
      <c r="A23" s="4" t="inlineStr">
        <is>
          <t>Right-of-use lease assets</t>
        </is>
      </c>
      <c r="B23" s="6" t="n">
        <v>11550</v>
      </c>
      <c r="C23" s="6" t="n">
        <v>12246</v>
      </c>
    </row>
    <row r="24">
      <c r="A24" s="4" t="inlineStr">
        <is>
          <t>Accrued liabilities for self-insurance (including postretirement health care benefits)</t>
        </is>
      </c>
      <c r="B24" s="6" t="n">
        <v>341</v>
      </c>
      <c r="C24" s="6" t="n">
        <v>0</v>
      </c>
    </row>
    <row r="25">
      <c r="A25" s="4" t="inlineStr">
        <is>
          <t>Intangibles</t>
        </is>
      </c>
      <c r="B25" s="6" t="n">
        <v>21976</v>
      </c>
      <c r="C25" s="6" t="n">
        <v>22404</v>
      </c>
    </row>
    <row r="26">
      <c r="A26" s="4" t="inlineStr">
        <is>
          <t>Total deferred tax liabilities</t>
        </is>
      </c>
      <c r="B26" s="6" t="n">
        <v>119528</v>
      </c>
      <c r="C26" s="6" t="n">
        <v>109984</v>
      </c>
    </row>
    <row r="27">
      <c r="A27" s="4" t="inlineStr">
        <is>
          <t>Net deferred tax assets</t>
        </is>
      </c>
      <c r="B27" s="7" t="n">
        <v>1718</v>
      </c>
      <c r="C27" s="4" t="inlineStr">
        <is>
          <t xml:space="preserve"> </t>
        </is>
      </c>
    </row>
    <row r="28">
      <c r="A28" s="4" t="inlineStr">
        <is>
          <t>Net deferred liabilities</t>
        </is>
      </c>
      <c r="B28" s="4" t="inlineStr">
        <is>
          <t xml:space="preserve"> </t>
        </is>
      </c>
      <c r="C28" s="7" t="n">
        <v>-3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shares authorized (in shares)</t>
        </is>
      </c>
      <c r="B4" s="6" t="n">
        <v>325000000</v>
      </c>
      <c r="C4" s="6" t="n">
        <v>325000000</v>
      </c>
    </row>
    <row r="5">
      <c r="A5" s="4" t="inlineStr">
        <is>
          <t>Common stock, shares issued (in shares)</t>
        </is>
      </c>
      <c r="B5" s="6" t="n">
        <v>128065521</v>
      </c>
      <c r="C5" s="6" t="n">
        <v>127671756</v>
      </c>
    </row>
    <row r="6">
      <c r="A6" s="4" t="inlineStr">
        <is>
          <t>Preferred stock, par value (usd per share)</t>
        </is>
      </c>
      <c r="B6" s="8" t="n">
        <v>0.01</v>
      </c>
      <c r="C6" s="8" t="n">
        <v>0.01</v>
      </c>
    </row>
    <row r="7">
      <c r="A7" s="4" t="inlineStr">
        <is>
          <t>Preferred stock, shares authorized (in shares)</t>
        </is>
      </c>
      <c r="B7" s="6" t="n">
        <v>75000000</v>
      </c>
      <c r="C7" s="6" t="n">
        <v>75000000</v>
      </c>
    </row>
    <row r="8">
      <c r="A8" s="4" t="inlineStr">
        <is>
          <t>Preferred stock, shares issued (in shares)</t>
        </is>
      </c>
      <c r="B8" s="6" t="n">
        <v>0</v>
      </c>
      <c r="C8" s="6" t="n">
        <v>0</v>
      </c>
    </row>
    <row r="9">
      <c r="A9" s="4" t="inlineStr">
        <is>
          <t>Treasury stock at cost (in shares)</t>
        </is>
      </c>
      <c r="B9" s="6" t="n">
        <v>36537695</v>
      </c>
      <c r="C9" s="6" t="n">
        <v>364174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82459</v>
      </c>
      <c r="C4" s="7" t="n">
        <v>281677</v>
      </c>
      <c r="D4" s="7" t="n">
        <v>343091</v>
      </c>
    </row>
    <row r="5">
      <c r="A5" s="4" t="inlineStr">
        <is>
          <t>Other than U.S.</t>
        </is>
      </c>
      <c r="B5" s="6" t="n">
        <v>38941</v>
      </c>
      <c r="C5" s="6" t="n">
        <v>32700</v>
      </c>
      <c r="D5" s="6" t="n">
        <v>52622</v>
      </c>
    </row>
    <row r="6">
      <c r="A6" s="4" t="inlineStr">
        <is>
          <t>Total before tax</t>
        </is>
      </c>
      <c r="B6" s="7" t="n">
        <v>321400</v>
      </c>
      <c r="C6" s="7" t="n">
        <v>314377</v>
      </c>
      <c r="D6" s="7" t="n">
        <v>3957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from Continuing Operation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 federal</t>
        </is>
      </c>
      <c r="B4" s="7" t="n">
        <v>69254</v>
      </c>
      <c r="C4" s="7" t="n">
        <v>54683</v>
      </c>
      <c r="D4" s="7" t="n">
        <v>31535</v>
      </c>
    </row>
    <row r="5">
      <c r="A5" s="4" t="inlineStr">
        <is>
          <t>U.S. – state and local</t>
        </is>
      </c>
      <c r="B5" s="6" t="n">
        <v>4255</v>
      </c>
      <c r="C5" s="6" t="n">
        <v>5360</v>
      </c>
      <c r="D5" s="6" t="n">
        <v>1030</v>
      </c>
    </row>
    <row r="6">
      <c r="A6" s="4" t="inlineStr">
        <is>
          <t>Other than U.S.</t>
        </is>
      </c>
      <c r="B6" s="6" t="n">
        <v>6698</v>
      </c>
      <c r="C6" s="6" t="n">
        <v>10199</v>
      </c>
      <c r="D6" s="6" t="n">
        <v>16769</v>
      </c>
    </row>
    <row r="7">
      <c r="A7" s="4" t="inlineStr">
        <is>
          <t>Total current</t>
        </is>
      </c>
      <c r="B7" s="6" t="n">
        <v>80207</v>
      </c>
      <c r="C7" s="6" t="n">
        <v>70242</v>
      </c>
      <c r="D7" s="6" t="n">
        <v>49334</v>
      </c>
    </row>
    <row r="8">
      <c r="A8" s="3" t="inlineStr">
        <is>
          <t>Deferred:</t>
        </is>
      </c>
      <c r="B8" s="4" t="inlineStr">
        <is>
          <t xml:space="preserve"> </t>
        </is>
      </c>
      <c r="C8" s="4" t="inlineStr">
        <is>
          <t xml:space="preserve"> </t>
        </is>
      </c>
      <c r="D8" s="4" t="inlineStr">
        <is>
          <t xml:space="preserve"> </t>
        </is>
      </c>
    </row>
    <row r="9">
      <c r="A9" s="4" t="inlineStr">
        <is>
          <t>U.S. – federal</t>
        </is>
      </c>
      <c r="B9" s="6" t="n">
        <v>-8968</v>
      </c>
      <c r="C9" s="6" t="n">
        <v>5755</v>
      </c>
      <c r="D9" s="6" t="n">
        <v>40463</v>
      </c>
    </row>
    <row r="10">
      <c r="A10" s="4" t="inlineStr">
        <is>
          <t>U.S. – state and local</t>
        </is>
      </c>
      <c r="B10" s="6" t="n">
        <v>-376</v>
      </c>
      <c r="C10" s="6" t="n">
        <v>-34</v>
      </c>
      <c r="D10" s="6" t="n">
        <v>3473</v>
      </c>
    </row>
    <row r="11">
      <c r="A11" s="4" t="inlineStr">
        <is>
          <t>Other than U.S.</t>
        </is>
      </c>
      <c r="B11" s="6" t="n">
        <v>4216</v>
      </c>
      <c r="C11" s="6" t="n">
        <v>-206</v>
      </c>
      <c r="D11" s="6" t="n">
        <v>-3845</v>
      </c>
    </row>
    <row r="12">
      <c r="A12" s="4" t="inlineStr">
        <is>
          <t>Total deferred</t>
        </is>
      </c>
      <c r="B12" s="6" t="n">
        <v>-5128</v>
      </c>
      <c r="C12" s="6" t="n">
        <v>5515</v>
      </c>
      <c r="D12" s="6" t="n">
        <v>40091</v>
      </c>
    </row>
    <row r="13">
      <c r="A13" s="4" t="inlineStr">
        <is>
          <t>Provision for Income Taxes</t>
        </is>
      </c>
      <c r="B13" s="7" t="n">
        <v>75079</v>
      </c>
      <c r="C13" s="7" t="n">
        <v>75757</v>
      </c>
      <c r="D13" s="7" t="n">
        <v>894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Provision Related to Continuing Operations from the U.S. Statutory Federal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and local income taxes</t>
        </is>
      </c>
      <c r="B5" s="9" t="n">
        <v>0.012</v>
      </c>
      <c r="C5" s="9" t="n">
        <v>0.017</v>
      </c>
      <c r="D5" s="9" t="n">
        <v>0.011</v>
      </c>
    </row>
    <row r="6">
      <c r="A6" s="4" t="inlineStr">
        <is>
          <t>Foreign rate differential</t>
        </is>
      </c>
      <c r="B6" s="9" t="n">
        <v>0.005</v>
      </c>
      <c r="C6" s="9" t="n">
        <v>0.005</v>
      </c>
      <c r="D6" s="9" t="n">
        <v>0.006</v>
      </c>
    </row>
    <row r="7">
      <c r="A7" s="4" t="inlineStr">
        <is>
          <t>Excess tax deductions on equity compensation</t>
        </is>
      </c>
      <c r="B7" s="4" t="inlineStr">
        <is>
          <t>(0.30%)</t>
        </is>
      </c>
      <c r="C7" s="4" t="inlineStr">
        <is>
          <t>(0.10%)</t>
        </is>
      </c>
      <c r="D7" s="4" t="inlineStr">
        <is>
          <t>(0.10%)</t>
        </is>
      </c>
    </row>
    <row r="8">
      <c r="A8" s="4" t="inlineStr">
        <is>
          <t>Other</t>
        </is>
      </c>
      <c r="B8" s="10" t="n">
        <v>0.01</v>
      </c>
      <c r="C8" s="10" t="n">
        <v>0.01</v>
      </c>
      <c r="D8" s="10" t="n">
        <v>0</v>
      </c>
    </row>
    <row r="9">
      <c r="A9" s="4" t="inlineStr">
        <is>
          <t>Effective tax rate</t>
        </is>
      </c>
      <c r="B9" s="9" t="n">
        <v>0.234</v>
      </c>
      <c r="C9" s="9" t="n">
        <v>0.241</v>
      </c>
      <c r="D9" s="9" t="n">
        <v>0.2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 - Valuation Allowance of Deferred Tax Asse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13022</v>
      </c>
      <c r="C4" s="7" t="n">
        <v>-13218</v>
      </c>
      <c r="D4" s="7" t="n">
        <v>-12892</v>
      </c>
    </row>
    <row r="5">
      <c r="A5" s="4" t="inlineStr">
        <is>
          <t>Charges To Costs and Expenses</t>
        </is>
      </c>
      <c r="B5" s="6" t="n">
        <v>-4399</v>
      </c>
      <c r="C5" s="6" t="n">
        <v>196</v>
      </c>
      <c r="D5" s="6" t="n">
        <v>-326</v>
      </c>
    </row>
    <row r="6">
      <c r="A6" s="4" t="inlineStr">
        <is>
          <t>Charged To Other Accounts</t>
        </is>
      </c>
      <c r="B6" s="6" t="n">
        <v>0</v>
      </c>
      <c r="C6" s="6" t="n">
        <v>0</v>
      </c>
      <c r="D6" s="6" t="n">
        <v>0</v>
      </c>
    </row>
    <row r="7">
      <c r="A7" s="4" t="inlineStr">
        <is>
          <t>Ending Balance</t>
        </is>
      </c>
      <c r="B7" s="7" t="n">
        <v>-17421</v>
      </c>
      <c r="C7" s="7" t="n">
        <v>-13022</v>
      </c>
      <c r="D7" s="7" t="n">
        <v>-132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Components of Long-Term Debt (Detail) - USD ($) $ in Thousands</t>
        </is>
      </c>
      <c r="B1" s="2" t="inlineStr">
        <is>
          <t>Dec. 31, 2023</t>
        </is>
      </c>
      <c r="C1" s="2" t="inlineStr">
        <is>
          <t>Dec. 31, 2022</t>
        </is>
      </c>
      <c r="D1" s="2" t="inlineStr">
        <is>
          <t>Dec. 31, 2021</t>
        </is>
      </c>
      <c r="E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Amounts due within one year</t>
        </is>
      </c>
      <c r="B3" s="7" t="n">
        <v>6250</v>
      </c>
      <c r="C3" s="7" t="n">
        <v>6250</v>
      </c>
      <c r="D3" s="4" t="inlineStr">
        <is>
          <t xml:space="preserve"> </t>
        </is>
      </c>
      <c r="E3" s="4" t="inlineStr">
        <is>
          <t xml:space="preserve"> </t>
        </is>
      </c>
    </row>
    <row r="4">
      <c r="A4" s="4" t="inlineStr">
        <is>
          <t>Long-Term Debt, gross</t>
        </is>
      </c>
      <c r="B4" s="6" t="n">
        <v>1212500</v>
      </c>
      <c r="C4" s="6" t="n">
        <v>1293750</v>
      </c>
      <c r="D4" s="4" t="inlineStr">
        <is>
          <t xml:space="preserve"> </t>
        </is>
      </c>
      <c r="E4" s="4" t="inlineStr">
        <is>
          <t xml:space="preserve"> </t>
        </is>
      </c>
    </row>
    <row r="5">
      <c r="A5" s="4" t="inlineStr">
        <is>
          <t>Less: Deferred debt issuance costs</t>
        </is>
      </c>
      <c r="B5" s="6" t="n">
        <v>9078</v>
      </c>
      <c r="C5" s="6" t="n">
        <v>11126</v>
      </c>
      <c r="D5" s="7" t="n">
        <v>10696</v>
      </c>
      <c r="E5" s="7" t="n">
        <v>12269</v>
      </c>
    </row>
    <row r="6">
      <c r="A6" s="4" t="inlineStr">
        <is>
          <t>Long-Term Debt</t>
        </is>
      </c>
      <c r="B6" s="6" t="n">
        <v>1203422</v>
      </c>
      <c r="C6" s="6" t="n">
        <v>1282624</v>
      </c>
      <c r="D6" s="4" t="inlineStr">
        <is>
          <t xml:space="preserve"> </t>
        </is>
      </c>
      <c r="E6" s="4" t="inlineStr">
        <is>
          <t xml:space="preserve"> </t>
        </is>
      </c>
    </row>
    <row r="7">
      <c r="A7" s="4" t="inlineStr">
        <is>
          <t>Senior Notes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including current maturities</t>
        </is>
      </c>
      <c r="B9" s="6" t="n">
        <v>800000</v>
      </c>
      <c r="C9" s="6" t="n">
        <v>800000</v>
      </c>
      <c r="D9" s="4" t="inlineStr">
        <is>
          <t xml:space="preserve"> </t>
        </is>
      </c>
      <c r="E9" s="4" t="inlineStr">
        <is>
          <t xml:space="preserve"> </t>
        </is>
      </c>
    </row>
    <row r="10">
      <c r="A10" s="4" t="inlineStr">
        <is>
          <t>Credit Facility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including current maturities</t>
        </is>
      </c>
      <c r="B12" s="7" t="n">
        <v>418750</v>
      </c>
      <c r="C12" s="7" t="n">
        <v>500000</v>
      </c>
      <c r="D12" s="4" t="inlineStr">
        <is>
          <t xml:space="preserve"> </t>
        </is>
      </c>
      <c r="E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Long-Term Debt - Maturities Narrative (Details) $ in Millions</t>
        </is>
      </c>
      <c r="B1" s="2" t="inlineStr">
        <is>
          <t>Dec. 31, 2023 USD ($)</t>
        </is>
      </c>
    </row>
    <row r="2">
      <c r="A2" s="3" t="inlineStr">
        <is>
          <t>Debt Disclosure [Abstract]</t>
        </is>
      </c>
      <c r="B2" s="4" t="inlineStr">
        <is>
          <t xml:space="preserve"> </t>
        </is>
      </c>
    </row>
    <row r="3">
      <c r="A3" s="4" t="inlineStr">
        <is>
          <t>Maturity of long-term debt, year one</t>
        </is>
      </c>
      <c r="B3" s="5" t="n">
        <v>6.3</v>
      </c>
    </row>
    <row r="4">
      <c r="A4" s="4" t="inlineStr">
        <is>
          <t>Maturity of long-term debt, year two</t>
        </is>
      </c>
      <c r="B4" s="11" t="n">
        <v>12.5</v>
      </c>
    </row>
    <row r="5">
      <c r="A5" s="4" t="inlineStr">
        <is>
          <t>Maturity of long-term debt, year three</t>
        </is>
      </c>
      <c r="B5" s="11" t="n">
        <v>12.5</v>
      </c>
    </row>
    <row r="6">
      <c r="A6" s="4" t="inlineStr">
        <is>
          <t>Maturity of long-term debt, year four</t>
        </is>
      </c>
      <c r="B6" s="11" t="n">
        <v>387.5</v>
      </c>
    </row>
    <row r="7">
      <c r="A7" s="4" t="inlineStr">
        <is>
          <t>Maturity of long-term debt, year five</t>
        </is>
      </c>
      <c r="B7" s="6" t="n">
        <v>400</v>
      </c>
    </row>
    <row r="8">
      <c r="A8" s="4" t="inlineStr">
        <is>
          <t>Maturities of long-term debt, after year five</t>
        </is>
      </c>
      <c r="B8" s="7" t="n">
        <v>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0" customWidth="1" min="1" max="1"/>
    <col width="36" customWidth="1" min="2" max="2"/>
    <col width="22" customWidth="1" min="3" max="3"/>
    <col width="22" customWidth="1" min="4" max="4"/>
  </cols>
  <sheetData>
    <row r="1">
      <c r="A1" s="1" t="inlineStr">
        <is>
          <t>Long-Term Debt - Credit Facility Narrative (Details) $ in Millions</t>
        </is>
      </c>
      <c r="B1" s="2" t="inlineStr">
        <is>
          <t>Oct. 12, 2022 USD ($) fiscalQuarter</t>
        </is>
      </c>
      <c r="C1" s="2" t="inlineStr">
        <is>
          <t>Dec. 31, 2023 USD ($)</t>
        </is>
      </c>
      <c r="D1" s="2" t="inlineStr">
        <is>
          <t>Oct. 11, 2022 USD ($)</t>
        </is>
      </c>
    </row>
    <row r="2">
      <c r="A2" s="4" t="inlineStr">
        <is>
          <t>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crease in maximum borrowing capacity under certain conditions</t>
        </is>
      </c>
      <c r="B4" s="7" t="n">
        <v>400</v>
      </c>
      <c r="C4" s="4" t="inlineStr">
        <is>
          <t xml:space="preserve"> </t>
        </is>
      </c>
      <c r="D4" s="4" t="inlineStr">
        <is>
          <t xml:space="preserve"> </t>
        </is>
      </c>
    </row>
    <row r="5">
      <c r="A5" s="4" t="inlineStr">
        <is>
          <t>Line of credit facility covenant, percentage of EBITDA</t>
        </is>
      </c>
      <c r="B5" s="10" t="n">
        <v>1</v>
      </c>
      <c r="C5" s="4" t="inlineStr">
        <is>
          <t xml:space="preserve"> </t>
        </is>
      </c>
      <c r="D5" s="4" t="inlineStr">
        <is>
          <t xml:space="preserve"> </t>
        </is>
      </c>
    </row>
    <row r="6">
      <c r="A6" s="4" t="inlineStr">
        <is>
          <t>Maximum leverage ratio required for future credit increase</t>
        </is>
      </c>
      <c r="B6" s="12" t="n">
        <v>2.5</v>
      </c>
      <c r="C6" s="4" t="inlineStr">
        <is>
          <t xml:space="preserve"> </t>
        </is>
      </c>
      <c r="D6" s="4" t="inlineStr">
        <is>
          <t xml:space="preserve"> </t>
        </is>
      </c>
    </row>
    <row r="7">
      <c r="A7" s="4" t="inlineStr">
        <is>
          <t>Aggregate amount to be borrowed to meet letter of credit requirements</t>
        </is>
      </c>
      <c r="B7" s="4" t="inlineStr">
        <is>
          <t xml:space="preserve"> </t>
        </is>
      </c>
      <c r="C7" s="5" t="n">
        <v>573.3</v>
      </c>
      <c r="D7" s="4" t="inlineStr">
        <is>
          <t xml:space="preserve"> </t>
        </is>
      </c>
    </row>
    <row r="8">
      <c r="A8" s="4" t="inlineStr">
        <is>
          <t>Interest rate on borrowings</t>
        </is>
      </c>
      <c r="B8" s="4" t="inlineStr">
        <is>
          <t xml:space="preserve"> </t>
        </is>
      </c>
      <c r="C8" s="9" t="n">
        <v>0.0696</v>
      </c>
      <c r="D8" s="4" t="inlineStr">
        <is>
          <t xml:space="preserve"> </t>
        </is>
      </c>
    </row>
    <row r="9">
      <c r="A9" s="4" t="inlineStr">
        <is>
          <t>Credit Facility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9" t="n">
        <v>0.001</v>
      </c>
      <c r="C11" s="4" t="inlineStr">
        <is>
          <t xml:space="preserve"> </t>
        </is>
      </c>
      <c r="D11" s="4" t="inlineStr">
        <is>
          <t xml:space="preserve"> </t>
        </is>
      </c>
    </row>
    <row r="12">
      <c r="A12" s="4" t="inlineStr">
        <is>
          <t>Credit Facility | Eurocurrency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 on variable rate</t>
        </is>
      </c>
      <c r="B14" s="9" t="n">
        <v>0.015</v>
      </c>
      <c r="C14" s="4" t="inlineStr">
        <is>
          <t xml:space="preserve"> </t>
        </is>
      </c>
      <c r="D14" s="4" t="inlineStr">
        <is>
          <t xml:space="preserve"> </t>
        </is>
      </c>
    </row>
    <row r="15">
      <c r="A15" s="4" t="inlineStr">
        <is>
          <t>Credit Facility | Eurocurrency Rate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10" t="n">
        <v>0.01</v>
      </c>
      <c r="C17" s="4" t="inlineStr">
        <is>
          <t xml:space="preserve"> </t>
        </is>
      </c>
      <c r="D17" s="4" t="inlineStr">
        <is>
          <t xml:space="preserve"> </t>
        </is>
      </c>
    </row>
    <row r="18">
      <c r="A18" s="4" t="inlineStr">
        <is>
          <t>Credit Facility | Eurocurrency Rate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9" t="n">
        <v>0.0175</v>
      </c>
      <c r="C20" s="4" t="inlineStr">
        <is>
          <t xml:space="preserve"> </t>
        </is>
      </c>
      <c r="D20" s="4" t="inlineStr">
        <is>
          <t xml:space="preserve"> </t>
        </is>
      </c>
    </row>
    <row r="21">
      <c r="A21" s="4" t="inlineStr">
        <is>
          <t>Credit Facility | Prime Rate or Canadian Prime Rate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10" t="n">
        <v>0</v>
      </c>
      <c r="C23" s="4" t="inlineStr">
        <is>
          <t xml:space="preserve"> </t>
        </is>
      </c>
      <c r="D23" s="4" t="inlineStr">
        <is>
          <t xml:space="preserve"> </t>
        </is>
      </c>
    </row>
    <row r="24">
      <c r="A24" s="4" t="inlineStr">
        <is>
          <t>Credit Facility | Prime Rate or Canadian Prime Rate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basis spread on variable rate</t>
        </is>
      </c>
      <c r="B26" s="9" t="n">
        <v>0.0075</v>
      </c>
      <c r="C26" s="4" t="inlineStr">
        <is>
          <t xml:space="preserve"> </t>
        </is>
      </c>
      <c r="D26" s="4" t="inlineStr">
        <is>
          <t xml:space="preserve"> </t>
        </is>
      </c>
    </row>
    <row r="27">
      <c r="A27" s="4" t="inlineStr">
        <is>
          <t>Credit Facility | Base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9" t="n">
        <v>0.005</v>
      </c>
      <c r="C29" s="4" t="inlineStr">
        <is>
          <t xml:space="preserve"> </t>
        </is>
      </c>
      <c r="D29" s="4" t="inlineStr">
        <is>
          <t xml:space="preserve"> </t>
        </is>
      </c>
    </row>
    <row r="30">
      <c r="A30" s="4" t="inlineStr">
        <is>
          <t>Credit Facility | Secur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leverage ratio</t>
        </is>
      </c>
      <c r="B32" s="6" t="n">
        <v>4</v>
      </c>
      <c r="C32" s="4" t="inlineStr">
        <is>
          <t xml:space="preserve"> </t>
        </is>
      </c>
      <c r="D32" s="4" t="inlineStr">
        <is>
          <t xml:space="preserve"> </t>
        </is>
      </c>
    </row>
    <row r="33">
      <c r="A33" s="4" t="inlineStr">
        <is>
          <t>Maximum leverage ration after material acquisition</t>
        </is>
      </c>
      <c r="B33" s="12" t="n">
        <v>4.5</v>
      </c>
      <c r="C33" s="4" t="inlineStr">
        <is>
          <t xml:space="preserve"> </t>
        </is>
      </c>
      <c r="D33" s="4" t="inlineStr">
        <is>
          <t xml:space="preserve"> </t>
        </is>
      </c>
    </row>
    <row r="34">
      <c r="A34" s="4" t="inlineStr">
        <is>
          <t>Number of fiscal quarters | fiscalQuarter</t>
        </is>
      </c>
      <c r="B34" s="6" t="n">
        <v>4</v>
      </c>
      <c r="C34" s="4" t="inlineStr">
        <is>
          <t xml:space="preserve"> </t>
        </is>
      </c>
      <c r="D34" s="4" t="inlineStr">
        <is>
          <t xml:space="preserve"> </t>
        </is>
      </c>
    </row>
    <row r="35">
      <c r="A35" s="4" t="inlineStr">
        <is>
          <t>Minimum interest coverage ratio</t>
        </is>
      </c>
      <c r="B35" s="6" t="n">
        <v>3</v>
      </c>
      <c r="C35" s="4" t="inlineStr">
        <is>
          <t xml:space="preserve"> </t>
        </is>
      </c>
      <c r="D35" s="4" t="inlineStr">
        <is>
          <t xml:space="preserve"> </t>
        </is>
      </c>
    </row>
    <row r="36">
      <c r="A36" s="4" t="inlineStr">
        <is>
          <t>Senior Notes | Former Credit Facility | 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redit agreement, maximum borrowing capacity</t>
        </is>
      </c>
      <c r="B38" s="4" t="inlineStr">
        <is>
          <t xml:space="preserve"> </t>
        </is>
      </c>
      <c r="C38" s="4" t="inlineStr">
        <is>
          <t xml:space="preserve"> </t>
        </is>
      </c>
      <c r="D38" s="7" t="n">
        <v>750</v>
      </c>
    </row>
    <row r="39">
      <c r="A39" s="4" t="inlineStr">
        <is>
          <t>Senior Notes |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mmitment fee on unused portions of credit agreement, variable range</t>
        </is>
      </c>
      <c r="B41" s="9" t="n">
        <v>0.002</v>
      </c>
      <c r="C41" s="4" t="inlineStr">
        <is>
          <t xml:space="preserve"> </t>
        </is>
      </c>
      <c r="D41" s="4" t="inlineStr">
        <is>
          <t xml:space="preserve"> </t>
        </is>
      </c>
    </row>
    <row r="42">
      <c r="A42" s="4" t="inlineStr">
        <is>
          <t>Credit facility, aggregate borrowings outstanding</t>
        </is>
      </c>
      <c r="B42" s="4" t="inlineStr">
        <is>
          <t xml:space="preserve"> </t>
        </is>
      </c>
      <c r="C42" s="7" t="n">
        <v>175</v>
      </c>
      <c r="D42" s="4" t="inlineStr">
        <is>
          <t xml:space="preserve"> </t>
        </is>
      </c>
    </row>
    <row r="43">
      <c r="A43" s="4" t="inlineStr">
        <is>
          <t>Senior Notes | Credit Facility | Min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ommitment fee on unused portions of credit agreement, variable range</t>
        </is>
      </c>
      <c r="B45" s="9" t="n">
        <v>0.0015</v>
      </c>
      <c r="C45" s="4" t="inlineStr">
        <is>
          <t xml:space="preserve"> </t>
        </is>
      </c>
      <c r="D45" s="4" t="inlineStr">
        <is>
          <t xml:space="preserve"> </t>
        </is>
      </c>
    </row>
    <row r="46">
      <c r="A46" s="4" t="inlineStr">
        <is>
          <t>Senior Notes | Credit Facility | Max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Commitment fee on unused portions of credit agreement, variable range</t>
        </is>
      </c>
      <c r="B48" s="13" t="n">
        <v>0.00225</v>
      </c>
      <c r="C48" s="4" t="inlineStr">
        <is>
          <t xml:space="preserve"> </t>
        </is>
      </c>
      <c r="D48" s="4" t="inlineStr">
        <is>
          <t xml:space="preserve"> </t>
        </is>
      </c>
    </row>
    <row r="49">
      <c r="A49" s="4" t="inlineStr">
        <is>
          <t>Senior Notes | Credit Facility | Line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redit agreement, maximum borrowing capacity</t>
        </is>
      </c>
      <c r="B51" s="7" t="n">
        <v>750</v>
      </c>
      <c r="C51" s="4" t="inlineStr">
        <is>
          <t xml:space="preserve"> </t>
        </is>
      </c>
      <c r="D51" s="4" t="inlineStr">
        <is>
          <t xml:space="preserve"> </t>
        </is>
      </c>
    </row>
    <row r="52">
      <c r="A52" s="4" t="inlineStr">
        <is>
          <t>Senior Notes | Term Loan | Term One</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tated interest rate percentage of senior notes</t>
        </is>
      </c>
      <c r="B54" s="13" t="n">
        <v>0.00625</v>
      </c>
      <c r="C54" s="4" t="inlineStr">
        <is>
          <t xml:space="preserve"> </t>
        </is>
      </c>
      <c r="D54" s="4" t="inlineStr">
        <is>
          <t xml:space="preserve"> </t>
        </is>
      </c>
    </row>
    <row r="55">
      <c r="A55" s="4" t="inlineStr">
        <is>
          <t>Senior Notes | Term Loan | Term Two</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 percentage of senior notes</t>
        </is>
      </c>
      <c r="B57" s="9" t="n">
        <v>0.0125</v>
      </c>
      <c r="C57" s="4" t="inlineStr">
        <is>
          <t xml:space="preserve"> </t>
        </is>
      </c>
      <c r="D57" s="4" t="inlineStr">
        <is>
          <t xml:space="preserve"> </t>
        </is>
      </c>
    </row>
    <row r="58">
      <c r="A58" s="4" t="inlineStr">
        <is>
          <t>Senior Notes | Term Loan | Secured Deb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t>
        </is>
      </c>
      <c r="B60" s="7" t="n">
        <v>250</v>
      </c>
      <c r="C60" s="4" t="inlineStr">
        <is>
          <t xml:space="preserve"> </t>
        </is>
      </c>
      <c r="D60" s="4" t="inlineStr">
        <is>
          <t xml:space="preserve"> </t>
        </is>
      </c>
    </row>
    <row r="61">
      <c r="A61" s="4" t="inlineStr">
        <is>
          <t>Credit facility, aggregate borrowings outstanding</t>
        </is>
      </c>
      <c r="B61" s="5" t="n">
        <v>243.8</v>
      </c>
      <c r="C61" s="4" t="inlineStr">
        <is>
          <t xml:space="preserve"> </t>
        </is>
      </c>
      <c r="D61" s="4" t="inlineStr">
        <is>
          <t xml:space="preserve"> </t>
        </is>
      </c>
    </row>
    <row r="62">
      <c r="A62" s="4" t="inlineStr">
        <is>
          <t>Letter of Credit</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Credit agreement, maximum borrowing capacity</t>
        </is>
      </c>
      <c r="B64" s="4" t="inlineStr">
        <is>
          <t xml:space="preserve"> </t>
        </is>
      </c>
      <c r="C64" s="11" t="n">
        <v>36.7</v>
      </c>
      <c r="D64" s="4" t="inlineStr">
        <is>
          <t xml:space="preserve"> </t>
        </is>
      </c>
    </row>
    <row r="65">
      <c r="A65" s="4" t="inlineStr">
        <is>
          <t>Letter of Credit | Credit Facili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Credit facility, aggregate borrowings outstanding</t>
        </is>
      </c>
      <c r="B67" s="4" t="inlineStr">
        <is>
          <t xml:space="preserve"> </t>
        </is>
      </c>
      <c r="C67" s="5" t="n">
        <v>1.7</v>
      </c>
      <c r="D67" s="4" t="inlineStr">
        <is>
          <t xml:space="preserve"> </t>
        </is>
      </c>
    </row>
    <row r="68">
      <c r="A68" s="4" t="inlineStr">
        <is>
          <t>Letter of Credit | Credit Facility | Minimum</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Letter of credit fee</t>
        </is>
      </c>
      <c r="B70" s="10" t="n">
        <v>0.01</v>
      </c>
      <c r="C70" s="4" t="inlineStr">
        <is>
          <t xml:space="preserve"> </t>
        </is>
      </c>
      <c r="D70" s="4" t="inlineStr">
        <is>
          <t xml:space="preserve"> </t>
        </is>
      </c>
    </row>
    <row r="71">
      <c r="A71" s="4" t="inlineStr">
        <is>
          <t>Letter of Credit | Credit Facility | Max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Letter of credit fee</t>
        </is>
      </c>
      <c r="B73" s="9" t="n">
        <v>0.0175</v>
      </c>
      <c r="C73" s="4" t="inlineStr">
        <is>
          <t xml:space="preserve"> </t>
        </is>
      </c>
      <c r="D73" s="4" t="inlineStr">
        <is>
          <t xml:space="preserve"> </t>
        </is>
      </c>
    </row>
    <row r="74">
      <c r="A74" s="4" t="inlineStr">
        <is>
          <t>Letter of Credit | Credit Facility | Eurocurrency Rate</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Letter of credit fee</t>
        </is>
      </c>
      <c r="B76" s="9" t="n">
        <v>0.015</v>
      </c>
      <c r="C76" s="4" t="inlineStr">
        <is>
          <t xml:space="preserve"> </t>
        </is>
      </c>
      <c r="D76" s="4" t="inlineStr">
        <is>
          <t xml:space="preserve"> </t>
        </is>
      </c>
    </row>
    <row r="77">
      <c r="A77" s="4" t="inlineStr">
        <is>
          <t>Letter of Credit | Credit Facility | Base Rate</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Letter of credit fee</t>
        </is>
      </c>
      <c r="B79" s="9" t="n">
        <v>0.008999999999999999</v>
      </c>
      <c r="C79" s="4" t="inlineStr">
        <is>
          <t xml:space="preserve"> </t>
        </is>
      </c>
      <c r="D79" s="4" t="inlineStr">
        <is>
          <t xml:space="preserve"> </t>
        </is>
      </c>
    </row>
    <row r="80">
      <c r="A80" s="4" t="inlineStr">
        <is>
          <t>Performance Letter of Credit | Credit Facility | Minimum</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Letter of credit fee</t>
        </is>
      </c>
      <c r="B82" s="9" t="n">
        <v>0.0075</v>
      </c>
      <c r="C82" s="4" t="inlineStr">
        <is>
          <t xml:space="preserve"> </t>
        </is>
      </c>
      <c r="D82" s="4" t="inlineStr">
        <is>
          <t xml:space="preserve"> </t>
        </is>
      </c>
    </row>
    <row r="83">
      <c r="A83" s="4" t="inlineStr">
        <is>
          <t>Performance Letter of Credit | Credit Facility | Maximum</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Letter of credit fee</t>
        </is>
      </c>
      <c r="B85" s="9" t="n">
        <v>0.0105</v>
      </c>
      <c r="C85" s="4" t="inlineStr">
        <is>
          <t xml:space="preserve"> </t>
        </is>
      </c>
      <c r="D8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enior Notes and Other Arrangements Narrative (Details) - USD ($)</t>
        </is>
      </c>
      <c r="B1" s="2" t="inlineStr">
        <is>
          <t>Jul. 15, 2021</t>
        </is>
      </c>
      <c r="C1" s="2" t="inlineStr">
        <is>
          <t>Apr. 13, 2021</t>
        </is>
      </c>
      <c r="D1" s="2" t="inlineStr">
        <is>
          <t>Jun. 12, 2020</t>
        </is>
      </c>
      <c r="E1" s="2" t="inlineStr">
        <is>
          <t>Dec. 31, 2023</t>
        </is>
      </c>
      <c r="F1" s="2" t="inlineStr">
        <is>
          <t>May 24,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nds issued and outstanding</t>
        </is>
      </c>
      <c r="B3" s="4" t="inlineStr">
        <is>
          <t xml:space="preserve"> </t>
        </is>
      </c>
      <c r="C3" s="4" t="inlineStr">
        <is>
          <t xml:space="preserve"> </t>
        </is>
      </c>
      <c r="D3" s="4" t="inlineStr">
        <is>
          <t xml:space="preserve"> </t>
        </is>
      </c>
      <c r="E3" s="7" t="n">
        <v>114600000</v>
      </c>
      <c r="F3" s="4" t="inlineStr">
        <is>
          <t xml:space="preserve"> </t>
        </is>
      </c>
    </row>
    <row r="4">
      <c r="A4" s="4" t="inlineStr">
        <is>
          <t>Letter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agreement, maximum borrowing capacity</t>
        </is>
      </c>
      <c r="B6" s="4" t="inlineStr">
        <is>
          <t xml:space="preserve"> </t>
        </is>
      </c>
      <c r="C6" s="4" t="inlineStr">
        <is>
          <t xml:space="preserve"> </t>
        </is>
      </c>
      <c r="D6" s="4" t="inlineStr">
        <is>
          <t xml:space="preserve"> </t>
        </is>
      </c>
      <c r="E6" s="6" t="n">
        <v>36700000</v>
      </c>
      <c r="F6" s="4" t="inlineStr">
        <is>
          <t xml:space="preserve"> </t>
        </is>
      </c>
    </row>
    <row r="7">
      <c r="A7" s="4" t="inlineStr">
        <is>
          <t>Letters of credit outstanding, amount</t>
        </is>
      </c>
      <c r="B7" s="4" t="inlineStr">
        <is>
          <t xml:space="preserve"> </t>
        </is>
      </c>
      <c r="C7" s="4" t="inlineStr">
        <is>
          <t xml:space="preserve"> </t>
        </is>
      </c>
      <c r="D7" s="4" t="inlineStr">
        <is>
          <t xml:space="preserve"> </t>
        </is>
      </c>
      <c r="E7" s="7" t="n">
        <v>36700000</v>
      </c>
      <c r="F7" s="4" t="inlineStr">
        <is>
          <t xml:space="preserve"> </t>
        </is>
      </c>
    </row>
    <row r="8">
      <c r="A8" s="4" t="inlineStr">
        <is>
          <t>Senior Notes Due 2026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7" t="n">
        <v>400000000</v>
      </c>
    </row>
    <row r="11">
      <c r="A11" s="4" t="inlineStr">
        <is>
          <t>Stated interest rate percentage of senior notes</t>
        </is>
      </c>
      <c r="B11" s="4" t="inlineStr">
        <is>
          <t xml:space="preserve"> </t>
        </is>
      </c>
      <c r="C11" s="4" t="inlineStr">
        <is>
          <t xml:space="preserve"> </t>
        </is>
      </c>
      <c r="D11" s="4" t="inlineStr">
        <is>
          <t xml:space="preserve"> </t>
        </is>
      </c>
      <c r="E11" s="4" t="inlineStr">
        <is>
          <t xml:space="preserve"> </t>
        </is>
      </c>
      <c r="F11" s="13" t="n">
        <v>0.05375</v>
      </c>
    </row>
    <row r="12">
      <c r="A12" s="4" t="inlineStr">
        <is>
          <t>Premium for early redemption of senior notes</t>
        </is>
      </c>
      <c r="B12" s="7" t="n">
        <v>10800000</v>
      </c>
      <c r="C12" s="4" t="inlineStr">
        <is>
          <t xml:space="preserve"> </t>
        </is>
      </c>
      <c r="D12" s="4" t="inlineStr">
        <is>
          <t xml:space="preserve"> </t>
        </is>
      </c>
      <c r="E12" s="4" t="inlineStr">
        <is>
          <t xml:space="preserve"> </t>
        </is>
      </c>
      <c r="F12" s="4" t="inlineStr">
        <is>
          <t xml:space="preserve"> </t>
        </is>
      </c>
    </row>
    <row r="13">
      <c r="A13" s="4" t="inlineStr">
        <is>
          <t>Write-off of deferred financing costs</t>
        </is>
      </c>
      <c r="B13" s="7" t="n">
        <v>4200000</v>
      </c>
      <c r="C13" s="4" t="inlineStr">
        <is>
          <t xml:space="preserve"> </t>
        </is>
      </c>
      <c r="D13" s="4" t="inlineStr">
        <is>
          <t xml:space="preserve"> </t>
        </is>
      </c>
      <c r="E13" s="4" t="inlineStr">
        <is>
          <t xml:space="preserve"> </t>
        </is>
      </c>
      <c r="F13" s="4" t="inlineStr">
        <is>
          <t xml:space="preserve"> </t>
        </is>
      </c>
    </row>
    <row r="14">
      <c r="A14" s="4" t="inlineStr">
        <is>
          <t>Senior Notes Due 2026 | Debt Instrument, Redemption, Period Three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percentage</t>
        </is>
      </c>
      <c r="B16" s="13" t="n">
        <v>1.02688</v>
      </c>
      <c r="C16" s="4" t="inlineStr">
        <is>
          <t xml:space="preserve"> </t>
        </is>
      </c>
      <c r="D16" s="4" t="inlineStr">
        <is>
          <t xml:space="preserve"> </t>
        </is>
      </c>
      <c r="E16" s="4" t="inlineStr">
        <is>
          <t xml:space="preserve"> </t>
        </is>
      </c>
      <c r="F16" s="4" t="inlineStr">
        <is>
          <t xml:space="preserve"> </t>
        </is>
      </c>
    </row>
    <row r="17">
      <c r="A17" s="4" t="inlineStr">
        <is>
          <t>Senior Notes Due 2028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4" t="inlineStr">
        <is>
          <t xml:space="preserve"> </t>
        </is>
      </c>
      <c r="C19" s="4" t="inlineStr">
        <is>
          <t xml:space="preserve"> </t>
        </is>
      </c>
      <c r="D19" s="7" t="n">
        <v>400000000</v>
      </c>
      <c r="E19" s="4" t="inlineStr">
        <is>
          <t xml:space="preserve"> </t>
        </is>
      </c>
      <c r="F19" s="4" t="inlineStr">
        <is>
          <t xml:space="preserve"> </t>
        </is>
      </c>
    </row>
    <row r="20">
      <c r="A20" s="4" t="inlineStr">
        <is>
          <t>Stated interest rate percentage of senior notes</t>
        </is>
      </c>
      <c r="B20" s="4" t="inlineStr">
        <is>
          <t xml:space="preserve"> </t>
        </is>
      </c>
      <c r="C20" s="4" t="inlineStr">
        <is>
          <t xml:space="preserve"> </t>
        </is>
      </c>
      <c r="D20" s="13" t="n">
        <v>0.04125</v>
      </c>
      <c r="E20" s="4" t="inlineStr">
        <is>
          <t xml:space="preserve"> </t>
        </is>
      </c>
      <c r="F20" s="4" t="inlineStr">
        <is>
          <t xml:space="preserve"> </t>
        </is>
      </c>
    </row>
    <row r="21">
      <c r="A21" s="4" t="inlineStr">
        <is>
          <t>Senior Notes Due 2028 | Debt Instrument, Redemption, Period Two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percentage</t>
        </is>
      </c>
      <c r="B23" s="4" t="inlineStr">
        <is>
          <t xml:space="preserve"> </t>
        </is>
      </c>
      <c r="C23" s="4" t="inlineStr">
        <is>
          <t xml:space="preserve"> </t>
        </is>
      </c>
      <c r="D23" s="13" t="n">
        <v>1.02063</v>
      </c>
      <c r="E23" s="4" t="inlineStr">
        <is>
          <t xml:space="preserve"> </t>
        </is>
      </c>
      <c r="F23" s="4" t="inlineStr">
        <is>
          <t xml:space="preserve"> </t>
        </is>
      </c>
    </row>
    <row r="24">
      <c r="A24" s="4" t="inlineStr">
        <is>
          <t>Senior Notes Due 2028 | Debt Instrument, Redemption, Period Three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percentage</t>
        </is>
      </c>
      <c r="B26" s="4" t="inlineStr">
        <is>
          <t xml:space="preserve"> </t>
        </is>
      </c>
      <c r="C26" s="4" t="inlineStr">
        <is>
          <t xml:space="preserve"> </t>
        </is>
      </c>
      <c r="D26" s="13" t="n">
        <v>1.01031</v>
      </c>
      <c r="E26" s="4" t="inlineStr">
        <is>
          <t xml:space="preserve"> </t>
        </is>
      </c>
      <c r="F26" s="4" t="inlineStr">
        <is>
          <t xml:space="preserve"> </t>
        </is>
      </c>
    </row>
    <row r="27">
      <c r="A27" s="4" t="inlineStr">
        <is>
          <t>Senior Notes Due 2028 | Debt Instrument, Redemption, Period Four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price percentage</t>
        </is>
      </c>
      <c r="B29" s="4" t="inlineStr">
        <is>
          <t xml:space="preserve"> </t>
        </is>
      </c>
      <c r="C29" s="4" t="inlineStr">
        <is>
          <t xml:space="preserve"> </t>
        </is>
      </c>
      <c r="D29" s="10" t="n">
        <v>1</v>
      </c>
      <c r="E29" s="4" t="inlineStr">
        <is>
          <t xml:space="preserve"> </t>
        </is>
      </c>
      <c r="F29" s="4" t="inlineStr">
        <is>
          <t xml:space="preserve"> </t>
        </is>
      </c>
    </row>
    <row r="30">
      <c r="A30" s="4" t="inlineStr">
        <is>
          <t>Senior Notes Due 2029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4" t="inlineStr">
        <is>
          <t xml:space="preserve"> </t>
        </is>
      </c>
      <c r="C32" s="7" t="n">
        <v>400000000</v>
      </c>
      <c r="D32" s="4" t="inlineStr">
        <is>
          <t xml:space="preserve"> </t>
        </is>
      </c>
      <c r="E32" s="4" t="inlineStr">
        <is>
          <t xml:space="preserve"> </t>
        </is>
      </c>
      <c r="F32" s="4" t="inlineStr">
        <is>
          <t xml:space="preserve"> </t>
        </is>
      </c>
    </row>
    <row r="33">
      <c r="A33" s="4" t="inlineStr">
        <is>
          <t>Stated interest rate percentage of senior notes</t>
        </is>
      </c>
      <c r="B33" s="4" t="inlineStr">
        <is>
          <t xml:space="preserve"> </t>
        </is>
      </c>
      <c r="C33" s="13" t="n">
        <v>0.04125</v>
      </c>
      <c r="D33" s="4" t="inlineStr">
        <is>
          <t xml:space="preserve"> </t>
        </is>
      </c>
      <c r="E33" s="4" t="inlineStr">
        <is>
          <t xml:space="preserve"> </t>
        </is>
      </c>
      <c r="F33" s="4" t="inlineStr">
        <is>
          <t xml:space="preserve"> </t>
        </is>
      </c>
    </row>
    <row r="34">
      <c r="A34" s="4" t="inlineStr">
        <is>
          <t>Redemption price percentage</t>
        </is>
      </c>
      <c r="B34" s="4" t="inlineStr">
        <is>
          <t xml:space="preserve"> </t>
        </is>
      </c>
      <c r="C34" s="10" t="n">
        <v>1</v>
      </c>
      <c r="D34" s="4" t="inlineStr">
        <is>
          <t xml:space="preserve"> </t>
        </is>
      </c>
      <c r="E34" s="4" t="inlineStr">
        <is>
          <t xml:space="preserve"> </t>
        </is>
      </c>
      <c r="F34" s="4" t="inlineStr">
        <is>
          <t xml:space="preserve"> </t>
        </is>
      </c>
    </row>
    <row r="35">
      <c r="A35" s="4" t="inlineStr">
        <is>
          <t>Senior Notes Due 2029 | Debt Instrument, Redemption, Period One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demption price percentage</t>
        </is>
      </c>
      <c r="B37" s="4" t="inlineStr">
        <is>
          <t xml:space="preserve"> </t>
        </is>
      </c>
      <c r="C37" s="13" t="n">
        <v>1.04125</v>
      </c>
      <c r="D37" s="4" t="inlineStr">
        <is>
          <t xml:space="preserve"> </t>
        </is>
      </c>
      <c r="E37" s="4" t="inlineStr">
        <is>
          <t xml:space="preserve"> </t>
        </is>
      </c>
      <c r="F37" s="4" t="inlineStr">
        <is>
          <t xml:space="preserve"> </t>
        </is>
      </c>
    </row>
    <row r="38">
      <c r="A38" s="4" t="inlineStr">
        <is>
          <t>Percentage of principal redeemable</t>
        </is>
      </c>
      <c r="B38" s="4" t="inlineStr">
        <is>
          <t xml:space="preserve"> </t>
        </is>
      </c>
      <c r="C38" s="10" t="n">
        <v>0.4</v>
      </c>
      <c r="D38" s="4" t="inlineStr">
        <is>
          <t xml:space="preserve"> </t>
        </is>
      </c>
      <c r="E38" s="4" t="inlineStr">
        <is>
          <t xml:space="preserve"> </t>
        </is>
      </c>
      <c r="F38" s="4" t="inlineStr">
        <is>
          <t xml:space="preserve"> </t>
        </is>
      </c>
    </row>
    <row r="39">
      <c r="A39" s="4" t="inlineStr">
        <is>
          <t>Senior Notes Due 2029 | Debt Instrument, Redemption, Period Two |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demption price percentage</t>
        </is>
      </c>
      <c r="B41" s="4" t="inlineStr">
        <is>
          <t xml:space="preserve"> </t>
        </is>
      </c>
      <c r="C41" s="13" t="n">
        <v>1.02063</v>
      </c>
      <c r="D41" s="4" t="inlineStr">
        <is>
          <t xml:space="preserve"> </t>
        </is>
      </c>
      <c r="E41" s="4" t="inlineStr">
        <is>
          <t xml:space="preserve"> </t>
        </is>
      </c>
      <c r="F41" s="4" t="inlineStr">
        <is>
          <t xml:space="preserve"> </t>
        </is>
      </c>
    </row>
    <row r="42">
      <c r="A42" s="4" t="inlineStr">
        <is>
          <t>Senior Notes Due 2029 | Debt Instrument, Redemption, Period Three | 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emption price percentage</t>
        </is>
      </c>
      <c r="B44" s="4" t="inlineStr">
        <is>
          <t xml:space="preserve"> </t>
        </is>
      </c>
      <c r="C44" s="13" t="n">
        <v>1.01031</v>
      </c>
      <c r="D44" s="4" t="inlineStr">
        <is>
          <t xml:space="preserve"> </t>
        </is>
      </c>
      <c r="E44" s="4" t="inlineStr">
        <is>
          <t xml:space="preserve"> </t>
        </is>
      </c>
      <c r="F44" s="4" t="inlineStr">
        <is>
          <t xml:space="preserve"> </t>
        </is>
      </c>
    </row>
    <row r="45">
      <c r="A45" s="4" t="inlineStr">
        <is>
          <t>Senior Notes Due 2029 | Debt Instrument, Redemption, Period Four |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emption price percentage</t>
        </is>
      </c>
      <c r="B47" s="4" t="inlineStr">
        <is>
          <t xml:space="preserve"> </t>
        </is>
      </c>
      <c r="C47" s="10" t="n">
        <v>1</v>
      </c>
      <c r="D47" s="4" t="inlineStr">
        <is>
          <t xml:space="preserve"> </t>
        </is>
      </c>
      <c r="E47" s="4" t="inlineStr">
        <is>
          <t xml:space="preserve"> </t>
        </is>
      </c>
      <c r="F4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Plans and Postretirement Benefits - Obligations and Funded Status (Detail)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4" t="inlineStr">
        <is>
          <t xml:space="preserve"> </t>
        </is>
      </c>
      <c r="C4" s="4" t="inlineStr">
        <is>
          <t xml:space="preserve"> </t>
        </is>
      </c>
      <c r="D4" s="7" t="n">
        <v>7900</v>
      </c>
      <c r="E4" s="7" t="n">
        <v>11800</v>
      </c>
      <c r="F4" s="7" t="n">
        <v>12400</v>
      </c>
    </row>
    <row r="5">
      <c r="A5" s="4" t="inlineStr">
        <is>
          <t>Actuarial loss (gain)</t>
        </is>
      </c>
      <c r="B5" s="7" t="n">
        <v>30800</v>
      </c>
      <c r="C5" s="7" t="n">
        <v>46600</v>
      </c>
      <c r="D5" s="4" t="inlineStr">
        <is>
          <t xml:space="preserve"> </t>
        </is>
      </c>
      <c r="E5" s="4" t="inlineStr">
        <is>
          <t xml:space="preserve"> </t>
        </is>
      </c>
      <c r="F5" s="4" t="inlineStr">
        <is>
          <t xml:space="preserve"> </t>
        </is>
      </c>
    </row>
    <row r="6">
      <c r="A6" s="3" t="inlineStr">
        <is>
          <t>Change in plan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4" t="inlineStr">
        <is>
          <t xml:space="preserve"> </t>
        </is>
      </c>
      <c r="C7" s="4" t="inlineStr">
        <is>
          <t xml:space="preserve"> </t>
        </is>
      </c>
      <c r="D7" s="6" t="n">
        <v>921307</v>
      </c>
      <c r="E7" s="4" t="inlineStr">
        <is>
          <t xml:space="preserve"> </t>
        </is>
      </c>
      <c r="F7" s="4" t="inlineStr">
        <is>
          <t xml:space="preserve"> </t>
        </is>
      </c>
    </row>
    <row r="8">
      <c r="A8" s="4" t="inlineStr">
        <is>
          <t>Company contributions</t>
        </is>
      </c>
      <c r="B8" s="4" t="inlineStr">
        <is>
          <t xml:space="preserve"> </t>
        </is>
      </c>
      <c r="C8" s="4" t="inlineStr">
        <is>
          <t xml:space="preserve"> </t>
        </is>
      </c>
      <c r="D8" s="6" t="n">
        <v>4390</v>
      </c>
      <c r="E8" s="4" t="inlineStr">
        <is>
          <t xml:space="preserve"> </t>
        </is>
      </c>
      <c r="F8" s="4" t="inlineStr">
        <is>
          <t xml:space="preserve"> </t>
        </is>
      </c>
    </row>
    <row r="9">
      <c r="A9" s="4" t="inlineStr">
        <is>
          <t>Balance at end of period</t>
        </is>
      </c>
      <c r="B9" s="6" t="n">
        <v>926395</v>
      </c>
      <c r="C9" s="6" t="n">
        <v>921307</v>
      </c>
      <c r="D9" s="6" t="n">
        <v>926395</v>
      </c>
      <c r="E9" s="6" t="n">
        <v>921307</v>
      </c>
      <c r="F9" s="4" t="inlineStr">
        <is>
          <t xml:space="preserve"> </t>
        </is>
      </c>
    </row>
    <row r="10">
      <c r="A10" s="3" t="inlineStr">
        <is>
          <t>Amounts recognized in the balance sheet consist of:</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postretirement benefit obligation</t>
        </is>
      </c>
      <c r="B11" s="6" t="n">
        <v>-18466</v>
      </c>
      <c r="C11" s="6" t="n">
        <v>-18157</v>
      </c>
      <c r="D11" s="6" t="n">
        <v>-18466</v>
      </c>
      <c r="E11" s="6" t="n">
        <v>-18157</v>
      </c>
      <c r="F11" s="4" t="inlineStr">
        <is>
          <t xml:space="preserve"> </t>
        </is>
      </c>
    </row>
    <row r="12">
      <c r="A12" s="4" t="inlineStr">
        <is>
          <t>Pension liability</t>
        </is>
      </c>
      <c r="B12" s="6" t="n">
        <v>-82786</v>
      </c>
      <c r="C12" s="6" t="n">
        <v>-57832</v>
      </c>
      <c r="D12" s="6" t="n">
        <v>-82786</v>
      </c>
      <c r="E12" s="6" t="n">
        <v>-57832</v>
      </c>
      <c r="F12" s="4" t="inlineStr">
        <is>
          <t xml:space="preserve"> </t>
        </is>
      </c>
    </row>
    <row r="13">
      <c r="A13" s="4" t="inlineStr">
        <is>
          <t>Pens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benefit obl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nefit obligation at beginning of period</t>
        </is>
      </c>
      <c r="B15" s="4" t="inlineStr">
        <is>
          <t xml:space="preserve"> </t>
        </is>
      </c>
      <c r="C15" s="4" t="inlineStr">
        <is>
          <t xml:space="preserve"> </t>
        </is>
      </c>
      <c r="D15" s="6" t="n">
        <v>926978</v>
      </c>
      <c r="E15" s="6" t="n">
        <v>1308266</v>
      </c>
      <c r="F15" s="4" t="inlineStr">
        <is>
          <t xml:space="preserve"> </t>
        </is>
      </c>
    </row>
    <row r="16">
      <c r="A16" s="4" t="inlineStr">
        <is>
          <t>Service cost</t>
        </is>
      </c>
      <c r="B16" s="4" t="inlineStr">
        <is>
          <t xml:space="preserve"> </t>
        </is>
      </c>
      <c r="C16" s="4" t="inlineStr">
        <is>
          <t xml:space="preserve"> </t>
        </is>
      </c>
      <c r="D16" s="6" t="n">
        <v>7515</v>
      </c>
      <c r="E16" s="6" t="n">
        <v>11116</v>
      </c>
      <c r="F16" s="6" t="n">
        <v>11667</v>
      </c>
    </row>
    <row r="17">
      <c r="A17" s="4" t="inlineStr">
        <is>
          <t>Interest cost</t>
        </is>
      </c>
      <c r="B17" s="4" t="inlineStr">
        <is>
          <t xml:space="preserve"> </t>
        </is>
      </c>
      <c r="C17" s="4" t="inlineStr">
        <is>
          <t xml:space="preserve"> </t>
        </is>
      </c>
      <c r="D17" s="6" t="n">
        <v>47638</v>
      </c>
      <c r="E17" s="6" t="n">
        <v>30924</v>
      </c>
      <c r="F17" s="6" t="n">
        <v>27170</v>
      </c>
    </row>
    <row r="18">
      <c r="A18" s="4" t="inlineStr">
        <is>
          <t>Plan participants' contributions</t>
        </is>
      </c>
      <c r="B18" s="4" t="inlineStr">
        <is>
          <t xml:space="preserve"> </t>
        </is>
      </c>
      <c r="C18" s="4" t="inlineStr">
        <is>
          <t xml:space="preserve"> </t>
        </is>
      </c>
      <c r="D18" s="6" t="n">
        <v>137</v>
      </c>
      <c r="E18" s="6" t="n">
        <v>224</v>
      </c>
      <c r="F18" s="4" t="inlineStr">
        <is>
          <t xml:space="preserve"> </t>
        </is>
      </c>
    </row>
    <row r="19">
      <c r="A19" s="4" t="inlineStr">
        <is>
          <t>Amendments</t>
        </is>
      </c>
      <c r="B19" s="4" t="inlineStr">
        <is>
          <t xml:space="preserve"> </t>
        </is>
      </c>
      <c r="C19" s="4" t="inlineStr">
        <is>
          <t xml:space="preserve"> </t>
        </is>
      </c>
      <c r="D19" s="6" t="n">
        <v>2161</v>
      </c>
      <c r="E19" s="6" t="n">
        <v>3100</v>
      </c>
      <c r="F19" s="4" t="inlineStr">
        <is>
          <t xml:space="preserve"> </t>
        </is>
      </c>
    </row>
    <row r="20">
      <c r="A20" s="4" t="inlineStr">
        <is>
          <t>Settlements</t>
        </is>
      </c>
      <c r="B20" s="4" t="inlineStr">
        <is>
          <t xml:space="preserve"> </t>
        </is>
      </c>
      <c r="C20" s="4" t="inlineStr">
        <is>
          <t xml:space="preserve"> </t>
        </is>
      </c>
      <c r="D20" s="6" t="n">
        <v>0</v>
      </c>
      <c r="E20" s="6" t="n">
        <v>-48777</v>
      </c>
      <c r="F20" s="4" t="inlineStr">
        <is>
          <t xml:space="preserve"> </t>
        </is>
      </c>
    </row>
    <row r="21">
      <c r="A21" s="4" t="inlineStr">
        <is>
          <t>Actuarial loss (gain)</t>
        </is>
      </c>
      <c r="B21" s="4" t="inlineStr">
        <is>
          <t xml:space="preserve"> </t>
        </is>
      </c>
      <c r="C21" s="4" t="inlineStr">
        <is>
          <t xml:space="preserve"> </t>
        </is>
      </c>
      <c r="D21" s="6" t="n">
        <v>30568</v>
      </c>
      <c r="E21" s="6" t="n">
        <v>-307946</v>
      </c>
      <c r="F21" s="4" t="inlineStr">
        <is>
          <t xml:space="preserve"> </t>
        </is>
      </c>
    </row>
    <row r="22">
      <c r="A22" s="4" t="inlineStr">
        <is>
          <t>Foreign currency exchange rate changes</t>
        </is>
      </c>
      <c r="B22" s="4" t="inlineStr">
        <is>
          <t xml:space="preserve"> </t>
        </is>
      </c>
      <c r="C22" s="4" t="inlineStr">
        <is>
          <t xml:space="preserve"> </t>
        </is>
      </c>
      <c r="D22" s="6" t="n">
        <v>738</v>
      </c>
      <c r="E22" s="6" t="n">
        <v>-6564</v>
      </c>
      <c r="F22" s="4" t="inlineStr">
        <is>
          <t xml:space="preserve"> </t>
        </is>
      </c>
    </row>
    <row r="23">
      <c r="A23" s="4" t="inlineStr">
        <is>
          <t>Benefits paid</t>
        </is>
      </c>
      <c r="B23" s="4" t="inlineStr">
        <is>
          <t xml:space="preserve"> </t>
        </is>
      </c>
      <c r="C23" s="4" t="inlineStr">
        <is>
          <t xml:space="preserve"> </t>
        </is>
      </c>
      <c r="D23" s="6" t="n">
        <v>-61366</v>
      </c>
      <c r="E23" s="6" t="n">
        <v>-63365</v>
      </c>
      <c r="F23" s="4" t="inlineStr">
        <is>
          <t xml:space="preserve"> </t>
        </is>
      </c>
    </row>
    <row r="24">
      <c r="A24" s="4" t="inlineStr">
        <is>
          <t>Benefit obligation at end of period</t>
        </is>
      </c>
      <c r="B24" s="6" t="n">
        <v>954369</v>
      </c>
      <c r="C24" s="6" t="n">
        <v>926978</v>
      </c>
      <c r="D24" s="6" t="n">
        <v>954369</v>
      </c>
      <c r="E24" s="6" t="n">
        <v>926978</v>
      </c>
      <c r="F24" s="6" t="n">
        <v>1308266</v>
      </c>
    </row>
    <row r="25">
      <c r="A25" s="3" t="inlineStr">
        <is>
          <t>Change in plan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period</t>
        </is>
      </c>
      <c r="B26" s="4" t="inlineStr">
        <is>
          <t xml:space="preserve"> </t>
        </is>
      </c>
      <c r="C26" s="4" t="inlineStr">
        <is>
          <t xml:space="preserve"> </t>
        </is>
      </c>
      <c r="D26" s="6" t="n">
        <v>875691</v>
      </c>
      <c r="E26" s="6" t="n">
        <v>1256799</v>
      </c>
      <c r="F26" s="4" t="inlineStr">
        <is>
          <t xml:space="preserve"> </t>
        </is>
      </c>
    </row>
    <row r="27">
      <c r="A27" s="4" t="inlineStr">
        <is>
          <t>Actual return on plan assets</t>
        </is>
      </c>
      <c r="B27" s="4" t="inlineStr">
        <is>
          <t xml:space="preserve"> </t>
        </is>
      </c>
      <c r="C27" s="4" t="inlineStr">
        <is>
          <t xml:space="preserve"> </t>
        </is>
      </c>
      <c r="D27" s="6" t="n">
        <v>59354</v>
      </c>
      <c r="E27" s="6" t="n">
        <v>-263881</v>
      </c>
      <c r="F27" s="4" t="inlineStr">
        <is>
          <t xml:space="preserve"> </t>
        </is>
      </c>
    </row>
    <row r="28">
      <c r="A28" s="4" t="inlineStr">
        <is>
          <t>Plan participants' contributions</t>
        </is>
      </c>
      <c r="B28" s="4" t="inlineStr">
        <is>
          <t xml:space="preserve"> </t>
        </is>
      </c>
      <c r="C28" s="4" t="inlineStr">
        <is>
          <t xml:space="preserve"> </t>
        </is>
      </c>
      <c r="D28" s="6" t="n">
        <v>137</v>
      </c>
      <c r="E28" s="6" t="n">
        <v>224</v>
      </c>
      <c r="F28" s="4" t="inlineStr">
        <is>
          <t xml:space="preserve"> </t>
        </is>
      </c>
    </row>
    <row r="29">
      <c r="A29" s="4" t="inlineStr">
        <is>
          <t>Company contributions</t>
        </is>
      </c>
      <c r="B29" s="4" t="inlineStr">
        <is>
          <t xml:space="preserve"> </t>
        </is>
      </c>
      <c r="C29" s="4" t="inlineStr">
        <is>
          <t xml:space="preserve"> </t>
        </is>
      </c>
      <c r="D29" s="4" t="inlineStr">
        <is>
          <t xml:space="preserve"> </t>
        </is>
      </c>
      <c r="E29" s="6" t="n">
        <v>14172</v>
      </c>
      <c r="F29" s="4" t="inlineStr">
        <is>
          <t xml:space="preserve"> </t>
        </is>
      </c>
    </row>
    <row r="30">
      <c r="A30" s="4" t="inlineStr">
        <is>
          <t>Settlements</t>
        </is>
      </c>
      <c r="B30" s="4" t="inlineStr">
        <is>
          <t xml:space="preserve"> </t>
        </is>
      </c>
      <c r="C30" s="4" t="inlineStr">
        <is>
          <t xml:space="preserve"> </t>
        </is>
      </c>
      <c r="D30" s="6" t="n">
        <v>0</v>
      </c>
      <c r="E30" s="6" t="n">
        <v>-61416</v>
      </c>
      <c r="F30" s="4" t="inlineStr">
        <is>
          <t xml:space="preserve"> </t>
        </is>
      </c>
    </row>
    <row r="31">
      <c r="A31" s="4" t="inlineStr">
        <is>
          <t>Foreign currency exchange rate changes</t>
        </is>
      </c>
      <c r="B31" s="4" t="inlineStr">
        <is>
          <t xml:space="preserve"> </t>
        </is>
      </c>
      <c r="C31" s="4" t="inlineStr">
        <is>
          <t xml:space="preserve"> </t>
        </is>
      </c>
      <c r="D31" s="6" t="n">
        <v>736</v>
      </c>
      <c r="E31" s="6" t="n">
        <v>-6842</v>
      </c>
      <c r="F31" s="4" t="inlineStr">
        <is>
          <t xml:space="preserve"> </t>
        </is>
      </c>
    </row>
    <row r="32">
      <c r="A32" s="4" t="inlineStr">
        <is>
          <t>Benefits paid</t>
        </is>
      </c>
      <c r="B32" s="4" t="inlineStr">
        <is>
          <t xml:space="preserve"> </t>
        </is>
      </c>
      <c r="C32" s="4" t="inlineStr">
        <is>
          <t xml:space="preserve"> </t>
        </is>
      </c>
      <c r="D32" s="6" t="n">
        <v>-61366</v>
      </c>
      <c r="E32" s="6" t="n">
        <v>-63365</v>
      </c>
      <c r="F32" s="4" t="inlineStr">
        <is>
          <t xml:space="preserve"> </t>
        </is>
      </c>
    </row>
    <row r="33">
      <c r="A33" s="4" t="inlineStr">
        <is>
          <t>Balance at end of period</t>
        </is>
      </c>
      <c r="B33" s="6" t="n">
        <v>878942</v>
      </c>
      <c r="C33" s="6" t="n">
        <v>875691</v>
      </c>
      <c r="D33" s="6" t="n">
        <v>878942</v>
      </c>
      <c r="E33" s="6" t="n">
        <v>875691</v>
      </c>
      <c r="F33" s="6" t="n">
        <v>1256799</v>
      </c>
    </row>
    <row r="34">
      <c r="A34" s="4" t="inlineStr">
        <is>
          <t>Funded status</t>
        </is>
      </c>
      <c r="B34" s="6" t="n">
        <v>-75427</v>
      </c>
      <c r="C34" s="6" t="n">
        <v>-51287</v>
      </c>
      <c r="D34" s="6" t="n">
        <v>-75427</v>
      </c>
      <c r="E34" s="6" t="n">
        <v>-51287</v>
      </c>
      <c r="F34" s="4" t="inlineStr">
        <is>
          <t xml:space="preserve"> </t>
        </is>
      </c>
    </row>
    <row r="35">
      <c r="A35" s="3" t="inlineStr">
        <is>
          <t>Amounts recognized in the balance sheet consist of:</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paid postretirement benefit obligation</t>
        </is>
      </c>
      <c r="B36" s="6" t="n">
        <v>0</v>
      </c>
      <c r="C36" s="6" t="n">
        <v>0</v>
      </c>
      <c r="D36" s="6" t="n">
        <v>0</v>
      </c>
      <c r="E36" s="6" t="n">
        <v>0</v>
      </c>
      <c r="F36" s="4" t="inlineStr">
        <is>
          <t xml:space="preserve"> </t>
        </is>
      </c>
    </row>
    <row r="37">
      <c r="A37" s="4" t="inlineStr">
        <is>
          <t>Prepaid pension</t>
        </is>
      </c>
      <c r="B37" s="6" t="n">
        <v>10146</v>
      </c>
      <c r="C37" s="6" t="n">
        <v>9542</v>
      </c>
      <c r="D37" s="6" t="n">
        <v>10146</v>
      </c>
      <c r="E37" s="6" t="n">
        <v>9542</v>
      </c>
      <c r="F37" s="4" t="inlineStr">
        <is>
          <t xml:space="preserve"> </t>
        </is>
      </c>
    </row>
    <row r="38">
      <c r="A38" s="4" t="inlineStr">
        <is>
          <t>Accrued employee benefits</t>
        </is>
      </c>
      <c r="B38" s="6" t="n">
        <v>-2787</v>
      </c>
      <c r="C38" s="6" t="n">
        <v>-2997</v>
      </c>
      <c r="D38" s="6" t="n">
        <v>-2787</v>
      </c>
      <c r="E38" s="6" t="n">
        <v>-2997</v>
      </c>
      <c r="F38" s="4" t="inlineStr">
        <is>
          <t xml:space="preserve"> </t>
        </is>
      </c>
    </row>
    <row r="39">
      <c r="A39" s="4" t="inlineStr">
        <is>
          <t>Accumulated postretirement benefit obligation</t>
        </is>
      </c>
      <c r="B39" s="6" t="n">
        <v>0</v>
      </c>
      <c r="C39" s="6" t="n">
        <v>0</v>
      </c>
      <c r="D39" s="6" t="n">
        <v>0</v>
      </c>
      <c r="E39" s="6" t="n">
        <v>0</v>
      </c>
      <c r="F39" s="4" t="inlineStr">
        <is>
          <t xml:space="preserve"> </t>
        </is>
      </c>
    </row>
    <row r="40">
      <c r="A40" s="4" t="inlineStr">
        <is>
          <t>Pension liability</t>
        </is>
      </c>
      <c r="B40" s="6" t="n">
        <v>-82786</v>
      </c>
      <c r="C40" s="6" t="n">
        <v>-57832</v>
      </c>
      <c r="D40" s="6" t="n">
        <v>-82786</v>
      </c>
      <c r="E40" s="6" t="n">
        <v>-57832</v>
      </c>
      <c r="F40" s="4" t="inlineStr">
        <is>
          <t xml:space="preserve"> </t>
        </is>
      </c>
    </row>
    <row r="41">
      <c r="A41" s="4" t="inlineStr">
        <is>
          <t>Accrued benefit liability, net</t>
        </is>
      </c>
      <c r="B41" s="6" t="n">
        <v>-75427</v>
      </c>
      <c r="C41" s="6" t="n">
        <v>-51287</v>
      </c>
      <c r="D41" s="6" t="n">
        <v>-75427</v>
      </c>
      <c r="E41" s="6" t="n">
        <v>-51287</v>
      </c>
      <c r="F41" s="4" t="inlineStr">
        <is>
          <t xml:space="preserve"> </t>
        </is>
      </c>
    </row>
    <row r="42">
      <c r="A42" s="3" t="inlineStr">
        <is>
          <t>Amount recognized in accumulated comprehensive income (before tax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or service cost (credit)</t>
        </is>
      </c>
      <c r="B43" s="6" t="n">
        <v>19287</v>
      </c>
      <c r="C43" s="6" t="n">
        <v>20363</v>
      </c>
      <c r="D43" s="6" t="n">
        <v>19287</v>
      </c>
      <c r="E43" s="6" t="n">
        <v>20363</v>
      </c>
      <c r="F43" s="4" t="inlineStr">
        <is>
          <t xml:space="preserve"> </t>
        </is>
      </c>
    </row>
    <row r="44">
      <c r="A44" s="3" t="inlineStr">
        <is>
          <t>Plans with accumulated benefit obligation in excess of plan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jected benefit obligation</t>
        </is>
      </c>
      <c r="B45" s="6" t="n">
        <v>933588</v>
      </c>
      <c r="C45" s="6" t="n">
        <v>877431</v>
      </c>
      <c r="D45" s="6" t="n">
        <v>933588</v>
      </c>
      <c r="E45" s="6" t="n">
        <v>877431</v>
      </c>
      <c r="F45" s="4" t="inlineStr">
        <is>
          <t xml:space="preserve"> </t>
        </is>
      </c>
    </row>
    <row r="46">
      <c r="A46" s="4" t="inlineStr">
        <is>
          <t>Accumulated benefit obligation</t>
        </is>
      </c>
      <c r="B46" s="6" t="n">
        <v>906593</v>
      </c>
      <c r="C46" s="6" t="n">
        <v>873185</v>
      </c>
      <c r="D46" s="6" t="n">
        <v>906593</v>
      </c>
      <c r="E46" s="6" t="n">
        <v>873185</v>
      </c>
      <c r="F46" s="4" t="inlineStr">
        <is>
          <t xml:space="preserve"> </t>
        </is>
      </c>
    </row>
    <row r="47">
      <c r="A47" s="4" t="inlineStr">
        <is>
          <t>Fair value of plan assets</t>
        </is>
      </c>
      <c r="B47" s="6" t="n">
        <v>847755</v>
      </c>
      <c r="C47" s="6" t="n">
        <v>816693</v>
      </c>
      <c r="D47" s="6" t="n">
        <v>847755</v>
      </c>
      <c r="E47" s="6" t="n">
        <v>816693</v>
      </c>
      <c r="F47" s="4" t="inlineStr">
        <is>
          <t xml:space="preserve"> </t>
        </is>
      </c>
    </row>
    <row r="48">
      <c r="A48" s="3" t="inlineStr">
        <is>
          <t>Plans with plan assets in excess of accumulated benefit oblig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jected benefit obligation</t>
        </is>
      </c>
      <c r="B49" s="6" t="n">
        <v>20781</v>
      </c>
      <c r="C49" s="6" t="n">
        <v>49547</v>
      </c>
      <c r="D49" s="6" t="n">
        <v>20781</v>
      </c>
      <c r="E49" s="6" t="n">
        <v>49547</v>
      </c>
      <c r="F49" s="4" t="inlineStr">
        <is>
          <t xml:space="preserve"> </t>
        </is>
      </c>
    </row>
    <row r="50">
      <c r="A50" s="4" t="inlineStr">
        <is>
          <t>Accumulated benefit obligation</t>
        </is>
      </c>
      <c r="B50" s="6" t="n">
        <v>20781</v>
      </c>
      <c r="C50" s="6" t="n">
        <v>49547</v>
      </c>
      <c r="D50" s="6" t="n">
        <v>20781</v>
      </c>
      <c r="E50" s="6" t="n">
        <v>49547</v>
      </c>
      <c r="F50" s="4" t="inlineStr">
        <is>
          <t xml:space="preserve"> </t>
        </is>
      </c>
    </row>
    <row r="51">
      <c r="A51" s="4" t="inlineStr">
        <is>
          <t>Fair value of plan assets</t>
        </is>
      </c>
      <c r="B51" s="6" t="n">
        <v>31187</v>
      </c>
      <c r="C51" s="6" t="n">
        <v>58999</v>
      </c>
      <c r="D51" s="6" t="n">
        <v>31187</v>
      </c>
      <c r="E51" s="6" t="n">
        <v>58999</v>
      </c>
      <c r="F51" s="4" t="inlineStr">
        <is>
          <t xml:space="preserve"> </t>
        </is>
      </c>
    </row>
    <row r="52">
      <c r="A52" s="4" t="inlineStr">
        <is>
          <t>Other Benef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hange in benefit oblig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nefit obligation at beginning of period</t>
        </is>
      </c>
      <c r="B54" s="4" t="inlineStr">
        <is>
          <t xml:space="preserve"> </t>
        </is>
      </c>
      <c r="C54" s="4" t="inlineStr">
        <is>
          <t xml:space="preserve"> </t>
        </is>
      </c>
      <c r="D54" s="6" t="n">
        <v>43050</v>
      </c>
      <c r="E54" s="6" t="n">
        <v>59301</v>
      </c>
      <c r="F54" s="4" t="inlineStr">
        <is>
          <t xml:space="preserve"> </t>
        </is>
      </c>
    </row>
    <row r="55">
      <c r="A55" s="4" t="inlineStr">
        <is>
          <t>Service cost</t>
        </is>
      </c>
      <c r="B55" s="4" t="inlineStr">
        <is>
          <t xml:space="preserve"> </t>
        </is>
      </c>
      <c r="C55" s="4" t="inlineStr">
        <is>
          <t xml:space="preserve"> </t>
        </is>
      </c>
      <c r="D55" s="6" t="n">
        <v>338</v>
      </c>
      <c r="E55" s="6" t="n">
        <v>650</v>
      </c>
      <c r="F55" s="6" t="n">
        <v>760</v>
      </c>
    </row>
    <row r="56">
      <c r="A56" s="4" t="inlineStr">
        <is>
          <t>Interest cost</t>
        </is>
      </c>
      <c r="B56" s="4" t="inlineStr">
        <is>
          <t xml:space="preserve"> </t>
        </is>
      </c>
      <c r="C56" s="4" t="inlineStr">
        <is>
          <t xml:space="preserve"> </t>
        </is>
      </c>
      <c r="D56" s="6" t="n">
        <v>2139</v>
      </c>
      <c r="E56" s="6" t="n">
        <v>1387</v>
      </c>
      <c r="F56" s="6" t="n">
        <v>1197</v>
      </c>
    </row>
    <row r="57">
      <c r="A57" s="4" t="inlineStr">
        <is>
          <t>Plan participants' contributions</t>
        </is>
      </c>
      <c r="B57" s="4" t="inlineStr">
        <is>
          <t xml:space="preserve"> </t>
        </is>
      </c>
      <c r="C57" s="4" t="inlineStr">
        <is>
          <t xml:space="preserve"> </t>
        </is>
      </c>
      <c r="D57" s="6" t="n">
        <v>218</v>
      </c>
      <c r="E57" s="6" t="n">
        <v>346</v>
      </c>
      <c r="F57" s="4" t="inlineStr">
        <is>
          <t xml:space="preserve"> </t>
        </is>
      </c>
    </row>
    <row r="58">
      <c r="A58" s="4" t="inlineStr">
        <is>
          <t>Amendments</t>
        </is>
      </c>
      <c r="B58" s="4" t="inlineStr">
        <is>
          <t xml:space="preserve"> </t>
        </is>
      </c>
      <c r="C58" s="4" t="inlineStr">
        <is>
          <t xml:space="preserve"> </t>
        </is>
      </c>
      <c r="D58" s="6" t="n">
        <v>0</v>
      </c>
      <c r="E58" s="6" t="n">
        <v>261</v>
      </c>
      <c r="F58" s="4" t="inlineStr">
        <is>
          <t xml:space="preserve"> </t>
        </is>
      </c>
    </row>
    <row r="59">
      <c r="A59" s="4" t="inlineStr">
        <is>
          <t>Settlements</t>
        </is>
      </c>
      <c r="B59" s="4" t="inlineStr">
        <is>
          <t xml:space="preserve"> </t>
        </is>
      </c>
      <c r="C59" s="4" t="inlineStr">
        <is>
          <t xml:space="preserve"> </t>
        </is>
      </c>
      <c r="D59" s="6" t="n">
        <v>0</v>
      </c>
      <c r="E59" s="6" t="n">
        <v>0</v>
      </c>
      <c r="F59" s="4" t="inlineStr">
        <is>
          <t xml:space="preserve"> </t>
        </is>
      </c>
    </row>
    <row r="60">
      <c r="A60" s="4" t="inlineStr">
        <is>
          <t>Actuarial loss (gain)</t>
        </is>
      </c>
      <c r="B60" s="4" t="inlineStr">
        <is>
          <t xml:space="preserve"> </t>
        </is>
      </c>
      <c r="C60" s="4" t="inlineStr">
        <is>
          <t xml:space="preserve"> </t>
        </is>
      </c>
      <c r="D60" s="6" t="n">
        <v>159</v>
      </c>
      <c r="E60" s="6" t="n">
        <v>-14747</v>
      </c>
      <c r="F60" s="4" t="inlineStr">
        <is>
          <t xml:space="preserve"> </t>
        </is>
      </c>
    </row>
    <row r="61">
      <c r="A61" s="4" t="inlineStr">
        <is>
          <t>Foreign currency exchange rate changes</t>
        </is>
      </c>
      <c r="B61" s="4" t="inlineStr">
        <is>
          <t xml:space="preserve"> </t>
        </is>
      </c>
      <c r="C61" s="4" t="inlineStr">
        <is>
          <t xml:space="preserve"> </t>
        </is>
      </c>
      <c r="D61" s="6" t="n">
        <v>292</v>
      </c>
      <c r="E61" s="6" t="n">
        <v>-921</v>
      </c>
      <c r="F61" s="4" t="inlineStr">
        <is>
          <t xml:space="preserve"> </t>
        </is>
      </c>
    </row>
    <row r="62">
      <c r="A62" s="4" t="inlineStr">
        <is>
          <t>Benefits paid</t>
        </is>
      </c>
      <c r="B62" s="4" t="inlineStr">
        <is>
          <t xml:space="preserve"> </t>
        </is>
      </c>
      <c r="C62" s="4" t="inlineStr">
        <is>
          <t xml:space="preserve"> </t>
        </is>
      </c>
      <c r="D62" s="6" t="n">
        <v>-2880</v>
      </c>
      <c r="E62" s="6" t="n">
        <v>-3227</v>
      </c>
      <c r="F62" s="4" t="inlineStr">
        <is>
          <t xml:space="preserve"> </t>
        </is>
      </c>
    </row>
    <row r="63">
      <c r="A63" s="4" t="inlineStr">
        <is>
          <t>Benefit obligation at end of period</t>
        </is>
      </c>
      <c r="B63" s="6" t="n">
        <v>43316</v>
      </c>
      <c r="C63" s="6" t="n">
        <v>43050</v>
      </c>
      <c r="D63" s="6" t="n">
        <v>43316</v>
      </c>
      <c r="E63" s="6" t="n">
        <v>43050</v>
      </c>
      <c r="F63" s="6" t="n">
        <v>59301</v>
      </c>
    </row>
    <row r="64">
      <c r="A64" s="3" t="inlineStr">
        <is>
          <t>Change in plan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beginning of period</t>
        </is>
      </c>
      <c r="B65" s="4" t="inlineStr">
        <is>
          <t xml:space="preserve"> </t>
        </is>
      </c>
      <c r="C65" s="4" t="inlineStr">
        <is>
          <t xml:space="preserve"> </t>
        </is>
      </c>
      <c r="D65" s="6" t="n">
        <v>45616</v>
      </c>
      <c r="E65" s="6" t="n">
        <v>53512</v>
      </c>
      <c r="F65" s="4" t="inlineStr">
        <is>
          <t xml:space="preserve"> </t>
        </is>
      </c>
    </row>
    <row r="66">
      <c r="A66" s="4" t="inlineStr">
        <is>
          <t>Actual return on plan assets</t>
        </is>
      </c>
      <c r="B66" s="4" t="inlineStr">
        <is>
          <t xml:space="preserve"> </t>
        </is>
      </c>
      <c r="C66" s="4" t="inlineStr">
        <is>
          <t xml:space="preserve"> </t>
        </is>
      </c>
      <c r="D66" s="6" t="n">
        <v>3769</v>
      </c>
      <c r="E66" s="6" t="n">
        <v>-6003</v>
      </c>
      <c r="F66" s="4" t="inlineStr">
        <is>
          <t xml:space="preserve"> </t>
        </is>
      </c>
    </row>
    <row r="67">
      <c r="A67" s="4" t="inlineStr">
        <is>
          <t>Plan participants' contributions</t>
        </is>
      </c>
      <c r="B67" s="4" t="inlineStr">
        <is>
          <t xml:space="preserve"> </t>
        </is>
      </c>
      <c r="C67" s="4" t="inlineStr">
        <is>
          <t xml:space="preserve"> </t>
        </is>
      </c>
      <c r="D67" s="6" t="n">
        <v>218</v>
      </c>
      <c r="E67" s="6" t="n">
        <v>346</v>
      </c>
      <c r="F67" s="4" t="inlineStr">
        <is>
          <t xml:space="preserve"> </t>
        </is>
      </c>
    </row>
    <row r="68">
      <c r="A68" s="4" t="inlineStr">
        <is>
          <t>Company contributions</t>
        </is>
      </c>
      <c r="B68" s="4" t="inlineStr">
        <is>
          <t xml:space="preserve"> </t>
        </is>
      </c>
      <c r="C68" s="4" t="inlineStr">
        <is>
          <t xml:space="preserve"> </t>
        </is>
      </c>
      <c r="D68" s="6" t="n">
        <v>870</v>
      </c>
      <c r="E68" s="6" t="n">
        <v>1032</v>
      </c>
      <c r="F68" s="4" t="inlineStr">
        <is>
          <t xml:space="preserve"> </t>
        </is>
      </c>
    </row>
    <row r="69">
      <c r="A69" s="4" t="inlineStr">
        <is>
          <t>Settlements</t>
        </is>
      </c>
      <c r="B69" s="4" t="inlineStr">
        <is>
          <t xml:space="preserve"> </t>
        </is>
      </c>
      <c r="C69" s="4" t="inlineStr">
        <is>
          <t xml:space="preserve"> </t>
        </is>
      </c>
      <c r="D69" s="6" t="n">
        <v>0</v>
      </c>
      <c r="E69" s="6" t="n">
        <v>0</v>
      </c>
      <c r="F69" s="4" t="inlineStr">
        <is>
          <t xml:space="preserve"> </t>
        </is>
      </c>
    </row>
    <row r="70">
      <c r="A70" s="4" t="inlineStr">
        <is>
          <t>Foreign currency exchange rate changes</t>
        </is>
      </c>
      <c r="B70" s="4" t="inlineStr">
        <is>
          <t xml:space="preserve"> </t>
        </is>
      </c>
      <c r="C70" s="4" t="inlineStr">
        <is>
          <t xml:space="preserve"> </t>
        </is>
      </c>
      <c r="D70" s="6" t="n">
        <v>0</v>
      </c>
      <c r="E70" s="6" t="n">
        <v>0</v>
      </c>
      <c r="F70" s="4" t="inlineStr">
        <is>
          <t xml:space="preserve"> </t>
        </is>
      </c>
    </row>
    <row r="71">
      <c r="A71" s="4" t="inlineStr">
        <is>
          <t>Benefits paid</t>
        </is>
      </c>
      <c r="B71" s="4" t="inlineStr">
        <is>
          <t xml:space="preserve"> </t>
        </is>
      </c>
      <c r="C71" s="4" t="inlineStr">
        <is>
          <t xml:space="preserve"> </t>
        </is>
      </c>
      <c r="D71" s="6" t="n">
        <v>-3020</v>
      </c>
      <c r="E71" s="6" t="n">
        <v>-3271</v>
      </c>
      <c r="F71" s="4" t="inlineStr">
        <is>
          <t xml:space="preserve"> </t>
        </is>
      </c>
    </row>
    <row r="72">
      <c r="A72" s="4" t="inlineStr">
        <is>
          <t>Balance at end of period</t>
        </is>
      </c>
      <c r="B72" s="6" t="n">
        <v>47453</v>
      </c>
      <c r="C72" s="6" t="n">
        <v>45616</v>
      </c>
      <c r="D72" s="6" t="n">
        <v>47453</v>
      </c>
      <c r="E72" s="6" t="n">
        <v>45616</v>
      </c>
      <c r="F72" s="7" t="n">
        <v>53512</v>
      </c>
    </row>
    <row r="73">
      <c r="A73" s="4" t="inlineStr">
        <is>
          <t>Funded status</t>
        </is>
      </c>
      <c r="B73" s="6" t="n">
        <v>4137</v>
      </c>
      <c r="C73" s="6" t="n">
        <v>2566</v>
      </c>
      <c r="D73" s="6" t="n">
        <v>4137</v>
      </c>
      <c r="E73" s="6" t="n">
        <v>2566</v>
      </c>
      <c r="F73" s="4" t="inlineStr">
        <is>
          <t xml:space="preserve"> </t>
        </is>
      </c>
    </row>
    <row r="74">
      <c r="A74" s="3" t="inlineStr">
        <is>
          <t>Amounts recognized in the balance sheet consist of:</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epaid postretirement benefit obligation</t>
        </is>
      </c>
      <c r="B75" s="6" t="n">
        <v>23915</v>
      </c>
      <c r="C75" s="6" t="n">
        <v>22232</v>
      </c>
      <c r="D75" s="6" t="n">
        <v>23915</v>
      </c>
      <c r="E75" s="6" t="n">
        <v>22232</v>
      </c>
      <c r="F75" s="4" t="inlineStr">
        <is>
          <t xml:space="preserve"> </t>
        </is>
      </c>
    </row>
    <row r="76">
      <c r="A76" s="4" t="inlineStr">
        <is>
          <t>Prepaid pension</t>
        </is>
      </c>
      <c r="B76" s="6" t="n">
        <v>0</v>
      </c>
      <c r="C76" s="6" t="n">
        <v>0</v>
      </c>
      <c r="D76" s="6" t="n">
        <v>0</v>
      </c>
      <c r="E76" s="6" t="n">
        <v>0</v>
      </c>
      <c r="F76" s="4" t="inlineStr">
        <is>
          <t xml:space="preserve"> </t>
        </is>
      </c>
    </row>
    <row r="77">
      <c r="A77" s="4" t="inlineStr">
        <is>
          <t>Accrued employee benefits</t>
        </is>
      </c>
      <c r="B77" s="6" t="n">
        <v>-1312</v>
      </c>
      <c r="C77" s="6" t="n">
        <v>-1509</v>
      </c>
      <c r="D77" s="6" t="n">
        <v>-1312</v>
      </c>
      <c r="E77" s="6" t="n">
        <v>-1509</v>
      </c>
      <c r="F77" s="4" t="inlineStr">
        <is>
          <t xml:space="preserve"> </t>
        </is>
      </c>
    </row>
    <row r="78">
      <c r="A78" s="4" t="inlineStr">
        <is>
          <t>Accumulated postretirement benefit obligation</t>
        </is>
      </c>
      <c r="B78" s="6" t="n">
        <v>-18466</v>
      </c>
      <c r="C78" s="6" t="n">
        <v>-18157</v>
      </c>
      <c r="D78" s="6" t="n">
        <v>-18466</v>
      </c>
      <c r="E78" s="6" t="n">
        <v>-18157</v>
      </c>
      <c r="F78" s="4" t="inlineStr">
        <is>
          <t xml:space="preserve"> </t>
        </is>
      </c>
    </row>
    <row r="79">
      <c r="A79" s="4" t="inlineStr">
        <is>
          <t>Pension liability</t>
        </is>
      </c>
      <c r="B79" s="6" t="n">
        <v>0</v>
      </c>
      <c r="C79" s="6" t="n">
        <v>0</v>
      </c>
      <c r="D79" s="6" t="n">
        <v>0</v>
      </c>
      <c r="E79" s="6" t="n">
        <v>0</v>
      </c>
      <c r="F79" s="4" t="inlineStr">
        <is>
          <t xml:space="preserve"> </t>
        </is>
      </c>
    </row>
    <row r="80">
      <c r="A80" s="4" t="inlineStr">
        <is>
          <t>Accrued benefit liability, net</t>
        </is>
      </c>
      <c r="B80" s="6" t="n">
        <v>4137</v>
      </c>
      <c r="C80" s="6" t="n">
        <v>2566</v>
      </c>
      <c r="D80" s="6" t="n">
        <v>4137</v>
      </c>
      <c r="E80" s="6" t="n">
        <v>2566</v>
      </c>
      <c r="F80" s="4" t="inlineStr">
        <is>
          <t xml:space="preserve"> </t>
        </is>
      </c>
    </row>
    <row r="81">
      <c r="A81" s="3" t="inlineStr">
        <is>
          <t>Amount recognized in accumulated comprehensive income (before tax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ior service cost (credit)</t>
        </is>
      </c>
      <c r="B82" s="6" t="n">
        <v>2711</v>
      </c>
      <c r="C82" s="6" t="n">
        <v>2750</v>
      </c>
      <c r="D82" s="6" t="n">
        <v>2711</v>
      </c>
      <c r="E82" s="6" t="n">
        <v>2750</v>
      </c>
      <c r="F82" s="4" t="inlineStr">
        <is>
          <t xml:space="preserve"> </t>
        </is>
      </c>
    </row>
    <row r="83">
      <c r="A83" s="3" t="inlineStr">
        <is>
          <t>Plans with accumulated benefit obligation in excess of plan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ccumulated benefit obligation</t>
        </is>
      </c>
      <c r="B84" s="6" t="n">
        <v>17747</v>
      </c>
      <c r="C84" s="6" t="n">
        <v>17795</v>
      </c>
      <c r="D84" s="6" t="n">
        <v>17747</v>
      </c>
      <c r="E84" s="6" t="n">
        <v>17795</v>
      </c>
      <c r="F84" s="4" t="inlineStr">
        <is>
          <t xml:space="preserve"> </t>
        </is>
      </c>
    </row>
    <row r="85">
      <c r="A85" s="4" t="inlineStr">
        <is>
          <t>Fair value of plan assets</t>
        </is>
      </c>
      <c r="B85" s="6" t="n">
        <v>0</v>
      </c>
      <c r="C85" s="6" t="n">
        <v>0</v>
      </c>
      <c r="D85" s="6" t="n">
        <v>0</v>
      </c>
      <c r="E85" s="6" t="n">
        <v>0</v>
      </c>
      <c r="F85" s="4" t="inlineStr">
        <is>
          <t xml:space="preserve"> </t>
        </is>
      </c>
    </row>
    <row r="86">
      <c r="A86" s="3" t="inlineStr">
        <is>
          <t>Plans with plan assets in excess of accumulated benefit oblig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cumulated benefit obligation</t>
        </is>
      </c>
      <c r="B87" s="6" t="n">
        <v>25569</v>
      </c>
      <c r="C87" s="6" t="n">
        <v>25255</v>
      </c>
      <c r="D87" s="6" t="n">
        <v>25569</v>
      </c>
      <c r="E87" s="6" t="n">
        <v>25255</v>
      </c>
      <c r="F87" s="4" t="inlineStr">
        <is>
          <t xml:space="preserve"> </t>
        </is>
      </c>
    </row>
    <row r="88">
      <c r="A88" s="4" t="inlineStr">
        <is>
          <t>Fair value of plan assets</t>
        </is>
      </c>
      <c r="B88" s="7" t="n">
        <v>47453</v>
      </c>
      <c r="C88" s="7" t="n">
        <v>45616</v>
      </c>
      <c r="D88" s="7" t="n">
        <v>47453</v>
      </c>
      <c r="E88" s="7" t="n">
        <v>45616</v>
      </c>
      <c r="F88"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Postretirement Benefits - Additional Information (Detail) - USD ($) $ in Thousands</t>
        </is>
      </c>
      <c r="B1" s="2" t="inlineStr">
        <is>
          <t>1 Months Ended</t>
        </is>
      </c>
      <c r="C1" s="2" t="inlineStr">
        <is>
          <t>12 Months Ended</t>
        </is>
      </c>
    </row>
    <row r="2">
      <c r="B2" s="2" t="inlineStr">
        <is>
          <t>Nov. 30, 2022</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7" t="n">
        <v>7900</v>
      </c>
      <c r="D4" s="7" t="n">
        <v>11800</v>
      </c>
      <c r="E4" s="7" t="n">
        <v>12400</v>
      </c>
    </row>
    <row r="5">
      <c r="A5" s="4" t="inlineStr">
        <is>
          <t>Defined Benefit Plan, Net Periodic Benefit Cost (Credit) Excluding Service Cost, Statement of Income or Comprehensive Income [Extensible Enumeration]</t>
        </is>
      </c>
      <c r="B5" s="4" t="inlineStr">
        <is>
          <t xml:space="preserve"> </t>
        </is>
      </c>
      <c r="C5" s="4" t="inlineStr">
        <is>
          <t>Other – net</t>
        </is>
      </c>
      <c r="D5" s="4" t="inlineStr">
        <is>
          <t>Other – net</t>
        </is>
      </c>
      <c r="E5" s="4" t="inlineStr">
        <is>
          <t>Other – net</t>
        </is>
      </c>
    </row>
    <row r="6">
      <c r="A6" s="4" t="inlineStr">
        <is>
          <t>Net periodic defined benefits expense (reversal), excluding service cost</t>
        </is>
      </c>
      <c r="B6" s="4" t="inlineStr">
        <is>
          <t xml:space="preserve"> </t>
        </is>
      </c>
      <c r="C6" s="7" t="n">
        <v>-20900</v>
      </c>
      <c r="D6" s="7" t="n">
        <v>4000</v>
      </c>
      <c r="E6" s="7" t="n">
        <v>92900</v>
      </c>
    </row>
    <row r="7">
      <c r="A7" s="4" t="inlineStr">
        <is>
          <t>Other comprehensive (income) loss, net periodic benefit cost</t>
        </is>
      </c>
      <c r="B7" s="4" t="inlineStr">
        <is>
          <t xml:space="preserve"> </t>
        </is>
      </c>
      <c r="C7" s="6" t="n">
        <v>3200</v>
      </c>
      <c r="D7" s="4" t="inlineStr">
        <is>
          <t xml:space="preserve"> </t>
        </is>
      </c>
      <c r="E7" s="4" t="inlineStr">
        <is>
          <t xml:space="preserve"> </t>
        </is>
      </c>
    </row>
    <row r="8">
      <c r="A8" s="4" t="inlineStr">
        <is>
          <t>Other comprehensive (income) loss, pension benefits and other benefits</t>
        </is>
      </c>
      <c r="B8" s="4" t="inlineStr">
        <is>
          <t xml:space="preserve"> </t>
        </is>
      </c>
      <c r="C8" s="7" t="n">
        <v>0</v>
      </c>
      <c r="D8" s="4" t="inlineStr">
        <is>
          <t xml:space="preserve"> </t>
        </is>
      </c>
      <c r="E8" s="4" t="inlineStr">
        <is>
          <t xml:space="preserve"> </t>
        </is>
      </c>
    </row>
    <row r="9">
      <c r="A9" s="4" t="inlineStr">
        <is>
          <t>Percentage of investment return on domestic plan assets</t>
        </is>
      </c>
      <c r="B9" s="4" t="inlineStr">
        <is>
          <t xml:space="preserve"> </t>
        </is>
      </c>
      <c r="C9" s="10" t="n">
        <v>0.07000000000000001</v>
      </c>
      <c r="D9" s="4" t="inlineStr">
        <is>
          <t>(22.00%)</t>
        </is>
      </c>
      <c r="E9" s="4" t="inlineStr">
        <is>
          <t xml:space="preserve"> </t>
        </is>
      </c>
    </row>
    <row r="10">
      <c r="A10" s="4" t="inlineStr">
        <is>
          <t>Vesting period for employer matching contributions</t>
        </is>
      </c>
      <c r="B10" s="4" t="inlineStr">
        <is>
          <t xml:space="preserve"> </t>
        </is>
      </c>
      <c r="C10" s="4" t="inlineStr">
        <is>
          <t>3 years</t>
        </is>
      </c>
      <c r="D10" s="4" t="inlineStr">
        <is>
          <t xml:space="preserve"> </t>
        </is>
      </c>
      <c r="E10" s="4" t="inlineStr">
        <is>
          <t xml:space="preserve"> </t>
        </is>
      </c>
    </row>
    <row r="11">
      <c r="A11" s="4" t="inlineStr">
        <is>
          <t>Thrif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ercentage of matching contribution by employer</t>
        </is>
      </c>
      <c r="B13" s="4" t="inlineStr">
        <is>
          <t xml:space="preserve"> </t>
        </is>
      </c>
      <c r="C13" s="10" t="n">
        <v>0.5</v>
      </c>
      <c r="D13" s="4" t="inlineStr">
        <is>
          <t xml:space="preserve"> </t>
        </is>
      </c>
      <c r="E13" s="4" t="inlineStr">
        <is>
          <t xml:space="preserve"> </t>
        </is>
      </c>
    </row>
    <row r="14">
      <c r="A14" s="4" t="inlineStr">
        <is>
          <t>Thrift Plan | Maximum</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mployer matching percentage</t>
        </is>
      </c>
      <c r="B16" s="4" t="inlineStr">
        <is>
          <t xml:space="preserve"> </t>
        </is>
      </c>
      <c r="C16" s="10" t="n">
        <v>0.06</v>
      </c>
      <c r="D16" s="4" t="inlineStr">
        <is>
          <t xml:space="preserve"> </t>
        </is>
      </c>
      <c r="E16" s="4" t="inlineStr">
        <is>
          <t xml:space="preserve"> </t>
        </is>
      </c>
    </row>
    <row r="17">
      <c r="A17" s="4" t="inlineStr">
        <is>
          <t>Thrift Plan and MII Thrift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Employer contributions</t>
        </is>
      </c>
      <c r="B19" s="4" t="inlineStr">
        <is>
          <t xml:space="preserve"> </t>
        </is>
      </c>
      <c r="C19" s="7" t="n">
        <v>41500</v>
      </c>
      <c r="D19" s="7" t="n">
        <v>37600</v>
      </c>
      <c r="E19" s="6" t="n">
        <v>37500</v>
      </c>
    </row>
    <row r="20">
      <c r="A20" s="4" t="inlineStr">
        <is>
          <t>Pension Plan</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Service cost</t>
        </is>
      </c>
      <c r="B22" s="4" t="inlineStr">
        <is>
          <t xml:space="preserve"> </t>
        </is>
      </c>
      <c r="C22" s="6" t="n">
        <v>7515</v>
      </c>
      <c r="D22" s="6" t="n">
        <v>11116</v>
      </c>
      <c r="E22" s="7" t="n">
        <v>11667</v>
      </c>
    </row>
    <row r="23">
      <c r="A23" s="4" t="inlineStr">
        <is>
          <t>Increase in pension plan benefit obligation</t>
        </is>
      </c>
      <c r="B23" s="4" t="inlineStr">
        <is>
          <t xml:space="preserve"> </t>
        </is>
      </c>
      <c r="C23" s="6" t="n">
        <v>33200</v>
      </c>
      <c r="D23" s="6" t="n">
        <v>-295100</v>
      </c>
      <c r="E23" s="4" t="inlineStr">
        <is>
          <t xml:space="preserve"> </t>
        </is>
      </c>
    </row>
    <row r="24">
      <c r="A24" s="4" t="inlineStr">
        <is>
          <t>Pension settlement-related charges</t>
        </is>
      </c>
      <c r="B24" s="7" t="n">
        <v>12600</v>
      </c>
      <c r="C24" s="4" t="inlineStr">
        <is>
          <t xml:space="preserve"> </t>
        </is>
      </c>
      <c r="D24" s="4" t="inlineStr">
        <is>
          <t xml:space="preserve"> </t>
        </is>
      </c>
      <c r="E24" s="4" t="inlineStr">
        <is>
          <t xml:space="preserve"> </t>
        </is>
      </c>
    </row>
    <row r="25">
      <c r="A25" s="4" t="inlineStr">
        <is>
          <t>Pension, benefit obligation, payment for settlement</t>
        </is>
      </c>
      <c r="B25" s="7" t="n">
        <v>48800</v>
      </c>
      <c r="C25" s="4" t="inlineStr">
        <is>
          <t xml:space="preserve"> </t>
        </is>
      </c>
      <c r="D25" s="4" t="inlineStr">
        <is>
          <t xml:space="preserve"> </t>
        </is>
      </c>
      <c r="E25" s="4" t="inlineStr">
        <is>
          <t xml:space="preserve"> </t>
        </is>
      </c>
    </row>
    <row r="26">
      <c r="A26" s="4" t="inlineStr">
        <is>
          <t>Pension settlement related charges</t>
        </is>
      </c>
      <c r="B26" s="4" t="inlineStr">
        <is>
          <t xml:space="preserve"> </t>
        </is>
      </c>
      <c r="C26" s="7" t="n">
        <v>0</v>
      </c>
      <c r="D26" s="7" t="n">
        <v>48777</v>
      </c>
      <c r="E2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3" customWidth="1" min="1" max="1"/>
    <col width="13" customWidth="1" min="2" max="2"/>
    <col width="50" customWidth="1" min="3" max="3"/>
    <col width="21" customWidth="1" min="4" max="4"/>
    <col width="71" customWidth="1" min="5" max="5"/>
    <col width="13" customWidth="1" min="6" max="6"/>
    <col width="31" customWidth="1" min="7" max="7"/>
    <col width="18" customWidth="1" min="8" max="8"/>
    <col width="68" customWidth="1" min="9" max="9"/>
    <col width="46" customWidth="1" min="10" max="10"/>
    <col width="80" customWidth="1" min="11" max="11"/>
    <col width="15" customWidth="1" min="12" max="12"/>
    <col width="24"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Stockholders' Equity</t>
        </is>
      </c>
      <c r="E1" s="2" t="inlineStr">
        <is>
          <t>Stockholders' Equity Cumulative Effect, Period of Adoption, Adjustment</t>
        </is>
      </c>
      <c r="F1" s="2" t="inlineStr">
        <is>
          <t>Common Stock</t>
        </is>
      </c>
      <c r="G1" s="2" t="inlineStr">
        <is>
          <t>Capital In Excess of Par Value</t>
        </is>
      </c>
      <c r="H1" s="2" t="inlineStr">
        <is>
          <t>Retained Earnings</t>
        </is>
      </c>
      <c r="I1" s="2" t="inlineStr">
        <is>
          <t>Retained Earnings Cumulative Effect, Period of Adoption, Adjustment</t>
        </is>
      </c>
      <c r="J1" s="2" t="inlineStr">
        <is>
          <t>Accumulated Other Comprehensive Income (Loss)</t>
        </is>
      </c>
      <c r="K1" s="2" t="inlineStr">
        <is>
          <t>Accumulated Other Comprehensive Income (Loss) Cumulative Effect, Period of Adoption, Adjustment</t>
        </is>
      </c>
      <c r="L1" s="2" t="inlineStr">
        <is>
          <t>Treasury Stock</t>
        </is>
      </c>
      <c r="M1" s="2" t="inlineStr">
        <is>
          <t>Noncontrolling Interest</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6" t="n">
        <v>12700953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0</t>
        </is>
      </c>
      <c r="B3" s="7" t="n">
        <v>617768</v>
      </c>
      <c r="C3" s="4" t="inlineStr">
        <is>
          <t xml:space="preserve"> </t>
        </is>
      </c>
      <c r="D3" s="7" t="n">
        <v>617766</v>
      </c>
      <c r="E3" s="4" t="inlineStr">
        <is>
          <t xml:space="preserve"> </t>
        </is>
      </c>
      <c r="F3" s="7" t="n">
        <v>1270</v>
      </c>
      <c r="G3" s="7" t="n">
        <v>153800</v>
      </c>
      <c r="H3" s="7" t="n">
        <v>1549950</v>
      </c>
      <c r="I3" s="4" t="inlineStr">
        <is>
          <t xml:space="preserve"> </t>
        </is>
      </c>
      <c r="J3" s="7" t="n">
        <v>8198</v>
      </c>
      <c r="K3" s="4" t="inlineStr">
        <is>
          <t xml:space="preserve"> </t>
        </is>
      </c>
      <c r="L3" s="7" t="n">
        <v>-1095452</v>
      </c>
      <c r="M3" s="7"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306288</v>
      </c>
      <c r="C5" s="4" t="inlineStr">
        <is>
          <t xml:space="preserve"> </t>
        </is>
      </c>
      <c r="D5" s="6" t="n">
        <v>305871</v>
      </c>
      <c r="E5" s="4" t="inlineStr">
        <is>
          <t xml:space="preserve"> </t>
        </is>
      </c>
      <c r="F5" s="4" t="inlineStr">
        <is>
          <t xml:space="preserve"> </t>
        </is>
      </c>
      <c r="G5" s="4" t="inlineStr">
        <is>
          <t xml:space="preserve"> </t>
        </is>
      </c>
      <c r="H5" s="6" t="n">
        <v>305871</v>
      </c>
      <c r="I5" s="4" t="inlineStr">
        <is>
          <t xml:space="preserve"> </t>
        </is>
      </c>
      <c r="J5" s="4" t="inlineStr">
        <is>
          <t xml:space="preserve"> </t>
        </is>
      </c>
      <c r="K5" s="4" t="inlineStr">
        <is>
          <t xml:space="preserve"> </t>
        </is>
      </c>
      <c r="L5" s="4" t="inlineStr">
        <is>
          <t xml:space="preserve"> </t>
        </is>
      </c>
      <c r="M5" s="6" t="n">
        <v>417</v>
      </c>
    </row>
    <row r="6">
      <c r="A6" s="4" t="inlineStr">
        <is>
          <t>Dividends declared</t>
        </is>
      </c>
      <c r="B6" s="6" t="n">
        <v>-80070</v>
      </c>
      <c r="C6" s="4" t="inlineStr">
        <is>
          <t xml:space="preserve"> </t>
        </is>
      </c>
      <c r="D6" s="6" t="n">
        <v>-80070</v>
      </c>
      <c r="E6" s="4" t="inlineStr">
        <is>
          <t xml:space="preserve"> </t>
        </is>
      </c>
      <c r="F6" s="4" t="inlineStr">
        <is>
          <t xml:space="preserve"> </t>
        </is>
      </c>
      <c r="G6" s="4" t="inlineStr">
        <is>
          <t xml:space="preserve"> </t>
        </is>
      </c>
      <c r="H6" s="6" t="n">
        <v>-8007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urrency translation adjustments</t>
        </is>
      </c>
      <c r="B7" s="6" t="n">
        <v>6173</v>
      </c>
      <c r="C7" s="4" t="inlineStr">
        <is>
          <t xml:space="preserve"> </t>
        </is>
      </c>
      <c r="D7" s="6" t="n">
        <v>6173</v>
      </c>
      <c r="E7" s="4" t="inlineStr">
        <is>
          <t xml:space="preserve"> </t>
        </is>
      </c>
      <c r="F7" s="4" t="inlineStr">
        <is>
          <t xml:space="preserve"> </t>
        </is>
      </c>
      <c r="G7" s="4" t="inlineStr">
        <is>
          <t xml:space="preserve"> </t>
        </is>
      </c>
      <c r="H7" s="4" t="inlineStr">
        <is>
          <t xml:space="preserve"> </t>
        </is>
      </c>
      <c r="I7" s="4" t="inlineStr">
        <is>
          <t xml:space="preserve"> </t>
        </is>
      </c>
      <c r="J7" s="6" t="n">
        <v>6173</v>
      </c>
      <c r="K7" s="4" t="inlineStr">
        <is>
          <t xml:space="preserve"> </t>
        </is>
      </c>
      <c r="L7" s="4" t="inlineStr">
        <is>
          <t xml:space="preserve"> </t>
        </is>
      </c>
      <c r="M7" s="4" t="inlineStr">
        <is>
          <t xml:space="preserve"> </t>
        </is>
      </c>
    </row>
    <row r="8">
      <c r="A8" s="4" t="inlineStr">
        <is>
          <t>Derivative financial instruments</t>
        </is>
      </c>
      <c r="B8" s="6" t="n">
        <v>-198</v>
      </c>
      <c r="C8" s="4" t="inlineStr">
        <is>
          <t xml:space="preserve"> </t>
        </is>
      </c>
      <c r="D8" s="6" t="n">
        <v>-198</v>
      </c>
      <c r="E8" s="4" t="inlineStr">
        <is>
          <t xml:space="preserve"> </t>
        </is>
      </c>
      <c r="F8" s="4" t="inlineStr">
        <is>
          <t xml:space="preserve"> </t>
        </is>
      </c>
      <c r="G8" s="4" t="inlineStr">
        <is>
          <t xml:space="preserve"> </t>
        </is>
      </c>
      <c r="H8" s="4" t="inlineStr">
        <is>
          <t xml:space="preserve"> </t>
        </is>
      </c>
      <c r="I8" s="4" t="inlineStr">
        <is>
          <t xml:space="preserve"> </t>
        </is>
      </c>
      <c r="J8" s="6" t="n">
        <v>-198</v>
      </c>
      <c r="K8" s="4" t="inlineStr">
        <is>
          <t xml:space="preserve"> </t>
        </is>
      </c>
      <c r="L8" s="4" t="inlineStr">
        <is>
          <t xml:space="preserve"> </t>
        </is>
      </c>
      <c r="M8" s="4" t="inlineStr">
        <is>
          <t xml:space="preserve"> </t>
        </is>
      </c>
    </row>
    <row r="9">
      <c r="A9" s="4" t="inlineStr">
        <is>
          <t>Defined benefit obligations</t>
        </is>
      </c>
      <c r="B9" s="6" t="n">
        <v>-2120</v>
      </c>
      <c r="C9" s="4" t="inlineStr">
        <is>
          <t xml:space="preserve"> </t>
        </is>
      </c>
      <c r="D9" s="6" t="n">
        <v>-2120</v>
      </c>
      <c r="E9" s="4" t="inlineStr">
        <is>
          <t xml:space="preserve"> </t>
        </is>
      </c>
      <c r="F9" s="4" t="inlineStr">
        <is>
          <t xml:space="preserve"> </t>
        </is>
      </c>
      <c r="G9" s="4" t="inlineStr">
        <is>
          <t xml:space="preserve"> </t>
        </is>
      </c>
      <c r="H9" s="4" t="inlineStr">
        <is>
          <t xml:space="preserve"> </t>
        </is>
      </c>
      <c r="I9" s="4" t="inlineStr">
        <is>
          <t xml:space="preserve"> </t>
        </is>
      </c>
      <c r="J9" s="6" t="n">
        <v>-2120</v>
      </c>
      <c r="K9" s="4" t="inlineStr">
        <is>
          <t xml:space="preserve"> </t>
        </is>
      </c>
      <c r="L9" s="4" t="inlineStr">
        <is>
          <t xml:space="preserve"> </t>
        </is>
      </c>
      <c r="M9" s="4" t="inlineStr">
        <is>
          <t xml:space="preserve"> </t>
        </is>
      </c>
    </row>
    <row r="10">
      <c r="A10" s="4" t="inlineStr">
        <is>
          <t>Available-for-sale investments</t>
        </is>
      </c>
      <c r="B10" s="6" t="n">
        <v>90</v>
      </c>
      <c r="C10" s="4" t="inlineStr">
        <is>
          <t xml:space="preserve"> </t>
        </is>
      </c>
      <c r="D10" s="6" t="n">
        <v>90</v>
      </c>
      <c r="E10" s="4" t="inlineStr">
        <is>
          <t xml:space="preserve"> </t>
        </is>
      </c>
      <c r="F10" s="4" t="inlineStr">
        <is>
          <t xml:space="preserve"> </t>
        </is>
      </c>
      <c r="G10" s="4" t="inlineStr">
        <is>
          <t xml:space="preserve"> </t>
        </is>
      </c>
      <c r="H10" s="4" t="inlineStr">
        <is>
          <t xml:space="preserve"> </t>
        </is>
      </c>
      <c r="I10" s="4" t="inlineStr">
        <is>
          <t xml:space="preserve"> </t>
        </is>
      </c>
      <c r="J10" s="6" t="n">
        <v>90</v>
      </c>
      <c r="K10" s="4" t="inlineStr">
        <is>
          <t xml:space="preserve"> </t>
        </is>
      </c>
      <c r="L10" s="4" t="inlineStr">
        <is>
          <t xml:space="preserve"> </t>
        </is>
      </c>
      <c r="M10" s="4" t="inlineStr">
        <is>
          <t xml:space="preserve"> </t>
        </is>
      </c>
    </row>
    <row r="11">
      <c r="A11" s="4" t="inlineStr">
        <is>
          <t>Exercises of stock options (in shares)</t>
        </is>
      </c>
      <c r="B11" s="4" t="inlineStr">
        <is>
          <t xml:space="preserve"> </t>
        </is>
      </c>
      <c r="C11" s="4" t="inlineStr">
        <is>
          <t xml:space="preserve"> </t>
        </is>
      </c>
      <c r="D11" s="4" t="inlineStr">
        <is>
          <t xml:space="preserve"> </t>
        </is>
      </c>
      <c r="E11" s="4" t="inlineStr">
        <is>
          <t xml:space="preserve"> </t>
        </is>
      </c>
      <c r="F11" s="6" t="n">
        <v>7668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s of stock options</t>
        </is>
      </c>
      <c r="B12" s="6" t="n">
        <v>1878</v>
      </c>
      <c r="C12" s="4" t="inlineStr">
        <is>
          <t xml:space="preserve"> </t>
        </is>
      </c>
      <c r="D12" s="6" t="n">
        <v>1878</v>
      </c>
      <c r="E12" s="4" t="inlineStr">
        <is>
          <t xml:space="preserve"> </t>
        </is>
      </c>
      <c r="F12" s="4" t="inlineStr">
        <is>
          <t xml:space="preserve"> </t>
        </is>
      </c>
      <c r="G12" s="6" t="n">
        <v>187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placed in treasury</t>
        </is>
      </c>
      <c r="B13" s="6" t="n">
        <v>-230828</v>
      </c>
      <c r="C13" s="4" t="inlineStr">
        <is>
          <t xml:space="preserve"> </t>
        </is>
      </c>
      <c r="D13" s="6" t="n">
        <v>-2308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30828</v>
      </c>
      <c r="M13" s="4" t="inlineStr">
        <is>
          <t xml:space="preserve"> </t>
        </is>
      </c>
    </row>
    <row r="14">
      <c r="A14" s="4" t="inlineStr">
        <is>
          <t>Stock-based compensation charges (in shares)</t>
        </is>
      </c>
      <c r="B14" s="4" t="inlineStr">
        <is>
          <t xml:space="preserve"> </t>
        </is>
      </c>
      <c r="C14" s="4" t="inlineStr">
        <is>
          <t xml:space="preserve"> </t>
        </is>
      </c>
      <c r="D14" s="4" t="inlineStr">
        <is>
          <t xml:space="preserve"> </t>
        </is>
      </c>
      <c r="E14" s="4" t="inlineStr">
        <is>
          <t xml:space="preserve"> </t>
        </is>
      </c>
      <c r="F14" s="6" t="n">
        <v>2257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charges</t>
        </is>
      </c>
      <c r="B15" s="6" t="n">
        <v>18613</v>
      </c>
      <c r="C15" s="4" t="inlineStr">
        <is>
          <t xml:space="preserve"> </t>
        </is>
      </c>
      <c r="D15" s="6" t="n">
        <v>18613</v>
      </c>
      <c r="E15" s="4" t="inlineStr">
        <is>
          <t xml:space="preserve"> </t>
        </is>
      </c>
      <c r="F15" s="7" t="n">
        <v>3</v>
      </c>
      <c r="G15" s="6" t="n">
        <v>1861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ions to noncontrolling interests</t>
        </is>
      </c>
      <c r="B16" s="6" t="n">
        <v>-3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59</v>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6" t="n">
        <v>12731198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1</t>
        </is>
      </c>
      <c r="B18" s="6" t="n">
        <v>637235</v>
      </c>
      <c r="C18" s="7" t="n">
        <v>0</v>
      </c>
      <c r="D18" s="6" t="n">
        <v>637175</v>
      </c>
      <c r="E18" s="7" t="n">
        <v>0</v>
      </c>
      <c r="F18" s="7" t="n">
        <v>1273</v>
      </c>
      <c r="G18" s="6" t="n">
        <v>174288</v>
      </c>
      <c r="H18" s="6" t="n">
        <v>1775751</v>
      </c>
      <c r="I18" s="7" t="n">
        <v>0</v>
      </c>
      <c r="J18" s="6" t="n">
        <v>12143</v>
      </c>
      <c r="K18" s="7" t="n">
        <v>0</v>
      </c>
      <c r="L18" s="6" t="n">
        <v>-1326280</v>
      </c>
      <c r="M18" s="6" t="n">
        <v>6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6" t="n">
        <v>238620</v>
      </c>
      <c r="C20" s="4" t="inlineStr">
        <is>
          <t xml:space="preserve"> </t>
        </is>
      </c>
      <c r="D20" s="6" t="n">
        <v>238191</v>
      </c>
      <c r="E20" s="4" t="inlineStr">
        <is>
          <t xml:space="preserve"> </t>
        </is>
      </c>
      <c r="F20" s="4" t="inlineStr">
        <is>
          <t xml:space="preserve"> </t>
        </is>
      </c>
      <c r="G20" s="4" t="inlineStr">
        <is>
          <t xml:space="preserve"> </t>
        </is>
      </c>
      <c r="H20" s="6" t="n">
        <v>238191</v>
      </c>
      <c r="I20" s="4" t="inlineStr">
        <is>
          <t xml:space="preserve"> </t>
        </is>
      </c>
      <c r="J20" s="4" t="inlineStr">
        <is>
          <t xml:space="preserve"> </t>
        </is>
      </c>
      <c r="K20" s="4" t="inlineStr">
        <is>
          <t xml:space="preserve"> </t>
        </is>
      </c>
      <c r="L20" s="4" t="inlineStr">
        <is>
          <t xml:space="preserve"> </t>
        </is>
      </c>
      <c r="M20" s="6" t="n">
        <v>429</v>
      </c>
    </row>
    <row r="21">
      <c r="A21" s="4" t="inlineStr">
        <is>
          <t>Dividends declared</t>
        </is>
      </c>
      <c r="B21" s="6" t="n">
        <v>-80972</v>
      </c>
      <c r="C21" s="4" t="inlineStr">
        <is>
          <t xml:space="preserve"> </t>
        </is>
      </c>
      <c r="D21" s="6" t="n">
        <v>-80972</v>
      </c>
      <c r="E21" s="4" t="inlineStr">
        <is>
          <t xml:space="preserve"> </t>
        </is>
      </c>
      <c r="F21" s="4" t="inlineStr">
        <is>
          <t xml:space="preserve"> </t>
        </is>
      </c>
      <c r="G21" s="4" t="inlineStr">
        <is>
          <t xml:space="preserve"> </t>
        </is>
      </c>
      <c r="H21" s="6" t="n">
        <v>-8097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urrency translation adjustments</t>
        </is>
      </c>
      <c r="B22" s="6" t="n">
        <v>-34834</v>
      </c>
      <c r="C22" s="4" t="inlineStr">
        <is>
          <t xml:space="preserve"> </t>
        </is>
      </c>
      <c r="D22" s="6" t="n">
        <v>-34834</v>
      </c>
      <c r="E22" s="4" t="inlineStr">
        <is>
          <t xml:space="preserve"> </t>
        </is>
      </c>
      <c r="F22" s="4" t="inlineStr">
        <is>
          <t xml:space="preserve"> </t>
        </is>
      </c>
      <c r="G22" s="4" t="inlineStr">
        <is>
          <t xml:space="preserve"> </t>
        </is>
      </c>
      <c r="H22" s="4" t="inlineStr">
        <is>
          <t xml:space="preserve"> </t>
        </is>
      </c>
      <c r="I22" s="4" t="inlineStr">
        <is>
          <t xml:space="preserve"> </t>
        </is>
      </c>
      <c r="J22" s="6" t="n">
        <v>-34834</v>
      </c>
      <c r="K22" s="4" t="inlineStr">
        <is>
          <t xml:space="preserve"> </t>
        </is>
      </c>
      <c r="L22" s="4" t="inlineStr">
        <is>
          <t xml:space="preserve"> </t>
        </is>
      </c>
      <c r="M22" s="4" t="inlineStr">
        <is>
          <t xml:space="preserve"> </t>
        </is>
      </c>
    </row>
    <row r="23">
      <c r="A23" s="4" t="inlineStr">
        <is>
          <t>Derivative financial instruments</t>
        </is>
      </c>
      <c r="B23" s="6" t="n">
        <v>799</v>
      </c>
      <c r="C23" s="4" t="inlineStr">
        <is>
          <t xml:space="preserve"> </t>
        </is>
      </c>
      <c r="D23" s="6" t="n">
        <v>799</v>
      </c>
      <c r="E23" s="4" t="inlineStr">
        <is>
          <t xml:space="preserve"> </t>
        </is>
      </c>
      <c r="F23" s="4" t="inlineStr">
        <is>
          <t xml:space="preserve"> </t>
        </is>
      </c>
      <c r="G23" s="4" t="inlineStr">
        <is>
          <t xml:space="preserve"> </t>
        </is>
      </c>
      <c r="H23" s="4" t="inlineStr">
        <is>
          <t xml:space="preserve"> </t>
        </is>
      </c>
      <c r="I23" s="4" t="inlineStr">
        <is>
          <t xml:space="preserve"> </t>
        </is>
      </c>
      <c r="J23" s="6" t="n">
        <v>799</v>
      </c>
      <c r="K23" s="4" t="inlineStr">
        <is>
          <t xml:space="preserve"> </t>
        </is>
      </c>
      <c r="L23" s="4" t="inlineStr">
        <is>
          <t xml:space="preserve"> </t>
        </is>
      </c>
      <c r="M23" s="4" t="inlineStr">
        <is>
          <t xml:space="preserve"> </t>
        </is>
      </c>
    </row>
    <row r="24">
      <c r="A24" s="4" t="inlineStr">
        <is>
          <t>Defined benefit obligations</t>
        </is>
      </c>
      <c r="B24" s="6" t="n">
        <v>67</v>
      </c>
      <c r="C24" s="4" t="inlineStr">
        <is>
          <t xml:space="preserve"> </t>
        </is>
      </c>
      <c r="D24" s="6" t="n">
        <v>67</v>
      </c>
      <c r="E24" s="4" t="inlineStr">
        <is>
          <t xml:space="preserve"> </t>
        </is>
      </c>
      <c r="F24" s="4" t="inlineStr">
        <is>
          <t xml:space="preserve"> </t>
        </is>
      </c>
      <c r="G24" s="4" t="inlineStr">
        <is>
          <t xml:space="preserve"> </t>
        </is>
      </c>
      <c r="H24" s="4" t="inlineStr">
        <is>
          <t xml:space="preserve"> </t>
        </is>
      </c>
      <c r="I24" s="4" t="inlineStr">
        <is>
          <t xml:space="preserve"> </t>
        </is>
      </c>
      <c r="J24" s="6" t="n">
        <v>67</v>
      </c>
      <c r="K24" s="4" t="inlineStr">
        <is>
          <t xml:space="preserve"> </t>
        </is>
      </c>
      <c r="L24" s="4" t="inlineStr">
        <is>
          <t xml:space="preserve"> </t>
        </is>
      </c>
      <c r="M24" s="4" t="inlineStr">
        <is>
          <t xml:space="preserve"> </t>
        </is>
      </c>
    </row>
    <row r="25">
      <c r="A25" s="4" t="inlineStr">
        <is>
          <t>Available-for-sale investments</t>
        </is>
      </c>
      <c r="B25" s="6" t="n">
        <v>-105</v>
      </c>
      <c r="C25" s="4" t="inlineStr">
        <is>
          <t xml:space="preserve"> </t>
        </is>
      </c>
      <c r="D25" s="6" t="n">
        <v>-105</v>
      </c>
      <c r="E25" s="4" t="inlineStr">
        <is>
          <t xml:space="preserve"> </t>
        </is>
      </c>
      <c r="F25" s="4" t="inlineStr">
        <is>
          <t xml:space="preserve"> </t>
        </is>
      </c>
      <c r="G25" s="4" t="inlineStr">
        <is>
          <t xml:space="preserve"> </t>
        </is>
      </c>
      <c r="H25" s="4" t="inlineStr">
        <is>
          <t xml:space="preserve"> </t>
        </is>
      </c>
      <c r="I25" s="4" t="inlineStr">
        <is>
          <t xml:space="preserve"> </t>
        </is>
      </c>
      <c r="J25" s="6" t="n">
        <v>-105</v>
      </c>
      <c r="K25" s="4" t="inlineStr">
        <is>
          <t xml:space="preserve"> </t>
        </is>
      </c>
      <c r="L25" s="4" t="inlineStr">
        <is>
          <t xml:space="preserve"> </t>
        </is>
      </c>
      <c r="M25" s="4" t="inlineStr">
        <is>
          <t xml:space="preserve"> </t>
        </is>
      </c>
    </row>
    <row r="26">
      <c r="A26" s="4" t="inlineStr">
        <is>
          <t>Exercises of stock options (in shares)</t>
        </is>
      </c>
      <c r="B26" s="4" t="inlineStr">
        <is>
          <t xml:space="preserve"> </t>
        </is>
      </c>
      <c r="C26" s="4" t="inlineStr">
        <is>
          <t xml:space="preserve"> </t>
        </is>
      </c>
      <c r="D26" s="4" t="inlineStr">
        <is>
          <t xml:space="preserve"> </t>
        </is>
      </c>
      <c r="E26" s="4" t="inlineStr">
        <is>
          <t xml:space="preserve"> </t>
        </is>
      </c>
      <c r="F26" s="6" t="n">
        <v>3587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s of stock options</t>
        </is>
      </c>
      <c r="B27" s="6" t="n">
        <v>852</v>
      </c>
      <c r="C27" s="4" t="inlineStr">
        <is>
          <t xml:space="preserve"> </t>
        </is>
      </c>
      <c r="D27" s="6" t="n">
        <v>852</v>
      </c>
      <c r="E27" s="4" t="inlineStr">
        <is>
          <t xml:space="preserve"> </t>
        </is>
      </c>
      <c r="F27" s="4" t="inlineStr">
        <is>
          <t xml:space="preserve"> </t>
        </is>
      </c>
      <c r="G27" s="6" t="n">
        <v>85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placed in treasury</t>
        </is>
      </c>
      <c r="B28" s="6" t="n">
        <v>-26990</v>
      </c>
      <c r="C28" s="4" t="inlineStr">
        <is>
          <t xml:space="preserve"> </t>
        </is>
      </c>
      <c r="D28" s="6" t="n">
        <v>-269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6990</v>
      </c>
      <c r="M28" s="4" t="inlineStr">
        <is>
          <t xml:space="preserve"> </t>
        </is>
      </c>
    </row>
    <row r="29">
      <c r="A29" s="4" t="inlineStr">
        <is>
          <t>Stock-based compensation charges (in shares)</t>
        </is>
      </c>
      <c r="B29" s="4" t="inlineStr">
        <is>
          <t xml:space="preserve"> </t>
        </is>
      </c>
      <c r="C29" s="4" t="inlineStr">
        <is>
          <t xml:space="preserve"> </t>
        </is>
      </c>
      <c r="D29" s="4" t="inlineStr">
        <is>
          <t xml:space="preserve"> </t>
        </is>
      </c>
      <c r="E29" s="4" t="inlineStr">
        <is>
          <t xml:space="preserve"> </t>
        </is>
      </c>
      <c r="F29" s="6" t="n">
        <v>32389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based compensation charges</t>
        </is>
      </c>
      <c r="B30" s="6" t="n">
        <v>14127</v>
      </c>
      <c r="C30" s="4" t="inlineStr">
        <is>
          <t xml:space="preserve"> </t>
        </is>
      </c>
      <c r="D30" s="6" t="n">
        <v>14127</v>
      </c>
      <c r="E30" s="4" t="inlineStr">
        <is>
          <t xml:space="preserve"> </t>
        </is>
      </c>
      <c r="F30" s="7" t="n">
        <v>4</v>
      </c>
      <c r="G30" s="6" t="n">
        <v>1412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stributions to noncontrolling interests</t>
        </is>
      </c>
      <c r="B31" s="7" t="n">
        <v>-4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44</v>
      </c>
    </row>
    <row r="32">
      <c r="A32" s="4" t="inlineStr">
        <is>
          <t>Balance (in shares) at Dec. 31, 2022</t>
        </is>
      </c>
      <c r="B32" s="6" t="n">
        <v>127671756</v>
      </c>
      <c r="C32" s="4" t="inlineStr">
        <is>
          <t xml:space="preserve"> </t>
        </is>
      </c>
      <c r="D32" s="4" t="inlineStr">
        <is>
          <t xml:space="preserve"> </t>
        </is>
      </c>
      <c r="E32" s="4" t="inlineStr">
        <is>
          <t xml:space="preserve"> </t>
        </is>
      </c>
      <c r="F32" s="6" t="n">
        <v>12767175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Dec. 31, 2022</t>
        </is>
      </c>
      <c r="B33" s="7" t="n">
        <v>748355</v>
      </c>
      <c r="C33" s="7" t="n">
        <v>0</v>
      </c>
      <c r="D33" s="6" t="n">
        <v>748310</v>
      </c>
      <c r="E33" s="7" t="n">
        <v>0</v>
      </c>
      <c r="F33" s="7" t="n">
        <v>1277</v>
      </c>
      <c r="G33" s="6" t="n">
        <v>189263</v>
      </c>
      <c r="H33" s="6" t="n">
        <v>1932970</v>
      </c>
      <c r="I33" s="7" t="n">
        <v>0</v>
      </c>
      <c r="J33" s="6" t="n">
        <v>-21930</v>
      </c>
      <c r="K33" s="7" t="n">
        <v>0</v>
      </c>
      <c r="L33" s="6" t="n">
        <v>-1353270</v>
      </c>
      <c r="M33" s="6" t="n">
        <v>4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t>
        </is>
      </c>
      <c r="B35" s="6" t="n">
        <v>246321</v>
      </c>
      <c r="C35" s="4" t="inlineStr">
        <is>
          <t xml:space="preserve"> </t>
        </is>
      </c>
      <c r="D35" s="6" t="n">
        <v>245849</v>
      </c>
      <c r="E35" s="4" t="inlineStr">
        <is>
          <t xml:space="preserve"> </t>
        </is>
      </c>
      <c r="F35" s="4" t="inlineStr">
        <is>
          <t xml:space="preserve"> </t>
        </is>
      </c>
      <c r="G35" s="4" t="inlineStr">
        <is>
          <t xml:space="preserve"> </t>
        </is>
      </c>
      <c r="H35" s="6" t="n">
        <v>245849</v>
      </c>
      <c r="I35" s="4" t="inlineStr">
        <is>
          <t xml:space="preserve"> </t>
        </is>
      </c>
      <c r="J35" s="4" t="inlineStr">
        <is>
          <t xml:space="preserve"> </t>
        </is>
      </c>
      <c r="K35" s="4" t="inlineStr">
        <is>
          <t xml:space="preserve"> </t>
        </is>
      </c>
      <c r="L35" s="4" t="inlineStr">
        <is>
          <t xml:space="preserve"> </t>
        </is>
      </c>
      <c r="M35" s="6" t="n">
        <v>472</v>
      </c>
    </row>
    <row r="36">
      <c r="A36" s="4" t="inlineStr">
        <is>
          <t>Dividends declared</t>
        </is>
      </c>
      <c r="B36" s="6" t="n">
        <v>-84902</v>
      </c>
      <c r="C36" s="4" t="inlineStr">
        <is>
          <t xml:space="preserve"> </t>
        </is>
      </c>
      <c r="D36" s="6" t="n">
        <v>-84902</v>
      </c>
      <c r="E36" s="4" t="inlineStr">
        <is>
          <t xml:space="preserve"> </t>
        </is>
      </c>
      <c r="F36" s="4" t="inlineStr">
        <is>
          <t xml:space="preserve"> </t>
        </is>
      </c>
      <c r="G36" s="4" t="inlineStr">
        <is>
          <t xml:space="preserve"> </t>
        </is>
      </c>
      <c r="H36" s="6" t="n">
        <v>-8490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urrency translation adjustments</t>
        </is>
      </c>
      <c r="B37" s="6" t="n">
        <v>12876</v>
      </c>
      <c r="C37" s="4" t="inlineStr">
        <is>
          <t xml:space="preserve"> </t>
        </is>
      </c>
      <c r="D37" s="6" t="n">
        <v>12876</v>
      </c>
      <c r="E37" s="4" t="inlineStr">
        <is>
          <t xml:space="preserve"> </t>
        </is>
      </c>
      <c r="F37" s="4" t="inlineStr">
        <is>
          <t xml:space="preserve"> </t>
        </is>
      </c>
      <c r="G37" s="4" t="inlineStr">
        <is>
          <t xml:space="preserve"> </t>
        </is>
      </c>
      <c r="H37" s="4" t="inlineStr">
        <is>
          <t xml:space="preserve"> </t>
        </is>
      </c>
      <c r="I37" s="4" t="inlineStr">
        <is>
          <t xml:space="preserve"> </t>
        </is>
      </c>
      <c r="J37" s="6" t="n">
        <v>12876</v>
      </c>
      <c r="K37" s="4" t="inlineStr">
        <is>
          <t xml:space="preserve"> </t>
        </is>
      </c>
      <c r="L37" s="4" t="inlineStr">
        <is>
          <t xml:space="preserve"> </t>
        </is>
      </c>
      <c r="M37" s="4" t="inlineStr">
        <is>
          <t xml:space="preserve"> </t>
        </is>
      </c>
    </row>
    <row r="38">
      <c r="A38" s="4" t="inlineStr">
        <is>
          <t>Derivative financial instruments</t>
        </is>
      </c>
      <c r="B38" s="6" t="n">
        <v>453</v>
      </c>
      <c r="C38" s="4" t="inlineStr">
        <is>
          <t xml:space="preserve"> </t>
        </is>
      </c>
      <c r="D38" s="6" t="n">
        <v>453</v>
      </c>
      <c r="E38" s="4" t="inlineStr">
        <is>
          <t xml:space="preserve"> </t>
        </is>
      </c>
      <c r="F38" s="4" t="inlineStr">
        <is>
          <t xml:space="preserve"> </t>
        </is>
      </c>
      <c r="G38" s="4" t="inlineStr">
        <is>
          <t xml:space="preserve"> </t>
        </is>
      </c>
      <c r="H38" s="4" t="inlineStr">
        <is>
          <t xml:space="preserve"> </t>
        </is>
      </c>
      <c r="I38" s="4" t="inlineStr">
        <is>
          <t xml:space="preserve"> </t>
        </is>
      </c>
      <c r="J38" s="6" t="n">
        <v>453</v>
      </c>
      <c r="K38" s="4" t="inlineStr">
        <is>
          <t xml:space="preserve"> </t>
        </is>
      </c>
      <c r="L38" s="4" t="inlineStr">
        <is>
          <t xml:space="preserve"> </t>
        </is>
      </c>
      <c r="M38" s="4" t="inlineStr">
        <is>
          <t xml:space="preserve"> </t>
        </is>
      </c>
    </row>
    <row r="39">
      <c r="A39" s="4" t="inlineStr">
        <is>
          <t>Defined benefit obligations</t>
        </is>
      </c>
      <c r="B39" s="6" t="n">
        <v>1038</v>
      </c>
      <c r="C39" s="4" t="inlineStr">
        <is>
          <t xml:space="preserve"> </t>
        </is>
      </c>
      <c r="D39" s="6" t="n">
        <v>1038</v>
      </c>
      <c r="E39" s="4" t="inlineStr">
        <is>
          <t xml:space="preserve"> </t>
        </is>
      </c>
      <c r="F39" s="4" t="inlineStr">
        <is>
          <t xml:space="preserve"> </t>
        </is>
      </c>
      <c r="G39" s="4" t="inlineStr">
        <is>
          <t xml:space="preserve"> </t>
        </is>
      </c>
      <c r="H39" s="4" t="inlineStr">
        <is>
          <t xml:space="preserve"> </t>
        </is>
      </c>
      <c r="I39" s="4" t="inlineStr">
        <is>
          <t xml:space="preserve"> </t>
        </is>
      </c>
      <c r="J39" s="6" t="n">
        <v>1038</v>
      </c>
      <c r="K39" s="4" t="inlineStr">
        <is>
          <t xml:space="preserve"> </t>
        </is>
      </c>
      <c r="L39" s="4" t="inlineStr">
        <is>
          <t xml:space="preserve"> </t>
        </is>
      </c>
      <c r="M39" s="4" t="inlineStr">
        <is>
          <t xml:space="preserve"> </t>
        </is>
      </c>
    </row>
    <row r="40">
      <c r="A40" s="4" t="inlineStr">
        <is>
          <t>Available-for-sale investments</t>
        </is>
      </c>
      <c r="B40" s="6" t="n">
        <v>100</v>
      </c>
      <c r="C40" s="4" t="inlineStr">
        <is>
          <t xml:space="preserve"> </t>
        </is>
      </c>
      <c r="D40" s="6" t="n">
        <v>100</v>
      </c>
      <c r="E40" s="4" t="inlineStr">
        <is>
          <t xml:space="preserve"> </t>
        </is>
      </c>
      <c r="F40" s="4" t="inlineStr">
        <is>
          <t xml:space="preserve"> </t>
        </is>
      </c>
      <c r="G40" s="4" t="inlineStr">
        <is>
          <t xml:space="preserve"> </t>
        </is>
      </c>
      <c r="H40" s="4" t="inlineStr">
        <is>
          <t xml:space="preserve"> </t>
        </is>
      </c>
      <c r="I40" s="4" t="inlineStr">
        <is>
          <t xml:space="preserve"> </t>
        </is>
      </c>
      <c r="J40" s="6" t="n">
        <v>100</v>
      </c>
      <c r="K40" s="4" t="inlineStr">
        <is>
          <t xml:space="preserve"> </t>
        </is>
      </c>
      <c r="L40" s="4" t="inlineStr">
        <is>
          <t xml:space="preserve"> </t>
        </is>
      </c>
      <c r="M40" s="4" t="inlineStr">
        <is>
          <t xml:space="preserve"> </t>
        </is>
      </c>
    </row>
    <row r="41">
      <c r="A41" s="4" t="inlineStr">
        <is>
          <t>Exercises of stock options (in shares)</t>
        </is>
      </c>
      <c r="B41" s="4" t="inlineStr">
        <is>
          <t xml:space="preserve"> </t>
        </is>
      </c>
      <c r="C41" s="4" t="inlineStr">
        <is>
          <t xml:space="preserve"> </t>
        </is>
      </c>
      <c r="D41" s="4" t="inlineStr">
        <is>
          <t xml:space="preserve"> </t>
        </is>
      </c>
      <c r="E41" s="4" t="inlineStr">
        <is>
          <t xml:space="preserve"> </t>
        </is>
      </c>
      <c r="F41" s="6" t="n">
        <v>560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s of stock options</t>
        </is>
      </c>
      <c r="B42" s="6" t="n">
        <v>1323</v>
      </c>
      <c r="C42" s="4" t="inlineStr">
        <is>
          <t xml:space="preserve"> </t>
        </is>
      </c>
      <c r="D42" s="6" t="n">
        <v>1323</v>
      </c>
      <c r="E42" s="4" t="inlineStr">
        <is>
          <t xml:space="preserve"> </t>
        </is>
      </c>
      <c r="F42" s="7" t="n">
        <v>2</v>
      </c>
      <c r="G42" s="6" t="n">
        <v>132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placed in treasury</t>
        </is>
      </c>
      <c r="B43" s="6" t="n">
        <v>-7592</v>
      </c>
      <c r="C43" s="4" t="inlineStr">
        <is>
          <t xml:space="preserve"> </t>
        </is>
      </c>
      <c r="D43" s="6" t="n">
        <v>-75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592</v>
      </c>
      <c r="M43" s="4" t="inlineStr">
        <is>
          <t xml:space="preserve"> </t>
        </is>
      </c>
    </row>
    <row r="44">
      <c r="A44" s="4" t="inlineStr">
        <is>
          <t>Stock-based compensation charges (in shares)</t>
        </is>
      </c>
      <c r="B44" s="4" t="inlineStr">
        <is>
          <t xml:space="preserve"> </t>
        </is>
      </c>
      <c r="C44" s="4" t="inlineStr">
        <is>
          <t xml:space="preserve"> </t>
        </is>
      </c>
      <c r="D44" s="4" t="inlineStr">
        <is>
          <t xml:space="preserve"> </t>
        </is>
      </c>
      <c r="E44" s="4" t="inlineStr">
        <is>
          <t xml:space="preserve"> </t>
        </is>
      </c>
      <c r="F44" s="6" t="n">
        <v>33776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 charges</t>
        </is>
      </c>
      <c r="B45" s="6" t="n">
        <v>15896</v>
      </c>
      <c r="C45" s="4" t="inlineStr">
        <is>
          <t xml:space="preserve"> </t>
        </is>
      </c>
      <c r="D45" s="6" t="n">
        <v>15896</v>
      </c>
      <c r="E45" s="4" t="inlineStr">
        <is>
          <t xml:space="preserve"> </t>
        </is>
      </c>
      <c r="F45" s="7" t="n">
        <v>2</v>
      </c>
      <c r="G45" s="6" t="n">
        <v>1589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stributions to noncontrolling interests</t>
        </is>
      </c>
      <c r="B46" s="7" t="n">
        <v>-5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67</v>
      </c>
    </row>
    <row r="47">
      <c r="A47" s="4" t="inlineStr">
        <is>
          <t>Balance (in shares) at Dec. 31, 2023</t>
        </is>
      </c>
      <c r="B47" s="6" t="n">
        <v>128065521</v>
      </c>
      <c r="C47" s="4" t="inlineStr">
        <is>
          <t xml:space="preserve"> </t>
        </is>
      </c>
      <c r="D47" s="4" t="inlineStr">
        <is>
          <t xml:space="preserve"> </t>
        </is>
      </c>
      <c r="E47" s="4" t="inlineStr">
        <is>
          <t xml:space="preserve"> </t>
        </is>
      </c>
      <c r="F47" s="6" t="n">
        <v>12806552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Dec. 31, 2023</t>
        </is>
      </c>
      <c r="B48" s="7" t="n">
        <v>933301</v>
      </c>
      <c r="C48" s="4" t="inlineStr">
        <is>
          <t xml:space="preserve"> </t>
        </is>
      </c>
      <c r="D48" s="7" t="n">
        <v>933351</v>
      </c>
      <c r="E48" s="4" t="inlineStr">
        <is>
          <t xml:space="preserve"> </t>
        </is>
      </c>
      <c r="F48" s="7" t="n">
        <v>1281</v>
      </c>
      <c r="G48" s="7" t="n">
        <v>206478</v>
      </c>
      <c r="H48" s="7" t="n">
        <v>2093917</v>
      </c>
      <c r="I48" s="4" t="inlineStr">
        <is>
          <t xml:space="preserve"> </t>
        </is>
      </c>
      <c r="J48" s="7" t="n">
        <v>-7463</v>
      </c>
      <c r="K48" s="4" t="inlineStr">
        <is>
          <t xml:space="preserve"> </t>
        </is>
      </c>
      <c r="L48" s="7" t="n">
        <v>-1360862</v>
      </c>
      <c r="M48" s="7" t="n">
        <v>-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Components of Net Periodic Benefit Cost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7900</v>
      </c>
      <c r="C4" s="7" t="n">
        <v>11800</v>
      </c>
      <c r="D4" s="7" t="n">
        <v>12400</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7515</v>
      </c>
      <c r="C7" s="6" t="n">
        <v>11116</v>
      </c>
      <c r="D7" s="6" t="n">
        <v>11667</v>
      </c>
    </row>
    <row r="8">
      <c r="A8" s="4" t="inlineStr">
        <is>
          <t>Interest cost</t>
        </is>
      </c>
      <c r="B8" s="6" t="n">
        <v>47638</v>
      </c>
      <c r="C8" s="6" t="n">
        <v>30924</v>
      </c>
      <c r="D8" s="6" t="n">
        <v>27170</v>
      </c>
    </row>
    <row r="9">
      <c r="A9" s="4" t="inlineStr">
        <is>
          <t>Expected return on plan assets</t>
        </is>
      </c>
      <c r="B9" s="6" t="n">
        <v>-60437</v>
      </c>
      <c r="C9" s="6" t="n">
        <v>-83254</v>
      </c>
      <c r="D9" s="6" t="n">
        <v>-81778</v>
      </c>
    </row>
    <row r="10">
      <c r="A10" s="4" t="inlineStr">
        <is>
          <t>Amortization of prior service cost</t>
        </is>
      </c>
      <c r="B10" s="6" t="n">
        <v>3238</v>
      </c>
      <c r="C10" s="6" t="n">
        <v>3257</v>
      </c>
      <c r="D10" s="6" t="n">
        <v>3097</v>
      </c>
    </row>
    <row r="11">
      <c r="A11" s="4" t="inlineStr">
        <is>
          <t>Recognized net actuarial loss (gain)</t>
        </is>
      </c>
      <c r="B11" s="6" t="n">
        <v>31755</v>
      </c>
      <c r="C11" s="6" t="n">
        <v>52202</v>
      </c>
      <c r="D11" s="6" t="n">
        <v>-34690</v>
      </c>
    </row>
    <row r="12">
      <c r="A12" s="4" t="inlineStr">
        <is>
          <t>Net periodic benefit cost (income)</t>
        </is>
      </c>
      <c r="B12" s="6" t="n">
        <v>29709</v>
      </c>
      <c r="C12" s="6" t="n">
        <v>14245</v>
      </c>
      <c r="D12" s="6" t="n">
        <v>-74534</v>
      </c>
    </row>
    <row r="13">
      <c r="A13" s="4" t="inlineStr">
        <is>
          <t>Other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338</v>
      </c>
      <c r="C15" s="6" t="n">
        <v>650</v>
      </c>
      <c r="D15" s="6" t="n">
        <v>760</v>
      </c>
    </row>
    <row r="16">
      <c r="A16" s="4" t="inlineStr">
        <is>
          <t>Interest cost</t>
        </is>
      </c>
      <c r="B16" s="6" t="n">
        <v>2139</v>
      </c>
      <c r="C16" s="6" t="n">
        <v>1387</v>
      </c>
      <c r="D16" s="6" t="n">
        <v>1197</v>
      </c>
    </row>
    <row r="17">
      <c r="A17" s="4" t="inlineStr">
        <is>
          <t>Expected return on plan assets</t>
        </is>
      </c>
      <c r="B17" s="6" t="n">
        <v>-2536</v>
      </c>
      <c r="C17" s="6" t="n">
        <v>-2974</v>
      </c>
      <c r="D17" s="6" t="n">
        <v>-2891</v>
      </c>
    </row>
    <row r="18">
      <c r="A18" s="4" t="inlineStr">
        <is>
          <t>Amortization of prior service cost</t>
        </is>
      </c>
      <c r="B18" s="6" t="n">
        <v>40</v>
      </c>
      <c r="C18" s="6" t="n">
        <v>26</v>
      </c>
      <c r="D18" s="6" t="n">
        <v>-178</v>
      </c>
    </row>
    <row r="19">
      <c r="A19" s="4" t="inlineStr">
        <is>
          <t>Recognized net actuarial loss (gain)</t>
        </is>
      </c>
      <c r="B19" s="6" t="n">
        <v>-946</v>
      </c>
      <c r="C19" s="6" t="n">
        <v>-5616</v>
      </c>
      <c r="D19" s="6" t="n">
        <v>-4876</v>
      </c>
    </row>
    <row r="20">
      <c r="A20" s="4" t="inlineStr">
        <is>
          <t>Net periodic benefit cost (income)</t>
        </is>
      </c>
      <c r="B20" s="7" t="n">
        <v>-965</v>
      </c>
      <c r="C20" s="7" t="n">
        <v>-6527</v>
      </c>
      <c r="D20" s="7" t="n">
        <v>-59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Summary of Additional Information (Detail) - USD ($) $ in Thousand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Decrease in accumulated other comprehensive income due to actuarial losses – before taxes</t>
        </is>
      </c>
      <c r="B5" s="7" t="n">
        <v>-2161</v>
      </c>
      <c r="C5" s="7" t="n">
        <v>-3100</v>
      </c>
    </row>
    <row r="6">
      <c r="A6" s="4" t="inlineStr">
        <is>
          <t>Other Benefits</t>
        </is>
      </c>
      <c r="B6" s="4" t="inlineStr">
        <is>
          <t xml:space="preserve"> </t>
        </is>
      </c>
      <c r="C6" s="4" t="inlineStr">
        <is>
          <t xml:space="preserve"> </t>
        </is>
      </c>
    </row>
    <row r="7">
      <c r="A7" s="3" t="inlineStr">
        <is>
          <t>Pension Plans, Postretirement and Other Employee Benefits [Line Items]</t>
        </is>
      </c>
      <c r="B7" s="4" t="inlineStr">
        <is>
          <t xml:space="preserve"> </t>
        </is>
      </c>
      <c r="C7" s="4" t="inlineStr">
        <is>
          <t xml:space="preserve"> </t>
        </is>
      </c>
    </row>
    <row r="8">
      <c r="A8" s="4" t="inlineStr">
        <is>
          <t>Decrease in accumulated other comprehensive income due to actuarial losses – before taxes</t>
        </is>
      </c>
      <c r="B8" s="7" t="n">
        <v>0</v>
      </c>
      <c r="C8" s="7" t="n">
        <v>-2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Weighted Average Assumptions (Detail)</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9" t="n">
        <v>0.0507</v>
      </c>
      <c r="C5" s="9" t="n">
        <v>0.0542</v>
      </c>
      <c r="D5" s="4" t="inlineStr">
        <is>
          <t xml:space="preserve"> </t>
        </is>
      </c>
    </row>
    <row r="6">
      <c r="A6" s="4" t="inlineStr">
        <is>
          <t>Discount rate to determine interest cost</t>
        </is>
      </c>
      <c r="B6" s="9" t="n">
        <v>0.0526</v>
      </c>
      <c r="C6" s="9" t="n">
        <v>0.0242</v>
      </c>
      <c r="D6" s="9" t="n">
        <v>0.0196</v>
      </c>
    </row>
    <row r="7">
      <c r="A7" s="4" t="inlineStr">
        <is>
          <t>Expected return on plan assets</t>
        </is>
      </c>
      <c r="B7" s="9" t="n">
        <v>0.0713</v>
      </c>
      <c r="C7" s="9" t="n">
        <v>0.07099999999999999</v>
      </c>
      <c r="D7" s="9" t="n">
        <v>0.068</v>
      </c>
    </row>
    <row r="8">
      <c r="A8" s="4" t="inlineStr">
        <is>
          <t>Other Benefits</t>
        </is>
      </c>
      <c r="B8" s="4" t="inlineStr">
        <is>
          <t xml:space="preserve"> </t>
        </is>
      </c>
      <c r="C8" s="4" t="inlineStr">
        <is>
          <t xml:space="preserve"> </t>
        </is>
      </c>
      <c r="D8" s="4" t="inlineStr">
        <is>
          <t xml:space="preserve"> </t>
        </is>
      </c>
    </row>
    <row r="9">
      <c r="A9" s="3" t="inlineStr">
        <is>
          <t>Defined Benefit Plan, Weighted Average Assumptions Used in Calculating Net Periodic Benefit Cost [Abstract]</t>
        </is>
      </c>
      <c r="B9" s="4" t="inlineStr">
        <is>
          <t xml:space="preserve"> </t>
        </is>
      </c>
      <c r="C9" s="4" t="inlineStr">
        <is>
          <t xml:space="preserve"> </t>
        </is>
      </c>
      <c r="D9" s="4" t="inlineStr">
        <is>
          <t xml:space="preserve"> </t>
        </is>
      </c>
    </row>
    <row r="10">
      <c r="A10" s="4" t="inlineStr">
        <is>
          <t>Discount rate</t>
        </is>
      </c>
      <c r="B10" s="9" t="n">
        <v>0.0492</v>
      </c>
      <c r="C10" s="9" t="n">
        <v>0.0532</v>
      </c>
      <c r="D10" s="4" t="inlineStr">
        <is>
          <t xml:space="preserve"> </t>
        </is>
      </c>
    </row>
    <row r="11">
      <c r="A11" s="4" t="inlineStr">
        <is>
          <t>Discount rate to determine interest cost</t>
        </is>
      </c>
      <c r="B11" s="9" t="n">
        <v>0.0523</v>
      </c>
      <c r="C11" s="9" t="n">
        <v>0.0242</v>
      </c>
      <c r="D11" s="9" t="n">
        <v>0.0187</v>
      </c>
    </row>
    <row r="12">
      <c r="A12" s="4" t="inlineStr">
        <is>
          <t>Expected return on plan assets</t>
        </is>
      </c>
      <c r="B12" s="9" t="n">
        <v>0.0567</v>
      </c>
      <c r="C12" s="9" t="n">
        <v>0.0567</v>
      </c>
      <c r="D12" s="9" t="n">
        <v>0.05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Assumed Health Care Cost Trend Rates (Detail)</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Health care cost trend rate assumed for next year</t>
        </is>
      </c>
      <c r="B4" s="9" t="n">
        <v>0.075</v>
      </c>
      <c r="C4" s="9" t="n">
        <v>0.0725</v>
      </c>
    </row>
    <row r="5">
      <c r="A5" s="4" t="inlineStr">
        <is>
          <t>Rates to which the cost trend rate is assumed to decline (ultimate trend rate)</t>
        </is>
      </c>
      <c r="B5" s="9" t="n">
        <v>0.045</v>
      </c>
      <c r="C5" s="9" t="n">
        <v>0.045</v>
      </c>
    </row>
    <row r="6">
      <c r="A6" s="4" t="inlineStr">
        <is>
          <t>Year that the rate reaches ultimate trend rate</t>
        </is>
      </c>
      <c r="B6" s="4" t="inlineStr">
        <is>
          <t>2037</t>
        </is>
      </c>
      <c r="C6" s="4" t="inlineStr">
        <is>
          <t>2034</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Plan Asset Allocations by Asset Category (Detail)</t>
        </is>
      </c>
      <c r="B1" s="2" t="inlineStr">
        <is>
          <t>Dec. 31, 2023</t>
        </is>
      </c>
      <c r="C1" s="2" t="inlineStr">
        <is>
          <t>Dec. 31, 2022</t>
        </is>
      </c>
    </row>
    <row r="2">
      <c r="A2" s="4" t="inlineStr">
        <is>
          <t>United States: |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t>
        </is>
      </c>
      <c r="B4" s="10" t="n">
        <v>1</v>
      </c>
      <c r="C4" s="10" t="n">
        <v>1</v>
      </c>
    </row>
    <row r="5">
      <c r="A5" s="4" t="inlineStr">
        <is>
          <t>United States: | Pension Plan | U.S. Government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t>
        </is>
      </c>
      <c r="B7" s="10" t="n">
        <v>0.34</v>
      </c>
      <c r="C7" s="10" t="n">
        <v>0.36</v>
      </c>
    </row>
    <row r="8">
      <c r="A8" s="4" t="inlineStr">
        <is>
          <t>United States: | Pension Plan | Commingled and Mutual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10" t="n">
        <v>0.25</v>
      </c>
      <c r="C10" s="10" t="n">
        <v>0.25</v>
      </c>
    </row>
    <row r="11">
      <c r="A11" s="4" t="inlineStr">
        <is>
          <t>United States: | Pension Plan | Real Estat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t>
        </is>
      </c>
      <c r="B13" s="10" t="n">
        <v>0.15</v>
      </c>
      <c r="C13" s="10" t="n">
        <v>0.16</v>
      </c>
    </row>
    <row r="14">
      <c r="A14" s="4" t="inlineStr">
        <is>
          <t>United States: | Pension Plan | Diversified Credit</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t>
        </is>
      </c>
      <c r="B16" s="10" t="n">
        <v>0.13</v>
      </c>
      <c r="C16" s="10" t="n">
        <v>0.13</v>
      </c>
    </row>
    <row r="17">
      <c r="A17" s="4" t="inlineStr">
        <is>
          <t>United States: | Pension Plan | Fixed Income (excluding U.S. Government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10" t="n">
        <v>0.06</v>
      </c>
      <c r="C19" s="10" t="n">
        <v>0.05</v>
      </c>
    </row>
    <row r="20">
      <c r="A20" s="4" t="inlineStr">
        <is>
          <t>United States: | Pension Plan | Partnerships with Security Holding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t>
        </is>
      </c>
      <c r="B22" s="10" t="n">
        <v>0.02</v>
      </c>
      <c r="C22" s="10" t="n">
        <v>0.03</v>
      </c>
    </row>
    <row r="23">
      <c r="A23" s="4" t="inlineStr">
        <is>
          <t>United States: | Pension Plan | Oth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t>
        </is>
      </c>
      <c r="B25" s="10" t="n">
        <v>0.05</v>
      </c>
      <c r="C25" s="10" t="n">
        <v>0.02</v>
      </c>
    </row>
    <row r="26">
      <c r="A26" s="4" t="inlineStr">
        <is>
          <t>Canada | Other Benefi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t>
        </is>
      </c>
      <c r="B28" s="10" t="n">
        <v>1</v>
      </c>
      <c r="C28" s="10" t="n">
        <v>1</v>
      </c>
    </row>
    <row r="29">
      <c r="A29" s="4" t="inlineStr">
        <is>
          <t>Canada | Other Benefits | Fixed Income</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t>
        </is>
      </c>
      <c r="B31" s="10" t="n">
        <v>0.61</v>
      </c>
      <c r="C31" s="10" t="n">
        <v>0.51</v>
      </c>
    </row>
    <row r="32">
      <c r="A32" s="4" t="inlineStr">
        <is>
          <t>Canada | Other Benefits | Equity Securities and Commingled Mutual Fund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t>
        </is>
      </c>
      <c r="B34" s="10" t="n">
        <v>0.35</v>
      </c>
      <c r="C34" s="10" t="n">
        <v>0.29</v>
      </c>
    </row>
    <row r="35">
      <c r="A35" s="4" t="inlineStr">
        <is>
          <t>Canada | Other Benefits | Oth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t>
        </is>
      </c>
      <c r="B37" s="10" t="n">
        <v>0.04</v>
      </c>
      <c r="C37" s="10" t="n">
        <v>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Pension Plans and Postretirement Benefits - Target Allocation by Asset Class (Detail) - Pension Plan</t>
        </is>
      </c>
      <c r="B1" s="2" t="inlineStr">
        <is>
          <t>Dec. 31, 2023</t>
        </is>
      </c>
    </row>
    <row r="2">
      <c r="A2" s="4" t="inlineStr">
        <is>
          <t>United States: | Fixed Income</t>
        </is>
      </c>
      <c r="B2" s="4" t="inlineStr">
        <is>
          <t xml:space="preserve"> </t>
        </is>
      </c>
    </row>
    <row r="3">
      <c r="A3" s="3" t="inlineStr">
        <is>
          <t>Defined Benefit Plan Disclosure [Line Items]</t>
        </is>
      </c>
      <c r="B3" s="4" t="inlineStr">
        <is>
          <t xml:space="preserve"> </t>
        </is>
      </c>
    </row>
    <row r="4">
      <c r="A4" s="4" t="inlineStr">
        <is>
          <t>Target allocation by asset class</t>
        </is>
      </c>
      <c r="B4" s="10" t="n">
        <v>0.57</v>
      </c>
    </row>
    <row r="5">
      <c r="A5" s="4" t="inlineStr">
        <is>
          <t>United States: | Equities</t>
        </is>
      </c>
      <c r="B5" s="4" t="inlineStr">
        <is>
          <t xml:space="preserve"> </t>
        </is>
      </c>
    </row>
    <row r="6">
      <c r="A6" s="3" t="inlineStr">
        <is>
          <t>Defined Benefit Plan Disclosure [Line Items]</t>
        </is>
      </c>
      <c r="B6" s="4" t="inlineStr">
        <is>
          <t xml:space="preserve"> </t>
        </is>
      </c>
    </row>
    <row r="7">
      <c r="A7" s="4" t="inlineStr">
        <is>
          <t>Target allocation by asset class</t>
        </is>
      </c>
      <c r="B7" s="10" t="n">
        <v>0.33</v>
      </c>
    </row>
    <row r="8">
      <c r="A8" s="4" t="inlineStr">
        <is>
          <t>United States: | Cash and Other</t>
        </is>
      </c>
      <c r="B8" s="4" t="inlineStr">
        <is>
          <t xml:space="preserve"> </t>
        </is>
      </c>
    </row>
    <row r="9">
      <c r="A9" s="3" t="inlineStr">
        <is>
          <t>Defined Benefit Plan Disclosure [Line Items]</t>
        </is>
      </c>
      <c r="B9" s="4" t="inlineStr">
        <is>
          <t xml:space="preserve"> </t>
        </is>
      </c>
    </row>
    <row r="10">
      <c r="A10" s="4" t="inlineStr">
        <is>
          <t>Target allocation by asset class</t>
        </is>
      </c>
      <c r="B10" s="10" t="n">
        <v>0.1</v>
      </c>
    </row>
    <row r="11">
      <c r="A11" s="4" t="inlineStr">
        <is>
          <t>Canada | Fixed Income</t>
        </is>
      </c>
      <c r="B11" s="4" t="inlineStr">
        <is>
          <t xml:space="preserve"> </t>
        </is>
      </c>
    </row>
    <row r="12">
      <c r="A12" s="3" t="inlineStr">
        <is>
          <t>Defined Benefit Plan Disclosure [Line Items]</t>
        </is>
      </c>
      <c r="B12" s="4" t="inlineStr">
        <is>
          <t xml:space="preserve"> </t>
        </is>
      </c>
    </row>
    <row r="13">
      <c r="A13" s="4" t="inlineStr">
        <is>
          <t>Target allocation by asset class</t>
        </is>
      </c>
      <c r="B13" s="10" t="n">
        <v>0.65</v>
      </c>
    </row>
    <row r="14">
      <c r="A14" s="4" t="inlineStr">
        <is>
          <t>Canada | Equities</t>
        </is>
      </c>
      <c r="B14" s="4" t="inlineStr">
        <is>
          <t xml:space="preserve"> </t>
        </is>
      </c>
    </row>
    <row r="15">
      <c r="A15" s="3" t="inlineStr">
        <is>
          <t>Defined Benefit Plan Disclosure [Line Items]</t>
        </is>
      </c>
      <c r="B15" s="4" t="inlineStr">
        <is>
          <t xml:space="preserve"> </t>
        </is>
      </c>
    </row>
    <row r="16">
      <c r="A16" s="4" t="inlineStr">
        <is>
          <t>Target allocation by asset class</t>
        </is>
      </c>
      <c r="B16" s="10" t="n">
        <v>0.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Postretirement Benefits - Summary of Total Investments Measured at Fair Value (Detail) - USD ($) $ in Thousands</t>
        </is>
      </c>
      <c r="B1" s="2" t="inlineStr">
        <is>
          <t>Dec. 31, 2023</t>
        </is>
      </c>
      <c r="C1" s="2" t="inlineStr">
        <is>
          <t>Dec. 31, 2022</t>
        </is>
      </c>
      <c r="D1" s="2" t="inlineStr">
        <is>
          <t>Dec. 31, 2021</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Total Assets</t>
        </is>
      </c>
      <c r="B3" s="7" t="n">
        <v>926395</v>
      </c>
      <c r="C3" s="7" t="n">
        <v>921307</v>
      </c>
      <c r="D3" s="4" t="inlineStr">
        <is>
          <t xml:space="preserve"> </t>
        </is>
      </c>
    </row>
    <row r="4">
      <c r="A4" s="4" t="inlineStr">
        <is>
          <t>Unclassified</t>
        </is>
      </c>
      <c r="B4" s="6" t="n">
        <v>554655</v>
      </c>
      <c r="C4" s="6" t="n">
        <v>537569</v>
      </c>
      <c r="D4" s="4" t="inlineStr">
        <is>
          <t xml:space="preserve"> </t>
        </is>
      </c>
    </row>
    <row r="5">
      <c r="A5" s="4" t="inlineStr">
        <is>
          <t>U.S. Government Securities</t>
        </is>
      </c>
      <c r="B5" s="4" t="inlineStr">
        <is>
          <t xml:space="preserve"> </t>
        </is>
      </c>
      <c r="C5" s="4" t="inlineStr">
        <is>
          <t xml:space="preserve"> </t>
        </is>
      </c>
      <c r="D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row>
    <row r="7">
      <c r="A7" s="4" t="inlineStr">
        <is>
          <t>Total Assets</t>
        </is>
      </c>
      <c r="B7" s="6" t="n">
        <v>288495</v>
      </c>
      <c r="C7" s="6" t="n">
        <v>305995</v>
      </c>
      <c r="D7" s="4" t="inlineStr">
        <is>
          <t xml:space="preserve"> </t>
        </is>
      </c>
    </row>
    <row r="8">
      <c r="A8" s="4" t="inlineStr">
        <is>
          <t>Unclassified</t>
        </is>
      </c>
      <c r="B8" s="6" t="n">
        <v>0</v>
      </c>
      <c r="C8" s="6" t="n">
        <v>0</v>
      </c>
      <c r="D8" s="4" t="inlineStr">
        <is>
          <t xml:space="preserve"> </t>
        </is>
      </c>
    </row>
    <row r="9">
      <c r="A9" s="4" t="inlineStr">
        <is>
          <t>Commingled and Mutual Funds</t>
        </is>
      </c>
      <c r="B9" s="4" t="inlineStr">
        <is>
          <t xml:space="preserve"> </t>
        </is>
      </c>
      <c r="C9" s="4" t="inlineStr">
        <is>
          <t xml:space="preserve"> </t>
        </is>
      </c>
      <c r="D9" s="4" t="inlineStr">
        <is>
          <t xml:space="preserve"> </t>
        </is>
      </c>
    </row>
    <row r="10">
      <c r="A10" s="3" t="inlineStr">
        <is>
          <t>Fair Value, Separate Account Investment [Line Items]</t>
        </is>
      </c>
      <c r="B10" s="4" t="inlineStr">
        <is>
          <t xml:space="preserve"> </t>
        </is>
      </c>
      <c r="C10" s="4" t="inlineStr">
        <is>
          <t xml:space="preserve"> </t>
        </is>
      </c>
      <c r="D10" s="4" t="inlineStr">
        <is>
          <t xml:space="preserve"> </t>
        </is>
      </c>
    </row>
    <row r="11">
      <c r="A11" s="4" t="inlineStr">
        <is>
          <t>Total Assets</t>
        </is>
      </c>
      <c r="B11" s="6" t="n">
        <v>231801</v>
      </c>
      <c r="C11" s="6" t="n">
        <v>230674</v>
      </c>
      <c r="D11" s="4" t="inlineStr">
        <is>
          <t xml:space="preserve"> </t>
        </is>
      </c>
    </row>
    <row r="12">
      <c r="A12" s="4" t="inlineStr">
        <is>
          <t>Unclassified</t>
        </is>
      </c>
      <c r="B12" s="6" t="n">
        <v>185297</v>
      </c>
      <c r="C12" s="6" t="n">
        <v>188494</v>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row>
    <row r="15">
      <c r="A15" s="4" t="inlineStr">
        <is>
          <t>Total Assets</t>
        </is>
      </c>
      <c r="B15" s="6" t="n">
        <v>123250</v>
      </c>
      <c r="C15" s="6" t="n">
        <v>132867</v>
      </c>
      <c r="D15" s="4" t="inlineStr">
        <is>
          <t xml:space="preserve"> </t>
        </is>
      </c>
    </row>
    <row r="16">
      <c r="A16" s="4" t="inlineStr">
        <is>
          <t>Unclassified</t>
        </is>
      </c>
      <c r="B16" s="6" t="n">
        <v>123250</v>
      </c>
      <c r="C16" s="6" t="n">
        <v>132867</v>
      </c>
      <c r="D16" s="4" t="inlineStr">
        <is>
          <t xml:space="preserve"> </t>
        </is>
      </c>
    </row>
    <row r="17">
      <c r="A17" s="4" t="inlineStr">
        <is>
          <t>Diversified Credit</t>
        </is>
      </c>
      <c r="B17" s="4" t="inlineStr">
        <is>
          <t xml:space="preserve"> </t>
        </is>
      </c>
      <c r="C17" s="4" t="inlineStr">
        <is>
          <t xml:space="preserve"> </t>
        </is>
      </c>
      <c r="D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row>
    <row r="19">
      <c r="A19" s="4" t="inlineStr">
        <is>
          <t>Total Assets</t>
        </is>
      </c>
      <c r="B19" s="6" t="n">
        <v>113271</v>
      </c>
      <c r="C19" s="6" t="n">
        <v>108363</v>
      </c>
      <c r="D19" s="4" t="inlineStr">
        <is>
          <t xml:space="preserve"> </t>
        </is>
      </c>
    </row>
    <row r="20">
      <c r="A20" s="4" t="inlineStr">
        <is>
          <t>Unclassified</t>
        </is>
      </c>
      <c r="B20" s="6" t="n">
        <v>113271</v>
      </c>
      <c r="C20" s="6" t="n">
        <v>108363</v>
      </c>
      <c r="D20" s="4" t="inlineStr">
        <is>
          <t xml:space="preserve"> </t>
        </is>
      </c>
    </row>
    <row r="21">
      <c r="A21" s="4" t="inlineStr">
        <is>
          <t>Fixed Income</t>
        </is>
      </c>
      <c r="B21" s="4" t="inlineStr">
        <is>
          <t xml:space="preserve"> </t>
        </is>
      </c>
      <c r="C21" s="4" t="inlineStr">
        <is>
          <t xml:space="preserve"> </t>
        </is>
      </c>
      <c r="D21" s="4" t="inlineStr">
        <is>
          <t xml:space="preserve"> </t>
        </is>
      </c>
    </row>
    <row r="22">
      <c r="A22" s="3" t="inlineStr">
        <is>
          <t>Fair Value, Separate Account Investment [Line Items]</t>
        </is>
      </c>
      <c r="B22" s="4" t="inlineStr">
        <is>
          <t xml:space="preserve"> </t>
        </is>
      </c>
      <c r="C22" s="4" t="inlineStr">
        <is>
          <t xml:space="preserve"> </t>
        </is>
      </c>
      <c r="D22" s="4" t="inlineStr">
        <is>
          <t xml:space="preserve"> </t>
        </is>
      </c>
    </row>
    <row r="23">
      <c r="A23" s="4" t="inlineStr">
        <is>
          <t>Total Assets</t>
        </is>
      </c>
      <c r="B23" s="6" t="n">
        <v>108646</v>
      </c>
      <c r="C23" s="6" t="n">
        <v>95967</v>
      </c>
      <c r="D23" s="4" t="inlineStr">
        <is>
          <t xml:space="preserve"> </t>
        </is>
      </c>
    </row>
    <row r="24">
      <c r="A24" s="4" t="inlineStr">
        <is>
          <t>Unclassified</t>
        </is>
      </c>
      <c r="B24" s="6" t="n">
        <v>71905</v>
      </c>
      <c r="C24" s="6" t="n">
        <v>60404</v>
      </c>
      <c r="D24" s="4" t="inlineStr">
        <is>
          <t xml:space="preserve"> </t>
        </is>
      </c>
    </row>
    <row r="25">
      <c r="A25" s="4" t="inlineStr">
        <is>
          <t>Partnerships with Security Holdings</t>
        </is>
      </c>
      <c r="B25" s="4" t="inlineStr">
        <is>
          <t xml:space="preserve"> </t>
        </is>
      </c>
      <c r="C25" s="4" t="inlineStr">
        <is>
          <t xml:space="preserve"> </t>
        </is>
      </c>
      <c r="D25" s="4" t="inlineStr">
        <is>
          <t xml:space="preserve"> </t>
        </is>
      </c>
    </row>
    <row r="26">
      <c r="A26" s="3" t="inlineStr">
        <is>
          <t>Fair Value, Separate Account Investment [Line Items]</t>
        </is>
      </c>
      <c r="B26" s="4" t="inlineStr">
        <is>
          <t xml:space="preserve"> </t>
        </is>
      </c>
      <c r="C26" s="4" t="inlineStr">
        <is>
          <t xml:space="preserve"> </t>
        </is>
      </c>
      <c r="D26" s="4" t="inlineStr">
        <is>
          <t xml:space="preserve"> </t>
        </is>
      </c>
    </row>
    <row r="27">
      <c r="A27" s="4" t="inlineStr">
        <is>
          <t>Total Assets</t>
        </is>
      </c>
      <c r="B27" s="6" t="n">
        <v>19752</v>
      </c>
      <c r="C27" s="6" t="n">
        <v>25259</v>
      </c>
      <c r="D27" s="4" t="inlineStr">
        <is>
          <t xml:space="preserve"> </t>
        </is>
      </c>
    </row>
    <row r="28">
      <c r="A28" s="4" t="inlineStr">
        <is>
          <t>Unclassified</t>
        </is>
      </c>
      <c r="B28" s="6" t="n">
        <v>19752</v>
      </c>
      <c r="C28" s="6" t="n">
        <v>25259</v>
      </c>
      <c r="D28" s="4" t="inlineStr">
        <is>
          <t xml:space="preserve"> </t>
        </is>
      </c>
    </row>
    <row r="29">
      <c r="A29" s="4" t="inlineStr">
        <is>
          <t>Cash, Cash Equivalents and Accrued Items (1)</t>
        </is>
      </c>
      <c r="B29" s="4" t="inlineStr">
        <is>
          <t xml:space="preserve"> </t>
        </is>
      </c>
      <c r="C29" s="4" t="inlineStr">
        <is>
          <t xml:space="preserve"> </t>
        </is>
      </c>
      <c r="D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row>
    <row r="31">
      <c r="A31" s="4" t="inlineStr">
        <is>
          <t>Total Assets</t>
        </is>
      </c>
      <c r="B31" s="6" t="n">
        <v>41180</v>
      </c>
      <c r="C31" s="6" t="n">
        <v>22182</v>
      </c>
      <c r="D31" s="4" t="inlineStr">
        <is>
          <t xml:space="preserve"> </t>
        </is>
      </c>
    </row>
    <row r="32">
      <c r="A32" s="4" t="inlineStr">
        <is>
          <t>Unclassified</t>
        </is>
      </c>
      <c r="B32" s="6" t="n">
        <v>41180</v>
      </c>
      <c r="C32" s="6" t="n">
        <v>22182</v>
      </c>
      <c r="D32" s="4" t="inlineStr">
        <is>
          <t xml:space="preserve"> </t>
        </is>
      </c>
    </row>
    <row r="33">
      <c r="A33" s="4" t="inlineStr">
        <is>
          <t>Level 1</t>
        </is>
      </c>
      <c r="B33" s="4" t="inlineStr">
        <is>
          <t xml:space="preserve"> </t>
        </is>
      </c>
      <c r="C33" s="4" t="inlineStr">
        <is>
          <t xml:space="preserve"> </t>
        </is>
      </c>
      <c r="D33" s="4" t="inlineStr">
        <is>
          <t xml:space="preserve"> </t>
        </is>
      </c>
    </row>
    <row r="34">
      <c r="A34" s="3" t="inlineStr">
        <is>
          <t>Fair Value, Separate Account Investment [Line Items]</t>
        </is>
      </c>
      <c r="B34" s="4" t="inlineStr">
        <is>
          <t xml:space="preserve"> </t>
        </is>
      </c>
      <c r="C34" s="4" t="inlineStr">
        <is>
          <t xml:space="preserve"> </t>
        </is>
      </c>
      <c r="D34" s="4" t="inlineStr">
        <is>
          <t xml:space="preserve"> </t>
        </is>
      </c>
    </row>
    <row r="35">
      <c r="A35" s="4" t="inlineStr">
        <is>
          <t>Total Assets</t>
        </is>
      </c>
      <c r="B35" s="6" t="n">
        <v>371740</v>
      </c>
      <c r="C35" s="6" t="n">
        <v>383738</v>
      </c>
      <c r="D35" s="4" t="inlineStr">
        <is>
          <t xml:space="preserve"> </t>
        </is>
      </c>
    </row>
    <row r="36">
      <c r="A36" s="4" t="inlineStr">
        <is>
          <t>Level 1 | U.S. Government Securities</t>
        </is>
      </c>
      <c r="B36" s="4" t="inlineStr">
        <is>
          <t xml:space="preserve"> </t>
        </is>
      </c>
      <c r="C36" s="4" t="inlineStr">
        <is>
          <t xml:space="preserve"> </t>
        </is>
      </c>
      <c r="D36" s="4" t="inlineStr">
        <is>
          <t xml:space="preserve"> </t>
        </is>
      </c>
    </row>
    <row r="37">
      <c r="A37" s="3" t="inlineStr">
        <is>
          <t>Fair Value, Separate Account Investment [Line Items]</t>
        </is>
      </c>
      <c r="B37" s="4" t="inlineStr">
        <is>
          <t xml:space="preserve"> </t>
        </is>
      </c>
      <c r="C37" s="4" t="inlineStr">
        <is>
          <t xml:space="preserve"> </t>
        </is>
      </c>
      <c r="D37" s="4" t="inlineStr">
        <is>
          <t xml:space="preserve"> </t>
        </is>
      </c>
    </row>
    <row r="38">
      <c r="A38" s="4" t="inlineStr">
        <is>
          <t>Total Assets</t>
        </is>
      </c>
      <c r="B38" s="6" t="n">
        <v>288495</v>
      </c>
      <c r="C38" s="6" t="n">
        <v>305995</v>
      </c>
      <c r="D38" s="4" t="inlineStr">
        <is>
          <t xml:space="preserve"> </t>
        </is>
      </c>
    </row>
    <row r="39">
      <c r="A39" s="4" t="inlineStr">
        <is>
          <t>Level 1 | Commingled and Mutual Funds</t>
        </is>
      </c>
      <c r="B39" s="4" t="inlineStr">
        <is>
          <t xml:space="preserve"> </t>
        </is>
      </c>
      <c r="C39" s="4" t="inlineStr">
        <is>
          <t xml:space="preserve"> </t>
        </is>
      </c>
      <c r="D39" s="4" t="inlineStr">
        <is>
          <t xml:space="preserve"> </t>
        </is>
      </c>
    </row>
    <row r="40">
      <c r="A40" s="3" t="inlineStr">
        <is>
          <t>Fair Value, Separate Account Investment [Line Items]</t>
        </is>
      </c>
      <c r="B40" s="4" t="inlineStr">
        <is>
          <t xml:space="preserve"> </t>
        </is>
      </c>
      <c r="C40" s="4" t="inlineStr">
        <is>
          <t xml:space="preserve"> </t>
        </is>
      </c>
      <c r="D40" s="4" t="inlineStr">
        <is>
          <t xml:space="preserve"> </t>
        </is>
      </c>
    </row>
    <row r="41">
      <c r="A41" s="4" t="inlineStr">
        <is>
          <t>Total Assets</t>
        </is>
      </c>
      <c r="B41" s="6" t="n">
        <v>46504</v>
      </c>
      <c r="C41" s="6" t="n">
        <v>42180</v>
      </c>
      <c r="D41" s="4" t="inlineStr">
        <is>
          <t xml:space="preserve"> </t>
        </is>
      </c>
    </row>
    <row r="42">
      <c r="A42" s="4" t="inlineStr">
        <is>
          <t>Level 1 | Real Estate</t>
        </is>
      </c>
      <c r="B42" s="4" t="inlineStr">
        <is>
          <t xml:space="preserve"> </t>
        </is>
      </c>
      <c r="C42" s="4" t="inlineStr">
        <is>
          <t xml:space="preserve"> </t>
        </is>
      </c>
      <c r="D42" s="4" t="inlineStr">
        <is>
          <t xml:space="preserve"> </t>
        </is>
      </c>
    </row>
    <row r="43">
      <c r="A43" s="3" t="inlineStr">
        <is>
          <t>Fair Value, Separate Account Investment [Line Items]</t>
        </is>
      </c>
      <c r="B43" s="4" t="inlineStr">
        <is>
          <t xml:space="preserve"> </t>
        </is>
      </c>
      <c r="C43" s="4" t="inlineStr">
        <is>
          <t xml:space="preserve"> </t>
        </is>
      </c>
      <c r="D43" s="4" t="inlineStr">
        <is>
          <t xml:space="preserve"> </t>
        </is>
      </c>
    </row>
    <row r="44">
      <c r="A44" s="4" t="inlineStr">
        <is>
          <t>Total Assets</t>
        </is>
      </c>
      <c r="B44" s="6" t="n">
        <v>0</v>
      </c>
      <c r="C44" s="6" t="n">
        <v>0</v>
      </c>
      <c r="D44" s="4" t="inlineStr">
        <is>
          <t xml:space="preserve"> </t>
        </is>
      </c>
    </row>
    <row r="45">
      <c r="A45" s="4" t="inlineStr">
        <is>
          <t>Level 1 | Diversified Credit</t>
        </is>
      </c>
      <c r="B45" s="4" t="inlineStr">
        <is>
          <t xml:space="preserve"> </t>
        </is>
      </c>
      <c r="C45" s="4" t="inlineStr">
        <is>
          <t xml:space="preserve"> </t>
        </is>
      </c>
      <c r="D45" s="4" t="inlineStr">
        <is>
          <t xml:space="preserve"> </t>
        </is>
      </c>
    </row>
    <row r="46">
      <c r="A46" s="3" t="inlineStr">
        <is>
          <t>Fair Value, Separate Account Investment [Line Items]</t>
        </is>
      </c>
      <c r="B46" s="4" t="inlineStr">
        <is>
          <t xml:space="preserve"> </t>
        </is>
      </c>
      <c r="C46" s="4" t="inlineStr">
        <is>
          <t xml:space="preserve"> </t>
        </is>
      </c>
      <c r="D46" s="4" t="inlineStr">
        <is>
          <t xml:space="preserve"> </t>
        </is>
      </c>
    </row>
    <row r="47">
      <c r="A47" s="4" t="inlineStr">
        <is>
          <t>Total Assets</t>
        </is>
      </c>
      <c r="B47" s="6" t="n">
        <v>0</v>
      </c>
      <c r="C47" s="6" t="n">
        <v>0</v>
      </c>
      <c r="D47" s="4" t="inlineStr">
        <is>
          <t xml:space="preserve"> </t>
        </is>
      </c>
    </row>
    <row r="48">
      <c r="A48" s="4" t="inlineStr">
        <is>
          <t>Level 1 | Fixed Income</t>
        </is>
      </c>
      <c r="B48" s="4" t="inlineStr">
        <is>
          <t xml:space="preserve"> </t>
        </is>
      </c>
      <c r="C48" s="4" t="inlineStr">
        <is>
          <t xml:space="preserve"> </t>
        </is>
      </c>
      <c r="D48" s="4" t="inlineStr">
        <is>
          <t xml:space="preserve"> </t>
        </is>
      </c>
    </row>
    <row r="49">
      <c r="A49" s="3" t="inlineStr">
        <is>
          <t>Fair Value, Separate Account Investment [Line Items]</t>
        </is>
      </c>
      <c r="B49" s="4" t="inlineStr">
        <is>
          <t xml:space="preserve"> </t>
        </is>
      </c>
      <c r="C49" s="4" t="inlineStr">
        <is>
          <t xml:space="preserve"> </t>
        </is>
      </c>
      <c r="D49" s="4" t="inlineStr">
        <is>
          <t xml:space="preserve"> </t>
        </is>
      </c>
    </row>
    <row r="50">
      <c r="A50" s="4" t="inlineStr">
        <is>
          <t>Total Assets</t>
        </is>
      </c>
      <c r="B50" s="6" t="n">
        <v>36741</v>
      </c>
      <c r="C50" s="6" t="n">
        <v>35563</v>
      </c>
      <c r="D50" s="4" t="inlineStr">
        <is>
          <t xml:space="preserve"> </t>
        </is>
      </c>
    </row>
    <row r="51">
      <c r="A51" s="4" t="inlineStr">
        <is>
          <t>Level 1 | Partnerships with Security Holdings</t>
        </is>
      </c>
      <c r="B51" s="4" t="inlineStr">
        <is>
          <t xml:space="preserve"> </t>
        </is>
      </c>
      <c r="C51" s="4" t="inlineStr">
        <is>
          <t xml:space="preserve"> </t>
        </is>
      </c>
      <c r="D51" s="4" t="inlineStr">
        <is>
          <t xml:space="preserve"> </t>
        </is>
      </c>
    </row>
    <row r="52">
      <c r="A52" s="3" t="inlineStr">
        <is>
          <t>Fair Value, Separate Account Investment [Line Items]</t>
        </is>
      </c>
      <c r="B52" s="4" t="inlineStr">
        <is>
          <t xml:space="preserve"> </t>
        </is>
      </c>
      <c r="C52" s="4" t="inlineStr">
        <is>
          <t xml:space="preserve"> </t>
        </is>
      </c>
      <c r="D52" s="4" t="inlineStr">
        <is>
          <t xml:space="preserve"> </t>
        </is>
      </c>
    </row>
    <row r="53">
      <c r="A53" s="4" t="inlineStr">
        <is>
          <t>Total Assets</t>
        </is>
      </c>
      <c r="B53" s="6" t="n">
        <v>0</v>
      </c>
      <c r="C53" s="6" t="n">
        <v>0</v>
      </c>
      <c r="D53" s="4" t="inlineStr">
        <is>
          <t xml:space="preserve"> </t>
        </is>
      </c>
    </row>
    <row r="54">
      <c r="A54" s="4" t="inlineStr">
        <is>
          <t>Level 1 | Cash, Cash Equivalents and Accrued Items (1)</t>
        </is>
      </c>
      <c r="B54" s="4" t="inlineStr">
        <is>
          <t xml:space="preserve"> </t>
        </is>
      </c>
      <c r="C54" s="4" t="inlineStr">
        <is>
          <t xml:space="preserve"> </t>
        </is>
      </c>
      <c r="D54" s="4" t="inlineStr">
        <is>
          <t xml:space="preserve"> </t>
        </is>
      </c>
    </row>
    <row r="55">
      <c r="A55" s="3" t="inlineStr">
        <is>
          <t>Fair Value, Separate Account Investment [Line Items]</t>
        </is>
      </c>
      <c r="B55" s="4" t="inlineStr">
        <is>
          <t xml:space="preserve"> </t>
        </is>
      </c>
      <c r="C55" s="4" t="inlineStr">
        <is>
          <t xml:space="preserve"> </t>
        </is>
      </c>
      <c r="D55" s="4" t="inlineStr">
        <is>
          <t xml:space="preserve"> </t>
        </is>
      </c>
    </row>
    <row r="56">
      <c r="A56" s="4" t="inlineStr">
        <is>
          <t>Total Assets</t>
        </is>
      </c>
      <c r="B56" s="6" t="n">
        <v>0</v>
      </c>
      <c r="C56" s="6" t="n">
        <v>0</v>
      </c>
      <c r="D56" s="4" t="inlineStr">
        <is>
          <t xml:space="preserve"> </t>
        </is>
      </c>
    </row>
    <row r="57">
      <c r="A57" s="4" t="inlineStr">
        <is>
          <t>Level 2</t>
        </is>
      </c>
      <c r="B57" s="4" t="inlineStr">
        <is>
          <t xml:space="preserve"> </t>
        </is>
      </c>
      <c r="C57" s="4" t="inlineStr">
        <is>
          <t xml:space="preserve"> </t>
        </is>
      </c>
      <c r="D57" s="4" t="inlineStr">
        <is>
          <t xml:space="preserve"> </t>
        </is>
      </c>
    </row>
    <row r="58">
      <c r="A58" s="3" t="inlineStr">
        <is>
          <t>Fair Value, Separate Account Investment [Line Items]</t>
        </is>
      </c>
      <c r="B58" s="4" t="inlineStr">
        <is>
          <t xml:space="preserve"> </t>
        </is>
      </c>
      <c r="C58" s="4" t="inlineStr">
        <is>
          <t xml:space="preserve"> </t>
        </is>
      </c>
      <c r="D58" s="4" t="inlineStr">
        <is>
          <t xml:space="preserve"> </t>
        </is>
      </c>
    </row>
    <row r="59">
      <c r="A59" s="4" t="inlineStr">
        <is>
          <t>Total Assets</t>
        </is>
      </c>
      <c r="B59" s="6" t="n">
        <v>0</v>
      </c>
      <c r="C59" s="6" t="n">
        <v>0</v>
      </c>
      <c r="D59" s="4" t="inlineStr">
        <is>
          <t xml:space="preserve"> </t>
        </is>
      </c>
    </row>
    <row r="60">
      <c r="A60" s="4" t="inlineStr">
        <is>
          <t>Level 2 | U.S. Government Securities</t>
        </is>
      </c>
      <c r="B60" s="4" t="inlineStr">
        <is>
          <t xml:space="preserve"> </t>
        </is>
      </c>
      <c r="C60" s="4" t="inlineStr">
        <is>
          <t xml:space="preserve"> </t>
        </is>
      </c>
      <c r="D60" s="4" t="inlineStr">
        <is>
          <t xml:space="preserve"> </t>
        </is>
      </c>
    </row>
    <row r="61">
      <c r="A61" s="3" t="inlineStr">
        <is>
          <t>Fair Value, Separate Account Investment [Line Items]</t>
        </is>
      </c>
      <c r="B61" s="4" t="inlineStr">
        <is>
          <t xml:space="preserve"> </t>
        </is>
      </c>
      <c r="C61" s="4" t="inlineStr">
        <is>
          <t xml:space="preserve"> </t>
        </is>
      </c>
      <c r="D61" s="4" t="inlineStr">
        <is>
          <t xml:space="preserve"> </t>
        </is>
      </c>
    </row>
    <row r="62">
      <c r="A62" s="4" t="inlineStr">
        <is>
          <t>Total Assets</t>
        </is>
      </c>
      <c r="B62" s="6" t="n">
        <v>0</v>
      </c>
      <c r="C62" s="6" t="n">
        <v>0</v>
      </c>
      <c r="D62" s="4" t="inlineStr">
        <is>
          <t xml:space="preserve"> </t>
        </is>
      </c>
    </row>
    <row r="63">
      <c r="A63" s="4" t="inlineStr">
        <is>
          <t>Level 2 | Commingled and Mutual Funds</t>
        </is>
      </c>
      <c r="B63" s="4" t="inlineStr">
        <is>
          <t xml:space="preserve"> </t>
        </is>
      </c>
      <c r="C63" s="4" t="inlineStr">
        <is>
          <t xml:space="preserve"> </t>
        </is>
      </c>
      <c r="D63" s="4" t="inlineStr">
        <is>
          <t xml:space="preserve"> </t>
        </is>
      </c>
    </row>
    <row r="64">
      <c r="A64" s="3" t="inlineStr">
        <is>
          <t>Fair Value, Separate Account Investment [Line Items]</t>
        </is>
      </c>
      <c r="B64" s="4" t="inlineStr">
        <is>
          <t xml:space="preserve"> </t>
        </is>
      </c>
      <c r="C64" s="4" t="inlineStr">
        <is>
          <t xml:space="preserve"> </t>
        </is>
      </c>
      <c r="D64" s="4" t="inlineStr">
        <is>
          <t xml:space="preserve"> </t>
        </is>
      </c>
    </row>
    <row r="65">
      <c r="A65" s="4" t="inlineStr">
        <is>
          <t>Total Assets</t>
        </is>
      </c>
      <c r="B65" s="6" t="n">
        <v>0</v>
      </c>
      <c r="C65" s="6" t="n">
        <v>0</v>
      </c>
      <c r="D65" s="4" t="inlineStr">
        <is>
          <t xml:space="preserve"> </t>
        </is>
      </c>
    </row>
    <row r="66">
      <c r="A66" s="4" t="inlineStr">
        <is>
          <t>Level 2 | Real Estate</t>
        </is>
      </c>
      <c r="B66" s="4" t="inlineStr">
        <is>
          <t xml:space="preserve"> </t>
        </is>
      </c>
      <c r="C66" s="4" t="inlineStr">
        <is>
          <t xml:space="preserve"> </t>
        </is>
      </c>
      <c r="D66" s="4" t="inlineStr">
        <is>
          <t xml:space="preserve"> </t>
        </is>
      </c>
    </row>
    <row r="67">
      <c r="A67" s="3" t="inlineStr">
        <is>
          <t>Fair Value, Separate Account Investment [Line Items]</t>
        </is>
      </c>
      <c r="B67" s="4" t="inlineStr">
        <is>
          <t xml:space="preserve"> </t>
        </is>
      </c>
      <c r="C67" s="4" t="inlineStr">
        <is>
          <t xml:space="preserve"> </t>
        </is>
      </c>
      <c r="D67" s="4" t="inlineStr">
        <is>
          <t xml:space="preserve"> </t>
        </is>
      </c>
    </row>
    <row r="68">
      <c r="A68" s="4" t="inlineStr">
        <is>
          <t>Total Assets</t>
        </is>
      </c>
      <c r="B68" s="6" t="n">
        <v>0</v>
      </c>
      <c r="C68" s="6" t="n">
        <v>0</v>
      </c>
      <c r="D68" s="4" t="inlineStr">
        <is>
          <t xml:space="preserve"> </t>
        </is>
      </c>
    </row>
    <row r="69">
      <c r="A69" s="4" t="inlineStr">
        <is>
          <t>Level 2 | Diversified Credit</t>
        </is>
      </c>
      <c r="B69" s="4" t="inlineStr">
        <is>
          <t xml:space="preserve"> </t>
        </is>
      </c>
      <c r="C69" s="4" t="inlineStr">
        <is>
          <t xml:space="preserve"> </t>
        </is>
      </c>
      <c r="D69" s="4" t="inlineStr">
        <is>
          <t xml:space="preserve"> </t>
        </is>
      </c>
    </row>
    <row r="70">
      <c r="A70" s="3" t="inlineStr">
        <is>
          <t>Fair Value, Separate Account Investment [Line Items]</t>
        </is>
      </c>
      <c r="B70" s="4" t="inlineStr">
        <is>
          <t xml:space="preserve"> </t>
        </is>
      </c>
      <c r="C70" s="4" t="inlineStr">
        <is>
          <t xml:space="preserve"> </t>
        </is>
      </c>
      <c r="D70" s="4" t="inlineStr">
        <is>
          <t xml:space="preserve"> </t>
        </is>
      </c>
    </row>
    <row r="71">
      <c r="A71" s="4" t="inlineStr">
        <is>
          <t>Total Assets</t>
        </is>
      </c>
      <c r="B71" s="6" t="n">
        <v>0</v>
      </c>
      <c r="C71" s="6" t="n">
        <v>0</v>
      </c>
      <c r="D71" s="4" t="inlineStr">
        <is>
          <t xml:space="preserve"> </t>
        </is>
      </c>
    </row>
    <row r="72">
      <c r="A72" s="4" t="inlineStr">
        <is>
          <t>Level 2 | Fixed Income</t>
        </is>
      </c>
      <c r="B72" s="4" t="inlineStr">
        <is>
          <t xml:space="preserve"> </t>
        </is>
      </c>
      <c r="C72" s="4" t="inlineStr">
        <is>
          <t xml:space="preserve"> </t>
        </is>
      </c>
      <c r="D72" s="4" t="inlineStr">
        <is>
          <t xml:space="preserve"> </t>
        </is>
      </c>
    </row>
    <row r="73">
      <c r="A73" s="3" t="inlineStr">
        <is>
          <t>Fair Value, Separate Account Investment [Line Items]</t>
        </is>
      </c>
      <c r="B73" s="4" t="inlineStr">
        <is>
          <t xml:space="preserve"> </t>
        </is>
      </c>
      <c r="C73" s="4" t="inlineStr">
        <is>
          <t xml:space="preserve"> </t>
        </is>
      </c>
      <c r="D73" s="4" t="inlineStr">
        <is>
          <t xml:space="preserve"> </t>
        </is>
      </c>
    </row>
    <row r="74">
      <c r="A74" s="4" t="inlineStr">
        <is>
          <t>Total Assets</t>
        </is>
      </c>
      <c r="B74" s="6" t="n">
        <v>0</v>
      </c>
      <c r="C74" s="6" t="n">
        <v>0</v>
      </c>
      <c r="D74" s="4" t="inlineStr">
        <is>
          <t xml:space="preserve"> </t>
        </is>
      </c>
    </row>
    <row r="75">
      <c r="A75" s="4" t="inlineStr">
        <is>
          <t>Level 2 | Partnerships with Security Holdings</t>
        </is>
      </c>
      <c r="B75" s="4" t="inlineStr">
        <is>
          <t xml:space="preserve"> </t>
        </is>
      </c>
      <c r="C75" s="4" t="inlineStr">
        <is>
          <t xml:space="preserve"> </t>
        </is>
      </c>
      <c r="D75" s="4" t="inlineStr">
        <is>
          <t xml:space="preserve"> </t>
        </is>
      </c>
    </row>
    <row r="76">
      <c r="A76" s="3" t="inlineStr">
        <is>
          <t>Fair Value, Separate Account Investment [Line Items]</t>
        </is>
      </c>
      <c r="B76" s="4" t="inlineStr">
        <is>
          <t xml:space="preserve"> </t>
        </is>
      </c>
      <c r="C76" s="4" t="inlineStr">
        <is>
          <t xml:space="preserve"> </t>
        </is>
      </c>
      <c r="D76" s="4" t="inlineStr">
        <is>
          <t xml:space="preserve"> </t>
        </is>
      </c>
    </row>
    <row r="77">
      <c r="A77" s="4" t="inlineStr">
        <is>
          <t>Total Assets</t>
        </is>
      </c>
      <c r="B77" s="6" t="n">
        <v>0</v>
      </c>
      <c r="C77" s="6" t="n">
        <v>0</v>
      </c>
      <c r="D77" s="4" t="inlineStr">
        <is>
          <t xml:space="preserve"> </t>
        </is>
      </c>
    </row>
    <row r="78">
      <c r="A78" s="4" t="inlineStr">
        <is>
          <t>Level 2 | Cash, Cash Equivalents and Accrued Items (1)</t>
        </is>
      </c>
      <c r="B78" s="4" t="inlineStr">
        <is>
          <t xml:space="preserve"> </t>
        </is>
      </c>
      <c r="C78" s="4" t="inlineStr">
        <is>
          <t xml:space="preserve"> </t>
        </is>
      </c>
      <c r="D78" s="4" t="inlineStr">
        <is>
          <t xml:space="preserve"> </t>
        </is>
      </c>
    </row>
    <row r="79">
      <c r="A79" s="3" t="inlineStr">
        <is>
          <t>Fair Value, Separate Account Investment [Line Items]</t>
        </is>
      </c>
      <c r="B79" s="4" t="inlineStr">
        <is>
          <t xml:space="preserve"> </t>
        </is>
      </c>
      <c r="C79" s="4" t="inlineStr">
        <is>
          <t xml:space="preserve"> </t>
        </is>
      </c>
      <c r="D79" s="4" t="inlineStr">
        <is>
          <t xml:space="preserve"> </t>
        </is>
      </c>
    </row>
    <row r="80">
      <c r="A80" s="4" t="inlineStr">
        <is>
          <t>Total Assets</t>
        </is>
      </c>
      <c r="B80" s="6" t="n">
        <v>0</v>
      </c>
      <c r="C80" s="6" t="n">
        <v>0</v>
      </c>
      <c r="D80" s="4" t="inlineStr">
        <is>
          <t xml:space="preserve"> </t>
        </is>
      </c>
    </row>
    <row r="81">
      <c r="A81" s="4" t="inlineStr">
        <is>
          <t>Level 3</t>
        </is>
      </c>
      <c r="B81" s="4" t="inlineStr">
        <is>
          <t xml:space="preserve"> </t>
        </is>
      </c>
      <c r="C81" s="4" t="inlineStr">
        <is>
          <t xml:space="preserve"> </t>
        </is>
      </c>
      <c r="D81" s="4" t="inlineStr">
        <is>
          <t xml:space="preserve"> </t>
        </is>
      </c>
    </row>
    <row r="82">
      <c r="A82" s="3" t="inlineStr">
        <is>
          <t>Fair Value, Separate Account Investment [Line Items]</t>
        </is>
      </c>
      <c r="B82" s="4" t="inlineStr">
        <is>
          <t xml:space="preserve"> </t>
        </is>
      </c>
      <c r="C82" s="4" t="inlineStr">
        <is>
          <t xml:space="preserve"> </t>
        </is>
      </c>
      <c r="D82" s="4" t="inlineStr">
        <is>
          <t xml:space="preserve"> </t>
        </is>
      </c>
    </row>
    <row r="83">
      <c r="A83" s="4" t="inlineStr">
        <is>
          <t>Total Assets</t>
        </is>
      </c>
      <c r="B83" s="6" t="n">
        <v>0</v>
      </c>
      <c r="C83" s="6" t="n">
        <v>0</v>
      </c>
      <c r="D83" s="7" t="n">
        <v>46817</v>
      </c>
    </row>
    <row r="84">
      <c r="A84" s="4" t="inlineStr">
        <is>
          <t>Level 3 | U.S. Government Securities</t>
        </is>
      </c>
      <c r="B84" s="4" t="inlineStr">
        <is>
          <t xml:space="preserve"> </t>
        </is>
      </c>
      <c r="C84" s="4" t="inlineStr">
        <is>
          <t xml:space="preserve"> </t>
        </is>
      </c>
      <c r="D84" s="4" t="inlineStr">
        <is>
          <t xml:space="preserve"> </t>
        </is>
      </c>
    </row>
    <row r="85">
      <c r="A85" s="3" t="inlineStr">
        <is>
          <t>Fair Value, Separate Account Investment [Line Items]</t>
        </is>
      </c>
      <c r="B85" s="4" t="inlineStr">
        <is>
          <t xml:space="preserve"> </t>
        </is>
      </c>
      <c r="C85" s="4" t="inlineStr">
        <is>
          <t xml:space="preserve"> </t>
        </is>
      </c>
      <c r="D85" s="4" t="inlineStr">
        <is>
          <t xml:space="preserve"> </t>
        </is>
      </c>
    </row>
    <row r="86">
      <c r="A86" s="4" t="inlineStr">
        <is>
          <t>Total Assets</t>
        </is>
      </c>
      <c r="B86" s="6" t="n">
        <v>0</v>
      </c>
      <c r="C86" s="6" t="n">
        <v>0</v>
      </c>
      <c r="D86" s="4" t="inlineStr">
        <is>
          <t xml:space="preserve"> </t>
        </is>
      </c>
    </row>
    <row r="87">
      <c r="A87" s="4" t="inlineStr">
        <is>
          <t>Level 3 | Commingled and Mutual Funds</t>
        </is>
      </c>
      <c r="B87" s="4" t="inlineStr">
        <is>
          <t xml:space="preserve"> </t>
        </is>
      </c>
      <c r="C87" s="4" t="inlineStr">
        <is>
          <t xml:space="preserve"> </t>
        </is>
      </c>
      <c r="D87" s="4" t="inlineStr">
        <is>
          <t xml:space="preserve"> </t>
        </is>
      </c>
    </row>
    <row r="88">
      <c r="A88" s="3" t="inlineStr">
        <is>
          <t>Fair Value, Separate Account Investment [Line Items]</t>
        </is>
      </c>
      <c r="B88" s="4" t="inlineStr">
        <is>
          <t xml:space="preserve"> </t>
        </is>
      </c>
      <c r="C88" s="4" t="inlineStr">
        <is>
          <t xml:space="preserve"> </t>
        </is>
      </c>
      <c r="D88" s="4" t="inlineStr">
        <is>
          <t xml:space="preserve"> </t>
        </is>
      </c>
    </row>
    <row r="89">
      <c r="A89" s="4" t="inlineStr">
        <is>
          <t>Total Assets</t>
        </is>
      </c>
      <c r="B89" s="6" t="n">
        <v>0</v>
      </c>
      <c r="C89" s="6" t="n">
        <v>0</v>
      </c>
      <c r="D89" s="4" t="inlineStr">
        <is>
          <t xml:space="preserve"> </t>
        </is>
      </c>
    </row>
    <row r="90">
      <c r="A90" s="4" t="inlineStr">
        <is>
          <t>Level 3 | Real Estate</t>
        </is>
      </c>
      <c r="B90" s="4" t="inlineStr">
        <is>
          <t xml:space="preserve"> </t>
        </is>
      </c>
      <c r="C90" s="4" t="inlineStr">
        <is>
          <t xml:space="preserve"> </t>
        </is>
      </c>
      <c r="D90" s="4" t="inlineStr">
        <is>
          <t xml:space="preserve"> </t>
        </is>
      </c>
    </row>
    <row r="91">
      <c r="A91" s="3" t="inlineStr">
        <is>
          <t>Fair Value, Separate Account Investment [Line Items]</t>
        </is>
      </c>
      <c r="B91" s="4" t="inlineStr">
        <is>
          <t xml:space="preserve"> </t>
        </is>
      </c>
      <c r="C91" s="4" t="inlineStr">
        <is>
          <t xml:space="preserve"> </t>
        </is>
      </c>
      <c r="D91" s="4" t="inlineStr">
        <is>
          <t xml:space="preserve"> </t>
        </is>
      </c>
    </row>
    <row r="92">
      <c r="A92" s="4" t="inlineStr">
        <is>
          <t>Total Assets</t>
        </is>
      </c>
      <c r="B92" s="6" t="n">
        <v>0</v>
      </c>
      <c r="C92" s="6" t="n">
        <v>0</v>
      </c>
      <c r="D92" s="4" t="inlineStr">
        <is>
          <t xml:space="preserve"> </t>
        </is>
      </c>
    </row>
    <row r="93">
      <c r="A93" s="4" t="inlineStr">
        <is>
          <t>Level 3 | Diversified Credit</t>
        </is>
      </c>
      <c r="B93" s="4" t="inlineStr">
        <is>
          <t xml:space="preserve"> </t>
        </is>
      </c>
      <c r="C93" s="4" t="inlineStr">
        <is>
          <t xml:space="preserve"> </t>
        </is>
      </c>
      <c r="D93" s="4" t="inlineStr">
        <is>
          <t xml:space="preserve"> </t>
        </is>
      </c>
    </row>
    <row r="94">
      <c r="A94" s="3" t="inlineStr">
        <is>
          <t>Fair Value, Separate Account Investment [Line Items]</t>
        </is>
      </c>
      <c r="B94" s="4" t="inlineStr">
        <is>
          <t xml:space="preserve"> </t>
        </is>
      </c>
      <c r="C94" s="4" t="inlineStr">
        <is>
          <t xml:space="preserve"> </t>
        </is>
      </c>
      <c r="D94" s="4" t="inlineStr">
        <is>
          <t xml:space="preserve"> </t>
        </is>
      </c>
    </row>
    <row r="95">
      <c r="A95" s="4" t="inlineStr">
        <is>
          <t>Total Assets</t>
        </is>
      </c>
      <c r="B95" s="6" t="n">
        <v>0</v>
      </c>
      <c r="C95" s="6" t="n">
        <v>0</v>
      </c>
      <c r="D95" s="4" t="inlineStr">
        <is>
          <t xml:space="preserve"> </t>
        </is>
      </c>
    </row>
    <row r="96">
      <c r="A96" s="4" t="inlineStr">
        <is>
          <t>Level 3 | Fixed Income</t>
        </is>
      </c>
      <c r="B96" s="4" t="inlineStr">
        <is>
          <t xml:space="preserve"> </t>
        </is>
      </c>
      <c r="C96" s="4" t="inlineStr">
        <is>
          <t xml:space="preserve"> </t>
        </is>
      </c>
      <c r="D96" s="4" t="inlineStr">
        <is>
          <t xml:space="preserve"> </t>
        </is>
      </c>
    </row>
    <row r="97">
      <c r="A97" s="3" t="inlineStr">
        <is>
          <t>Fair Value, Separate Account Investment [Line Items]</t>
        </is>
      </c>
      <c r="B97" s="4" t="inlineStr">
        <is>
          <t xml:space="preserve"> </t>
        </is>
      </c>
      <c r="C97" s="4" t="inlineStr">
        <is>
          <t xml:space="preserve"> </t>
        </is>
      </c>
      <c r="D97" s="4" t="inlineStr">
        <is>
          <t xml:space="preserve"> </t>
        </is>
      </c>
    </row>
    <row r="98">
      <c r="A98" s="4" t="inlineStr">
        <is>
          <t>Total Assets</t>
        </is>
      </c>
      <c r="B98" s="6" t="n">
        <v>0</v>
      </c>
      <c r="C98" s="6" t="n">
        <v>0</v>
      </c>
      <c r="D98" s="4" t="inlineStr">
        <is>
          <t xml:space="preserve"> </t>
        </is>
      </c>
    </row>
    <row r="99">
      <c r="A99" s="4" t="inlineStr">
        <is>
          <t>Level 3 | Partnerships with Security Holdings</t>
        </is>
      </c>
      <c r="B99" s="4" t="inlineStr">
        <is>
          <t xml:space="preserve"> </t>
        </is>
      </c>
      <c r="C99" s="4" t="inlineStr">
        <is>
          <t xml:space="preserve"> </t>
        </is>
      </c>
      <c r="D99" s="4" t="inlineStr">
        <is>
          <t xml:space="preserve"> </t>
        </is>
      </c>
    </row>
    <row r="100">
      <c r="A100" s="3" t="inlineStr">
        <is>
          <t>Fair Value, Separate Account Investment [Line Items]</t>
        </is>
      </c>
      <c r="B100" s="4" t="inlineStr">
        <is>
          <t xml:space="preserve"> </t>
        </is>
      </c>
      <c r="C100" s="4" t="inlineStr">
        <is>
          <t xml:space="preserve"> </t>
        </is>
      </c>
      <c r="D100" s="4" t="inlineStr">
        <is>
          <t xml:space="preserve"> </t>
        </is>
      </c>
    </row>
    <row r="101">
      <c r="A101" s="4" t="inlineStr">
        <is>
          <t>Total Assets</t>
        </is>
      </c>
      <c r="B101" s="6" t="n">
        <v>0</v>
      </c>
      <c r="C101" s="6" t="n">
        <v>0</v>
      </c>
      <c r="D101" s="4" t="inlineStr">
        <is>
          <t xml:space="preserve"> </t>
        </is>
      </c>
    </row>
    <row r="102">
      <c r="A102" s="4" t="inlineStr">
        <is>
          <t>Level 3 | Cash, Cash Equivalents and Accrued Items (1)</t>
        </is>
      </c>
      <c r="B102" s="4" t="inlineStr">
        <is>
          <t xml:space="preserve"> </t>
        </is>
      </c>
      <c r="C102" s="4" t="inlineStr">
        <is>
          <t xml:space="preserve"> </t>
        </is>
      </c>
      <c r="D102" s="4" t="inlineStr">
        <is>
          <t xml:space="preserve"> </t>
        </is>
      </c>
    </row>
    <row r="103">
      <c r="A103" s="3" t="inlineStr">
        <is>
          <t>Fair Value, Separate Account Investment [Line Items]</t>
        </is>
      </c>
      <c r="B103" s="4" t="inlineStr">
        <is>
          <t xml:space="preserve"> </t>
        </is>
      </c>
      <c r="C103" s="4" t="inlineStr">
        <is>
          <t xml:space="preserve"> </t>
        </is>
      </c>
      <c r="D103" s="4" t="inlineStr">
        <is>
          <t xml:space="preserve"> </t>
        </is>
      </c>
    </row>
    <row r="104">
      <c r="A104" s="4" t="inlineStr">
        <is>
          <t>Total Assets</t>
        </is>
      </c>
      <c r="B104" s="7" t="n">
        <v>0</v>
      </c>
      <c r="C104" s="7" t="n">
        <v>0</v>
      </c>
      <c r="D10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ension Plans and Postretirement Benefits - Plans' Level 3 Instruments Reconciliation (Detail) $ in Thousands</t>
        </is>
      </c>
      <c r="B1" s="2" t="inlineStr">
        <is>
          <t>12 Months Ended</t>
        </is>
      </c>
    </row>
    <row r="2">
      <c r="B2" s="2" t="inlineStr">
        <is>
          <t>Dec. 31, 2022 USD ($)</t>
        </is>
      </c>
    </row>
    <row r="3">
      <c r="A3" s="3" t="inlineStr">
        <is>
          <t>Defined Benefit Plan, Change in Fair Value of Plan Assets, Level 3 Reconciliation [Roll Forward]</t>
        </is>
      </c>
      <c r="B3" s="4" t="inlineStr">
        <is>
          <t xml:space="preserve"> </t>
        </is>
      </c>
    </row>
    <row r="4">
      <c r="A4" s="4" t="inlineStr">
        <is>
          <t>Balance at end of period</t>
        </is>
      </c>
      <c r="B4" s="7" t="n">
        <v>921307</v>
      </c>
    </row>
    <row r="5">
      <c r="A5" s="4" t="inlineStr">
        <is>
          <t>Level 3</t>
        </is>
      </c>
      <c r="B5" s="4" t="inlineStr">
        <is>
          <t xml:space="preserve"> </t>
        </is>
      </c>
    </row>
    <row r="6">
      <c r="A6" s="3" t="inlineStr">
        <is>
          <t>Defined Benefit Plan, Change in Fair Value of Plan Assets, Level 3 Reconciliation [Roll Forward]</t>
        </is>
      </c>
      <c r="B6" s="4" t="inlineStr">
        <is>
          <t xml:space="preserve"> </t>
        </is>
      </c>
    </row>
    <row r="7">
      <c r="A7" s="4" t="inlineStr">
        <is>
          <t>Balance at beginning of period</t>
        </is>
      </c>
      <c r="B7" s="6" t="n">
        <v>46817</v>
      </c>
    </row>
    <row r="8">
      <c r="A8" s="4" t="inlineStr">
        <is>
          <t>Purchases</t>
        </is>
      </c>
      <c r="B8" s="6" t="n">
        <v>0</v>
      </c>
    </row>
    <row r="9">
      <c r="A9" s="4" t="inlineStr">
        <is>
          <t>Dispositions</t>
        </is>
      </c>
      <c r="B9" s="6" t="n">
        <v>-35822</v>
      </c>
    </row>
    <row r="10">
      <c r="A10" s="4" t="inlineStr">
        <is>
          <t>Realized gain (loss)</t>
        </is>
      </c>
      <c r="B10" s="6" t="n">
        <v>-6988</v>
      </c>
    </row>
    <row r="11">
      <c r="A11" s="4" t="inlineStr">
        <is>
          <t>Change in unrealized gain (loss)</t>
        </is>
      </c>
      <c r="B11" s="6" t="n">
        <v>-652</v>
      </c>
    </row>
    <row r="12">
      <c r="A12" s="4" t="inlineStr">
        <is>
          <t>Translation</t>
        </is>
      </c>
      <c r="B12" s="6" t="n">
        <v>-3355</v>
      </c>
    </row>
    <row r="13">
      <c r="A13" s="4" t="inlineStr">
        <is>
          <t>Balance at end of period</t>
        </is>
      </c>
      <c r="B13" s="7"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22" customWidth="1" min="2" max="2"/>
  </cols>
  <sheetData>
    <row r="1">
      <c r="A1" s="1" t="inlineStr">
        <is>
          <t>Pension Plans and Postretirement Benefits - Cash Flows (Detail) $ in Thousands</t>
        </is>
      </c>
      <c r="B1" s="2" t="inlineStr">
        <is>
          <t>Dec. 31, 2023 USD ($)</t>
        </is>
      </c>
    </row>
    <row r="2">
      <c r="A2" s="4" t="inlineStr">
        <is>
          <t>United States: | Pension Plan</t>
        </is>
      </c>
      <c r="B2" s="4" t="inlineStr">
        <is>
          <t xml:space="preserve"> </t>
        </is>
      </c>
    </row>
    <row r="3">
      <c r="A3" s="3" t="inlineStr">
        <is>
          <t>Expected employer contributions to trusts of defined benefit plans:</t>
        </is>
      </c>
      <c r="B3" s="4" t="inlineStr">
        <is>
          <t xml:space="preserve"> </t>
        </is>
      </c>
    </row>
    <row r="4">
      <c r="A4" s="4" t="inlineStr">
        <is>
          <t>2024</t>
        </is>
      </c>
      <c r="B4" s="7" t="n">
        <v>526</v>
      </c>
    </row>
    <row r="5">
      <c r="A5" s="3" t="inlineStr">
        <is>
          <t>Expected benefit payments:</t>
        </is>
      </c>
      <c r="B5" s="4" t="inlineStr">
        <is>
          <t xml:space="preserve"> </t>
        </is>
      </c>
    </row>
    <row r="6">
      <c r="A6" s="4" t="inlineStr">
        <is>
          <t>2024</t>
        </is>
      </c>
      <c r="B6" s="6" t="n">
        <v>64254</v>
      </c>
    </row>
    <row r="7">
      <c r="A7" s="4" t="inlineStr">
        <is>
          <t>2025</t>
        </is>
      </c>
      <c r="B7" s="6" t="n">
        <v>65457</v>
      </c>
    </row>
    <row r="8">
      <c r="A8" s="4" t="inlineStr">
        <is>
          <t>2026</t>
        </is>
      </c>
      <c r="B8" s="6" t="n">
        <v>66333</v>
      </c>
    </row>
    <row r="9">
      <c r="A9" s="4" t="inlineStr">
        <is>
          <t>2027</t>
        </is>
      </c>
      <c r="B9" s="6" t="n">
        <v>67009</v>
      </c>
    </row>
    <row r="10">
      <c r="A10" s="4" t="inlineStr">
        <is>
          <t>2028</t>
        </is>
      </c>
      <c r="B10" s="6" t="n">
        <v>67288</v>
      </c>
    </row>
    <row r="11">
      <c r="A11" s="4" t="inlineStr">
        <is>
          <t>2029-2033</t>
        </is>
      </c>
      <c r="B11" s="6" t="n">
        <v>332253</v>
      </c>
    </row>
    <row r="12">
      <c r="A12" s="4" t="inlineStr">
        <is>
          <t>United States: | Other Benefits</t>
        </is>
      </c>
      <c r="B12" s="4" t="inlineStr">
        <is>
          <t xml:space="preserve"> </t>
        </is>
      </c>
    </row>
    <row r="13">
      <c r="A13" s="3" t="inlineStr">
        <is>
          <t>Expected employer contributions to trusts of defined benefit plans:</t>
        </is>
      </c>
      <c r="B13" s="4" t="inlineStr">
        <is>
          <t xml:space="preserve"> </t>
        </is>
      </c>
    </row>
    <row r="14">
      <c r="A14" s="4" t="inlineStr">
        <is>
          <t>2024</t>
        </is>
      </c>
      <c r="B14" s="6" t="n">
        <v>0</v>
      </c>
    </row>
    <row r="15">
      <c r="A15" s="3" t="inlineStr">
        <is>
          <t>Expected benefit payments:</t>
        </is>
      </c>
      <c r="B15" s="4" t="inlineStr">
        <is>
          <t xml:space="preserve"> </t>
        </is>
      </c>
    </row>
    <row r="16">
      <c r="A16" s="4" t="inlineStr">
        <is>
          <t>2024</t>
        </is>
      </c>
      <c r="B16" s="6" t="n">
        <v>2542</v>
      </c>
    </row>
    <row r="17">
      <c r="A17" s="4" t="inlineStr">
        <is>
          <t>2025</t>
        </is>
      </c>
      <c r="B17" s="6" t="n">
        <v>2570</v>
      </c>
    </row>
    <row r="18">
      <c r="A18" s="4" t="inlineStr">
        <is>
          <t>2026</t>
        </is>
      </c>
      <c r="B18" s="6" t="n">
        <v>2497</v>
      </c>
    </row>
    <row r="19">
      <c r="A19" s="4" t="inlineStr">
        <is>
          <t>2027</t>
        </is>
      </c>
      <c r="B19" s="6" t="n">
        <v>2458</v>
      </c>
    </row>
    <row r="20">
      <c r="A20" s="4" t="inlineStr">
        <is>
          <t>2028</t>
        </is>
      </c>
      <c r="B20" s="6" t="n">
        <v>2398</v>
      </c>
    </row>
    <row r="21">
      <c r="A21" s="4" t="inlineStr">
        <is>
          <t>2029-2033</t>
        </is>
      </c>
      <c r="B21" s="6" t="n">
        <v>11209</v>
      </c>
    </row>
    <row r="22">
      <c r="A22" s="4" t="inlineStr">
        <is>
          <t>Canada</t>
        </is>
      </c>
      <c r="B22" s="4" t="inlineStr">
        <is>
          <t xml:space="preserve"> </t>
        </is>
      </c>
    </row>
    <row r="23">
      <c r="A23" s="3" t="inlineStr">
        <is>
          <t>Expected employer contributions to trusts of defined benefit plans:</t>
        </is>
      </c>
      <c r="B23" s="4" t="inlineStr">
        <is>
          <t xml:space="preserve"> </t>
        </is>
      </c>
    </row>
    <row r="24">
      <c r="A24" s="4" t="inlineStr">
        <is>
          <t>2024</t>
        </is>
      </c>
      <c r="B24" s="6" t="n">
        <v>1008</v>
      </c>
    </row>
    <row r="25">
      <c r="A25" s="4" t="inlineStr">
        <is>
          <t>Canada | Pension Plan</t>
        </is>
      </c>
      <c r="B25" s="4" t="inlineStr">
        <is>
          <t xml:space="preserve"> </t>
        </is>
      </c>
    </row>
    <row r="26">
      <c r="A26" s="3" t="inlineStr">
        <is>
          <t>Expected benefit payments:</t>
        </is>
      </c>
      <c r="B26" s="4" t="inlineStr">
        <is>
          <t xml:space="preserve"> </t>
        </is>
      </c>
    </row>
    <row r="27">
      <c r="A27" s="4" t="inlineStr">
        <is>
          <t>2024</t>
        </is>
      </c>
      <c r="B27" s="6" t="n">
        <v>917</v>
      </c>
    </row>
    <row r="28">
      <c r="A28" s="4" t="inlineStr">
        <is>
          <t>2025</t>
        </is>
      </c>
      <c r="B28" s="6" t="n">
        <v>1076</v>
      </c>
    </row>
    <row r="29">
      <c r="A29" s="4" t="inlineStr">
        <is>
          <t>2026</t>
        </is>
      </c>
      <c r="B29" s="6" t="n">
        <v>1216</v>
      </c>
    </row>
    <row r="30">
      <c r="A30" s="4" t="inlineStr">
        <is>
          <t>2027</t>
        </is>
      </c>
      <c r="B30" s="6" t="n">
        <v>1373</v>
      </c>
    </row>
    <row r="31">
      <c r="A31" s="4" t="inlineStr">
        <is>
          <t>2028</t>
        </is>
      </c>
      <c r="B31" s="6" t="n">
        <v>1471</v>
      </c>
    </row>
    <row r="32">
      <c r="A32" s="4" t="inlineStr">
        <is>
          <t>2029-2033</t>
        </is>
      </c>
      <c r="B32" s="6" t="n">
        <v>8648</v>
      </c>
    </row>
    <row r="33">
      <c r="A33" s="4" t="inlineStr">
        <is>
          <t>Canada | Other Benefits</t>
        </is>
      </c>
      <c r="B33" s="4" t="inlineStr">
        <is>
          <t xml:space="preserve"> </t>
        </is>
      </c>
    </row>
    <row r="34">
      <c r="A34" s="3" t="inlineStr">
        <is>
          <t>Expected benefit payments:</t>
        </is>
      </c>
      <c r="B34" s="4" t="inlineStr">
        <is>
          <t xml:space="preserve"> </t>
        </is>
      </c>
    </row>
    <row r="35">
      <c r="A35" s="4" t="inlineStr">
        <is>
          <t>2024</t>
        </is>
      </c>
      <c r="B35" s="6" t="n">
        <v>595</v>
      </c>
    </row>
    <row r="36">
      <c r="A36" s="4" t="inlineStr">
        <is>
          <t>2025</t>
        </is>
      </c>
      <c r="B36" s="6" t="n">
        <v>640</v>
      </c>
    </row>
    <row r="37">
      <c r="A37" s="4" t="inlineStr">
        <is>
          <t>2026</t>
        </is>
      </c>
      <c r="B37" s="6" t="n">
        <v>700</v>
      </c>
    </row>
    <row r="38">
      <c r="A38" s="4" t="inlineStr">
        <is>
          <t>2027</t>
        </is>
      </c>
      <c r="B38" s="6" t="n">
        <v>737</v>
      </c>
    </row>
    <row r="39">
      <c r="A39" s="4" t="inlineStr">
        <is>
          <t>2028</t>
        </is>
      </c>
      <c r="B39" s="6" t="n">
        <v>772</v>
      </c>
    </row>
    <row r="40">
      <c r="A40" s="4" t="inlineStr">
        <is>
          <t>2029-2033</t>
        </is>
      </c>
      <c r="B40" s="7" t="n">
        <v>38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s>
  <sheetData>
    <row r="1">
      <c r="A1" s="1" t="inlineStr">
        <is>
          <t>Capital Stock - Additional Information (Detail) - USD ($)</t>
        </is>
      </c>
      <c r="C1" s="2" t="inlineStr">
        <is>
          <t>12 Months Ended</t>
        </is>
      </c>
    </row>
    <row r="2">
      <c r="B2" s="2" t="inlineStr">
        <is>
          <t>Nov. 06, 2018</t>
        </is>
      </c>
      <c r="C2" s="2" t="inlineStr">
        <is>
          <t>Dec. 31, 2023</t>
        </is>
      </c>
      <c r="D2" s="2" t="inlineStr">
        <is>
          <t>Dec. 31, 2022</t>
        </is>
      </c>
      <c r="E2" s="2" t="inlineStr">
        <is>
          <t>Dec. 31, 2021</t>
        </is>
      </c>
      <c r="F2" s="2" t="inlineStr">
        <is>
          <t>Apr. 30, 2021</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t>
        </is>
      </c>
      <c r="B4" s="4" t="inlineStr">
        <is>
          <t xml:space="preserve"> </t>
        </is>
      </c>
      <c r="C4" s="7" t="n">
        <v>7592000</v>
      </c>
      <c r="D4" s="7" t="n">
        <v>26990000</v>
      </c>
      <c r="E4" s="7" t="n">
        <v>230828000</v>
      </c>
      <c r="F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common stock at an aggregate purchase price</t>
        </is>
      </c>
      <c r="B7" s="7" t="n">
        <v>250000000</v>
      </c>
      <c r="C7" s="4" t="inlineStr">
        <is>
          <t xml:space="preserve"> </t>
        </is>
      </c>
      <c r="D7" s="7" t="n">
        <v>20000000</v>
      </c>
      <c r="E7" s="4" t="inlineStr">
        <is>
          <t xml:space="preserve"> </t>
        </is>
      </c>
      <c r="F7" s="4" t="inlineStr">
        <is>
          <t xml:space="preserve"> </t>
        </is>
      </c>
    </row>
    <row r="8">
      <c r="A8" s="4" t="inlineStr">
        <is>
          <t>Stock repurchase program,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Common stock at an aggregate authorized purchase price</t>
        </is>
      </c>
      <c r="B9" s="4" t="inlineStr">
        <is>
          <t xml:space="preserve"> </t>
        </is>
      </c>
      <c r="C9" s="4" t="inlineStr">
        <is>
          <t xml:space="preserve"> </t>
        </is>
      </c>
      <c r="D9" s="4" t="inlineStr">
        <is>
          <t xml:space="preserve"> </t>
        </is>
      </c>
      <c r="E9" s="4" t="inlineStr">
        <is>
          <t xml:space="preserve"> </t>
        </is>
      </c>
      <c r="F9" s="7" t="n">
        <v>500000000</v>
      </c>
    </row>
    <row r="10">
      <c r="A10" s="4" t="inlineStr">
        <is>
          <t>Common stock repurchased (in shares)</t>
        </is>
      </c>
      <c r="B10" s="4" t="inlineStr">
        <is>
          <t xml:space="preserve"> </t>
        </is>
      </c>
      <c r="C10" s="6" t="n">
        <v>0</v>
      </c>
      <c r="D10" s="6" t="n">
        <v>374568</v>
      </c>
      <c r="E10" s="6" t="n">
        <v>4134767</v>
      </c>
      <c r="F10" s="4" t="inlineStr">
        <is>
          <t xml:space="preserve"> </t>
        </is>
      </c>
    </row>
    <row r="11">
      <c r="A11" s="4" t="inlineStr">
        <is>
          <t>Common stock repurchased</t>
        </is>
      </c>
      <c r="B11" s="4" t="inlineStr">
        <is>
          <t xml:space="preserve"> </t>
        </is>
      </c>
      <c r="C11" s="4" t="inlineStr">
        <is>
          <t xml:space="preserve"> </t>
        </is>
      </c>
      <c r="D11" s="4" t="inlineStr">
        <is>
          <t xml:space="preserve"> </t>
        </is>
      </c>
      <c r="E11" s="7" t="n">
        <v>225800000</v>
      </c>
      <c r="F11" s="4" t="inlineStr">
        <is>
          <t xml:space="preserve"> </t>
        </is>
      </c>
    </row>
    <row r="12">
      <c r="A12" s="4" t="inlineStr">
        <is>
          <t>Stock repurchase program, remaining authorized repurchase amount</t>
        </is>
      </c>
      <c r="B12" s="4" t="inlineStr">
        <is>
          <t xml:space="preserve"> </t>
        </is>
      </c>
      <c r="C12" s="7" t="n">
        <v>397600000</v>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usd per share)</t>
        </is>
      </c>
      <c r="B4" s="8" t="n">
        <v>0.92</v>
      </c>
      <c r="C4" s="8" t="n">
        <v>0.88</v>
      </c>
      <c r="D4" s="8" t="n">
        <v>0.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Based Compensation - Additional Information (Detail) - USD ($) $ / shares in Units, $ in Millions</t>
        </is>
      </c>
      <c r="B1" s="2" t="inlineStr">
        <is>
          <t>1 Months Ended</t>
        </is>
      </c>
      <c r="D1" s="2" t="inlineStr">
        <is>
          <t>12 Months Ended</t>
        </is>
      </c>
    </row>
    <row r="2">
      <c r="B2" s="2" t="inlineStr">
        <is>
          <t>May 31, 2020</t>
        </is>
      </c>
      <c r="C2" s="2" t="inlineStr">
        <is>
          <t>Jun. 30, 2012</t>
        </is>
      </c>
      <c r="D2" s="2" t="inlineStr">
        <is>
          <t>Dec. 31, 2023</t>
        </is>
      </c>
      <c r="E2" s="2" t="inlineStr">
        <is>
          <t>Dec. 31, 2022</t>
        </is>
      </c>
      <c r="F2" s="2" t="inlineStr">
        <is>
          <t>Dec. 31, 2021</t>
        </is>
      </c>
      <c r="G2" s="2" t="inlineStr">
        <is>
          <t>Dec. 31,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5" t="n">
        <v>16.2</v>
      </c>
      <c r="E4" s="5" t="n">
        <v>14.6</v>
      </c>
      <c r="F4" s="5" t="n">
        <v>18.3</v>
      </c>
      <c r="G4" s="4" t="inlineStr">
        <is>
          <t xml:space="preserve"> </t>
        </is>
      </c>
    </row>
    <row r="5">
      <c r="A5" s="4" t="inlineStr">
        <is>
          <t>Stock-based compensation, tax benefits</t>
        </is>
      </c>
      <c r="B5" s="4" t="inlineStr">
        <is>
          <t xml:space="preserve"> </t>
        </is>
      </c>
      <c r="C5" s="4" t="inlineStr">
        <is>
          <t xml:space="preserve"> </t>
        </is>
      </c>
      <c r="D5" s="11" t="n">
        <v>2.6</v>
      </c>
      <c r="E5" s="11" t="n">
        <v>2.3</v>
      </c>
      <c r="F5" s="6" t="n">
        <v>3</v>
      </c>
      <c r="G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rinsic value of stock options exercised</t>
        </is>
      </c>
      <c r="B8" s="4" t="inlineStr">
        <is>
          <t xml:space="preserve"> </t>
        </is>
      </c>
      <c r="C8" s="4" t="inlineStr">
        <is>
          <t xml:space="preserve"> </t>
        </is>
      </c>
      <c r="D8" s="11" t="n">
        <v>2.8</v>
      </c>
      <c r="E8" s="5" t="n">
        <v>1.2</v>
      </c>
      <c r="F8" s="5" t="n">
        <v>2.7</v>
      </c>
      <c r="G8" s="4" t="inlineStr">
        <is>
          <t xml:space="preserve"> </t>
        </is>
      </c>
    </row>
    <row r="9">
      <c r="A9" s="4" t="inlineStr">
        <is>
          <t>Tax benefits realized related to the stock options exercised</t>
        </is>
      </c>
      <c r="B9" s="4" t="inlineStr">
        <is>
          <t xml:space="preserve"> </t>
        </is>
      </c>
      <c r="C9" s="4" t="inlineStr">
        <is>
          <t xml:space="preserve"> </t>
        </is>
      </c>
      <c r="D9" s="11" t="n">
        <v>0.7</v>
      </c>
      <c r="E9" s="4" t="inlineStr">
        <is>
          <t xml:space="preserve"> </t>
        </is>
      </c>
      <c r="F9" s="4" t="inlineStr">
        <is>
          <t xml:space="preserve"> </t>
        </is>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benefits realized related to the stock options exercised</t>
        </is>
      </c>
      <c r="B12" s="4" t="inlineStr">
        <is>
          <t xml:space="preserve"> </t>
        </is>
      </c>
      <c r="C12" s="4" t="inlineStr">
        <is>
          <t xml:space="preserve"> </t>
        </is>
      </c>
      <c r="D12" s="5" t="n">
        <v>1.5</v>
      </c>
      <c r="E12" s="4" t="inlineStr">
        <is>
          <t xml:space="preserve"> </t>
        </is>
      </c>
      <c r="F12" s="4" t="inlineStr">
        <is>
          <t xml:space="preserve"> </t>
        </is>
      </c>
      <c r="G12" s="4" t="inlineStr">
        <is>
          <t xml:space="preserve"> </t>
        </is>
      </c>
    </row>
    <row r="13">
      <c r="A13" s="4" t="inlineStr">
        <is>
          <t>Nonvested cash-settled performance units (in shares)</t>
        </is>
      </c>
      <c r="B13" s="4" t="inlineStr">
        <is>
          <t xml:space="preserve"> </t>
        </is>
      </c>
      <c r="C13" s="4" t="inlineStr">
        <is>
          <t xml:space="preserve"> </t>
        </is>
      </c>
      <c r="D13" s="6" t="n">
        <v>223000</v>
      </c>
      <c r="E13" s="6" t="n">
        <v>242000</v>
      </c>
      <c r="F13" s="4" t="inlineStr">
        <is>
          <t xml:space="preserve"> </t>
        </is>
      </c>
      <c r="G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benefits realized related to the stock options exercised</t>
        </is>
      </c>
      <c r="B16" s="4" t="inlineStr">
        <is>
          <t xml:space="preserve"> </t>
        </is>
      </c>
      <c r="C16" s="4" t="inlineStr">
        <is>
          <t xml:space="preserve"> </t>
        </is>
      </c>
      <c r="D16" s="5" t="n">
        <v>1.9</v>
      </c>
      <c r="E16" s="4" t="inlineStr">
        <is>
          <t xml:space="preserve"> </t>
        </is>
      </c>
      <c r="F16" s="4" t="inlineStr">
        <is>
          <t xml:space="preserve"> </t>
        </is>
      </c>
      <c r="G16" s="4" t="inlineStr">
        <is>
          <t xml:space="preserve"> </t>
        </is>
      </c>
    </row>
    <row r="17">
      <c r="A17" s="4" t="inlineStr">
        <is>
          <t>Performance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Nonvested cash-settled performance units (in shares)</t>
        </is>
      </c>
      <c r="B18" s="4" t="inlineStr">
        <is>
          <t xml:space="preserve"> </t>
        </is>
      </c>
      <c r="C18" s="4" t="inlineStr">
        <is>
          <t xml:space="preserve"> </t>
        </is>
      </c>
      <c r="D18" s="6" t="n">
        <v>520000</v>
      </c>
      <c r="E18" s="6" t="n">
        <v>510000</v>
      </c>
      <c r="F18" s="4" t="inlineStr">
        <is>
          <t xml:space="preserve"> </t>
        </is>
      </c>
      <c r="G18" s="4" t="inlineStr">
        <is>
          <t xml:space="preserve"> </t>
        </is>
      </c>
    </row>
    <row r="19">
      <c r="A19" s="4" t="inlineStr">
        <is>
          <t>Performance Shar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rights, percentage</t>
        </is>
      </c>
      <c r="B21" s="4" t="inlineStr">
        <is>
          <t xml:space="preserve"> </t>
        </is>
      </c>
      <c r="C21" s="4" t="inlineStr">
        <is>
          <t xml:space="preserve"> </t>
        </is>
      </c>
      <c r="D21" s="10" t="n">
        <v>0</v>
      </c>
      <c r="E21" s="4" t="inlineStr">
        <is>
          <t xml:space="preserve"> </t>
        </is>
      </c>
      <c r="F21" s="4" t="inlineStr">
        <is>
          <t xml:space="preserve"> </t>
        </is>
      </c>
      <c r="G21" s="4" t="inlineStr">
        <is>
          <t xml:space="preserve"> </t>
        </is>
      </c>
    </row>
    <row r="22">
      <c r="A22" s="4" t="inlineStr">
        <is>
          <t>Performance Shar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rights, percentage</t>
        </is>
      </c>
      <c r="B24" s="4" t="inlineStr">
        <is>
          <t xml:space="preserve"> </t>
        </is>
      </c>
      <c r="C24" s="4" t="inlineStr">
        <is>
          <t xml:space="preserve"> </t>
        </is>
      </c>
      <c r="D24" s="10" t="n">
        <v>2</v>
      </c>
      <c r="E24" s="4" t="inlineStr">
        <is>
          <t xml:space="preserve"> </t>
        </is>
      </c>
      <c r="F24" s="4" t="inlineStr">
        <is>
          <t xml:space="preserve"> </t>
        </is>
      </c>
      <c r="G24" s="4" t="inlineStr">
        <is>
          <t xml:space="preserve"> </t>
        </is>
      </c>
    </row>
    <row r="25">
      <c r="A25" s="4" t="inlineStr">
        <is>
          <t>Performance Shares | Weighted A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rights, percentage</t>
        </is>
      </c>
      <c r="B27" s="4" t="inlineStr">
        <is>
          <t xml:space="preserve"> </t>
        </is>
      </c>
      <c r="C27" s="4" t="inlineStr">
        <is>
          <t xml:space="preserve"> </t>
        </is>
      </c>
      <c r="D27" s="10" t="n">
        <v>1.18</v>
      </c>
      <c r="E27" s="4" t="inlineStr">
        <is>
          <t xml:space="preserve"> </t>
        </is>
      </c>
      <c r="F27" s="4" t="inlineStr">
        <is>
          <t xml:space="preserve"> </t>
        </is>
      </c>
      <c r="G27" s="4" t="inlineStr">
        <is>
          <t xml:space="preserve"> </t>
        </is>
      </c>
    </row>
    <row r="28">
      <c r="A28" s="4" t="inlineStr">
        <is>
          <t>Cash Settl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vested cash-settled performance units (in shares)</t>
        </is>
      </c>
      <c r="B30" s="4" t="inlineStr">
        <is>
          <t xml:space="preserve"> </t>
        </is>
      </c>
      <c r="C30" s="4" t="inlineStr">
        <is>
          <t xml:space="preserve"> </t>
        </is>
      </c>
      <c r="D30" s="6" t="n">
        <v>1249</v>
      </c>
      <c r="E30" s="4" t="inlineStr">
        <is>
          <t xml:space="preserve"> </t>
        </is>
      </c>
      <c r="F30" s="4" t="inlineStr">
        <is>
          <t xml:space="preserve"> </t>
        </is>
      </c>
      <c r="G30" s="4" t="inlineStr">
        <is>
          <t xml:space="preserve"> </t>
        </is>
      </c>
    </row>
    <row r="31">
      <c r="A31" s="4" t="inlineStr">
        <is>
          <t>Nonvested cash-settled performance units value per share</t>
        </is>
      </c>
      <c r="B31" s="4" t="inlineStr">
        <is>
          <t xml:space="preserve"> </t>
        </is>
      </c>
      <c r="C31" s="4" t="inlineStr">
        <is>
          <t xml:space="preserve"> </t>
        </is>
      </c>
      <c r="D31" s="8" t="n">
        <v>76.63</v>
      </c>
      <c r="E31" s="4" t="inlineStr">
        <is>
          <t xml:space="preserve"> </t>
        </is>
      </c>
      <c r="F31" s="4" t="inlineStr">
        <is>
          <t xml:space="preserve"> </t>
        </is>
      </c>
      <c r="G31" s="4" t="inlineStr">
        <is>
          <t xml:space="preserve"> </t>
        </is>
      </c>
    </row>
    <row r="32">
      <c r="A32" s="4" t="inlineStr">
        <is>
          <t>Cash Settled Performance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Nonvested cash-settled performance units (in shares)</t>
        </is>
      </c>
      <c r="B35" s="4" t="inlineStr">
        <is>
          <t xml:space="preserve"> </t>
        </is>
      </c>
      <c r="C35" s="4" t="inlineStr">
        <is>
          <t xml:space="preserve"> </t>
        </is>
      </c>
      <c r="D35" s="6" t="n">
        <v>4400</v>
      </c>
      <c r="E35" s="4" t="inlineStr">
        <is>
          <t xml:space="preserve"> </t>
        </is>
      </c>
      <c r="F35" s="4" t="inlineStr">
        <is>
          <t xml:space="preserve"> </t>
        </is>
      </c>
      <c r="G35" s="4" t="inlineStr">
        <is>
          <t xml:space="preserve"> </t>
        </is>
      </c>
    </row>
    <row r="36">
      <c r="A36" s="4" t="inlineStr">
        <is>
          <t>Nonvested cash-settled performance units value per share</t>
        </is>
      </c>
      <c r="B36" s="4" t="inlineStr">
        <is>
          <t xml:space="preserve"> </t>
        </is>
      </c>
      <c r="C36" s="4" t="inlineStr">
        <is>
          <t xml:space="preserve"> </t>
        </is>
      </c>
      <c r="D36" s="8" t="n">
        <v>76.63</v>
      </c>
      <c r="E36" s="4" t="inlineStr">
        <is>
          <t xml:space="preserve"> </t>
        </is>
      </c>
      <c r="F36" s="4" t="inlineStr">
        <is>
          <t xml:space="preserve"> </t>
        </is>
      </c>
      <c r="G36" s="4" t="inlineStr">
        <is>
          <t xml:space="preserve"> </t>
        </is>
      </c>
    </row>
    <row r="37">
      <c r="A37" s="4" t="inlineStr">
        <is>
          <t>Nonvested cash-settled performance units assumed weighted average vesting</t>
        </is>
      </c>
      <c r="B37" s="4" t="inlineStr">
        <is>
          <t xml:space="preserve"> </t>
        </is>
      </c>
      <c r="C37" s="4" t="inlineStr">
        <is>
          <t xml:space="preserve"> </t>
        </is>
      </c>
      <c r="D37" s="10" t="n">
        <v>1.28</v>
      </c>
      <c r="E37" s="4" t="inlineStr">
        <is>
          <t xml:space="preserve"> </t>
        </is>
      </c>
      <c r="F37" s="4" t="inlineStr">
        <is>
          <t xml:space="preserve"> </t>
        </is>
      </c>
      <c r="G37" s="4" t="inlineStr">
        <is>
          <t xml:space="preserve"> </t>
        </is>
      </c>
    </row>
    <row r="38">
      <c r="A38" s="4" t="inlineStr">
        <is>
          <t>Cash Settled Performance Uni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vesting rights, percentage</t>
        </is>
      </c>
      <c r="B40" s="4" t="inlineStr">
        <is>
          <t xml:space="preserve"> </t>
        </is>
      </c>
      <c r="C40" s="4" t="inlineStr">
        <is>
          <t xml:space="preserve"> </t>
        </is>
      </c>
      <c r="D40" s="10" t="n">
        <v>0</v>
      </c>
      <c r="E40" s="4" t="inlineStr">
        <is>
          <t xml:space="preserve"> </t>
        </is>
      </c>
      <c r="F40" s="4" t="inlineStr">
        <is>
          <t xml:space="preserve"> </t>
        </is>
      </c>
      <c r="G40" s="4" t="inlineStr">
        <is>
          <t xml:space="preserve"> </t>
        </is>
      </c>
    </row>
    <row r="41">
      <c r="A41" s="4" t="inlineStr">
        <is>
          <t>Cash Settled Performance Uni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rights, percentage</t>
        </is>
      </c>
      <c r="B43" s="4" t="inlineStr">
        <is>
          <t xml:space="preserve"> </t>
        </is>
      </c>
      <c r="C43" s="4" t="inlineStr">
        <is>
          <t xml:space="preserve"> </t>
        </is>
      </c>
      <c r="D43" s="10" t="n">
        <v>2</v>
      </c>
      <c r="E43" s="4" t="inlineStr">
        <is>
          <t xml:space="preserve"> </t>
        </is>
      </c>
      <c r="F43" s="4" t="inlineStr">
        <is>
          <t xml:space="preserve"> </t>
        </is>
      </c>
      <c r="G43" s="4" t="inlineStr">
        <is>
          <t xml:space="preserve"> </t>
        </is>
      </c>
    </row>
    <row r="44">
      <c r="A44" s="4" t="inlineStr">
        <is>
          <t>2020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shares authorized for issuance (in shares)</t>
        </is>
      </c>
      <c r="B46" s="6" t="n">
        <v>145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nimum percentage of fair market value closing price</t>
        </is>
      </c>
      <c r="B47" s="10"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iry date of common stock grants</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available for issuance of awards in future (in shares)</t>
        </is>
      </c>
      <c r="B49" s="4" t="inlineStr">
        <is>
          <t xml:space="preserve"> </t>
        </is>
      </c>
      <c r="C49" s="4" t="inlineStr">
        <is>
          <t xml:space="preserve"> </t>
        </is>
      </c>
      <c r="D49" s="6" t="n">
        <v>3242465</v>
      </c>
      <c r="E49" s="4" t="inlineStr">
        <is>
          <t xml:space="preserve"> </t>
        </is>
      </c>
      <c r="F49" s="4" t="inlineStr">
        <is>
          <t xml:space="preserve"> </t>
        </is>
      </c>
      <c r="G49" s="4" t="inlineStr">
        <is>
          <t xml:space="preserve"> </t>
        </is>
      </c>
    </row>
    <row r="50">
      <c r="A50" s="4" t="inlineStr">
        <is>
          <t>2010 Long-Term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shares authorized for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300000</v>
      </c>
    </row>
    <row r="53">
      <c r="A53" s="4" t="inlineStr">
        <is>
          <t>Minimum percentage of fair market value closing price</t>
        </is>
      </c>
      <c r="B53" s="4" t="inlineStr">
        <is>
          <t xml:space="preserve"> </t>
        </is>
      </c>
      <c r="C53" s="4" t="inlineStr">
        <is>
          <t xml:space="preserve"> </t>
        </is>
      </c>
      <c r="D53" s="4" t="inlineStr">
        <is>
          <t xml:space="preserve"> </t>
        </is>
      </c>
      <c r="E53" s="4" t="inlineStr">
        <is>
          <t xml:space="preserve"> </t>
        </is>
      </c>
      <c r="F53" s="4" t="inlineStr">
        <is>
          <t xml:space="preserve"> </t>
        </is>
      </c>
      <c r="G53" s="10" t="n">
        <v>1</v>
      </c>
    </row>
    <row r="54">
      <c r="A54" s="4" t="inlineStr">
        <is>
          <t>Expiry date of common stock g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0 years</t>
        </is>
      </c>
    </row>
    <row r="55">
      <c r="A55" s="4" t="inlineStr">
        <is>
          <t>Number of shares authorized for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0000000</v>
      </c>
    </row>
    <row r="56">
      <c r="A56" s="4" t="inlineStr">
        <is>
          <t>2012 Long-Term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inimum percentage of fair market value closing price</t>
        </is>
      </c>
      <c r="B58" s="4" t="inlineStr">
        <is>
          <t xml:space="preserve"> </t>
        </is>
      </c>
      <c r="C58" s="10" t="n">
        <v>1</v>
      </c>
      <c r="D58" s="4" t="inlineStr">
        <is>
          <t xml:space="preserve"> </t>
        </is>
      </c>
      <c r="E58" s="4" t="inlineStr">
        <is>
          <t xml:space="preserve"> </t>
        </is>
      </c>
      <c r="F58" s="4" t="inlineStr">
        <is>
          <t xml:space="preserve"> </t>
        </is>
      </c>
      <c r="G58" s="4" t="inlineStr">
        <is>
          <t xml:space="preserve"> </t>
        </is>
      </c>
    </row>
    <row r="59">
      <c r="A59" s="4" t="inlineStr">
        <is>
          <t>Expiry date of common stock grants</t>
        </is>
      </c>
      <c r="B59" s="4" t="inlineStr">
        <is>
          <t xml:space="preserve"> </t>
        </is>
      </c>
      <c r="C59" s="4" t="inlineStr">
        <is>
          <t>10 years</t>
        </is>
      </c>
      <c r="D59" s="4" t="inlineStr">
        <is>
          <t xml:space="preserve"> </t>
        </is>
      </c>
      <c r="E59" s="4" t="inlineStr">
        <is>
          <t xml:space="preserve"> </t>
        </is>
      </c>
      <c r="F59" s="4" t="inlineStr">
        <is>
          <t xml:space="preserve"> </t>
        </is>
      </c>
      <c r="G59" s="4" t="inlineStr">
        <is>
          <t xml:space="preserve"> </t>
        </is>
      </c>
    </row>
    <row r="60">
      <c r="A60" s="4" t="inlineStr">
        <is>
          <t>Total unrecognized estimated compensation expense, nonvested awards</t>
        </is>
      </c>
      <c r="B60" s="4" t="inlineStr">
        <is>
          <t xml:space="preserve"> </t>
        </is>
      </c>
      <c r="C60" s="4" t="inlineStr">
        <is>
          <t xml:space="preserve"> </t>
        </is>
      </c>
      <c r="D60" s="5" t="n">
        <v>17.7</v>
      </c>
      <c r="E60" s="4" t="inlineStr">
        <is>
          <t xml:space="preserve"> </t>
        </is>
      </c>
      <c r="F60" s="4" t="inlineStr">
        <is>
          <t xml:space="preserve"> </t>
        </is>
      </c>
      <c r="G60" s="4" t="inlineStr">
        <is>
          <t xml:space="preserve"> </t>
        </is>
      </c>
    </row>
    <row r="61">
      <c r="A61" s="4" t="inlineStr">
        <is>
          <t>Unrecognized estimated compensation expense to be recognized, weighted-average period</t>
        </is>
      </c>
      <c r="B61" s="4" t="inlineStr">
        <is>
          <t xml:space="preserve"> </t>
        </is>
      </c>
      <c r="C61" s="4" t="inlineStr">
        <is>
          <t xml:space="preserve"> </t>
        </is>
      </c>
      <c r="D61" s="4" t="inlineStr">
        <is>
          <t>1 year 9 months 18 days</t>
        </is>
      </c>
      <c r="E61" s="4" t="inlineStr">
        <is>
          <t xml:space="preserve"> </t>
        </is>
      </c>
      <c r="F61" s="4" t="inlineStr">
        <is>
          <t xml:space="preserve"> </t>
        </is>
      </c>
      <c r="G61" s="4" t="inlineStr">
        <is>
          <t xml:space="preserve"> </t>
        </is>
      </c>
    </row>
  </sheetData>
  <mergeCells count="3">
    <mergeCell ref="A1:A2"/>
    <mergeCell ref="B1:C1"/>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ized Activity of Stock Options (Detail) - Stock Option $ / shares in Units, shares in Thousands, $ in Million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at beginning of period (shares) | shares</t>
        </is>
      </c>
      <c r="B4" s="6" t="n">
        <v>90</v>
      </c>
    </row>
    <row r="5">
      <c r="A5" s="4" t="inlineStr">
        <is>
          <t>Granted (shares) | shares</t>
        </is>
      </c>
      <c r="B5" s="6" t="n">
        <v>150</v>
      </c>
    </row>
    <row r="6">
      <c r="A6" s="4" t="inlineStr">
        <is>
          <t>Exercised (in shares) | shares</t>
        </is>
      </c>
      <c r="B6" s="6" t="n">
        <v>-56</v>
      </c>
    </row>
    <row r="7">
      <c r="A7" s="4" t="inlineStr">
        <is>
          <t>Cancelled/expired/forfeited (in shares) | shares</t>
        </is>
      </c>
      <c r="B7" s="6" t="n">
        <v>-1</v>
      </c>
    </row>
    <row r="8">
      <c r="A8" s="4" t="inlineStr">
        <is>
          <t>Outstanding at end of period (shares) | shares</t>
        </is>
      </c>
      <c r="B8" s="6" t="n">
        <v>183</v>
      </c>
    </row>
    <row r="9">
      <c r="A9" s="3" t="inlineStr">
        <is>
          <t>Weighted- Average Exercise Price</t>
        </is>
      </c>
      <c r="B9" s="4" t="inlineStr">
        <is>
          <t xml:space="preserve"> </t>
        </is>
      </c>
    </row>
    <row r="10">
      <c r="A10" s="4" t="inlineStr">
        <is>
          <t>Outstanding at beginning of period (USD per share) | $ / shares</t>
        </is>
      </c>
      <c r="B10" s="8" t="n">
        <v>23.62</v>
      </c>
    </row>
    <row r="11">
      <c r="A11" s="4" t="inlineStr">
        <is>
          <t>Granted (USD per share) | $ / shares</t>
        </is>
      </c>
      <c r="B11" s="12" t="n">
        <v>61.73</v>
      </c>
    </row>
    <row r="12">
      <c r="A12" s="4" t="inlineStr">
        <is>
          <t>Exercised (USD per share) | $ / shares</t>
        </is>
      </c>
      <c r="B12" s="12" t="n">
        <v>23.62</v>
      </c>
    </row>
    <row r="13">
      <c r="A13" s="4" t="inlineStr">
        <is>
          <t>Cancelled/expired/forfeited (USD per share) | $ / shares</t>
        </is>
      </c>
      <c r="B13" s="12" t="n">
        <v>16.46</v>
      </c>
    </row>
    <row r="14">
      <c r="A14" s="4" t="inlineStr">
        <is>
          <t>Outstanding at end of period (USD per share) | $ / shares</t>
        </is>
      </c>
      <c r="B14" s="8" t="n">
        <v>54.73</v>
      </c>
    </row>
    <row r="15">
      <c r="A15" s="3" t="inlineStr">
        <is>
          <t>Weighted-Average Remaining Contractual Term and Aggregate Intrinsic Value</t>
        </is>
      </c>
      <c r="B15" s="4" t="inlineStr">
        <is>
          <t xml:space="preserve"> </t>
        </is>
      </c>
    </row>
    <row r="16">
      <c r="A16" s="4" t="inlineStr">
        <is>
          <t>Outstanding at end of period, weighted-average remaining contractual term (in years)</t>
        </is>
      </c>
      <c r="B16" s="4" t="inlineStr">
        <is>
          <t>7 years 8 months 12 days</t>
        </is>
      </c>
    </row>
    <row r="17">
      <c r="A17" s="4" t="inlineStr">
        <is>
          <t>Outstanding at end of period, aggregate intrinsic value | $</t>
        </is>
      </c>
      <c r="B17" s="7" t="n">
        <v>4</v>
      </c>
    </row>
    <row r="18">
      <c r="A18" s="4" t="inlineStr">
        <is>
          <t>Exercisable at end of period, number of options (in shares) | shares</t>
        </is>
      </c>
      <c r="B18" s="6" t="n">
        <v>34</v>
      </c>
    </row>
    <row r="19">
      <c r="A19" s="4" t="inlineStr">
        <is>
          <t>Exercisable at end of period, weighted-average exercise price (USD per share) | $ / shares</t>
        </is>
      </c>
      <c r="B19" s="8" t="n">
        <v>23.62</v>
      </c>
    </row>
    <row r="20">
      <c r="A20" s="4" t="inlineStr">
        <is>
          <t>Exercisable at end of period, weighted-average remaining contractual term</t>
        </is>
      </c>
      <c r="B20" s="4" t="inlineStr">
        <is>
          <t>1 year 2 months 12 days</t>
        </is>
      </c>
    </row>
    <row r="21">
      <c r="A21" s="4" t="inlineStr">
        <is>
          <t>Exercisable at end of period, aggregate intrinsic value | $</t>
        </is>
      </c>
      <c r="B21" s="5" t="n">
        <v>1.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Nonvested Stock Awards (Detail) shares in Thousands</t>
        </is>
      </c>
      <c r="B1" s="2" t="inlineStr">
        <is>
          <t>12 Months Ended</t>
        </is>
      </c>
    </row>
    <row r="2">
      <c r="B2" s="2" t="inlineStr">
        <is>
          <t>Dec. 31, 2023 $ / shares shares</t>
        </is>
      </c>
    </row>
    <row r="3">
      <c r="A3" s="3" t="inlineStr">
        <is>
          <t>Weighted- Average Grant Date Fair Value</t>
        </is>
      </c>
      <c r="B3" s="4" t="inlineStr">
        <is>
          <t xml:space="preserve"> </t>
        </is>
      </c>
    </row>
    <row r="4">
      <c r="A4" s="4" t="inlineStr">
        <is>
          <t>Vested (USD per share) | $ / shares</t>
        </is>
      </c>
      <c r="B4" s="8" t="n">
        <v>56.75</v>
      </c>
    </row>
    <row r="5">
      <c r="A5" s="4" t="inlineStr">
        <is>
          <t>Restricted Stock Units</t>
        </is>
      </c>
      <c r="B5" s="4" t="inlineStr">
        <is>
          <t xml:space="preserve"> </t>
        </is>
      </c>
    </row>
    <row r="6">
      <c r="A6" s="3" t="inlineStr">
        <is>
          <t>Number of Shares</t>
        </is>
      </c>
      <c r="B6" s="4" t="inlineStr">
        <is>
          <t xml:space="preserve"> </t>
        </is>
      </c>
    </row>
    <row r="7">
      <c r="A7" s="4" t="inlineStr">
        <is>
          <t>Nonvested at beginning of period (in shares) | shares</t>
        </is>
      </c>
      <c r="B7" s="6" t="n">
        <v>242</v>
      </c>
    </row>
    <row r="8">
      <c r="A8" s="4" t="inlineStr">
        <is>
          <t>Granted (in shares) | shares</t>
        </is>
      </c>
      <c r="B8" s="6" t="n">
        <v>119</v>
      </c>
    </row>
    <row r="9">
      <c r="A9" s="4" t="inlineStr">
        <is>
          <t>Vested (in shares) | shares</t>
        </is>
      </c>
      <c r="B9" s="6" t="n">
        <v>-131</v>
      </c>
    </row>
    <row r="10">
      <c r="A10" s="4" t="inlineStr">
        <is>
          <t>Cancelled/forfeited (in shares) | shares</t>
        </is>
      </c>
      <c r="B10" s="6" t="n">
        <v>-7</v>
      </c>
    </row>
    <row r="11">
      <c r="A11" s="4" t="inlineStr">
        <is>
          <t>Nonvested at end of period (in shares) | shares</t>
        </is>
      </c>
      <c r="B11" s="6" t="n">
        <v>223</v>
      </c>
    </row>
    <row r="12">
      <c r="A12" s="3" t="inlineStr">
        <is>
          <t>Weighted- Average Grant Date Fair Value</t>
        </is>
      </c>
      <c r="B12" s="4" t="inlineStr">
        <is>
          <t xml:space="preserve"> </t>
        </is>
      </c>
    </row>
    <row r="13">
      <c r="A13" s="4" t="inlineStr">
        <is>
          <t>Nonvested at beginning of period (USD per share) | $ / shares</t>
        </is>
      </c>
      <c r="B13" s="8" t="n">
        <v>50.79</v>
      </c>
    </row>
    <row r="14">
      <c r="A14" s="4" t="inlineStr">
        <is>
          <t>Granted (USD per share) | $ / shares</t>
        </is>
      </c>
      <c r="B14" s="12" t="n">
        <v>63.59</v>
      </c>
    </row>
    <row r="15">
      <c r="A15" s="4" t="inlineStr">
        <is>
          <t>Vested (USD per share) | $ / shares</t>
        </is>
      </c>
      <c r="B15" s="12" t="n">
        <v>54.33</v>
      </c>
    </row>
    <row r="16">
      <c r="A16" s="4" t="inlineStr">
        <is>
          <t>Cancelled/forfeited (USD per share) | $ / shares</t>
        </is>
      </c>
      <c r="B16" s="12" t="n">
        <v>54.1</v>
      </c>
    </row>
    <row r="17">
      <c r="A17" s="4" t="inlineStr">
        <is>
          <t>Nonvested at end of period (USD per share) | $ / shares</t>
        </is>
      </c>
      <c r="B17" s="8" t="n">
        <v>55.47</v>
      </c>
    </row>
    <row r="18">
      <c r="A18" s="4" t="inlineStr">
        <is>
          <t>Performance Shares</t>
        </is>
      </c>
      <c r="B18" s="4" t="inlineStr">
        <is>
          <t xml:space="preserve"> </t>
        </is>
      </c>
    </row>
    <row r="19">
      <c r="A19" s="3" t="inlineStr">
        <is>
          <t>Number of Shares</t>
        </is>
      </c>
      <c r="B19" s="4" t="inlineStr">
        <is>
          <t xml:space="preserve"> </t>
        </is>
      </c>
    </row>
    <row r="20">
      <c r="A20" s="4" t="inlineStr">
        <is>
          <t>Nonvested at beginning of period (in shares) | shares</t>
        </is>
      </c>
      <c r="B20" s="6" t="n">
        <v>510</v>
      </c>
    </row>
    <row r="21">
      <c r="A21" s="4" t="inlineStr">
        <is>
          <t>Adjustment to assumed vesting percentage (in shares) | shares</t>
        </is>
      </c>
      <c r="B21" s="6" t="n">
        <v>56</v>
      </c>
    </row>
    <row r="22">
      <c r="A22" s="4" t="inlineStr">
        <is>
          <t>Granted (in shares) | shares</t>
        </is>
      </c>
      <c r="B22" s="6" t="n">
        <v>168</v>
      </c>
    </row>
    <row r="23">
      <c r="A23" s="4" t="inlineStr">
        <is>
          <t>Vested (in shares) | shares</t>
        </is>
      </c>
      <c r="B23" s="6" t="n">
        <v>-191</v>
      </c>
    </row>
    <row r="24">
      <c r="A24" s="4" t="inlineStr">
        <is>
          <t>Cancelled/forfeited (in shares) | shares</t>
        </is>
      </c>
      <c r="B24" s="6" t="n">
        <v>-23</v>
      </c>
    </row>
    <row r="25">
      <c r="A25" s="4" t="inlineStr">
        <is>
          <t>Nonvested at end of period (in shares) | shares</t>
        </is>
      </c>
      <c r="B25" s="6" t="n">
        <v>520</v>
      </c>
    </row>
    <row r="26">
      <c r="A26" s="3" t="inlineStr">
        <is>
          <t>Weighted- Average Grant Date Fair Value</t>
        </is>
      </c>
      <c r="B26" s="4" t="inlineStr">
        <is>
          <t xml:space="preserve"> </t>
        </is>
      </c>
    </row>
    <row r="27">
      <c r="A27" s="4" t="inlineStr">
        <is>
          <t>Nonvested at beginning of period (USD per share) | $ / shares</t>
        </is>
      </c>
      <c r="B27" s="8" t="n">
        <v>53.01</v>
      </c>
    </row>
    <row r="28">
      <c r="A28" s="4" t="inlineStr">
        <is>
          <t>Adjustment to assumed vesting percentage (USD per share) | $ / shares</t>
        </is>
      </c>
      <c r="B28" s="12" t="n">
        <v>49.24</v>
      </c>
    </row>
    <row r="29">
      <c r="A29" s="4" t="inlineStr">
        <is>
          <t>Granted (USD per share) | $ / shares</t>
        </is>
      </c>
      <c r="B29" s="12" t="n">
        <v>65.40000000000001</v>
      </c>
    </row>
    <row r="30">
      <c r="A30" s="4" t="inlineStr">
        <is>
          <t>Cancelled/forfeited (USD per share) | $ / shares</t>
        </is>
      </c>
      <c r="B30" s="12" t="n">
        <v>53.63</v>
      </c>
    </row>
    <row r="31">
      <c r="A31" s="4" t="inlineStr">
        <is>
          <t>Nonvested at end of period (USD per share) | $ / shares</t>
        </is>
      </c>
      <c r="B31" s="8" t="n">
        <v>55.2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Cash-Settled Stock Appreciation Rights (Detail) - Stock Appreciation Rights $ / shares in Units, shares in Thousands, $ in Millions</t>
        </is>
      </c>
      <c r="B1" s="2" t="inlineStr">
        <is>
          <t>12 Months Ended</t>
        </is>
      </c>
    </row>
    <row r="2">
      <c r="B2" s="2" t="inlineStr">
        <is>
          <t>Dec. 31, 2023 USD ($) $ / shares shares</t>
        </is>
      </c>
    </row>
    <row r="3">
      <c r="A3" s="3" t="inlineStr">
        <is>
          <t>Weighted-Average Remaining Contractual Term and Aggregate Intrinsic Value</t>
        </is>
      </c>
      <c r="B3" s="4" t="inlineStr">
        <is>
          <t xml:space="preserve"> </t>
        </is>
      </c>
    </row>
    <row r="4">
      <c r="A4" s="4" t="inlineStr">
        <is>
          <t>Exercisable at end of period, number of options (in shares) | shares</t>
        </is>
      </c>
      <c r="B4" s="6" t="n">
        <v>9890</v>
      </c>
    </row>
    <row r="5">
      <c r="A5" s="4" t="inlineStr">
        <is>
          <t>Exercisable at end of period, weighted-average exercise price (USD per share) | $ / shares</t>
        </is>
      </c>
      <c r="B5" s="8" t="n">
        <v>23.62</v>
      </c>
    </row>
    <row r="6">
      <c r="A6" s="4" t="inlineStr">
        <is>
          <t>Exercisable at end of period, weighted-average remaining contractual term</t>
        </is>
      </c>
      <c r="B6" s="4" t="inlineStr">
        <is>
          <t>1 year 2 months 12 days</t>
        </is>
      </c>
    </row>
    <row r="7">
      <c r="A7" s="4" t="inlineStr">
        <is>
          <t>Exercisable at end of period, aggregate intrinsic value | $</t>
        </is>
      </c>
      <c r="B7" s="5" t="n">
        <v>0.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8" customWidth="1" min="3" max="3"/>
    <col width="22" customWidth="1" min="4" max="4"/>
  </cols>
  <sheetData>
    <row r="1">
      <c r="A1" s="1" t="inlineStr">
        <is>
          <t>Commitments and Contingencies - Additional Information (Detail) $ in Millions</t>
        </is>
      </c>
      <c r="B1" s="2" t="inlineStr">
        <is>
          <t>12 Months Ended</t>
        </is>
      </c>
    </row>
    <row r="2">
      <c r="B2" s="2" t="inlineStr">
        <is>
          <t>Dec. 31, 2023 USD ($) facility</t>
        </is>
      </c>
      <c r="C2" s="2" t="inlineStr">
        <is>
          <t>Dec. 31, 2022 USD ($)</t>
        </is>
      </c>
      <c r="D2" s="2" t="inlineStr">
        <is>
          <t>Dec. 31, 2021 USD ($)</t>
        </is>
      </c>
    </row>
    <row r="3">
      <c r="A3" s="3" t="inlineStr">
        <is>
          <t>Contingencies And Commitments [Line Items]</t>
        </is>
      </c>
      <c r="B3" s="4" t="inlineStr">
        <is>
          <t xml:space="preserve"> </t>
        </is>
      </c>
      <c r="C3" s="4" t="inlineStr">
        <is>
          <t xml:space="preserve"> </t>
        </is>
      </c>
      <c r="D3" s="4" t="inlineStr">
        <is>
          <t xml:space="preserve"> </t>
        </is>
      </c>
    </row>
    <row r="4">
      <c r="A4" s="4" t="inlineStr">
        <is>
          <t>Environmental Loss Contingency, Current, Statement of Financial Position [Extensible Enumeration]</t>
        </is>
      </c>
      <c r="B4" s="4" t="inlineStr">
        <is>
          <t>Accrued liabilities – other</t>
        </is>
      </c>
      <c r="C4" s="4" t="inlineStr">
        <is>
          <t>Accrued liabilities – other</t>
        </is>
      </c>
      <c r="D4" s="4" t="inlineStr">
        <is>
          <t xml:space="preserve"> </t>
        </is>
      </c>
    </row>
    <row r="5">
      <c r="A5" s="4" t="inlineStr">
        <is>
          <t>Environmental Loss Contingency, Statement of Financial Position [Extensible Enumeration]</t>
        </is>
      </c>
      <c r="B5" s="4" t="inlineStr">
        <is>
          <t>Environmental Liabilities</t>
        </is>
      </c>
      <c r="C5" s="4" t="inlineStr">
        <is>
          <t>Environmental Liabilities</t>
        </is>
      </c>
      <c r="D5" s="4" t="inlineStr">
        <is>
          <t xml:space="preserve"> </t>
        </is>
      </c>
    </row>
    <row r="6">
      <c r="A6" s="4" t="inlineStr">
        <is>
          <t>Environmental Remediation Expense, Statement of Income or Comprehensive Income [Extensible Enumeration]</t>
        </is>
      </c>
      <c r="B6" s="4" t="inlineStr">
        <is>
          <t>Other – net</t>
        </is>
      </c>
      <c r="C6" s="4" t="inlineStr">
        <is>
          <t>Other – net</t>
        </is>
      </c>
      <c r="D6" s="4" t="inlineStr">
        <is>
          <t>Other – net</t>
        </is>
      </c>
    </row>
    <row r="7">
      <c r="A7" s="4" t="inlineStr">
        <is>
          <t>Environmental Matters</t>
        </is>
      </c>
      <c r="B7" s="4" t="inlineStr">
        <is>
          <t xml:space="preserve"> </t>
        </is>
      </c>
      <c r="C7" s="4" t="inlineStr">
        <is>
          <t xml:space="preserve"> </t>
        </is>
      </c>
      <c r="D7" s="4" t="inlineStr">
        <is>
          <t xml:space="preserve"> </t>
        </is>
      </c>
    </row>
    <row r="8">
      <c r="A8" s="3" t="inlineStr">
        <is>
          <t>Contingencies And Commitments [Line Items]</t>
        </is>
      </c>
      <c r="B8" s="4" t="inlineStr">
        <is>
          <t xml:space="preserve"> </t>
        </is>
      </c>
      <c r="C8" s="4" t="inlineStr">
        <is>
          <t xml:space="preserve"> </t>
        </is>
      </c>
      <c r="D8" s="4" t="inlineStr">
        <is>
          <t xml:space="preserve"> </t>
        </is>
      </c>
    </row>
    <row r="9">
      <c r="A9" s="4" t="inlineStr">
        <is>
          <t>Pretax charge to comply U.S. federal, state and local environmental control and protection regulations</t>
        </is>
      </c>
      <c r="B9" s="7" t="n">
        <v>20</v>
      </c>
      <c r="C9" s="7" t="n">
        <v>20</v>
      </c>
      <c r="D9" s="5" t="n">
        <v>17.5</v>
      </c>
    </row>
    <row r="10">
      <c r="A10" s="4" t="inlineStr">
        <is>
          <t>Capital expenditure to comply environmental regulations</t>
        </is>
      </c>
      <c r="B10" s="11" t="n">
        <v>0.7</v>
      </c>
      <c r="C10" s="11" t="n">
        <v>1.6</v>
      </c>
      <c r="D10" s="5" t="n">
        <v>3.1</v>
      </c>
    </row>
    <row r="11">
      <c r="A11" s="4" t="inlineStr">
        <is>
          <t>Environmental reserves</t>
        </is>
      </c>
      <c r="B11" s="11" t="n">
        <v>101.1</v>
      </c>
      <c r="C11" s="11" t="n">
        <v>101.8</v>
      </c>
      <c r="D11" s="4" t="inlineStr">
        <is>
          <t xml:space="preserve"> </t>
        </is>
      </c>
    </row>
    <row r="12">
      <c r="A12" s="4" t="inlineStr">
        <is>
          <t>Environmental reserves included in current liabilities</t>
        </is>
      </c>
      <c r="B12" s="5" t="n">
        <v>10.6</v>
      </c>
      <c r="C12" s="11" t="n">
        <v>10.8</v>
      </c>
      <c r="D12" s="4" t="inlineStr">
        <is>
          <t xml:space="preserve"> </t>
        </is>
      </c>
    </row>
    <row r="13">
      <c r="A13" s="4" t="inlineStr">
        <is>
          <t>Government Operations | Environmental Matters</t>
        </is>
      </c>
      <c r="B13" s="4" t="inlineStr">
        <is>
          <t xml:space="preserve"> </t>
        </is>
      </c>
      <c r="C13" s="4" t="inlineStr">
        <is>
          <t xml:space="preserve"> </t>
        </is>
      </c>
      <c r="D13" s="4" t="inlineStr">
        <is>
          <t xml:space="preserve"> </t>
        </is>
      </c>
    </row>
    <row r="14">
      <c r="A14" s="3" t="inlineStr">
        <is>
          <t>Contingencies And Commitments [Line Items]</t>
        </is>
      </c>
      <c r="B14" s="4" t="inlineStr">
        <is>
          <t xml:space="preserve"> </t>
        </is>
      </c>
      <c r="C14" s="4" t="inlineStr">
        <is>
          <t xml:space="preserve"> </t>
        </is>
      </c>
      <c r="D14" s="4" t="inlineStr">
        <is>
          <t xml:space="preserve"> </t>
        </is>
      </c>
    </row>
    <row r="15">
      <c r="A15" s="4" t="inlineStr">
        <is>
          <t>Number of facilities | facility</t>
        </is>
      </c>
      <c r="B15" s="6" t="n">
        <v>2</v>
      </c>
      <c r="C15" s="4" t="inlineStr">
        <is>
          <t xml:space="preserve"> </t>
        </is>
      </c>
      <c r="D15" s="4" t="inlineStr">
        <is>
          <t xml:space="preserve"> </t>
        </is>
      </c>
    </row>
    <row r="16">
      <c r="A16" s="4" t="inlineStr">
        <is>
          <t>Financial assurance to pay expected cost of decommissioning</t>
        </is>
      </c>
      <c r="B16" s="5" t="n">
        <v>68.09999999999999</v>
      </c>
      <c r="C16" s="11" t="n">
        <v>68.09999999999999</v>
      </c>
      <c r="D16" s="4" t="inlineStr">
        <is>
          <t xml:space="preserve"> </t>
        </is>
      </c>
    </row>
    <row r="17">
      <c r="A17" s="4" t="inlineStr">
        <is>
          <t>Commercial Operations | Environmental Matters</t>
        </is>
      </c>
      <c r="B17" s="4" t="inlineStr">
        <is>
          <t xml:space="preserve"> </t>
        </is>
      </c>
      <c r="C17" s="4" t="inlineStr">
        <is>
          <t xml:space="preserve"> </t>
        </is>
      </c>
      <c r="D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row>
    <row r="19">
      <c r="A19" s="4" t="inlineStr">
        <is>
          <t>Financial assurance to pay expected cost of decommissioning</t>
        </is>
      </c>
      <c r="B19" s="5" t="n">
        <v>44.3</v>
      </c>
      <c r="C19" s="5" t="n">
        <v>43.3</v>
      </c>
      <c r="D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Concentrations of Credit Risk - Additional Information (Detail) - USD ($) $ in Millions</t>
        </is>
      </c>
      <c r="B1" s="2" t="inlineStr">
        <is>
          <t>12 Months Ended</t>
        </is>
      </c>
    </row>
    <row r="2">
      <c r="B2" s="2" t="inlineStr">
        <is>
          <t>Dec. 31, 2023</t>
        </is>
      </c>
      <c r="C2" s="2" t="inlineStr">
        <is>
          <t>Dec. 31, 2022</t>
        </is>
      </c>
      <c r="D2" s="2" t="inlineStr">
        <is>
          <t>Dec. 31, 2021</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Allowance for doubtful accounts receivable</t>
        </is>
      </c>
      <c r="B4" s="5" t="n">
        <v>0.3</v>
      </c>
      <c r="C4" s="5" t="n">
        <v>0.2</v>
      </c>
      <c r="D4" s="4" t="inlineStr">
        <is>
          <t xml:space="preserve"> </t>
        </is>
      </c>
    </row>
    <row r="5">
      <c r="A5" s="4" t="inlineStr">
        <is>
          <t>Government Contracts Concentration Risk | Revenue from Contract with Customer Benchmark | U.S. Government</t>
        </is>
      </c>
      <c r="B5" s="4" t="inlineStr">
        <is>
          <t xml:space="preserve"> </t>
        </is>
      </c>
      <c r="C5" s="4" t="inlineStr">
        <is>
          <t xml:space="preserve"> </t>
        </is>
      </c>
      <c r="D5" s="4" t="inlineStr">
        <is>
          <t xml:space="preserve"> </t>
        </is>
      </c>
    </row>
    <row r="6">
      <c r="A6" s="3" t="inlineStr">
        <is>
          <t>Fair Value, Concentration of Risk, Financial Statement Captions [Line Items]</t>
        </is>
      </c>
      <c r="B6" s="4" t="inlineStr">
        <is>
          <t xml:space="preserve"> </t>
        </is>
      </c>
      <c r="C6" s="4" t="inlineStr">
        <is>
          <t xml:space="preserve"> </t>
        </is>
      </c>
      <c r="D6" s="4" t="inlineStr">
        <is>
          <t xml:space="preserve"> </t>
        </is>
      </c>
    </row>
    <row r="7">
      <c r="A7" s="4" t="inlineStr">
        <is>
          <t>Concentration risk percentage</t>
        </is>
      </c>
      <c r="B7" s="10" t="n">
        <v>0.75</v>
      </c>
      <c r="C7" s="10" t="n">
        <v>0.76</v>
      </c>
      <c r="D7" s="10" t="n">
        <v>0.76</v>
      </c>
    </row>
    <row r="8">
      <c r="A8" s="4" t="inlineStr">
        <is>
          <t>Customer Concentration Risk | Revenue from Contract with Customer Benchmark | Utility Customers</t>
        </is>
      </c>
      <c r="B8" s="4" t="inlineStr">
        <is>
          <t xml:space="preserve"> </t>
        </is>
      </c>
      <c r="C8" s="4" t="inlineStr">
        <is>
          <t xml:space="preserve"> </t>
        </is>
      </c>
      <c r="D8" s="4" t="inlineStr">
        <is>
          <t xml:space="preserve"> </t>
        </is>
      </c>
    </row>
    <row r="9">
      <c r="A9" s="3" t="inlineStr">
        <is>
          <t>Fair Value, Concentration of Risk, Financial Statement Captions [Line Items]</t>
        </is>
      </c>
      <c r="B9" s="4" t="inlineStr">
        <is>
          <t xml:space="preserve"> </t>
        </is>
      </c>
      <c r="C9" s="4" t="inlineStr">
        <is>
          <t xml:space="preserve"> </t>
        </is>
      </c>
      <c r="D9" s="4" t="inlineStr">
        <is>
          <t xml:space="preserve"> </t>
        </is>
      </c>
    </row>
    <row r="10">
      <c r="A10" s="4" t="inlineStr">
        <is>
          <t>Concentration risk percentage</t>
        </is>
      </c>
      <c r="B10" s="10" t="n">
        <v>0.14</v>
      </c>
      <c r="C10" s="10" t="n">
        <v>0.14</v>
      </c>
      <c r="D10" s="10" t="n">
        <v>0.14</v>
      </c>
    </row>
    <row r="11">
      <c r="A11" s="4" t="inlineStr">
        <is>
          <t>Customer Concentration Risk | Accounts Receivable | U.S. Government</t>
        </is>
      </c>
      <c r="B11" s="4" t="inlineStr">
        <is>
          <t xml:space="preserve"> </t>
        </is>
      </c>
      <c r="C11" s="4" t="inlineStr">
        <is>
          <t xml:space="preserve"> </t>
        </is>
      </c>
      <c r="D11" s="4" t="inlineStr">
        <is>
          <t xml:space="preserve"> </t>
        </is>
      </c>
    </row>
    <row r="12">
      <c r="A12" s="3" t="inlineStr">
        <is>
          <t>Fair Value, Concentration of Risk, Financial Statement Captions [Line Items]</t>
        </is>
      </c>
      <c r="B12" s="4" t="inlineStr">
        <is>
          <t xml:space="preserve"> </t>
        </is>
      </c>
      <c r="C12" s="4" t="inlineStr">
        <is>
          <t xml:space="preserve"> </t>
        </is>
      </c>
      <c r="D12" s="4" t="inlineStr">
        <is>
          <t xml:space="preserve"> </t>
        </is>
      </c>
    </row>
    <row r="13">
      <c r="A13" s="4" t="inlineStr">
        <is>
          <t>Concentration risk percentage</t>
        </is>
      </c>
      <c r="B13" s="10" t="n">
        <v>0.63</v>
      </c>
      <c r="C13" s="10" t="n">
        <v>0.68</v>
      </c>
      <c r="D13" s="4" t="inlineStr">
        <is>
          <t xml:space="preserve"> </t>
        </is>
      </c>
    </row>
    <row r="14">
      <c r="A14" s="4" t="inlineStr">
        <is>
          <t>Customer Concentration Risk | Accounts Receivable | Utility Customers</t>
        </is>
      </c>
      <c r="B14" s="4" t="inlineStr">
        <is>
          <t xml:space="preserve"> </t>
        </is>
      </c>
      <c r="C14" s="4" t="inlineStr">
        <is>
          <t xml:space="preserve"> </t>
        </is>
      </c>
      <c r="D14" s="4" t="inlineStr">
        <is>
          <t xml:space="preserve"> </t>
        </is>
      </c>
    </row>
    <row r="15">
      <c r="A15" s="3" t="inlineStr">
        <is>
          <t>Fair Value, Concentration of Risk, Financial Statement Captions [Line Items]</t>
        </is>
      </c>
      <c r="B15" s="4" t="inlineStr">
        <is>
          <t xml:space="preserve"> </t>
        </is>
      </c>
      <c r="C15" s="4" t="inlineStr">
        <is>
          <t xml:space="preserve"> </t>
        </is>
      </c>
      <c r="D15" s="4" t="inlineStr">
        <is>
          <t xml:space="preserve"> </t>
        </is>
      </c>
    </row>
    <row r="16">
      <c r="A16" s="4" t="inlineStr">
        <is>
          <t>Concentration risk percentage</t>
        </is>
      </c>
      <c r="B16" s="10" t="n">
        <v>0.21</v>
      </c>
      <c r="C16" s="10" t="n">
        <v>0.15</v>
      </c>
      <c r="D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Summary of Investments (Detail) - USD ($) $ in Thousands</t>
        </is>
      </c>
      <c r="B1" s="2" t="inlineStr">
        <is>
          <t>12 Months Ended</t>
        </is>
      </c>
    </row>
    <row r="2">
      <c r="B2" s="2" t="inlineStr">
        <is>
          <t>Dec. 31, 2023</t>
        </is>
      </c>
      <c r="C2" s="2" t="inlineStr">
        <is>
          <t>Dec. 31, 2022</t>
        </is>
      </c>
    </row>
    <row r="3">
      <c r="A3" s="3" t="inlineStr">
        <is>
          <t>Total</t>
        </is>
      </c>
      <c r="B3" s="4" t="inlineStr">
        <is>
          <t xml:space="preserve"> </t>
        </is>
      </c>
      <c r="C3" s="4" t="inlineStr">
        <is>
          <t xml:space="preserve"> </t>
        </is>
      </c>
    </row>
    <row r="4">
      <c r="A4" s="4" t="inlineStr">
        <is>
          <t>Amortized Cost</t>
        </is>
      </c>
      <c r="B4" s="7" t="n">
        <v>8481</v>
      </c>
      <c r="C4" s="7" t="n">
        <v>11735</v>
      </c>
    </row>
    <row r="5">
      <c r="A5" s="4" t="inlineStr">
        <is>
          <t>Gross Unrealized Gains</t>
        </is>
      </c>
      <c r="B5" s="6" t="n">
        <v>1015</v>
      </c>
      <c r="C5" s="6" t="n">
        <v>246</v>
      </c>
    </row>
    <row r="6">
      <c r="A6" s="4" t="inlineStr">
        <is>
          <t>Gross Unrealized Losses</t>
        </is>
      </c>
      <c r="B6" s="6" t="n">
        <v>0</v>
      </c>
      <c r="C6" s="6" t="n">
        <v>-80</v>
      </c>
    </row>
    <row r="7">
      <c r="A7" s="4" t="inlineStr">
        <is>
          <t>Estimated Fair Value</t>
        </is>
      </c>
      <c r="B7" s="6" t="n">
        <v>9496</v>
      </c>
      <c r="C7" s="6" t="n">
        <v>11901</v>
      </c>
    </row>
    <row r="8">
      <c r="A8" s="4" t="inlineStr">
        <is>
          <t>Mutual funds</t>
        </is>
      </c>
      <c r="B8" s="4" t="inlineStr">
        <is>
          <t xml:space="preserve"> </t>
        </is>
      </c>
      <c r="C8" s="4" t="inlineStr">
        <is>
          <t xml:space="preserve"> </t>
        </is>
      </c>
    </row>
    <row r="9">
      <c r="A9" s="3" t="inlineStr">
        <is>
          <t>Equity securities</t>
        </is>
      </c>
      <c r="B9" s="4" t="inlineStr">
        <is>
          <t xml:space="preserve"> </t>
        </is>
      </c>
      <c r="C9" s="4" t="inlineStr">
        <is>
          <t xml:space="preserve"> </t>
        </is>
      </c>
    </row>
    <row r="10">
      <c r="A10" s="4" t="inlineStr">
        <is>
          <t>Amortized Cost</t>
        </is>
      </c>
      <c r="B10" s="6" t="n">
        <v>7002</v>
      </c>
      <c r="C10" s="6" t="n">
        <v>6352</v>
      </c>
    </row>
    <row r="11">
      <c r="A11" s="4" t="inlineStr">
        <is>
          <t>Gross Unrealized Gains</t>
        </is>
      </c>
      <c r="B11" s="6" t="n">
        <v>711</v>
      </c>
      <c r="C11" s="6" t="n">
        <v>0</v>
      </c>
    </row>
    <row r="12">
      <c r="A12" s="4" t="inlineStr">
        <is>
          <t>Gross Unrealized Losses</t>
        </is>
      </c>
      <c r="B12" s="6" t="n">
        <v>0</v>
      </c>
      <c r="C12" s="6" t="n">
        <v>-11</v>
      </c>
    </row>
    <row r="13">
      <c r="A13" s="4" t="inlineStr">
        <is>
          <t>Estimated Fair Value</t>
        </is>
      </c>
      <c r="B13" s="6" t="n">
        <v>7713</v>
      </c>
      <c r="C13" s="6" t="n">
        <v>6341</v>
      </c>
    </row>
    <row r="14">
      <c r="A14" s="4" t="inlineStr">
        <is>
          <t>U.S. Government and agency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t>
        </is>
      </c>
      <c r="B16" s="4" t="inlineStr">
        <is>
          <t xml:space="preserve"> </t>
        </is>
      </c>
      <c r="C16" s="6" t="n">
        <v>3247</v>
      </c>
    </row>
    <row r="17">
      <c r="A17" s="4" t="inlineStr">
        <is>
          <t>Gross Unrealized Gains</t>
        </is>
      </c>
      <c r="B17" s="4" t="inlineStr">
        <is>
          <t xml:space="preserve"> </t>
        </is>
      </c>
      <c r="C17" s="6" t="n">
        <v>10</v>
      </c>
    </row>
    <row r="18">
      <c r="A18" s="4" t="inlineStr">
        <is>
          <t>Gross Unrealized Losses</t>
        </is>
      </c>
      <c r="B18" s="4" t="inlineStr">
        <is>
          <t xml:space="preserve"> </t>
        </is>
      </c>
      <c r="C18" s="6" t="n">
        <v>-4</v>
      </c>
    </row>
    <row r="19">
      <c r="A19" s="4" t="inlineStr">
        <is>
          <t>Estimated Fair Value</t>
        </is>
      </c>
      <c r="B19" s="4" t="inlineStr">
        <is>
          <t xml:space="preserve"> </t>
        </is>
      </c>
      <c r="C19" s="6" t="n">
        <v>3253</v>
      </c>
    </row>
    <row r="20">
      <c r="A20" s="4" t="inlineStr">
        <is>
          <t>Corporate bond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Amortized Cost</t>
        </is>
      </c>
      <c r="B22" s="6" t="n">
        <v>1479</v>
      </c>
      <c r="C22" s="6" t="n">
        <v>2033</v>
      </c>
    </row>
    <row r="23">
      <c r="A23" s="4" t="inlineStr">
        <is>
          <t>Gross Unrealized Gains</t>
        </is>
      </c>
      <c r="B23" s="6" t="n">
        <v>304</v>
      </c>
      <c r="C23" s="6" t="n">
        <v>236</v>
      </c>
    </row>
    <row r="24">
      <c r="A24" s="4" t="inlineStr">
        <is>
          <t>Gross Unrealized Losses</t>
        </is>
      </c>
      <c r="B24" s="6" t="n">
        <v>0</v>
      </c>
      <c r="C24" s="6" t="n">
        <v>-4</v>
      </c>
    </row>
    <row r="25">
      <c r="A25" s="4" t="inlineStr">
        <is>
          <t>Estimated Fair Value</t>
        </is>
      </c>
      <c r="B25" s="7" t="n">
        <v>1783</v>
      </c>
      <c r="C25" s="6" t="n">
        <v>2265</v>
      </c>
    </row>
    <row r="26">
      <c r="A26" s="4" t="inlineStr">
        <is>
          <t>Asset-backed securities and collateralized mortgage obligation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Amortized Cost</t>
        </is>
      </c>
      <c r="B28" s="4" t="inlineStr">
        <is>
          <t xml:space="preserve"> </t>
        </is>
      </c>
      <c r="C28" s="6" t="n">
        <v>103</v>
      </c>
    </row>
    <row r="29">
      <c r="A29" s="4" t="inlineStr">
        <is>
          <t>Gross Unrealized Gains</t>
        </is>
      </c>
      <c r="B29" s="4" t="inlineStr">
        <is>
          <t xml:space="preserve"> </t>
        </is>
      </c>
      <c r="C29" s="6" t="n">
        <v>0</v>
      </c>
    </row>
    <row r="30">
      <c r="A30" s="4" t="inlineStr">
        <is>
          <t>Gross Unrealized Losses</t>
        </is>
      </c>
      <c r="B30" s="4" t="inlineStr">
        <is>
          <t xml:space="preserve"> </t>
        </is>
      </c>
      <c r="C30" s="6" t="n">
        <v>-61</v>
      </c>
    </row>
    <row r="31">
      <c r="A31" s="4" t="inlineStr">
        <is>
          <t>Estimated Fair Value</t>
        </is>
      </c>
      <c r="B31" s="4" t="inlineStr">
        <is>
          <t xml:space="preserve"> </t>
        </is>
      </c>
      <c r="C31" s="7" t="n">
        <v>4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3</t>
        </is>
      </c>
      <c r="C1" s="2" t="inlineStr">
        <is>
          <t>Dec. 31, 2022</t>
        </is>
      </c>
    </row>
    <row r="2">
      <c r="A2" s="4" t="inlineStr">
        <is>
          <t>Senior Notes | Senior Notes Due 2028</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senior notes</t>
        </is>
      </c>
      <c r="B4" s="5" t="n">
        <v>367.7</v>
      </c>
      <c r="C4" s="7" t="n">
        <v>358</v>
      </c>
    </row>
    <row r="5">
      <c r="A5" s="4" t="inlineStr">
        <is>
          <t>Senior Notes | Senior Notes Due 2029</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senior notes</t>
        </is>
      </c>
      <c r="B7" s="6" t="n">
        <v>367</v>
      </c>
      <c r="C7" s="6" t="n">
        <v>352</v>
      </c>
    </row>
    <row r="8">
      <c r="A8" s="4" t="inlineStr">
        <is>
          <t>Foreign Exchange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oreign currency forward contracts</t>
        </is>
      </c>
      <c r="B10" s="5" t="n">
        <v>-9.9</v>
      </c>
      <c r="C10" s="5" t="n">
        <v>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and Available-for-Sale Securities Measured at Fair Value (Details) - USD ($) $ in Thousands</t>
        </is>
      </c>
      <c r="B1" s="2" t="inlineStr">
        <is>
          <t>Dec. 31, 2023</t>
        </is>
      </c>
      <c r="C1" s="2" t="inlineStr">
        <is>
          <t>Dec. 31, 2022</t>
        </is>
      </c>
    </row>
    <row r="2">
      <c r="A2" s="4" t="inlineStr">
        <is>
          <t>Mutual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t>
        </is>
      </c>
      <c r="B4" s="7" t="n">
        <v>7713</v>
      </c>
      <c r="C4" s="7" t="n">
        <v>6341</v>
      </c>
    </row>
    <row r="5">
      <c r="A5" s="4" t="inlineStr">
        <is>
          <t>U.S. Government and agenc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4" t="inlineStr">
        <is>
          <t xml:space="preserve"> </t>
        </is>
      </c>
      <c r="C7" s="6" t="n">
        <v>3253</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t>
        </is>
      </c>
      <c r="B10" s="6" t="n">
        <v>1783</v>
      </c>
      <c r="C10" s="6" t="n">
        <v>2265</v>
      </c>
    </row>
    <row r="11">
      <c r="A11" s="4" t="inlineStr">
        <is>
          <t>Asset-backed securities and collateralized mortgage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4" t="inlineStr">
        <is>
          <t xml:space="preserve"> </t>
        </is>
      </c>
      <c r="C13" s="6" t="n">
        <v>42</v>
      </c>
    </row>
    <row r="14">
      <c r="A14" s="4" t="inlineStr">
        <is>
          <t>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6" t="n">
        <v>9496</v>
      </c>
      <c r="C16" s="6" t="n">
        <v>11901</v>
      </c>
    </row>
    <row r="17">
      <c r="A17" s="4" t="inlineStr">
        <is>
          <t>Fair Value, Measurements, Recurring | Mutual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6" t="n">
        <v>7713</v>
      </c>
      <c r="C19" s="6" t="n">
        <v>6341</v>
      </c>
    </row>
    <row r="20">
      <c r="A20" s="4" t="inlineStr">
        <is>
          <t>Fair Value, Measurements, Recurring | U.S. Government and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4" t="inlineStr">
        <is>
          <t xml:space="preserve"> </t>
        </is>
      </c>
      <c r="C22" s="6" t="n">
        <v>3253</v>
      </c>
    </row>
    <row r="23">
      <c r="A23" s="4" t="inlineStr">
        <is>
          <t>Fair Value, Measurements, Recurring |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6" t="n">
        <v>1783</v>
      </c>
      <c r="C25" s="6" t="n">
        <v>2265</v>
      </c>
    </row>
    <row r="26">
      <c r="A26" s="4" t="inlineStr">
        <is>
          <t>Fair Value, Measurements, Recurring | Asset-backed securities and collateralized mortgage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4" t="inlineStr">
        <is>
          <t xml:space="preserve"> </t>
        </is>
      </c>
      <c r="C28" s="6" t="n">
        <v>42</v>
      </c>
    </row>
    <row r="29">
      <c r="A29" s="4" t="inlineStr">
        <is>
          <t>Fair Value, Measurements, Recurring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6" t="n">
        <v>1783</v>
      </c>
      <c r="C31" s="6" t="n">
        <v>4967</v>
      </c>
    </row>
    <row r="32">
      <c r="A32" s="4" t="inlineStr">
        <is>
          <t>Fair Value, Measurements, Recurring | Level 1 | Mutual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6" t="n">
        <v>0</v>
      </c>
      <c r="C34" s="6" t="n">
        <v>0</v>
      </c>
    </row>
    <row r="35">
      <c r="A35" s="4" t="inlineStr">
        <is>
          <t>Fair Value, Measurements, Recurring | Level 1 | U.S. Government and agenc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4" t="inlineStr">
        <is>
          <t xml:space="preserve"> </t>
        </is>
      </c>
      <c r="C37" s="6" t="n">
        <v>3253</v>
      </c>
    </row>
    <row r="38">
      <c r="A38" s="4" t="inlineStr">
        <is>
          <t>Fair Value, Measurements, Recurring | Level 1 | 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6" t="n">
        <v>1783</v>
      </c>
      <c r="C40" s="6" t="n">
        <v>1714</v>
      </c>
    </row>
    <row r="41">
      <c r="A41" s="4" t="inlineStr">
        <is>
          <t>Fair Value, Measurements, Recurring | Level 1 | Asset-backed securities and collateralized mortgage obligatio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4" t="inlineStr">
        <is>
          <t xml:space="preserve"> </t>
        </is>
      </c>
      <c r="C43" s="6" t="n">
        <v>0</v>
      </c>
    </row>
    <row r="44">
      <c r="A44" s="4" t="inlineStr">
        <is>
          <t>Fair Value, Measurements, 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t>
        </is>
      </c>
      <c r="B46" s="6" t="n">
        <v>7713</v>
      </c>
      <c r="C46" s="6" t="n">
        <v>6934</v>
      </c>
    </row>
    <row r="47">
      <c r="A47" s="4" t="inlineStr">
        <is>
          <t>Fair Value, Measurements, Recurring | Level 2 | Mutual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securities</t>
        </is>
      </c>
      <c r="B49" s="6" t="n">
        <v>7713</v>
      </c>
      <c r="C49" s="6" t="n">
        <v>6341</v>
      </c>
    </row>
    <row r="50">
      <c r="A50" s="4" t="inlineStr">
        <is>
          <t>Fair Value, Measurements, Recurring | Level 2 | U.S. Government and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4" t="inlineStr">
        <is>
          <t xml:space="preserve"> </t>
        </is>
      </c>
      <c r="C52" s="6" t="n">
        <v>0</v>
      </c>
    </row>
    <row r="53">
      <c r="A53" s="4" t="inlineStr">
        <is>
          <t>Fair Value, Measurements, Recurring | Level 2 | Corporate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6" t="n">
        <v>0</v>
      </c>
      <c r="C55" s="6" t="n">
        <v>551</v>
      </c>
    </row>
    <row r="56">
      <c r="A56" s="4" t="inlineStr">
        <is>
          <t>Fair Value, Measurements, Recurring | Level 2 | Asset-backed securities and collateralized mortgage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4" t="inlineStr">
        <is>
          <t xml:space="preserve"> </t>
        </is>
      </c>
      <c r="C58" s="6" t="n">
        <v>42</v>
      </c>
    </row>
    <row r="59">
      <c r="A59" s="4" t="inlineStr">
        <is>
          <t>Fair Value, Measurements, Recurring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t>
        </is>
      </c>
      <c r="B61" s="6" t="n">
        <v>0</v>
      </c>
      <c r="C61" s="6" t="n">
        <v>0</v>
      </c>
    </row>
    <row r="62">
      <c r="A62" s="4" t="inlineStr">
        <is>
          <t>Fair Value, Measurements, Recurring | Level 3 | Mutual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securities</t>
        </is>
      </c>
      <c r="B64" s="6" t="n">
        <v>0</v>
      </c>
      <c r="C64" s="6" t="n">
        <v>0</v>
      </c>
    </row>
    <row r="65">
      <c r="A65" s="4" t="inlineStr">
        <is>
          <t>Fair Value, Measurements, Recurring | Level 3 | U.S. Government and agenc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4" t="inlineStr">
        <is>
          <t xml:space="preserve"> </t>
        </is>
      </c>
      <c r="C67" s="6" t="n">
        <v>0</v>
      </c>
    </row>
    <row r="68">
      <c r="A68" s="4" t="inlineStr">
        <is>
          <t>Fair Value, Measurements, Recurring | Level 3 | Corporate bo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t>
        </is>
      </c>
      <c r="B70" s="7" t="n">
        <v>0</v>
      </c>
      <c r="C70" s="6" t="n">
        <v>0</v>
      </c>
    </row>
    <row r="71">
      <c r="A71" s="4" t="inlineStr">
        <is>
          <t>Fair Value, Measurements, Recurring | Level 3 | Asset-backed securities and collateralized mortgage obligat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t>
        </is>
      </c>
      <c r="B73" s="4" t="inlineStr">
        <is>
          <t xml:space="preserve"> </t>
        </is>
      </c>
      <c r="C73"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Customer Concentration Risk | Sales Revenue, Net | U.S. Government | Government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93</v>
      </c>
      <c r="C7" s="10" t="n">
        <v>0.9399999999999999</v>
      </c>
      <c r="D7" s="10" t="n">
        <v>0.95</v>
      </c>
    </row>
    <row r="8">
      <c r="A8" s="4" t="inlineStr">
        <is>
          <t>Customer Concentration Risk | Sales Revenue, Net | Utility Customers | Commercial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77</v>
      </c>
      <c r="C10" s="10" t="n">
        <v>0.74</v>
      </c>
      <c r="D10" s="10" t="n">
        <v>0.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8:01Z</dcterms:created>
  <dcterms:modified xmlns:dcterms="http://purl.org/dc/terms/" xmlns:xsi="http://www.w3.org/2001/XMLSchema-instance" xsi:type="dcterms:W3CDTF">2024-02-27T21:28:01Z</dcterms:modified>
</cp:coreProperties>
</file>